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dentifiable Intan"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Long-term Employee Benefits" sheetId="15" state="visible" r:id="rId15"/>
    <sheet xmlns:r="http://schemas.openxmlformats.org/officeDocument/2006/relationships" name="Stock-based Compensation" sheetId="16" state="visible" r:id="rId16"/>
    <sheet xmlns:r="http://schemas.openxmlformats.org/officeDocument/2006/relationships" name="Other Expense, Net"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Net Property, Plant and Equipme" sheetId="22" state="visible" r:id="rId22"/>
    <sheet xmlns:r="http://schemas.openxmlformats.org/officeDocument/2006/relationships" name="Other Assets" sheetId="23" state="visible" r:id="rId23"/>
    <sheet xmlns:r="http://schemas.openxmlformats.org/officeDocument/2006/relationships" name="Accounts Payable and Other Accr" sheetId="24" state="visible" r:id="rId24"/>
    <sheet xmlns:r="http://schemas.openxmlformats.org/officeDocument/2006/relationships" name="Borrowings" sheetId="25" state="visible" r:id="rId25"/>
    <sheet xmlns:r="http://schemas.openxmlformats.org/officeDocument/2006/relationships" name="Financial Instruments, Hedging " sheetId="26" state="visible" r:id="rId26"/>
    <sheet xmlns:r="http://schemas.openxmlformats.org/officeDocument/2006/relationships" name="Segments" sheetId="27" state="visible" r:id="rId27"/>
    <sheet xmlns:r="http://schemas.openxmlformats.org/officeDocument/2006/relationships" name="Accumulated Other Comprehensive" sheetId="28" state="visible" r:id="rId28"/>
    <sheet xmlns:r="http://schemas.openxmlformats.org/officeDocument/2006/relationships" name="Venezuela" sheetId="29" state="visible" r:id="rId29"/>
    <sheet xmlns:r="http://schemas.openxmlformats.org/officeDocument/2006/relationships" name="Quarterly Financial Information" sheetId="30" state="visible" r:id="rId30"/>
    <sheet xmlns:r="http://schemas.openxmlformats.org/officeDocument/2006/relationships" name="Schedule II"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Tables)" sheetId="34" state="visible" r:id="rId34"/>
    <sheet xmlns:r="http://schemas.openxmlformats.org/officeDocument/2006/relationships" name="Acquisitions Acquisitions (Tabl" sheetId="35" state="visible" r:id="rId35"/>
    <sheet xmlns:r="http://schemas.openxmlformats.org/officeDocument/2006/relationships" name="Goodwill and Identifiable Int_2" sheetId="36" state="visible" r:id="rId36"/>
    <sheet xmlns:r="http://schemas.openxmlformats.org/officeDocument/2006/relationships" name="Restructuring (Tables)" sheetId="37" state="visible" r:id="rId37"/>
    <sheet xmlns:r="http://schemas.openxmlformats.org/officeDocument/2006/relationships" name="Commitments and Contingencies (" sheetId="38" state="visible" r:id="rId38"/>
    <sheet xmlns:r="http://schemas.openxmlformats.org/officeDocument/2006/relationships" name="Long-term Employee Benefits (Ta" sheetId="39" state="visible" r:id="rId39"/>
    <sheet xmlns:r="http://schemas.openxmlformats.org/officeDocument/2006/relationships" name="Stock-based Compensation (Table" sheetId="40" state="visible" r:id="rId40"/>
    <sheet xmlns:r="http://schemas.openxmlformats.org/officeDocument/2006/relationships" name="Other Expense, Net (Tables)"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Accounts and Notes Receivable_2" sheetId="44" state="visible" r:id="rId44"/>
    <sheet xmlns:r="http://schemas.openxmlformats.org/officeDocument/2006/relationships" name="Inventories (Tables)" sheetId="45" state="visible" r:id="rId45"/>
    <sheet xmlns:r="http://schemas.openxmlformats.org/officeDocument/2006/relationships" name="Net Property, Plant and Equip_2" sheetId="46" state="visible" r:id="rId46"/>
    <sheet xmlns:r="http://schemas.openxmlformats.org/officeDocument/2006/relationships" name="Other Assets (Tables)" sheetId="47" state="visible" r:id="rId47"/>
    <sheet xmlns:r="http://schemas.openxmlformats.org/officeDocument/2006/relationships" name="Accounts Payable (Tables)" sheetId="48" state="visible" r:id="rId48"/>
    <sheet xmlns:r="http://schemas.openxmlformats.org/officeDocument/2006/relationships" name="Borrowings (Tables)" sheetId="49" state="visible" r:id="rId49"/>
    <sheet xmlns:r="http://schemas.openxmlformats.org/officeDocument/2006/relationships" name="Financial Instruments, Hedgin_2" sheetId="50" state="visible" r:id="rId50"/>
    <sheet xmlns:r="http://schemas.openxmlformats.org/officeDocument/2006/relationships" name="Segments (Tables)" sheetId="51" state="visible" r:id="rId51"/>
    <sheet xmlns:r="http://schemas.openxmlformats.org/officeDocument/2006/relationships" name="Accumulated Other Comprehensi_2" sheetId="52" state="visible" r:id="rId52"/>
    <sheet xmlns:r="http://schemas.openxmlformats.org/officeDocument/2006/relationships" name="Quarterly Financial Informati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Revenue - Additional Informatio" sheetId="56" state="visible" r:id="rId56"/>
    <sheet xmlns:r="http://schemas.openxmlformats.org/officeDocument/2006/relationships" name="Revenue - Effect of ASU (Detail" sheetId="57" state="visible" r:id="rId57"/>
    <sheet xmlns:r="http://schemas.openxmlformats.org/officeDocument/2006/relationships" name="Acquisitions - Assets Acquired " sheetId="58" state="visible" r:id="rId58"/>
    <sheet xmlns:r="http://schemas.openxmlformats.org/officeDocument/2006/relationships" name="Acquisitions - Pro Forma Inform" sheetId="59" state="visible" r:id="rId59"/>
    <sheet xmlns:r="http://schemas.openxmlformats.org/officeDocument/2006/relationships" name="Acquisitions - Additional Infor"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Goodwill and Identifiable Int_6" sheetId="64" state="visible" r:id="rId64"/>
    <sheet xmlns:r="http://schemas.openxmlformats.org/officeDocument/2006/relationships" name="Restructuring  - Additional Inf" sheetId="65" state="visible" r:id="rId65"/>
    <sheet xmlns:r="http://schemas.openxmlformats.org/officeDocument/2006/relationships" name="Restructuring  - Restructuring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Long-term Employee Benefits  - " sheetId="70" state="visible" r:id="rId70"/>
    <sheet xmlns:r="http://schemas.openxmlformats.org/officeDocument/2006/relationships" name="Long-term Employee Benefits  _2" sheetId="71" state="visible" r:id="rId71"/>
    <sheet xmlns:r="http://schemas.openxmlformats.org/officeDocument/2006/relationships" name="Long-term Employee Benefits  _3" sheetId="72" state="visible" r:id="rId72"/>
    <sheet xmlns:r="http://schemas.openxmlformats.org/officeDocument/2006/relationships" name="Long-term Employee Benefits  _4" sheetId="73" state="visible" r:id="rId73"/>
    <sheet xmlns:r="http://schemas.openxmlformats.org/officeDocument/2006/relationships" name="Long-term Employee Benefits  _5" sheetId="74" state="visible" r:id="rId74"/>
    <sheet xmlns:r="http://schemas.openxmlformats.org/officeDocument/2006/relationships" name="Long-term Employee Benefits  _6" sheetId="75" state="visible" r:id="rId75"/>
    <sheet xmlns:r="http://schemas.openxmlformats.org/officeDocument/2006/relationships" name="Long-term Employee Benefits  _7" sheetId="76" state="visible" r:id="rId76"/>
    <sheet xmlns:r="http://schemas.openxmlformats.org/officeDocument/2006/relationships" name="Long-term Employee Benefits  _8" sheetId="77" state="visible" r:id="rId77"/>
    <sheet xmlns:r="http://schemas.openxmlformats.org/officeDocument/2006/relationships" name="Long-term Employee Benefits  _9" sheetId="78" state="visible" r:id="rId78"/>
    <sheet xmlns:r="http://schemas.openxmlformats.org/officeDocument/2006/relationships" name="Long-term Employee Benefits - S" sheetId="79" state="visible" r:id="rId79"/>
    <sheet xmlns:r="http://schemas.openxmlformats.org/officeDocument/2006/relationships" name="Long-term Employee Benefits _10" sheetId="80" state="visible" r:id="rId80"/>
    <sheet xmlns:r="http://schemas.openxmlformats.org/officeDocument/2006/relationships" name="Stock-based Compensation  - Add" sheetId="81" state="visible" r:id="rId81"/>
    <sheet xmlns:r="http://schemas.openxmlformats.org/officeDocument/2006/relationships" name="Stock-based Compensation  - Sch" sheetId="82" state="visible" r:id="rId82"/>
    <sheet xmlns:r="http://schemas.openxmlformats.org/officeDocument/2006/relationships" name="Stock-based Compensation  - S_2" sheetId="83" state="visible" r:id="rId83"/>
    <sheet xmlns:r="http://schemas.openxmlformats.org/officeDocument/2006/relationships" name="Stock-based Compensation  - S_3" sheetId="84" state="visible" r:id="rId84"/>
    <sheet xmlns:r="http://schemas.openxmlformats.org/officeDocument/2006/relationships" name="Stock-based Compensation  - S_4" sheetId="85" state="visible" r:id="rId85"/>
    <sheet xmlns:r="http://schemas.openxmlformats.org/officeDocument/2006/relationships" name="Other Expense, Net  - Schedule " sheetId="86" state="visible" r:id="rId86"/>
    <sheet xmlns:r="http://schemas.openxmlformats.org/officeDocument/2006/relationships" name="Other Expense, Net  - Additiona" sheetId="87" state="visible" r:id="rId87"/>
    <sheet xmlns:r="http://schemas.openxmlformats.org/officeDocument/2006/relationships" name="Income Taxes  - Additional Info" sheetId="88" state="visible" r:id="rId88"/>
    <sheet xmlns:r="http://schemas.openxmlformats.org/officeDocument/2006/relationships" name="Income Taxes  - Schedule of Inc" sheetId="89" state="visible" r:id="rId89"/>
    <sheet xmlns:r="http://schemas.openxmlformats.org/officeDocument/2006/relationships" name="Income Taxes  - Schedule of Com" sheetId="90" state="visible" r:id="rId90"/>
    <sheet xmlns:r="http://schemas.openxmlformats.org/officeDocument/2006/relationships" name="Income Taxes  - Schedule of Eff" sheetId="91" state="visible" r:id="rId91"/>
    <sheet xmlns:r="http://schemas.openxmlformats.org/officeDocument/2006/relationships" name="Income Taxes  - Schedule of Def" sheetId="92" state="visible" r:id="rId92"/>
    <sheet xmlns:r="http://schemas.openxmlformats.org/officeDocument/2006/relationships" name="Income Taxes  - Tax loss, tax c" sheetId="93" state="visible" r:id="rId93"/>
    <sheet xmlns:r="http://schemas.openxmlformats.org/officeDocument/2006/relationships" name="Income Taxes  - Valuation Allow" sheetId="94" state="visible" r:id="rId94"/>
    <sheet xmlns:r="http://schemas.openxmlformats.org/officeDocument/2006/relationships" name="Income Taxes  - Schedule of Tot" sheetId="95" state="visible" r:id="rId95"/>
    <sheet xmlns:r="http://schemas.openxmlformats.org/officeDocument/2006/relationships" name="Earnings Per Common Share  - Sc" sheetId="96" state="visible" r:id="rId96"/>
    <sheet xmlns:r="http://schemas.openxmlformats.org/officeDocument/2006/relationships" name="Earnings Per Common Share  - Ad" sheetId="97" state="visible" r:id="rId97"/>
    <sheet xmlns:r="http://schemas.openxmlformats.org/officeDocument/2006/relationships" name="Accounts and Notes Receivable_3" sheetId="98" state="visible" r:id="rId98"/>
    <sheet xmlns:r="http://schemas.openxmlformats.org/officeDocument/2006/relationships" name="Accounts and Notes Receivable_4" sheetId="99" state="visible" r:id="rId99"/>
    <sheet xmlns:r="http://schemas.openxmlformats.org/officeDocument/2006/relationships" name="Inventories  - Schedule of Inve" sheetId="100" state="visible" r:id="rId100"/>
    <sheet xmlns:r="http://schemas.openxmlformats.org/officeDocument/2006/relationships" name="Net Property, Plant and Equip_3" sheetId="101" state="visible" r:id="rId101"/>
    <sheet xmlns:r="http://schemas.openxmlformats.org/officeDocument/2006/relationships" name="Net Property, Plant and Equip_4" sheetId="102" state="visible" r:id="rId102"/>
    <sheet xmlns:r="http://schemas.openxmlformats.org/officeDocument/2006/relationships" name="Other Assets (Details)" sheetId="103" state="visible" r:id="rId103"/>
    <sheet xmlns:r="http://schemas.openxmlformats.org/officeDocument/2006/relationships" name="Accounts Payable (Details)" sheetId="104" state="visible" r:id="rId104"/>
    <sheet xmlns:r="http://schemas.openxmlformats.org/officeDocument/2006/relationships" name="Borrowings  - Schedule of Debt " sheetId="105" state="visible" r:id="rId105"/>
    <sheet xmlns:r="http://schemas.openxmlformats.org/officeDocument/2006/relationships" name="Borrowings  - Senior Secured Cr" sheetId="106" state="visible" r:id="rId106"/>
    <sheet xmlns:r="http://schemas.openxmlformats.org/officeDocument/2006/relationships" name="Borrowings  - Senior Notes (Det" sheetId="107" state="visible" r:id="rId107"/>
    <sheet xmlns:r="http://schemas.openxmlformats.org/officeDocument/2006/relationships" name="Borrowings  - Debt Instrument R" sheetId="108" state="visible" r:id="rId108"/>
    <sheet xmlns:r="http://schemas.openxmlformats.org/officeDocument/2006/relationships" name="Borrowings  - Schedule of Matur" sheetId="109" state="visible" r:id="rId109"/>
    <sheet xmlns:r="http://schemas.openxmlformats.org/officeDocument/2006/relationships" name="Financial Instruments, Hedgin_3" sheetId="110" state="visible" r:id="rId110"/>
    <sheet xmlns:r="http://schemas.openxmlformats.org/officeDocument/2006/relationships" name="Segments  - Reconciliation of R" sheetId="111" state="visible" r:id="rId111"/>
    <sheet xmlns:r="http://schemas.openxmlformats.org/officeDocument/2006/relationships" name="Segments  - Schedule of Segment" sheetId="112" state="visible" r:id="rId112"/>
    <sheet xmlns:r="http://schemas.openxmlformats.org/officeDocument/2006/relationships" name="Segments  - Reconciliation of O" sheetId="113" state="visible" r:id="rId113"/>
    <sheet xmlns:r="http://schemas.openxmlformats.org/officeDocument/2006/relationships" name="Segments  - Schedule of Revenue"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Venezuela (Details)" sheetId="117" state="visible" r:id="rId117"/>
    <sheet xmlns:r="http://schemas.openxmlformats.org/officeDocument/2006/relationships" name="Quarterly Financial Informati_3" sheetId="118" state="visible" r:id="rId118"/>
    <sheet xmlns:r="http://schemas.openxmlformats.org/officeDocument/2006/relationships" name="Schedule II (Details)" sheetId="119" state="visible" r:id="rId119"/>
    <sheet xmlns:r="http://schemas.openxmlformats.org/officeDocument/2006/relationships" name="Uncategorized Items - a20181231" sheetId="120" state="visible" r:id="rId120"/>
  </sheets>
  <definedNames/>
  <calcPr calcId="124519" fullCalcOnLoad="1"/>
</workbook>
</file>

<file path=xl/sharedStrings.xml><?xml version="1.0" encoding="utf-8"?>
<sst xmlns="http://schemas.openxmlformats.org/spreadsheetml/2006/main" uniqueCount="1391">
  <si>
    <t>Document and Entity Information - USD ($) $ in Millions</t>
  </si>
  <si>
    <t>12 Months Ended</t>
  </si>
  <si>
    <t>Dec. 31, 2018</t>
  </si>
  <si>
    <t>Feb. 19, 2019</t>
  </si>
  <si>
    <t>Jun. 30, 2018</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 (i.e. Q1,Q2,Q3,FY)</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Statements of Operations - USD ($) $ in Millions</t>
  </si>
  <si>
    <t>Dec. 31, 2017</t>
  </si>
  <si>
    <t>Dec. 31, 2016</t>
  </si>
  <si>
    <t>Income Statement [Abstract]</t>
  </si>
  <si>
    <t>Net sales</t>
  </si>
  <si>
    <t>Other revenue</t>
  </si>
  <si>
    <t>Total revenue</t>
  </si>
  <si>
    <t>Cost of goods sold</t>
  </si>
  <si>
    <t>Selling, general and administrative expenses</t>
  </si>
  <si>
    <t>Venezuela asset impairment and deconsolidation charge</t>
  </si>
  <si>
    <t>Research and development expenses</t>
  </si>
  <si>
    <t>Amortization of acquired intangibles</t>
  </si>
  <si>
    <t>Income from operations</t>
  </si>
  <si>
    <t>Interest expense, net</t>
  </si>
  <si>
    <t>Other expense, net</t>
  </si>
  <si>
    <t>Income before income taxes</t>
  </si>
  <si>
    <t>Provision for income taxes</t>
  </si>
  <si>
    <t>Net income</t>
  </si>
  <si>
    <t>Less: Net income attributable to noncontrolling interests</t>
  </si>
  <si>
    <t>Net income attributable to controlling interests</t>
  </si>
  <si>
    <t>Basic net income per share (in dollars per share)</t>
  </si>
  <si>
    <t>Diluted net income per share (in dollars per share)</t>
  </si>
  <si>
    <t>Consolidated Statements of Comprehensive Income (Loss) - USD ($) $ in Millions</t>
  </si>
  <si>
    <t>Statement of Comprehensive Income [Abstract]</t>
  </si>
  <si>
    <t>Other comprehensive (loss) income, before tax:</t>
  </si>
  <si>
    <t>Foreign currency translation adjustments</t>
  </si>
  <si>
    <t>Unrealized gain on securities</t>
  </si>
  <si>
    <t>Unrealized gain on derivatives</t>
  </si>
  <si>
    <t>Unrealized (loss) gain on pension and other benefit plan obligations</t>
  </si>
  <si>
    <t>Other comprehensive (loss) income, before tax</t>
  </si>
  <si>
    <t>Income tax (benefit) provision related to items of other comprehensive income</t>
  </si>
  <si>
    <t>Other comprehensive (loss) income, net of tax</t>
  </si>
  <si>
    <t>Comprehensive income (loss)</t>
  </si>
  <si>
    <t>Less: Comprehensive income attributable to noncontrolling interests</t>
  </si>
  <si>
    <t>Comprehensive income (loss) attributable to controlling interests</t>
  </si>
  <si>
    <t>Consolidated Balance Sheets - USD ($) $ in Millions</t>
  </si>
  <si>
    <t>Current assets:</t>
  </si>
  <si>
    <t>Cash and cash equivalents</t>
  </si>
  <si>
    <t>Restricted cash</t>
  </si>
  <si>
    <t>Accounts and notes receivable, net</t>
  </si>
  <si>
    <t>Inventories</t>
  </si>
  <si>
    <t>Prepaid expenses and other current assets</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t liabilities (Note 6)</t>
  </si>
  <si>
    <t xml:space="preserve"> </t>
  </si>
  <si>
    <t>Shareholders’ equity</t>
  </si>
  <si>
    <t>Common shares, $1.00 par, 1,000.0 shares authorized, 246.7 and 243.9 shares issued at December 31, 2018 and 2017, respectively</t>
  </si>
  <si>
    <t>Capital in excess of par</t>
  </si>
  <si>
    <t>Retained earnings (Accumulated deficit)</t>
  </si>
  <si>
    <t>Treasury shares</t>
  </si>
  <si>
    <t>Accumulated other comprehensive loss</t>
  </si>
  <si>
    <t>Total Axalta shareholders’ equity</t>
  </si>
  <si>
    <t>Noncontrolling interests</t>
  </si>
  <si>
    <t>Total shareholders’ equity</t>
  </si>
  <si>
    <t>Total liabilities and shareholders’ equity</t>
  </si>
  <si>
    <t>Consolidated Balance Sheets (Parenthetical) - $ / shares shares in Millions</t>
  </si>
  <si>
    <t>Statement of Financial Position [Abstract]</t>
  </si>
  <si>
    <t>Common stock, par value (in dollars per share)</t>
  </si>
  <si>
    <t>Common shares, shares authorized</t>
  </si>
  <si>
    <t>Common shares, shares issued</t>
  </si>
  <si>
    <t>Common shares, shares outstanding</t>
  </si>
  <si>
    <t>Consolidated Statement of Changes in Stockholders Equity - USD ($) shares in Millions, $ in Millions</t>
  </si>
  <si>
    <t>Total</t>
  </si>
  <si>
    <t>Common Stock [Member]</t>
  </si>
  <si>
    <t>Additional Paid-in Capital [Member]</t>
  </si>
  <si>
    <t>Retained Earnings [Member]</t>
  </si>
  <si>
    <t>Treasury Stock [Member]</t>
  </si>
  <si>
    <t>Accumulated Other Comprehensive Loss</t>
  </si>
  <si>
    <t>Noncontrolling Interest [Member]</t>
  </si>
  <si>
    <t>Total stockholders' equity, beginning balance (in shares) at Dec. 31, 2015</t>
  </si>
  <si>
    <t>Total stockholders’ equity, beginning balance at Dec. 31, 2015</t>
  </si>
  <si>
    <t>Comprehensive income (loss):</t>
  </si>
  <si>
    <t>Net unrealized gain (loss) on securities, net of tax</t>
  </si>
  <si>
    <t>Net realized and unrealized gain (loss) on derivatives, net of tax</t>
  </si>
  <si>
    <t>Long-term employee benefit plans, net of tax</t>
  </si>
  <si>
    <t>Foreign currency translation, net of tax of $0.0 million</t>
  </si>
  <si>
    <t>Recognition of stock-based compensation</t>
  </si>
  <si>
    <t>Stock Issued During Period, Shares, Other</t>
  </si>
  <si>
    <t>Exercises of stock options, vesting of restricted stock and associated tax benefits</t>
  </si>
  <si>
    <t>Noncontrolling interests of acquired subsidiaries</t>
  </si>
  <si>
    <t>Dividends declared to noncontrolling interests</t>
  </si>
  <si>
    <t>Total stockholders' equity, ending balance (in shares) at Dec. 31, 2016</t>
  </si>
  <si>
    <t>Total stockholders’ equity, ending balance at Dec. 31, 2016</t>
  </si>
  <si>
    <t>Treasury Stock, Shares, Acquired</t>
  </si>
  <si>
    <t>Treasury share repurchases</t>
  </si>
  <si>
    <t>Total stockholders' equity, ending balance (in shares) at Dec. 31, 2017</t>
  </si>
  <si>
    <t>Total stockholders’ equity, ending balance at Dec. 31, 2017</t>
  </si>
  <si>
    <t>Total stockholders' equity, ending balance (in shares) at Dec. 31, 2018</t>
  </si>
  <si>
    <t>Total stockholders’ equity, ending balance at Dec. 31, 2018</t>
  </si>
  <si>
    <t>Consolidated Statement of Changes in Shareholders' Equity (Parenthetical) - USD ($) $ in Millions</t>
  </si>
  <si>
    <t>Statement of Stockholders' Equity [Abstract]</t>
  </si>
  <si>
    <t>Available for sale securities, tax</t>
  </si>
  <si>
    <t>Derivatives qualifying as hedges, tax</t>
  </si>
  <si>
    <t>Pension, tax</t>
  </si>
  <si>
    <t>Foreign currency translation adjustment, tax</t>
  </si>
  <si>
    <t>Consolidated Statements of Cash Flows $ in Millions</t>
  </si>
  <si>
    <t>Dec. 31, 2018USD ($)</t>
  </si>
  <si>
    <t>Dec. 31, 2017USD ($)</t>
  </si>
  <si>
    <t>Dec. 31, 2016USD ($)</t>
  </si>
  <si>
    <t>Operating activities:</t>
  </si>
  <si>
    <t>Adjustment to reconcile net income to cash provided by operating activities:</t>
  </si>
  <si>
    <t>Depreciation and amortization</t>
  </si>
  <si>
    <t>Amortization of deferred financing costs and original issue discount</t>
  </si>
  <si>
    <t>Debt extinguishment and refinancing related costs</t>
  </si>
  <si>
    <t>Realized and unrealized foreign exchange losses (gains), net</t>
  </si>
  <si>
    <t>Stock-based compensation</t>
  </si>
  <si>
    <t>Asset impairments</t>
  </si>
  <si>
    <t>Loss on deconsolidation of Venezuela</t>
  </si>
  <si>
    <t>Net interest income on swaps designated as net investment hedges</t>
  </si>
  <si>
    <t>Other non-cash, net</t>
  </si>
  <si>
    <t>Changes in operating assets and liabilities:</t>
  </si>
  <si>
    <t>Trade accounts and notes receivable</t>
  </si>
  <si>
    <t>Prepaid expenses and other assets</t>
  </si>
  <si>
    <t>Cash provided by operating activities</t>
  </si>
  <si>
    <t>Investing activities:</t>
  </si>
  <si>
    <t>Acquisitions, net of cash acquired</t>
  </si>
  <si>
    <t>Investment in non-controlling interest</t>
  </si>
  <si>
    <t>Purchase of property, plant and equipment</t>
  </si>
  <si>
    <t>Net interest proceeds on swaps designated as net investment hedges</t>
  </si>
  <si>
    <t>Proceeds from settlement of swaps designated as net investment hedges, investing activities</t>
  </si>
  <si>
    <t>Other investing activities, net</t>
  </si>
  <si>
    <t>Cash used for investing activities</t>
  </si>
  <si>
    <t>Financing activities:</t>
  </si>
  <si>
    <t>Proceeds from long-term borrowings</t>
  </si>
  <si>
    <t>Payments on short-term borrowings</t>
  </si>
  <si>
    <t>Payments on long-term borrowings</t>
  </si>
  <si>
    <t>Financing-related costs</t>
  </si>
  <si>
    <t>Dividends paid to noncontrolling interests</t>
  </si>
  <si>
    <t>Purchase of treasury stock</t>
  </si>
  <si>
    <t>Proceeds from option exercises</t>
  </si>
  <si>
    <t>Deferred acquisition-related consideration</t>
  </si>
  <si>
    <t>Cash (used for) provided by financing activities</t>
  </si>
  <si>
    <t>(Decrease) increase in cash and cash equivalents</t>
  </si>
  <si>
    <t>Effect of exchange rate changes on cash</t>
  </si>
  <si>
    <t>Cash at beginning of period</t>
  </si>
  <si>
    <t>Cash at end of period</t>
  </si>
  <si>
    <t>Cash paid during the year for:</t>
  </si>
  <si>
    <t>Interest, net of amounts capitalized</t>
  </si>
  <si>
    <t>Income taxes, net of refunds</t>
  </si>
  <si>
    <t>Non-cash investing activities:</t>
  </si>
  <si>
    <t>Accrued capital expenditures</t>
  </si>
  <si>
    <t>Basis of Presentation and Summary of Significant Accounting Policies</t>
  </si>
  <si>
    <t>Organization, Consolidation and Presentation of Financial Statements [Abstract]</t>
  </si>
  <si>
    <t>BASIS OF PRESENTATION AND SUMMARY OF SIGNIFICANT ACCOUNTING POLICIES Basis of Presentation The accompanying consolidated balance sheets of Axalta Coating Systems Ltd. (“Axalta,” the “Company,” “we,” “our” and “us”), at December 31, 2018 and 2017 and the related consolidated statements of operations, consolidated statements of comprehensive income (loss), consolidated statements of cash flows and consolidated statements of changes in shareholders' equity for the years ended December 31, 2018 , 2017 and 2016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 Venezuela Deconsolidation During the year ended December 31, 2017, we deconsolidated our Venezuelan subsidiary from our consolidated financial statements and began accounting for our investment in our 100% owned Venezuelan subsidiary using the cost method of accounting. See Note 21 for additional information. Summary of Significant Accounting Policies Principles of Consolidation The consolidated financial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 Certain of our joint ventures are accounted for on a one-month lag basis, the effect of which is not material. We eliminated all intercompany accounts and transactions in the preparation of the accompanying consolidated financial statements. 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e.g.,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d the results of operations from the acquisition date in the financial statements for all businesses acquired. Revenue Recognition See Note 2 for disclosure of our revenue recognition accounting policy. Cash and Cash Equivalents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Restricted cash on our consolidated balance sheets primarily represents certain customer guarantee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that qualify and are designated as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statements of cash flows in a manner consistent with the underlying transactions. Receivables and Allowance for Doubtful Accounts Receivables are carried at amounts that approximate fair value.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 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Property, Plant and Equipment Property, plant and equipment acquired in an acquisition are recorded at fair value as of the acquisition date and are depreciated over the estimated useful life using the straight-line method. Subsequent additions to property, plant and equipment, including the fair value of any asset retirement obligations upon initial recognition of the liability, are recorded at cost and are depreciated over the estimated useful life using the straight-line method. See Note 14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Goodwill and Other Identifiable Intangible Assets Goodwill represents the excess of purchase price over the fair values of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f based on this qualitative assessment we determine that an impairment is more likely than not, or if we elect not to perform a qualitative assessment, we would be required to perform a quantitative impairment test. In 2018, we tested goodwill and indefinite-lived intangible assets for impairment by performing a qualitative analysis and determined that it was not more likely than not that the fair values of our reporting units and assets was less than the respective carrying amounts. If based on this qualitative assessment, we determined that an impairment was more likely than not, we would have conducted the simplified goodwill impairment test in accordance with ASU 2017-04. Under the simplified test, we compare the fair value of each reporting unit to its carrying value. If the fair value of the reporting unit exceeds its carrying value, no impairment exists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Definite-lived intangible assets, such as technology, trademarks, customer relationships and non-compete agreements are amortized over their estimated useful lives, generally for periods ranging from 2 to 25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 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In 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For the years ending December 31, 2018 , 2017 and 2016 ,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Litigation We accrue for liabilities related to litigation matters when available information indicates that the liability is probable, and the amount can be reasonably estimated. Legal costs such as outside counsel fees and expenses are charged to expense in the period incurred. 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Other accrued liabilities" and the long-term portion is included in "Other liabilities" in the accompanying consolidated balance sheets. Foreign Currency Translation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the functional currencies are included in the consolidated statements of operations in other expense, net. 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See Note 7 for further information. Stock-Based Compensation Our stock-based compensation is comprised of Axalta stock options, restricted stock awards, restricted stock units, performance stock awards and performance share units and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restricted stock units, performance stock awards and performance share units. Recently Adopted Accounting Guidance On January 1, 2018, we adopted ASU 2014-09, “Revenue from Contracts with Customers,” and all related amendments comprising ASC 606 (the “new revenue standard”), electing to use the modified retrospective method. We also elected to apply certain practical expedients, including the application of the modified retrospective method to open contracts at December 31, 2017. Comparative information has not been recast and continues to be reported under historical U.S. GAAP in effect to those applicable periods. The following table summarizes the cumulative effect made to our consolidated balance sheet as a result of the adoption to this standard. December 31, 2017 Adjustments due to ASU 2014-09 January 1, 2018 Assets Inventories $ 608.6 $ (22.7 ) $ 585.9 Prepaid expenses and other current assets (1) 63.9 41.7 105.6 Other assets (2) 428.6 (1.9 ) 426.7 Liabilities Other accrued liabilities (3) $ 489.6 $ 1.9 $ 491.5 Deferred income taxes 152.9 3.0 155.9 Equity Retained earnings (Accumulated deficit) $ (21.4 ) $ 12.1 $ (9.3 ) Noncontrolling interests 131.7 0.1 131.8 (1) Includes the impact to contract assets resulting from the modified retrospective adoption of the new revenue standard. (2) Includes the impact to deferred income taxes resulting from the modified retrospective adoption of the new revenue standard. (3) Includes the impact of estimated variable consideration on certain arrangements in our refinish end-market. The impacts to the balance sheet as of the adoption date represent the acceleration of revenue for certain arrangements, primarily within our light vehicle end-market, for which we determined our performance obligation has been satisfied. Specifically, we concluded that the transfer of control to the customer, as defined under the new revenue standard, occurs at a date prior to consumption. Additionally, certain costs historically reported in selling, general and administrative expenses under historical U.S. GAAP related to on-site technical support services that are not considered material in the context of our contracts with certain customers are now reported within cost of goods sold on the consolidated statements of operations, as they represent costs incurred in satisfaction of performance obligations. See Note 2 for further discussion. On January 1, 2018 we retrospectively adopted ASU 2017-07,"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s to be presented in the statement of operations separately from the service cost component and outside a subtotal of income from operations. Adoption resulted in a reclassification on the consolidated statements of operations of a benefit of $1.4 million for the year ended December 31, 2017, from income from operations to other expense, net. On January 1, 2018, we adopted ASU 2016-01, "Financial Instruments - Overall: Recognition and Measurement of Financial Assets and Financial Liabilities," which requires equity investments in unconsolidated entities, excluding those accounted for using the equity method of accounting, to be remeasured at exit price fair value, with changes recorded in the statement of operations. This standard was adopted using the modified retrospective application resulting in a cumulative adjustment to retained earnings of $0.8 million at January 1, 2018. See Note 20 for more information. Of the accounting standards we have adopted in 2018, the below standards did not have a material impact: ASU Effective Date 2017-12 Derivatives and Hedging January 1, 2018 2017-09 Compensation—Stock Compensation January 1, 2018 2017-04 Simplifying the Test for Goodwill Impairment January 1, 2018 2017-01 Clarifying the Definition of a Business January 1, 2018 2016-15 Statement of Cash Flows January 1, 2018 Accounting Guidance Issued But Not Yet Adopted In February 2016, the FASB issued ASU 2016-02, "Leases," which, together with amendments comprising ASC 842, requires lessees to identify arrangements that should be accounted for as leases and generally recognize, for operating and finance leases with terms exceeding twelve months, a right-of-use asset (or "ROU") and lease liability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A modified retrospective transition approach is required, applying the new standard to all leases existing at the date of initial application. An entity may choose to use either the adoption date or the beginning of the earliest comparative period presented in the financial statements as its date of initial application. We have elected to adopt the new standard on January 1, 2019 and use the effective date as our date of initial application. As a result, historical financial information will not be updated, and the disclosures required under the new standard will not be provided as of and for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also expect to elect the practical expedient pertaining to land easements which permits entities to forgo the evaluation of existing land easement arrangements in transition to determine if they contain a lease. We do not expect to elect the use-of-hindsight practical expedient. The new standard also provides practical expedients for an entity’s ongoing accounting. We currently expect to elect the short-term lease recognition exemption for all leases that qualify, meaning we will not recognize ROU assets or lease liabilities, and this includes not recognizing ROU assets or lease liabilities for existing short-term leases (leases with a term of less than 12 months from lease commencement) of those assets in transition. We also currently expect to elect the practical expedient to not separate lease and non-lease components for all asset classes.</t>
  </si>
  <si>
    <t>Revenue</t>
  </si>
  <si>
    <t>Revenue from Contract with Customer [Abstract]</t>
  </si>
  <si>
    <t>Revenue from Contract with Customer [Text Block]</t>
  </si>
  <si>
    <t>REVENUE 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delivered to our distribution customers. Variable consideration in the form of price, less discounts and rebates, are estimated and recorded, as a reduction to net sales, upon the sale of our products based on our ability to make a reasonable estimate of the amounts expected to be received or incurr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All costs incurred directly in satisfaction of our performance obligations associated with revenue are reported in cost of goods sold on the statements of operations. We also provide certain customers with incremental up-front consideration, including Business Incentive Plan assets ("BIPs"), which is capitalized as a component of other assets and amortized over the estimated life of the contractual arrangement as a reduction of net sales. We do not receive a distinct service or good in return for these BIPs, but rather receive volume commitments and/or sole supplier status from our customers over the life of the contractual arrangements, which approximates a five-year weighted average useful life. The termination clauses in these contractual arrangements include standard clawback provisions that enable us to collect monetary damages in the event of a customer’s failure to meet its commitments under the relevant contract. At December 31, 2018 and 2017, the total carrying value of BIPs were $190.8 million and $173.0 million , respectively, and are presented within other assets on the consolidated balance sheets. For the years ended December 31, 2018 , 2017 and 2016 $65.5 million , $65.0 million and $53.5 million , respectively, was amortized and reflected as reductions of net sales in the consolidated statements of operations. The total carrying value of BIPs exclude other upfront incentives made in conjunction with long-term customer commitments of $56.0 million and zero at December 31, 2018 and 2017, respectively, which will be repaid in future periods.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statement of operations. Recognition of licensing and royalty income occurs at the point in time when agreed upon performance obligations are satisfied, the amount is fixed or determinable, and collectability is reasonably assured. Consideration for products in which control has transferred to our customers that is conditional on something other than the passage of time is recorded as a contract asset within prepaid expenses and other current assets on the balance sheet. The contract asset balances at December 31, 2018 and January 1, 2018 were $47.2 million and $41.7 million , respectively. The arrangements discussed above that have changed under the new revenue standard have resulted in a difference in timing of revenue recognition and classification of associated costs compared with historical U.S. GAAP. In addition to the application of the modified retrospective method to open contracts at the date of adoption (discussed in Note 1), we have applied certain other policy elections upon adoption of the new revenue standard beginning January 1, 2018, including accounting for shipping and handling costs as contract fulfillment costs, as well as excluding from the transaction price any taxes imposed on and collected from customers in revenue producing transactions. Other practical expedients associated with the new revenue standard were assessed by management and concluded to be not applicable, including the application of a portfolio approach, costs to obtain a contract, existence of significant financing components, contract modifications and right to invoice. The following tables summarizes the impact to our consolidated statements of operations and balance sheets in accordance with the new revenue standard: For the year ended December 31, 2018 As reported Prior to ASU 2014-09 Increases / (Decreases) Net sales $ 4,669.7 $ 4,662.6 $ 7.1 Cost of goods sold 3,106.3 3,039.0 67.3 Selling, general and administrative expenses 959.1 1,023.1 (64.0 ) Provision for income taxes 54.2 53.2 1.0 Net income $ 213.3 $ 210.5 $ 2.8 Less: Net income attributable to noncontrolling interests 6.2 6.1 0.1 Net income attributable to controlling interests $ 207.1 $ 204.4 $ 2.7 At December 31, 2018 As reported Prior to ASU 2014-09 Increases / (Decreases) Assets Inventories $ 613.0 $ 638.0 $ (25.0 ) Prepaid expenses and other current assets 139.4 92.2 47.2 Other assets 489.1 491.7 (2.6 ) Liabilities Other accrued liabilities $ 475.6 $ 473.7 $ 1.9 Deferred income taxes 140.8 137.5 3.3 Equity Retained earnings $ 198.6 $ 183.8 $ 14.8 Accumulated other comprehensive loss (336.1 ) (335.5 ) (0.6 ) Noncontrolling interests 105.4 105.2 0.2 Revenue Streams Our revenue streams are disaggregated based on the types of products and services offered in contracts with our customers, which are depicted in each of our four end-markets. • Refinish - We develop, market and supply a complete portfolio of innovative coatings systems and color matching technologies to facilitate faster automotive collision repairs relative to competing technologies. Our refinish products and systems include a range of coatings layers required to match the vehicle’s color and appearance, producing a repair surface indistinguishable from the adjacent surface. • Industrial - The industrial end-market is comprised of liquid and powder coatings used in a broad array of end-market applications. We are also a leading global developer, manufacturer and supplier of functional and decorative liquid and powder coatings for a large number of diversified applications in the industrial end-market. We provide a full portfolio of products for applications including architectural cladding and fittings, automotive coatings, general industrial, job coaters, electrical insulation coatings, HVAC, appliances, industrial wood, coil, rebar and oil &amp; gas pipelines. • Light Vehicle - Light vehicle OEMs select coatings providers on the basis of their global ability to deliver advanced technological solutions that improve exterior appearance and durability and provide long-term corrosion protection. Customers also look for suppliers that can enhance process efficiency to reduce overall manufacturing costs and provide on-site technical support. • Commercial Vehicle - Sales in the commercial vehicle end-market are generated from a variety of applications including non-automotive transportation (e.g., heavy duty truck, bus and rail) and Agricultural, Construction and Earthmoving, as well as related markets such as trailers, recreational vehicles and personal sport vehicles. This end-market is primarily driven by global commercial vehicle production, which is influenced by overall economic activity, government infrastructure spending, equipment replacement cycles and evolving environmental standards. Commercial vehicle OEMs select coatings providers on the basis of their ability to consistently deliver advanced technological solutions that improve exterior appearance, protection and durability and provide extensive color libraries and matching capabilities at the lowest total cost-in-use, while meeting stringent environmental requirements. We also have other revenue streams which include immaterial revenues relative to the net sales of our four end-markets, comprised of sales of royalties and services, primarily within our light vehicle and refinish end-markets.</t>
  </si>
  <si>
    <t>Acquisitions</t>
  </si>
  <si>
    <t>Business Combinations [Abstract]</t>
  </si>
  <si>
    <t>Acquisitions and Divestitures</t>
  </si>
  <si>
    <t>ACQUISITIONS Acquisition of Industrial Wood Business On June 1, 2017, the Company completed its acquisition from The Valspar Corporation ("Valspar") of certain assets constituting its North American Industrial Wood Coatings business (the "Industrial Wood" business), for a purchase price of $420.0 million , subject to working capital adjustments. Axalta and Valspar finalized the working capital adjustments to the purchase price which resulted in an increase of $10.3 million to $430.3 million (the "Industrial Wood Acquisition"). The Industrial Wood Acquisition was funded through the refinancing of our Dollar Term Loans discussed further at Note 17. The Industrial Wood business is one of the leading providers of coatings for OEM and aftermarket industrial wood markets, including building products, cabinets, flooring and furniture, in North America. The Industrial Wood Acquisition was recorded as a business combination under ASC 805, Business Combinations, with identifiable assets acquired and liabilities assumed recorded at their estimated fair values as of the acquisition date. After preliminary working capital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current assets 0.2 — 0.2 Property, plant and equipment 23.0 0.1 23.1 Identifiable intangibles 254.2 4.9 259.1 Accounts payable (22.4 ) 0.2 (22.2 ) Other accrued liabilities (5.1 ) 0.4 (4.7 ) Net assets acquired before goodwill on acquisition $ 298.1 $ 5.4 $ 303.5 Goodwill on acquisition 132.6 (5.8 ) 126.8 Net assets acquired $ 430.7 $ (0.4 ) $ 430.3 Goodwill was recognized as the excess of the purchase price over the net identifiable assets recognized. The goodwill is primarily attributed to our assembled workforce and the anticipated future economic benefits and is recorded within our industrial end-market in our Performance Coatings segment. The goodwill recognized at December 31, 2018 that is expected to be deductible for income tax purposes is $126.8 million . The Company incurred and expensed acquisition-related transaction costs on the Industrial Wood Acquisition of $5.3 million , included within selling, general and administrative expense on the consolidated statements of operations for the year ended December 31, 2017. The fair value associated with identifiable intangible assets was $259.1 million , comprised of $34.6 million in technology (inclusive of in-process research and development), $8.0 million in trademarks, $203.0 million in customer relationships and $13.5 million associated with favorable contractual arrangements which have been determined to have a fair value. The definite-lived intangible assets will be amortized over an average term of approximately 19 years . Supplemental Pro Forma Information The Company's net sales and income before income taxes for the year ended December 31, 2017 include net sales of $146.1 million and pre-tax income of $2.4 million related to the Industrial Wood business. The following supplemental pro forma information represents the results of operations as if the Company had acquired Industrial Wood on January 1, 2016: For the years ended (in millions, except per share data) December 31, 2017 December 31, 2016 Net sales $ 4,454.2 $ 4,293.1 Net income $ 55.0 $ 45.9 Net income attributable to controlling interests $ 44.0 $ 40.1 Net income per share (Basic) $ 0.18 $ 0.17 Net income per share (Diluted) $ 0.18 $ 0.16 The 2017 supplemental pro forma net income was adjusted to exclude $5.3 million ( $3.3 million , net of pro forma income tax impact) of acquisition-related costs incurred in 2017 and $2.8 million ( $1.8 million , net of pro forma income tax impact) of non-recurring expense related to the fair market value adjustment to acquisition date inventory. The unaudited pro forma consolidated information does not necessarily reflect the actual results that would have occurred had the acquisition taken place on January 1, 2016, nor is it meant to be indicative of future results of operations of the combined companies under the ownership and operation of the Company. Other Acquisitions During the year ended December 31, 2018 , we successfully completed seven strategic acquisitions, including two based in Asia Pacific, two based in North America, and three based in Europe all of which operate within our Performance Coatings segment ("2018 Acquisitions"). Our aggregate spending for these acquisitions for the year ended December 31, 2018 was $79.9 million . The overall impacts to our consolidated financial statements were not considered to be material, either individually or in the aggregate. The fair value associated with identifiable intangible assets from the 2018 Acquisitions was $64.6 million , comprised primarily of technology and customer relationship assets, which will be amortized over a weighted average term of approximately nine years . At December 31, 2018 , for the 2018 Acquisitions treated as business combinations we have not finalized the related purchase accounting and the amounts recorded represent preliminary values. We expect to finalize our purchase accounting during the respective measurement periods which will be no later than one year following the closing dates. In addition, during the year ended December 31, 2018 , pursuant to the stock purchase agreement for a joint venture acquired during the year ended December 31, 2016, we purchased an additional 24.5% interest for $26.9 million , increasing our total ownership percentage to 75.5%</t>
  </si>
  <si>
    <t>Goodwill and Identifiable Intangible Assets</t>
  </si>
  <si>
    <t>Goodwill and Intangible Assets Disclosure [Abstract]</t>
  </si>
  <si>
    <t>GOODWILL AND IDENTIFIABLE INTANGIBLE ASSETS Goodwill The following table shows changes in the carrying amount of goodwill from December 31, 2016 to December 31, 2018 by reportable segment: Performance Coatings Transportation Coatings Total December 31, 2016 $ 889.4 $ 74.7 $ 964.1 Goodwill from acquisitions 207.2 — 207.2 Purchase accounting adjustments (15.2 ) — (15.2 ) Foreign currency translation 107.8 7.3 115.1 December 31, 2017 $ 1,189.2 $ 82.0 $ 1,271.2 Goodwill from acquisitions 2.9 — 2.9 Purchase accounting adjustments (0.2 ) — (0.2 ) Foreign currency translation (40.4 ) (2.7 ) (43.1 ) December 31, 2018 $ 1,151.5 $ 79.3 $ 1,230.8 Identifiable Intangible Assets The following table summarizes the gross carrying amounts and accumulated amortization of identifiable intangible assets by major class: December 31, 2018 Gross Carrying Amount Accumulated Amortization Net Book Value Weighted average amortization periods (years) Technology $ 545.7 $ (260.7 ) $ 285.0 10.4 Trademarks—indefinite-lived 269.0 — 269.0 Indefinite Trademarks—definite-lived 100.6 (24.0 ) 76.6 15.8 Customer relationships 929.9 (222.9 ) 707.0 19.1 Other 15.7 (5.3 ) 10.4 5.1 Total $ 1,860.9 $ (512.9 ) $ 1,348.0 December 31, 2017 Gross Carrying Amount Accumulated Amortization Net Book Value Weighted average amortization periods (years) Technology $ 498.0 $ (213.6 ) $ 284.4 10.5 Trademarks—indefinite-lived 277.2 — 277.2 Indefinite Trademarks—definite-lived 102.6 (17.7 ) 84.9 15.9 Customer relationships 945.1 (176.8 ) 768.3 19.0 Other 16.6 (3.2 ) 13.4 4.8 Total $ 1,839.5 $ (411.3 ) $ 1,428.2 During the year ended December 31, 2017, we changed certain indefinite-lived trademark intangibles to definite-lived intangible assets. The change was made as a result of decisions regarding our anticipated future use of these trademarks. During this period, we commenced amortizing the assets on a straight-line basis over a 20 -year useful life. In-process research and development projects, classified within technology assets were $2.3 million at December 31, 2018 and 2017, respectively. The estimated amortization expense related to the fair value of acquired intangible assets for each of the succeeding five years is: 2019 $ 114.2 2020 $ 113.9 2021 $ 113.3 2022 $ 111.1 2023 $ 71.3</t>
  </si>
  <si>
    <t>Restructuring</t>
  </si>
  <si>
    <t>Restructuring and Related Activities [Abstract]</t>
  </si>
  <si>
    <t>RESTRUCTURING In accordance with the applicable guidance for ASC 712, Nonretirement Postemployment Benefits , we accounted for termination benefits and recognized liabilities when the loss was considered probable that employees were entitled to benefits and the amounts could be reasonably estimated. We have incurred costs in connection with involuntary termination benefits associated with our corporate-related initiatives and cost-saving opportunities associated with our Fit For Growth and Axalta Way initiatives. These amounts are recorded within selling, general and administrative expenses in the consolidated statements of operations. The payments associated with these actions are expected to be completed within 12 to 24 months from the balance sheet date. The following table summarizes the activity related to the restructuring reserves and expenses for the years ended December 31, 2018 , 2017 and 2016 : Balance at January 1, 2016 $ 41.3 Expense recorded 58.5 Payments made (31.0 ) Foreign currency translation (2.7 ) Balance at December 31, 2016 $ 66.1 Expense recorded 36.2 Payments made (36.1 ) Foreign currency translation 6.8 Venezuela deconsolidation impact (1.5 ) Balance at December 31, 2017 $ 71.5 Expense recorded 79.8 Payments made (46.4 ) Foreign currency translation (2.2 ) Balance at December 31, 2018 $ 102.7 Restructuring charges incurred during 2018 and 2017 included actions to reduce operational costs through activities to rationalize our manufacturing footprint, including the impacts from the announced closure of our Mechelen, Belgium manufacturing facility announced during the year ended December 31, 2018 . We are projecting to incur aggregate pre-tax charges of approximately $120 - 130 million , subject to future changes in estimates, in connection with the announced closure and transfer of production to other Axalta facilities. Components of the pre-tax charges include estimated non-cash accelerated depreciation costs of approximately $50 - 60 million associated with the reduced useful lives of the impacted manufacturing assets. Also included in these projections were $70.6 million in severance costs incurred during the year ended December 31, 2018 , as previously communicated. No impairments to the associated long-lived assets were recorded. Manufacturing assets were also assessed, including assessment of assets totaling $55.8 million ( €47.7 million ) at our Mechelen, Belgium manufacturing facility, and as a result, useful lives of the assets were truncated. The impacts to pre-tax earnings from incremental accelerated depreciation resulting from our manufacturing footprint assessments, including our Mechelen, Belgium site, for the years ended December 31, 2018 and 2017 were $10.3 million and $4.3 million , respectively, and were recorded to cost of goods sold. During the year ended December 31, 2017, we also recorded impairment losses of $7.6 million</t>
  </si>
  <si>
    <t>Commitments and Contingencies</t>
  </si>
  <si>
    <t>Commitments and Contingencies Disclosure [Abstract]</t>
  </si>
  <si>
    <t>Commitments and Liabilities</t>
  </si>
  <si>
    <t>COMMITMENTS AND CONTINGENCIES Leases - Sales Leaseback Obligations We have three lease arrangements that are treated as sale-leaseback financing transactions. The lessors' building costs are depreciated over an estimated useful life beginning at the commencement of the rental terms, at which point such lease assets recorded in property, plant and equipment had a corresponding offset within long-term borrowings. The table below reflects the total remaining cash payments related to all transactions during the rental term at December 31, 2018 : Sale-leaseback obligations 2019 $ 5.3 2020 5.4 2021 5.4 2022 5.7 2023 5.7 Thereafter 77.1 Total minimum payments $ 104.6 Leases - Other We use various leased facilities and equipment in our operations. The terms for these leased assets vary depending on the lease agreement. Net rental expense under operating leases were $49.7 million , $52.7 million and $48.0 million for the years ended December 31, 2018 , 2017 and 2016 , respectively. At December 31, 2018 , future minimum payments under non-cancelable operating leases were as follows: Operating Leases 2019 $ 34.6 2020 23.5 2021 17.1 2022 13.2 2023 11.5 Thereafter 16.6 Total minimum payments $ 116.5 Guarantees We guarantee certain of our customers’ obligations to third parties, whereby any default by our customers on their obligations could force us to make payments to the applicable creditors. At December 31, 2018 and 2017 , we had outstanding bank guarantees of $12.7 million and $15.2 million , respectively, which expire between 2019 and 2022. We monitor the obligations to evaluate whether we have a liability at the balance sheet date, for which no ne existed as of December 31, 2018 and 2017 . Other</t>
  </si>
  <si>
    <t>Long-term Employee Benefits</t>
  </si>
  <si>
    <t>Postemployment Benefits [Abstract]</t>
  </si>
  <si>
    <t>LONG-TERM EMPLOYEE BENEFITS Defined Benefit Pensions Axalta has defined benefit plans that cover certain employees worldwide, with over 85% of the projected benefit obligation within the European region as of December 31, 2018 . Obligations and Funded Status The measurement date used to determine defined benefit obligations was December 31. The following table sets forth the changes to the projected benefit obligations ("PBO") and plan assets for the years ended December 31, 2018 and 2017 and the funded status and amounts recognized in the accompanying consolidated balance sheets at December 31, 2018 and 2017 for our defined benefit pension plans: Year Ended December 31, 2018 2017 Change in benefit obligation: Projected benefit obligation at beginning of year $ 636.9 $ 547.6 Service cost 8.8 9.0 Interest cost 13.1 13.8 Participant contributions 1.3 1.3 Actuarial gains, net (3.3 ) (13.8 ) Plan curtailments, settlements and special termination benefits (19.4 ) (12.9 ) Benefits paid (25.6 ) (23.3 ) Business combinations and other adjustments 0.7 51.2 Foreign currency translation (28.8 ) 64.0 Projected benefit obligation at end of year $ 583.7 $ 636.9 Change in plan assets: Fair value of plan assets at beginning of year $ 365.0 $ 288.7 Actual return on plan assets (1.4 ) 22.2 Employer contributions 24.6 27.4 Participant contributions 1.3 1.3 Benefits paid (25.6 ) (23.3 ) Settlements (12.5 ) (13.9 ) Business combinations and other adjustments (0.1 ) 32.4 Foreign currency translation (19.0 ) 30.2 Fair value of plan assets at end of year $ 332.3 $ 365.0 Funded status, net $ (251.4 ) $ (271.9 ) Amounts recognized in the consolidated balance sheets consist of: Other assets $ 22.0 $ 19.2 Other accrued liabilities (11.5 ) (12.0 ) Accrued pensions (261.9 ) (279.1 ) Net amount recognized $ (251.4 ) $ (271.9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s of December 31, 2018 and 2017 . Further, the table reflects the aggregate PBO, ABO and fair value of plan assets for pension plans with PBO in excess of plan assets and for pension plans with ABO in excess of plan assets. Year Ended December 31, 2018 2017 ABO $ 559.9 $ 605.4 Plans with PBO in excess of plan assets: PBO $ 375.6 $ 401.2 ABO $ 352.0 $ 370.0 Fair value plan assets $ 102.2 $ 110.1 Plans with ABO in excess of plan assets: PBO $ 370.2 $ 393.3 ABO $ 349.1 $ 364.9 Fair value plan assets $ 99.3 $ 104.7 The pre-tax amounts not yet reflected in net periodic benefit cost and included in AOCI include the following related to defined benefit plans: Year Ended December 31, 2018 2017 Accumulated net actuarial losses $ (51.8 ) $ (46.4 ) Accumulated prior service credit 1.6 2.6 Total $ (50.2 ) $ (43.8 ) The accumulated net actuarial losses for pensions relate primarily to differences between the actual net periodic expense and the expected net periodic expense resulting from differences in the significant assumptions, including return on assets, discount rates and compensation trends, used in these estimates. For individual plans in which the accumulated net actuarial gains or losses exceed 10% of the higher of the fair value of plan assets or the PBO at the beginning of the year, amortization of such excess has been included in net periodic benefit cos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 is amortized over the future service periods of those employees who are active at the dates of the plan amendments and who are expected to receive benefits. The estimated pre-tax amounts that are expected to be amortized from AOCI into net periodic benefit cost during 2019 for the defined benefit plans is as follows: 2019 Amortization of net actuarial losses, net $ (2.0 ) Amortization of prior service credit, net 0.1 Total $ (1.9 ) Components of Net Periodic Benefit Cost The following table sets forth the pre-tax components of net periodic benefit costs for our defined benefit plans for the years ended December 31, 2018 , 2017 and 2016 . Year Ended December 31, 2018 2017 2016 Components of net periodic benefit cost and amounts recognized in comprehensive (income) loss: Net periodic benefit cost: Service cost $ 8.8 $ 9.0 $ 10.7 Interest cost 13.1 13.8 15.1 Expected return on plan assets (16.1 ) (15.0 ) (12.6 ) Amortization of actuarial loss, net 1.3 1.4 0.4 Amortization of prior service credit (0.1 ) — — Curtailment gain (0.7 ) — (1.1 ) Settlement (gain) loss 0.6 0.2 (0.5 ) Special termination benefit loss — 1.0 0.2 Net periodic benefit cost $ 6.9 $ 10.4 $ 12.2 Changes in plan assets and benefit obligations recognized in other comprehensive (income) loss: Net actuarial (gain) loss, net $ 6.7 $ (20.6 ) $ 27.7 Amortization of actuarial loss, net (1.3 ) (1.4 ) (0.4 ) Prior service (credit) cost 0.8 (1.2 ) — Amortization of prior service credit 0.1 — — Curtailment gain 0.7 — 1.1 Settlement gain (loss) (0.6 ) (0.2 ) 0.5 Other adjustments — (7.9 ) — Total (gain) loss recognized in other comprehensive (income) loss $ 6.4 $ (31.3 ) $ 28.9 Total recognized in net periodic benefit cost and comprehensive (income) loss $ 13.3 $ (20.9 ) $ 41.1 Included in the other adjustments recognized in other comprehensive (income) loss for the year ended December 31, 2017 was a pension plan adjustment related to the deconsolidation of our Venezuelan subsidiary and the corresponding write-off of the accumulated actuarial loss on our Venezuela pension plan. This resulted in a decrease of $8.5 million in AOCI ( $5.9 million , net of tax), as discussed further in Note 21. Assumptions We used the following assumptions in determining the benefit obligations and net periodic benefit cost of our defined benefit plans: 2018 2017 2016 Weighted-average assumptions: Discount rate to determine benefit obligation 2.27 % 2.13 % 2.52 % Discount rate to determine net cost 2.13 % 2.52 % 3.05 % Rate of future compensation increases to determine benefit obligation 2.68 % 2.69 % 3.07 % Rate of future compensation increases to determine net cost 2.69 % 3.07 % 3.03 % Rate of return on plan assets to determine net cost 4.47 % 4.73 % 4.75 % The rate of future compensation increases to determine benefit obligation in 2016 includes the impacts of inflationary assumptions of our now deconsolidated Venezuelan subsidiary, which are absent in the 2017-2018 assumptions. The discount rates used reflect the expected future cash flow based on plan provisions, participant data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19 $ 28.5 2020 $ 31.2 2021 $ 29.8 2022 $ 30.8 2023 $ 30.7 2024—2028 $ 184.4 Plan Assets The defined benefit pension plans for our subsidiaries represent single-employer plans and the related plan assets are invested within separate trusts. Each of the single-employer plans is managed in accordance with the requirements of local laws and regulations governing defined benefit pension plans for the exclusive purpose of providing pension benefits to participants and their beneficiaries. Pension plan assets are typically held in a trust by financial institutions. Our asset allocation targets established are intended to achieve the plan’s investment strategies. Equity securities include varying market capitalization levels. U.S. equity securities are primarily large-cap companies. Fixed income investments include corporate issued, government issued, and asset backed securities. Corporate debt securities include a range of credit risk and industry diversification. Other investments include real estate and private market securities such as insurance contracts, interests in private equity, and venture capital partnerships. Pension trust liabilities relate to an over funding by DuPont into a pension trust managed by Axalta in conjunction with the Acquisition. The assets continue to be invested and managed by Axalta until required regulatory approvals are received, at which time the over-funded assets will be transferred back to the trust managed by DuPont. Assets measured using NAV as a practical expedient include debt asset backed securities and hedge funds. Debt asset backed securities primarily consist of collateralized debt obligations. The market values for these assets are based on the net asset values multiplied by the number of shares owned.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st for all funded Axalta defined benefit plans. Asset Category 2018 2017 Target Allocation Equity securities 15-20% 25-30% 15-20% Debt securities 25-30% 20-25% 25-30% Real estate 0-5% 0-5% 0-5% Other 45-50% 45-50% 45-50% The table below presents the fair values of the defined benefit pension plan assets by level within the fair value hierarchy, as described in Note 1, at December 31, 2018 and 2017 , respectively. Fair value measurements at 12/31/2018 Total Level 1 Level 2 Level 3 Asset Category: Cash and cash equivalents $ 4.5 $ 4.4 $ 0.1 $ — U.S. equity securities 23.7 23.4 — 0.3 Non-U.S. equity securities 42.9 39.9 1.0 2.0 Debt securities—government issued 70.9 41.1 23.3 6.5 Debt securities—corporate issued 29.1 19.7 7.0 2.4 Private market securities and other 129.6 1.2 1.5 126.9 Real estate investments 13.6 — — 13.6 Total $ 314.3 $ 129.7 $ 32.9 $ 151.7 Debt asset backed securities at NAV 11.0 Hedge funds at NAV 8.5 Pension trust liability (1.5 ) $ 332.3 Fair value measurements at 12/31/2017 Total Level 1 Level 2 Level 3 Asset Category: Cash and cash equivalents $ 3.7 $ 3.7 $ — $ — U.S. equity securities 33.3 33.0 — 0.3 Non-U.S. equity securities 76.4 73.4 1.2 1.8 Debt—government issued 44.6 33.1 7.3 4.2 Debt—corporate issued 32.8 17.2 13.1 2.5 Private market securities and other 141.2 2.7 2.8 135.7 Real estate investments 13.5 — — 13.5 Total $ 345.5 $ 163.1 $ 24.4 $ 158.0 Debt asset backed securities at NAV 10.9 Hedge funds at NAV 8.6 $ 365.0 Level 3 assets are primarily insurance contracts pledged on behalf of employees with benefits in certain countries, ownership interests in investment partnerships, trusts that own private market securities, real estate investments, and other debt and equity investments. The fair values of our insurance contracts are determined based on the cash surrender value or the present value of the expected future benefits to be paid under the contract, discounted at a rate consistent with the related benefit obligation. Our real estate investments are primarily comprised of investments in commercial property funds externally valued using third party pricing methodologies, which are not actively traded on public exchanges. Debt and equity securities consist primarily of small investments in other investments that are valued at different frequencies based on the value of the underlying investments. The table below presents a roll forward of activity for these assets for the years ended December 31, 2018 and 2017 . Level 3 assets Total Private market securities Debt and equity Real estate investments Ending balance at December 31, 2016 $ 77.5 $ 64.1 $ 2.2 $ 11.2 Realized (loss) — — — — Change in unrealized gain 9.9 8.3 0.4 1.2 Purchases, sales, issues and settlements 70.6 63.3 6.2 1.1 Transfers in/(out) of Level 3 — — — — Ending balance at December 31, 2017 $ 158.0 $ 135.7 $ 8.8 $ 13.5 Realized (loss) — — — — Change in unrealized gain (4.2 ) (4.4 ) (0.2 ) 0.4 Purchases, sales, issues and settlements (2.1 ) (4.4 ) 2.6 (0.3 ) Transfers in/(out) of Level 3 — — — — Ending balance at December 31, 2018 $ 151.7 $ 126.9 $ 11.2 $ 13.6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2019 , the expected long-term rate of return is 4.21% . Anticipated Contributions to Defined Benefit Plan For funded pension plans, our funding policy is to fund amounts for pension plans sufficient to meet minimum requirements set forth in applicable benefit laws and local tax laws. Based on the same assumptions used to measure our benefit obligations at December 31, 2018 , we expect to contribute $6.7 million to our defined benefit plans during 2019 . No plan assets are expected to be returned to the Company in 2019 .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to $43.8 million , $45.1 million and $43.3 million for the years ended December 31, 2018 , 2017 and 2016</t>
  </si>
  <si>
    <t>Stock-based Compensation</t>
  </si>
  <si>
    <t>Disclosure of Compensation Related Costs, Share-based Payments [Abstract]</t>
  </si>
  <si>
    <t>STOCK-BASED COMPENSATION During the years ended December 31, 2018 , 2017 and 2016 , we recogni zed $37.3 million , $38.5 million and $41.1 million , respectively, in stock-based compensation expense, which was allocated between costs of goods sold and selling, general and administrative expenses on the consolidated statements of operations. We recognized tax benefits on stock-based compensation of $6.7 million , $12.1 million and $14.0 million for the years ended December 31, 2018 , 2017 and 2016 , respectively. Description of Equity Incentive Plan In 2013, Axalta’s Board of Directors approved the Axalta Coating Systems Ltd. 2013 Incentive Award Plan (the "2013 Plan") which reserved shares of common stock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as amended and restated (the "2014 Plan"), which reserved additional shares of common stock of the Company for issuance to employees, directors and consultants. The 2014 Plan provides for the issuance of stock options, restricted stock or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The terms of the stock options may vary with each grant and are determined by the Compensation Committee within the guidelines of the 2013 and 2014 Plans. Option life cannot exceed ten years and the Company may settle option exercises by issuing new shares, treasury shares or shares purchased on the open market. Stock Options The Black-Scholes option pricing model was used to estimate fair values of the options as of the date of the grant. The weighted average fair values of options granted in 2018 , 2017 and 2016 were $6.78 , $7.69 and $5.69 per share, respectively. Options granted have a 3 -year vesting period. Principal weighted average assumptions used in applying the Black-Scholes model were as follows: 2018 Grants 2017 Grants 2016 Grants Expected Term 6.0 years 6.0 years 6.0 years Volatility 20.27 % 21.75 % 21.63 % Dividend Yield — — — Discount Rate 2.66 % 2.03 % 1.45 % The expected term assumptions used for the grants mentioned in the above table were determined using the simplified method. We do not anticipate paying cash dividends in the foreseeable future and, therefore, use an expected dividend yield of zero . Volatility for outstanding grants was based upon our industry peer group since we have a limited history as a public company. The discount rate was derived from the U.S. Treasury yield curve. A summary of stock option award activity as of and for the year ended December 31, 2018 is presented below: Awards (in millions) Weighted- Average Exercise Price Aggregate Intrinsic Value (in millions) Weighted Average Remaining Contractual Life (years) Outstanding at December 31, 2017 8.1 $ 16.54 Granted 1.1 $ 29.74 Exercised (1.7 ) $ 10.52 Forfeited (0.3 ) $ 29.59 Outstanding at December 31, 2018 7.2 $ 19.32 Vested and expected to vest at December 31, 2018 7.2 $ 19.32 $ 48.0 5.76 Exercisable at December 31, 2018 5.6 $ 16.80 $ 48.0 5.08 Cash received by the Company upon exercise of options in 2018 was $17.4 million . Tax benefits on these exercises were $6.6 million . For the years ended December 31, 2018 , 2017 and 2016 , the intrinsic value of options exercised was $33.6 million , $42.2 million and $42.5 million , respectively. The fair value of shares vested during 2018 , 2017 and 2016 was $6.8 million , $5.2 million and $3.4 million , respectively. At December 31, 2018 , there was $3.6 million of unrecognized compensation cost relating to outstanding unvested stock options expected to be recognized over the weighted average period of 1.4 years . Restricted Stock Awards and Restricted Stock Units During the year ended December 31, 2018 , we issued 1.1 million shares of restricted stock awards and restricted stock units. A majority of these awards vests ratably over three years . The other awards granted cliff vest over one , two , three or four year periods. A summary of restricted stock and restricted stock unit award activity as of December 31, 2018 is presented below: Awards (in millions) Weighted-Average Fair Value Outstanding at December 31, 2017 1.9 $ 29.32 Granted 1.1 $ 29.61 Vested (1.2 ) $ 29.84 Forfeited (0.2 ) $ 29.33 Outstanding at December 31, 2018 1.6 $ 29.12 At December 31, 2018 , there was $19.3 million of unamortized expense relating to unvested restricted stock awards and restricted stock units that is expected to be amortized over a weighted average period of 1.6 years. The intrinsic value of awards vested during 2018 , 2017 and 2016 was $36.2 million , $30.1 million and $5.5 million , respectively. The total fair value of awards vested during 2018 , 2017 and 2016 was $35.3 million , $29.4 million and $6.2 million , respectively. Performance Stock Awards and Performance Share Units During the year ended December 31, 2018 , the Company granted performance stock awards and performance share units (collectively referred to as "PSAs") to certain employees of the Company as part of their annual equity compensation award. PSAs are tied to the Company’s total shareholder return ("TSR") relative to the TSR of a selected industry peer group or S&amp;P 500. Each award vests over a period of three years and covers a performance cycle of three years starting at the beginning of the fiscal year in which the shares were granted. Awards will cliff vest upon meeting the applicable TSR thresholds and the service requirement of three years . The actual number of shares awarded is adjusted to between zero and 200% of the target award amount based upon achievement of pre-determined objectives. TSR relative to peers is considered a market condition under applicable authoritative guidance. A summary of PSA activity as of December 31, 2018 is presented below: Awards (in millions) Weighted-Average Fair Value Outstanding at December 31, 2017 0.6 $ 31.17 Granted 0.3 $ 33.81 Vested — $ — Forfeited (0.1 ) $ 33.65 Outstanding at December 31, 2018 0.8 $ 31.82 At December 31, 2018 , there was $10.5 million of unamortized expense relating to unvested PSAs that is expected to be amortized over a weighted average period of 1.7 years</t>
  </si>
  <si>
    <t>Other Expense, Net</t>
  </si>
  <si>
    <t>Other Income and Expenses [Abstract]</t>
  </si>
  <si>
    <t>OTHER EXPENSE, NET Year Ended December 31, 2018 2017 2016 Foreign exchange losses, net $ 9.2 $ 7.4 $ 30.6 Impairments — 7.6 10.5 Debt extinguishment and refinancing related costs 9.5 13.4 97.6 Other miscellaneous (income) expense, net (3.7 ) (1.3 ) 5.5 Total $ 15.0 $ 27.1 $ 144.2 Prior to deconsolidation, during the years ended December 31, 2017 and 2016, our Venezuelan subsidiary, which is a U.S. dollar functional entity, contributed $1.8 million and $23.5 million to the foreign exchange losses, respectively. During the years ended December 31, 2017 and 2016 , we recorded non-operational impairment losses of $7.6 million and $10.5 million , respectively. These impairment losses related to actions to reduce operational costs through activities to rationalize our manufacturing footprint resulting in write-downs of manufacturing facilities identified for closure, as well as a write-down of the carrying value of a real estate investment, which were based on market price estimates. Debt extinguishment and refinancing related costs include third-party fees incurred and the loss on extinguishment associated with the write-off of unamortized deferred financing costs and original issue discounts in conjunction with the restructuring and refinancing of the Term Loans and Senior Notes during the years ended December 31, 2018 and 2017</t>
  </si>
  <si>
    <t>Income Taxes</t>
  </si>
  <si>
    <t>Income Tax Disclosure [Abstract]</t>
  </si>
  <si>
    <t xml:space="preserve">INCOME TAXES On December 22, 2017, the U.S. TCJA legislation, as defined herein, was enacted into law, which significantly revised the Internal Revenue Code of 1986, as amended. The U.S. TCJA included, among other items, (1) permanent reduction of the corporate tax rate from a top marginal rate of 35% to a flat rate of 21%; (2) limitations on the tax deduction for net interest expense to 30% of adjusted earnings; (3) a one-time transition tax on certain unrepatriated earnings of foreign subsidiaries; (4) a shift of the U.S. taxation of multinational corporations from a tax on worldwide income to a territorial system (along with certain rules designed to prevent erosion of the U.S. income tax base); and (5) modifying or repealing many other business deductions and credits (including modifications to annual foreign tax credit limitations). For the year-ended December 31, 2017 we recorded a provisional non-cash net tax charge of $107.8 million related to the impacts of the U.S. TCJA. This provisional tax charge included a one-time $81.1 million remeasurement of the net U.S. deferred tax assets to the lower enacted U.S. corporate tax rate of 21%, the establishment of a valuation allowance of $26.1 million on certain interest and foreign tax credit carryforwards and $0.6 million of withholding tax on unremitted earnings. December 22, 2018 marked the end of the measurement period for purposes of SAB 118. As such, the Company has completed the analysis based on legislative updates relating to the U.S. TCJA currently available and recorded an additional tax benefit of $12.5 million for the year ended December 31, 2018. While we have completed our accounting of the income tax effects of the U.S. TCJA under SAB 118, the related tax impacts may differ, possibly materially, due to changes in interpretations and assumptions that we have made, additional guidance that may be issued by regulatory bodies, and actions and related accounting policy decisions we may take as a result of the new legislation. Domestic and Foreign Components of Income Before Income Taxes Year Ended December 31, 2018 2017 2016 Domestic $ 194.8 $ 41.8 $ 27.9 Foreign 72.7 147.8 54.8 Total $ 267.5 $ 189.6 $ 82.7 Provision (Benefit) for Income Taxes Year Ended December 31, 2018 Year Ended December 31, 2017 Year Ended December 31, 2016 Current Deferred Total Current Deferred Total Current Deferred Total U.S. federal $ 7.2 $ 6.8 $ 14.0 $ 4.6 $ 102.8 $ 107.4 $ 0.9 $ (1.3 ) $ (0.4 ) U.S. state and local 2.7 12.8 15.5 1.7 0.4 2.1 3.7 8.2 11.9 Foreign 38.2 (13.5 ) 24.7 43.9 (11.5 ) 32.4 49.4 (22.8 ) 26.6 Total $ 48.1 $ 6.1 $ 54.2 $ 50.2 $ 91.7 $ 141.9 $ 54.0 $ (15.9 ) $ 38.1 Reconciliation to U.S. Statutory Rate Year Ended December 31, 2018 2017 2016 Statutory U.S. federal income tax rate (1) $ 56.2 21.0 % $ 66.4 35.0 % $ 29.0 35.0 % Foreign income taxed at rates other than U.S. statutory rate (24.8 ) (9.3 ) (56.2 ) (29.6 ) (45.6 ) (55.1 ) Changes in valuation allowances (37.5 ) (14.0 ) 45.3 23.9 9.6 11.6 Foreign exchange gain (loss), net 24.7 9.2 (17.7 ) (9.3 ) 3.1 3.7 Unrecognized tax benefits 18.9 7.1 3.1 1.6 7.1 8.6 Foreign taxes 6.7 2.5 4.1 2.2 4.5 5.4 Non-deductible interest 4.8 1.8 9.8 5.2 6.7 8.1 Non-deductible expenses 3.8 1.4 4.6 2.4 4.7 5.7 Tax credits (6.6 ) (2.4 ) (4.2 ) (2.2 ) (6.7 ) (8.1 ) Excess tax benefits relating to stock-based compensation (6.6 ) (2.4 ) (13.1 ) (6.9 ) (13.4 ) (16.2 ) U.S. tax reform (2) (12.5 ) (4.7 ) 107.8 56.8 — — Venezuela deconsolidation and impairment — — (2.0 ) (1.0 ) 23.8 28.8 U.S. state and local taxes, net 1.8 0.7 1.3 0.7 7.8 9.4 Other - net (3) 25.3 9.4 (7.3 ) (4.0 ) 7.5 9.2 Total income tax provision / effective tax rate $ 54.2 20.3 % $ 141.9 74.8 % $ 38.1 46.1 % (1) The U.S. statutory rate has been used as management believes it is more meaningful to the Company. (2) Tax effect of the U.S. TCJA recorded under SAB 118. (3) In 2018, the Company recorded a tax charge of $17.6 million related to the remeasurement of net deferred tax assets in Netherlands due to the corporate tax rate reduction enacted into law, which is fully offset by a tax benefit of $17.6 million for the decrease to the valuation allowance. Deferred Tax Balances Year Ended December 31, 2018 2017 Deferred tax asset Tax loss, credit and interest carryforwards $ 238.5 $ 265.3 Compensation and employee benefits 80.1 86.0 Accruals and other reserves 25.5 33.9 Research and development capitalization 7.7 8.9 Equity investment and other securities 20.1 26.4 Other 3.0 10.9 Total deferred tax assets $ 374.9 431.4 Less: valuation allowance (159.0 ) $ (214.2 ) Total deferred tax assets, net of valuation allowance $ 215.9 $ 217.2 Deferred tax liabilities Goodwill and intangibles (17.4 ) (15.2 ) Property, plant and equipment (144.7 ) (146.9 ) Unremitted earnings (7.4 ) (7.4 ) Long-term debt (2.4 ) (2.2 ) Total deferred tax liabilities $ (171.9 ) $ (171.7 ) Net deferred tax asset $ 44.0 $ 45.5 Non-current assets 184.8 198.4 Non-current liability (140.8 ) (152.9 ) Net deferred tax asset $ 44.0 $ 45.5 Tax loss, tax credit and interest carryforwards Year Ended December 31, 2018 2017 Tax loss carryforwards (tax effected) (1) Expire within 10 years $ 53.3 $ 92.3 Expire after 10 years or indefinite carryforward 121.6 124.0 Tax credit carryforwards Expire within 10 years 17.3 20.5 Expire after 10 years or indefinite carryforward 20.9 16.1 Interest carryforwards Expire within 10 years 2.2 — Expire after 10 years or indefinite carryforward 23.2 12.4 Total tax loss, tax credit and interest carryforwards $ 238.5 265.3 (1) Net of unrecognized tax benefits Utilization of our tax loss, tax credit and interest carryforwards may be subject to annual limitations due to the ownership change limitations provided by the Internal Revenue Code and similar state and foreign provisions. Such annual limitations could result in the expiration of the tax loss, tax credit and interest carryforwards before their utilization. Valuation allowance Year Ended December 31, 2018 2017 Non-U.S. 133.8 188.1 U.S. 25.2 26.1 Total valuation allowance 159.0 214.2 Valuation allowances relate primarily to the tax loss and tax credit carryforwards, as well as equity investment in foreign jurisdictions, where the Company does not believe the associated net deferred tax assets will be realized, due to expiration, limitation or insufficient future taxable income. The non-U.S. valuation allowance primarily relates to tax loss carryforwards from operations in Luxembourg and Netherlands, of $113.6 million and $155.7 million at December 31, 2018 and 2017, respectively. The U.S. valuation allowance relates to certain U.S. foreign tax credit carryforwards that were impacted by the enactment of the U.S. TCJA and other state net deferred tax assets. Total Gross Unrecognized Tax Benefits Year Ended December 31, 2018 2017 2016 Total gross unrecognized tax benefits at January 1 $17.2 $12.3 $4.7 Increases related to positions taken on items from prior years 3.4 1.9 — Decreases related to positions taken on items from prior years (1.8 ) — (0.2 ) Increases related to positions taken in the current year (1) 18.2 3.0 7.8 Total gross unrecognized tax benefits at December 31 $37.0 $17.2 $12.3 Total accrual for interest and penalties associated with unrecognized tax benefits (2) 3.1 1.2 1.1 Total gross unrecognized tax benefits at December 31, including interest and penalties $40.1 $18.4 $13.4 Total unrecognized tax benefits that, if recognized, would impact the effective tax rate 25.2 9.7 8.5 Interest and penalties included as components of the "Provision (benefit) for income taxes" 1.9 0.1 0.3 (1) Of the $18.2 million 2018 increase related to positions taken in the current year, $10.6 million is the unrecognized tax benefit related to the announced closure of our manufacturing facility at our Mechelen, Belgium site. (2) Accrued interest and penalties are included within the related tax liability line in the balance sheet. The Company is subject to income tax in approximately 45 jurisdictions outside the U.S. The Company’s significant operations outside the U.S. are located in Belgium, China, Germany, Mexico and Switzerland. The statute of limitations varies by jurisdiction with 2008 being the oldest tax year still open in the material jurisdictions. Certain of our German subsidiaries are under tax examination for calendar years 2010 to 2013. The Company is also under audit in other jurisdictions outside of Germany for tax years under responsibility of the predecessor, as well as tax periods under the Company's ownership. Pursuant to the acquisition agreement, all tax liabilities related to tax years prior to 2013 will be indemnified by DuPont. The result of all open examinations may lead to ordinary course adjustments or proposed adjustments to our taxes or our net operating losses with respect to years under examination as well as subsequent periods that could be material. </t>
  </si>
  <si>
    <t>Earnings Per Common Share</t>
  </si>
  <si>
    <t>Earnings Per Share [Abstract]</t>
  </si>
  <si>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Year Ended December 31, (In millions, except per share data) 2018 2017 2016 Net income to common shareholders $ 207.1 $ 36.7 $ 38.8 Basic weighted average shares outstanding 239.0 240.4 238.1 Diluted weighted average shares outstanding 242.9 246.1 244.4 Net income per common share: Basic net income per share $ 0.87 $ 0.15 $ 0.16 Diluted net income per share $ 0.85 $ 0.15 $ 0.16 The number of anti-dilutive shares that have been excluded in the computation of diluted net income per share for the years ended December 31, 2018 , 2017 and 2016 were 2.6 million , 1.8 million and 1.3 million</t>
  </si>
  <si>
    <t>Accounts and Notes Receivable, Net</t>
  </si>
  <si>
    <t>Receivables [Abstract]</t>
  </si>
  <si>
    <t>ACCOUNTS AND NOTES RECEIVABLE, NET Year Ended December 31, 2018 2017 Accounts receivable—trade, net (1) $ 739.9 $ 748.2 Notes receivable 36.1 29.4 Other 84.8 92.6 Total $ 860.8 $ 870.2 (1) Allowance for doubtful accounts was $15.4 million and $15.9 million at December 31, 2018 and 2017 , respectively. Bad debt expense of $2.3 million , $3.5 million and $3.4 million was included within selling, general and administrative expenses for the years ended December 31, 2018 , 2017 and 2016</t>
  </si>
  <si>
    <t>Inventory Disclosure [Abstract]</t>
  </si>
  <si>
    <t>INVENTORIES Year Ended December 31, 2018 2017 Finished products $ 334.0 $ 347.5 Semi-finished products 108.0 95.5 Raw materials 149.9 144.8 Stores and supplies 21.1 20.8 Total $ 613.0 $ 608.6</t>
  </si>
  <si>
    <t>Net Property, Plant and Equipment</t>
  </si>
  <si>
    <t>Property, Plant and Equipment [Abstract]</t>
  </si>
  <si>
    <t>Property, Plant and Equipment, Net</t>
  </si>
  <si>
    <t>PROPERTY, PLANT AND EQUIPMENT, NET Year Ended December 31, Useful Lives (years) 2018 2017 Land $ 85.7 $ 87.6 Buildings and improvements 5 - 25 522.4 516.3 Machinery and equipment 3 - 25 1,333.2 1,244.0 Software 5 - 7 159.5 155.3 Other 3 - 20 45.7 41.7 Construction in progress 72.3 148.7 Total $ 2,218.8 $ 2,193.6 Accumulated depreciation (920.6 ) (805.0 ) Property, plant and equipment, net $ 1,298.2 $ 1,388.6 Depreciation expense was $183.4 million , $176.6 million and $176.8 million for the years ended December 31, 2018 , 2017 and 2016 , respectively. We capitalized interest of $4.0 million , $3.7 million and $4.3 million for the years ended December 31, 2018 , 2017 and 2016</t>
  </si>
  <si>
    <t>Other Assets</t>
  </si>
  <si>
    <t>Deferred Costs, Capitalized, Prepaid, and Other Assets Disclosure [Abstract]</t>
  </si>
  <si>
    <t>OTHER ASSETS Year Ended December 31, 2018 2017 Available for sale securities $ 1.7 $ 5.2 Deferred income taxes—non-current 184.8 198.4 Business incentive plan assets 190.8 173.0 Other assets (1) 111.8 52.0 Total $ 489.1 $ 428.6 (1) Include other upfront incentives made in conjunction with long-term customer commitments of $49.8 million and zero at December 31, 2018</t>
  </si>
  <si>
    <t>Accounts Payable and Other Accrued Liabilities Accounts Payable and Accrued Liabilities (Notes)</t>
  </si>
  <si>
    <t>Payables and Accruals [Abstract]</t>
  </si>
  <si>
    <t>Accounts Payable and Accrued Liabilities Disclosure [Text Block]</t>
  </si>
  <si>
    <t>(16) ACCOUNTS PAYABLE AND OTHER ACCRUED LIABILITIES Year Ended December 31, 2018 2017 Accounts Payable Trade payables $ 477.8 $ 510.7 Non-income taxes 21.4 27.0 Other 23.6 17.2 Total $ 522.8 $ 554.9 Other Accrued Liabilities Compensation and other employee-related costs $ 163.2 $ 153.3 Restructuring 60.3 71.5 Discounts, rebates, and warranties 157.8 138.8 Income taxes payable 15.2 22.2 Other 79.1 103.8 Total $ 475.6 $ 489.6</t>
  </si>
  <si>
    <t>Borrowings</t>
  </si>
  <si>
    <t>Debt Disclosure [Abstract]</t>
  </si>
  <si>
    <t>BORROWINGS Borrowings are summarized as follows: Year Ended December 31, 2018 2017 2024 Dollar Term Loans $ 2,411.8 $ 1,960.0 2023 Euro Term Loans — 472.5 2024 Dollar Senior Notes 500.0 500.0 2024 Euro Senior Notes 383.3 399.7 2025 Euro Senior Notes 514.9 536.9 Short-term and other borrowings 103.8 94.8 Unamortized original issue discount (12.6 ) (9.1 ) Unamortized deferred financing costs (37.2 ) (39.2 ) $ 3,864.0 $ 3,915.6 Less: Short-term borrowings $ 17.9 $ 12.9 Current portion of long-term borrowings 24.3 24.8 Long-term debt $ 3,821.8 $ 3,877.9 Senior Secured Credit Facilities, as amended On December 15, 2016 (the "Fourth Amendment Effective Date"), Axalta Coating Systems Dutch Holdings B B.V. ("Dutch B B.V.") and its indirect 100% owned subsidiary, Axalta Coating Systems U.S. Holdings, Inc. ("Axalta US Holdings") executed the fourth amendment (the "Fourth Amendment") to the credit agreement (the “Credit Agreement”) governing our Senior Secured Credit Facilities. The Fourth Amendment (i) converted all of the outstanding U.S. Dollar term loans ( $1,775.3 million ) (the “2020 Dollar Term Loans”) into a new tranche of term loans issued at par with principal of $1,545.0 million (the "2023 Dollar Term Loans"), (ii) converted all of the outstanding Euro term loans ( €199.0 million ) (the “2020 Euro Term Loans” and, together with the 2020 Dollar Term Loans, the “2020 Term Loans”) into a new tranche of term loans issued at par with principal of €400.0 million (the "2023 Euro Term Loans" and, together with the 2023 Dollar Term Loans, the "2023 Term Loans"). On June 1, 2017 (the "Fifth Amendment Effective Date"), Dutch B B.V. and Axalta US Holdings executed the fifth amendment to the Credit Agreement (the "Fifth Amendment"). The Fifth Amendment converted all of the outstanding 2023 Dollar Term Loans ( $1,541.1 million ) into a new tranche of term loans with principal of $2,000.0 million (the "2024 Dollar Term Loans"). The 2024 Dollar Term Loans were issued at 99.875% of par, or a $2.5 million discount. On April 11, 2018 (the "Sixth Amendment Effective Date"), Dutch B B.V. and Axalta US Holdings executed the sixth amendment to the Credit Agreement (the "Sixth Amendment"). The Sixth Amendment repriced the 2024 Dollar Term Loans and increased the aggregate principal balance by $475.0 million to $2,430.0 million . The increased principal balance of the 2024 Dollar Term Loans under the Sixth Amendment was issued at 99.75% of par or a $6.0 million discount. Proceeds from the Sixth Amendment, along with cash on the balance sheet, were used to extinguish the existing 2023 Euro Term Loans. The 2024 Dollar Term Loans together with the Revolving Credit Facility, as defined herein, are referred to as the "Senior Secured Credit Facilities." On October 31, 2018 (the "Seventh Amendment Effective Date"), Dutch B B.V. and Axalta US Holdings, the Company, and certain other subsidiaries of the Company as guarantors entered into the seventh amendment to the Credit Agreement (the "Seventh Amendment"). The Seventh Amendment amended the Credit Agreement to, among other things, (i) allow for the Company and certain wholly owned subsidiaries of the Company to be added as guarantors under the Credit Agreement, (ii) provide that (A) the covenants in the Credit Agreement generally apply to the Company and its restricted subsidiaries and (B) upon election at any time thereafter, a successor holdings guarantor may be designated and, upon the effectiveness of the guarantee of such successor parent guarantor, the covenants in the Credit Agreement will generally apply to such successor holdings guarantor and its restricted subsidiaries, (iii) otherwise amend the Credit Agreement in order to effect certain corporate transactions as part of a potential internal reorganization of certain of the Company's subsidiaries (the "Proposed Restructuring") and certain potential future reorganizations involving the Company and (iv) update guarantee limitations for certain of the guarantors. Interest was and is payable quarterly on the 2023 Term Loans and the 2024 Dollar Term Loans. The 2024 Dollar Term Loans are subject to a floor of zero plus an applicable rate of 1.75% per annum for Eurocurrency Rate Loans as defined in the Credit Agreement and 0.75% per annum for Base Rate Loans as defined in the Credit Agreement. Prior to the Sixth Amendment, interest on the 2024 Dollar Term Loans was subject to a floor of zero , plus an applicable rate. The applicable rate for such 2024 Dollar Term Loans was 2.00% per annum for Eurocurrency Rate Loans as defined in the Credit Agreement and 1.00% per annum for Base Rate Loans as defined in the Credit Agreement. Prior to the Fifth Amendment, interest on the 2023 Dollar Term Loans was subject to a floor of 0.75% , plus an applicable rate after the Fourth Amendment Effective Date. The applicable rate for such 2023 Dollar Term Loans was 2.50% per annum for Eurocurrency Rate Loans as defined in the Credit Agreement and 1.50% per annum for Base Rate Loans as defined in the Credit Agreement. The 2023 Euro Term Loans were also subject to a floor of 0.75% , plus an applicable rate after the Fourth Amendment Effective Date of 2.25% per annum for Eurocurrency Rate Loans. The 2023 Euro Term Loans may not have been Base Rate Loans. Prior to the Fourth Amendment, interest on the 2020 Dollar Term Loans was subject to a floor of 1.00% , plus an applicable rate after February 3, 2014 (the effective date of the second amendment to the Credit Agreement). The applicable rate for such 2020 Dollar Term Loans was 3.00% per annum for Eurocurrency Rate Loans and 2.00% per annum for Base Rate Loans. The 2020 Euro Term Loans were also subject to a floor of 1.00% , plus an applicable rate. The applicable rate for such 2020 Euro Term Loans was 3.25% per annum for Eurocurrency Rate Loans. The 2020 Euro Term Loans were not to be Base Rate Loans. The applicable rate for both Eurocurrency Rate Loans as well as Base Rate Loans was subject to a further 25 basis point reduction if the Total Net Leverage Ratio as defined in the Credit Agreement governing the Senior Secured Credit Facilities was less than or equal to 4.50 :1.00. During the third quarter of 2014, our Total Net Leverage Ratio was less than 4.50 :1.00. Consequently, the applicable rates were changed to 2.75% for the 2020 Dollar Term Loans and 3.00% for the 2020 Euro Term Loans through the Fourth Amendment Effective Date.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the Company and the other guarantors. The 2024 Dollar Term Loans mature on June 1, 2024. Principal is paid quarterly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December 31, 2018 , the Company is in compliance with all covenants under the Senior Secured Credit Facilities. Revolving Credit Facility On August 1, 2016 (the "Third Amendment Effective Date"), Dutch B B.V. and Axalta US Holdings executed the third amendment to the Credit Agreement (the "Third Amendment"). The Third Amendment impacted the revolving credit facility under the Senior Secured Credit Facilities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December 31, 2018 , the financial covenant is not applicable as there were no borrowings. Under the Third Amendment, interest on any outstanding borrowings under the Revolving Credit Facility is subject to a floor of zero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utstanding on the Revolving Credit Facility since the issuance of the Senior Secured Credit Facilities. At December 31, 2018 and December 31, 2017 , letters of credit issued under the Revolving Credit Facility totaled $44.8 million and $35.5 million , respectively, which reduced the availability under the Revolving Credit Facility. Availability under the Revolving Credit Facility was $355.2 million and $364.5 million at December 31, 2018 and December 31, 2017 , respectively. Significant Transactions During the year ended December 31, 2018 , in connection with the Sixth Amendment discussed above, we recorded a loss on extinguishment and other financing-related costs of $8.4 million , of which $2.9 million related to the 2023 Euro Term Loan and $5.5 million related to the 2024 Dollar Term Loans. The loss was comprised of the write off of unamortized deferred financing costs and original issue discounts of $3.1 million and $0.7 million , respectively, and other fees directly associated with the Sixth Amendment of $4.6 million . In addition, in connection with the Seventh Amendment discussed above, we recorded a loss of $0.7 million . During the year ended December 31, 2017, in connection with the Fifth Amendment discussed above, we recorded a loss on extinguishment of $13.0 million . In addition, we voluntarily prepaid $30.0 million in principal of the outstanding 2024 Dollar Term Loans, resulting in a loss of $0.4 million , consisting of the write-off of unamortized deferred financing costs and original issue discounts. During the year ended December 31, 2016, in connection with the Third Amendment discussed above, we recorded a loss on extinguishment of $2.3 million . In addition, in connection with the Fourth Amendment discussed above, we recorded a $10.4 million loss on extinguishment and other financing-related costs for the year ended December 31, 2016. The loss was comprised of the write-off of unamortized deferred financing costs and original issue discounts attributable to the 2020 Term Loans of $4.7 million and $1.5 million , respectively, and other fees directly associated with the Fourth Amendment of $4.2 million . Prior to the Fourth Amendment, in April and October of 2016, we voluntarily prepaid $100.0 million and $150.0 million in principal of the outstanding 2020 Dollar Term Loans, respectively, and €200.0 million in principal of the outstanding 2020 Euro Term Loans. As a result, we recorded losses on extinguishment for the year ended December 31, 2016 of $9.6 million , consisting of the write-off of $9.1 million and $0.5 million of unamortized deferred financing costs and original issue discounts, respectively. Significant Terms of the 2021 Senior Notes On February 1, 2013, Dutch B B.V, as the “Dutch Issuer”, an indirect, wholly owned subsidiary of the Company, and Axalta US Holdings, as the “U.S. Issuer” (collectively the "Issuers") issued $750.0 million aggregate principal amount of 7.375% senior unsecured notes due 2021 (the "2021 Dollar Senior Notes") and related guarantees thereof. Additionally, the Issuers issued € 250.0 million aggregate principal amount of 5.750% senior secured notes due 2021 (the "2021 Euro Senior Notes" and, together with the Dollar Senior Notes, the "2021 Senior Notes") and related guarantees thereof. The 2021 Senior Notes were unconditionally guaranteed on a senior basis by Dutch A B.V. and certain of the Issuers’ subsidiaries. Issuance of New Senior Notes and Redemption of 2021 Senior Notes On August 16, 2016, Axalta Coating Systems, LLC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and with the 2025 Euro Senior Notes, as defined herein, “New Senior Notes”, each of which is described in detail below), for the primary purpose of redeeming the 2021 Dollar Senior Notes (the “August 2016 Refinancing”). Consistent with the terms of the 2021 Dollar Senior Notes, we extinguished the principal at a redemption price equal to 105.531% . In connection with the August 2016 Refinancing, we recorded a $56.9 million loss on extinguishment and other financing-related costs for the year ended December 31, 2016. The loss was comprised of the redemption premium of $41.5 million , write-off of unamortized deferred financing costs attributable to the 2021 Dollar Senior Notes of $13.0 million and other fees directly associated with the transaction of $2.4 million . On September 27, 2016, the Dutch Issuer issued €450.0 million in aggregate principal amount of 3.750% Euro senior unsecured notes due January 2025 (the “2025 Euro Senior Notes”) for the primary purpose of redeeming the 2021 Euro Senior Notes and the partial prepayment of the 2020 Euro Term Loans (the “September 2016 Refinancing”). Consistent with the original terms of the 2021 Euro Senior Notes, we extinguished the principal at a redemption price equal to 104.313% . In connection with the September 2016 Refinancing, we recorded an $18.4 million loss on extinguishment and other financing-related costs for the year ended December 31, 2016. The loss was comprised of the redemption premium of $12.1 million , write-off of unamortized deferred financing costs attributable to the 2021 Euro Senior Notes of $5.6 million and other fees directly associated with the transaction of $0.7 million . The indentures governing the New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On October 26, 2018, the U.S. Issuer and the party thereto entered into a seventh supplemental indenture (the “2024 Seventh Supplemental Indenture”) to the 2024 Senior Notes. In addition, on October 26, 2018, the Dutch Issuer and the new guarantors party thereto entered into a seventh supplemental indenture (the “2025 Seventh Supplemental Indenture” and, together with the 2024 Seventh Supplemental Indenture, the “October 2018 Supplemental Indentures”) to the 2025 Euro Senior Notes. The October 2018 Supplemental Indentures permit the Company and its subsidiaries to effect certain corporate transactions as part of a potential internal reorganization of certain of the Company's subsidiaries (the "Proposed Restructuring") and certain potential future reorganizations involving the Company. Each of the October 2018 Supplemental Indentures amended the applicable indenture in order to, among other things, (i) add the Company and certain wholly owned subsidiaries of the Company as guarantors of the applicable New Senior Notes, (ii) provide that (A) the covenants of the applicable Indenture generally apply to the Company and its restricted subsidiaries and (B) upon an election by the relevant Issuer at any time thereafter, a successor parent guarantor may be designated and, upon the effectiveness of the guarantee of such successor parent guarantor, the covenants of the applicable Indenture will generally apply to such successor parent guarantor and its restricted subsidiaries, (iii) otherwise amend the applicable Indenture in order to effect the Proposed Restructuring (as defined below) and (iv) update guarantee limitations for certain of the guarantors. In connection with the October 2018 Supplemental Indentures above, the Company became the parent guarantor of the New Senior Notes. Additionally, we recorded a loss of $0.4 million compromised of fees directly associated with the indentures. No deferred financing costs or original issue discounts were written off as a result of the October 2018 Supplemental Indentures. i) 2024 Dollar Senior Notes The 2024 Dollar Senior Notes were issued at 99.951% of par, or $2.0 million discount, and are due August 15, 2024. The 2024 Dollar Senior Notes bear interest at 4.875% and are payable semi-annually on February 15 th and August 15 th . We have the option to redeem all or part of the 2024 Dollar Senior Notes at the following redemption prices (expressed as percentages of principal amount) on or after August 15 th of the years indicated: Period 2024 Dolla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are jointly and severally guaranteed on a senior unsecured basis by each of the Company’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Dollar Senior Notes are effectively subordinated to any secured indebtedness of the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and are payable semi-annually on February 15 th and August 15 th . We have the option to redeem all or part of the 2024 Euro Senior Notes at the following redemption prices (expressed as percentages of principal amount) on or after August 15 th of the years indicated: Period 2024 Euro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Company’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Euro Senior Notes are effectively subordinated to any secured indebtedness of the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and are payable semi-annually on January 15 th and July 15 th . We have the option to redeem all or part of the 2025 Euro Senior Notes at the following redemption prices (expressed as percentages of principal amount) on or after January 15 th of the years indicated: Period 2025 Euro Notes Percentage 2019 102.813 % 2020 101.875 % 2021 100.938 % 2022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are jointly and severally guaranteed on a senior unsecured basis by the Company and each of its subsidiaries that is a borrower under or that guarantees the Senior Secured Credit Facilities (other than the Dutch Issuer).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December 31, 2018 . 2019 $ 42.2 2020 26.0 2021 25.3 2022 52.7 2023 25.4 Thereafter 3,722.2 $ 3,893.8 The table above excludes $20.0 million</t>
  </si>
  <si>
    <t>Financial Instruments, Hedging Activities and Fair Value Measurements</t>
  </si>
  <si>
    <t>Fair Value Disclosures [Abstract]</t>
  </si>
  <si>
    <t>Derivatives and Fair Value [Text Block]</t>
  </si>
  <si>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net. The fair values of available for sale securities are based upon Level 1 inputs when the securities are actively traded with quoted market prices. Long-term borrowings - The estimated fair values of these notes are based on recent trades, as reported by a third-party pricing service. Due to the infrequency of trades, these inputs are considered to be Level 2 inputs. Derivative instruments - The Company’s interest rate caps, interest rate swaps and cross-currency swaps are valued using broker quotations, or market transactions in either the listed or over-the-counter markets. As such, these derivative instruments are considered to be Level 2 inputs. Fair value of contingent consideration The fair value of contingent consideration associated with acquisitions completed in current and prior years are valued at each balance sheet date, until amounts become payable, with adjustments recorded within selling, general and administrative expenses on the consolidated statement of operations. During the year ended December 31, 2017 , the Company recorded gains of $3.0 million associated with the changes to fair value. The Company paid the remaining $8.9 million contingent consideration in the year ended December 31, 2018 . Due to the significant unobservable inputs used in the valuations, these liabilities are categorized within Level 3 of the fair value hierarchy. The table below presents the fair values of our financial instruments measured on a recurring basis by level within the fair value hierarchy at December 31, 2018 and December 31, 2017 . December 31, 2018 December 31, 2017 Level 1 Level 2 Level 3 Total Level 1 Level 2 Level 3 Total Assets: Prepaid expenses and other current assets: Interest rate caps (1) $ — $ 4.5 $ — $ 4.5 $ — $ — $ — $ — Cross-currency swaps (2) — 14.1 — 14.1 — — — — Foreign currency forward contracts (3) — — — — — — — — Other assets: Interest rate caps (1) — 1.4 — 1.4 — 1.2 — 1.2 Interest rate swaps (1) — — — — — — — — Cross-currency swaps (2) — — — — — — — — Investment in equity securities 0.7 — — 0.7 4.3 — — 4.3 Liabilities: Other accrued liabilities: Interest rate caps (1) — — — — — 2.6 — 2.6 Foreign currency forward contracts (3) — — — — — 0.7 — 0.7 Other liabilities: Interest rate swaps (1) — 2.9 — 2.9 — — — — Cross-currency swaps (2) — 8.8 — 8.8 — — — — Contingent consideration — — — — — — 8.9 8.9 Long-term borrowings: (4) 2024 Dollar Senior Notes — 474.9 — 474.9 — 524.4 — 524.4 2024 Euro Senior Notes — 381.1 — 381.1 — 427.7 — 427.7 2025 Euro Senior Notes — 497.5 — 497.5 — 571.8 — 571.8 2024 Dollar Term Loans — 2,276.1 — 2,276.1 — 1,967.4 — 1,967.4 2023 Euro Term Loans — — — — — 475.5 — 475.5 (1) Cash flow hedge (2) Net investment hedge (3) Derivatives not designated as hedging instruments (4) Amounts not reflected on the Consolidated Balance Sheet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and Net Investment Hedges Interest Rate Caps Designated as Cash Flow Hedges During the year ended December 31, 2017, we entered into four 1.5% interest rate caps with aggregate notional amounts totaling $850.0 million to hedge the variable interest rate exposures on our 2024 Dollar Term Loans. Three of these interest rate caps, comprising $600.0 million of the notional value, expire December 31, 2019 and had a deferred premium of $8.6 million at inception. The fourth interest rate cap, comprising the remaining $250.0 million of the notional value, expires December 31, 2021 and had a deferred premium of $8.1 million at inception. All deferred premiums are paid quarterly over the term of the respective interest rate caps. These interest rate caps are marked to market at each reporting date and any unrealized gains or losses are included in AOCI and reclassified to interest expense in the same period or periods during which the hedged transactions affect earnings. Interest Rate Swaps Designated as Cash Flow Hedges During the three months ended June 30, 2018, we entered into three interest rate swaps with aggregate notional amounts totaling $475.0 million to hedge interest rate exposures related to variable rate borrowings under the Senior Secured Credit Facilities. Under the terms of the interest rate swap agreements, the Company is required to pay the counter-parties a stream of fixed interest payments at a rate of 2.72% and in turn, receives variable interest payments based on 3-month LIBOR from the counter-parties. The interest rate swaps are designated as cash flow hedges and expire on March 31, 2023. These interest rate swaps are marked to market at each reporting date and any unrealized gains or losses are included in AOCI and reclassified to interest expense in the same period or periods during which the hedged transactions affect earnings. Cross-Currency Swaps Designated as Net Investment Hedges During the three months ended June 30, 2018, we entered into three fixed-for-fixed cross-currency swaps with aggregate notional amounts totaling $475.0 million to hedge the variability of exchange rate impacts between the U.S. Dollar and Euro. Under the terms of the cross-currency swap agreements, we notionally exchanged $475.0 million at a weighted average interest rate of 4.47% for €387.2 million at a weighted average interest rate of 1.95% . The cross-currency swaps were designated as net investment hedges and were set to expire on March 31, 2023. These cross-currency swaps were marked to market at each reporting date and any unrealized gains or losses are included in unrealized currency translation adjustments, within AOCI. During the three months ended December 31, 2018, we settled three fixed-for-fixed cross-currency swaps previously executed in 2018 resulting in cash proceeds of $22.5 million . Concurrently, we notionally exchanged $475.0 million at a weighted average interest rate of 4.47% for €416.6 million at a weighted average interest rate of 1.44% . The cross-currency swaps are designated as net investment hedges and expire on March 31, 2023. These cross-currency swaps are marked to market at each reporting date and any unrealized gains or losses are included in unrealized currency translation adjustments, within AOCI. The following table presents the location and fair values using Level 2 inputs of derivative instruments that qualify and have been designated as cash flow and net investment hedges included in accumulated other comprehensive (loss) income: Year Ended December 31, 2018 2017 Accumulated other comprehensive (loss) income: Interest rate caps (cash flow hedges) $ (3.4 ) $ 2.0 Interest rate swaps (cash flow hedges) 3.0 — Cross-currency swaps (net investment hedges) (27.7 ) — Total accumulated other comprehensive (loss) income $ (28.1 ) $ 2.0 Gains and losses on the derivative representing hedge components excluded from the assessment of effectiveness are recognized over the life of the hedge on a systematic and rational basis. The following tables set forth the locations and amounts recognized during the year ended December 31, 2018 , 2017 and 2016 for these cash flow and net investment hedges. For the Year Ended December 31, 2018 2017 2016 Derivatives in Cash Flow and Net Investment Hedges Location of (Gain) Loss Recognized in Income on Derivatives Net Amount of (Gain) Loss Recognized in OCI on Derivatives Amount of (Gain) Loss Recognized in Income Net Amount of (Gain) Loss Recognized in OCI on Derivatives Amount of (Gain) Loss Recognized in Income Net Amount of (Gain) Loss Recognized in OCI on Derivatives Amount of (Gain) Loss Recognized in Income Interest rate caps Interest expense, net $ (7.3 ) $ (1.9 ) $ 1.8 $ (2.7 ) $ 2.0 $ 7.1 Interest rate swaps Interest expense, net 4.3 1.3 — — — — Cross-currency swaps Interest expense, net (37.1 ) (9.4 ) — — — — Over the next 12 months, we expect gains of $0.1 million pertaining to cash flow hedges to be reclassified from accumulated other comprehensive income into earnings, related to our interest rate caps and interest rate swap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expense, net in the consolidated statement of operations. During the year ended December 31, 2013, we purchased a € 300.0 million 1.5% interest rate cap on our Euro Term Loans for a premium of $3.1 million . The interest rate cap was not designated as a hedge and the changes in the fair value of the derivative instrument were recorded in current period earnings in interest expense. The hedge matured on September 29, 2017. During the year ended December 31, 2017, we purchased a 1.25% interest rate cap with a notional amount of €388.0 million to hedge the variable interest rate exposures on our 2023 Euro Term Loans. We paid a premium equal to $0.6 million for the interest rate cap which is effective beginning September 30, 2017 through December 31, 2019. Changes in the fair value of the derivative instrument are recorded in current period earnings and are included in interest expense. Fair value gains and losses of derivative contracts, as determined using Level 2 inputs, that have not been designated for hedge accounting treatment are recorded in earnings as follows: Derivatives Not Designated as Hedging Instruments under ASC 815 Location of (Gain) Loss Recognized in Income on Derivatives Year Ended December 31, 2018 2017 2016 Foreign currency forward contracts Other expense, net $ (7.9 ) $ 11.2 $ 4.3 Interest rate cap Interest expense, net — 0.6 — $ (7.9 ) $ 11.8 $ 4.3</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Year Ended December 31, 2018 2017 2016 Performance Coatings Refinish $ 1,754.2 $ 1,645.2 $ 1,679.7 Industrial 1,271.5 1,029.9 718.8 Total Net sales Performance Coatings $ 3,025.7 $ 2,675.1 $ 2,398.5 Transportation Coatings Light Vehicle $ 1,290.2 $ 1,322.8 $ 1,337.7 Commercial Vehicle 353.8 355.0 332.6 Total Net sales Transportation Coatings $ 1,644.0 $ 1,677.8 $ 1,670.3 Total Net sales $ 4,669.7 $ 4,352.9 $ 4,068.8 Asset information is not reviewed or included with our internal management reporting. Therefore, the Company has not disclosed asset information for each reportable segment. Performance Coatings Transportation Coatings Total For the Year ended December 31, 2018 Net sales (1) $ 3,025.7 $ 1,644.0 $ 4,669.7 Equity in earnings in unconsolidated affiliates 0.4 (0.1 ) 0.3 Adjusted EBITDA (2) 668.3 268.9 937.2 Investment in unconsolidated affiliates 2.7 12.7 15.4 Performance Coatings Transportation Coatings Total For the Year ended December 31, 2017 Net sales (1) $ 2,675.1 $ 1,677.8 $ 4,352.9 Equity in earnings (losses) in unconsolidated affiliates 0.3 0.7 1.0 Adjusted EBITDA (2) 564.2 321.0 885.2 Investment in unconsolidated affiliates 2.9 12.6 15.5 Performance Coatings Transportation Coatings Total For the Year ended December 31, 2016 Net sales (1) $ 2,398.5 $ 1,670.3 $ 4,068.8 Equity in earnings in unconsolidated affiliates (0.2 ) 0.4 0.2 Adjusted EBITDA (2) 549.7 352.7 902.4 Investment in unconsolidated affiliates 2.5 11.1 13.6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i) non-cash items included within net income, (ii) items the Company does not believe are indicative of ongoing operating performance or (iii)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Year Ended December 31, 2018 2017 2016 Income before income taxes $ 267.5 $ 189.6 $ 82.7 Interest expense, net 159.6 147.0 178.2 Depreciation and amortization 369.1 347.5 322.1 EBITDA $ 796.2 $ 684.1 $ 583.0 Debt extinguishment and refinancing related costs (a) 9.5 13.4 97.6 Foreign exchange remeasurement losses (b) 9.2 7.4 30.6 Long-term employee benefit plan adjustments (c) (1.9 ) 1.4 1.5 Termination benefits and other employee related costs (d) 81.7 35.3 61.8 Consulting and advisory fees (e) — (0.1 ) 10.4 Transition-related costs (f) (0.2 ) 7.7 — Offering and transactional costs (g) 1.2 18.4 6.0 Stock-based compensation (h) 37.3 38.5 41.1 Other adjustments (i) 5.2 3.6 5.0 Dividends in respect of noncontrolling interest (j) (1.0 ) (3.0 ) (3.0 ) Deconsolidation and site closure related impacts (k) — 78.5 68.4 Adjusted EBITDA $ 937.2 $ 885.2 $ 902.4 (a) During the years ended December 31, 2018, 2017 and 2016 we refinanced and restructured our term loans and senior notes, which resulted in losses of $9.5 million, $13.0 million and $88.0 million, respectively. In addition, during the years ended December 31, 2017 and 2016 we prepaid outstanding principal on our term loans, resulting in non-cash losses on extinguishment of $0.4 million and $9.6 million, respectively. We do not consider these items to be indicative of our ongoing operating performance. (b) Eliminates foreign exchange gains and losses resulting from the remeasurement of assets and liabilities denominated in foreign currencies, net of the impacts of our foreign currency instruments used to hedge our balance sheet exposures. Exchange effects attributable to the remeasurement of our Venezuelan subsidiary represented losses of $1.8 million and $23.5 million for the years ended December 31, 2017 and 2016, respectively. (c) Eliminates the non-cash, non-service components of long-term employee benefit plans. (d) Represents expenses and associated changes to estimates related to employee termination benefits and other employee-related costs, which includes Axalta CEO recruitment fees. Employee termination benefits are associated with Axalta Way initiatives. These amounts are not considered indicative of our ongoing operating performance. (e) Represents fees paid to consultants, and associated true-ups to estimates, for professional services primarily related to our Axalta Way initiatives, which are not considered indicative of our ongoing operating performance. (f) Represents integration costs and associated changes to estimates related to the 2017 acquisition of the Industrial Wood business that was a carve-out business from Valspar. We do not consider these items to be indicative of our ongoing operating performance. (g) Represents acquisition-related expenses, including changes in the fair value of contingent consideration, as well as $10.0 million of costs associated with contemplated merger activities during the three months ended December 31, 2017 and costs associated with the 2016 secondary offerings of our common shares by Carlyle, all of which are not considered indicative of our ongoing operating performance. (h) Represents non-cash costs associated with stock-based compensation. (i) Represents certain non-operational or non-cash gains and losses unrelated to our core business and which we do not consider indicative of ongoing operations, including indemnity losses associated with the Acquisition, gains and losses from the sale and disposal of property, plant and equipment, gains and losses from the remaining foreign currency derivative instruments and from non-cash fair value inventory adjustments associated with our business combinations. (j) Represents the payment of dividends to our joint venture partners by our consolidated entities that are not 100% owned, which are reflected to show the cash operating performance of these entities on Axalta's financial statements. (k) During the year ended December 31, 2017, we recorded a loss in conjunction with the deconsolidation of our Venezuelan subsidiary of $70.9 million. During the year ended December 31, 2016 we recorded non-cash impairments at our Venezuelan subsidiary of $68.4 million associated with our operational long-lived assets and a real estate investment (See Note 21). Additionally, during the year ended December 31, 2017, we recorded non-cash impairment charges related to certain manufacturing facilities previously announced for closure of $7.6 million. We do not consider these to be indicative of our ongoing operating performance. Geographic Area Information: The information within the following tables provides disaggregated information related to our net sales and long-lived assets. Net sales by region were as follows: Year Ended December 31, 2018 2017 2016 North America $ 1,783.6 $ 1,607.7 $ 1,426.7 EMEA 1,658.1 1,538.3 1,455.3 Asia Pacific 758.2 748.1 723.9 Latin America (a) 469.8 458.8 462.9 Total (b) $ 4,669.7 $ 4,352.9 $ 4,068.8 Net long-lived assets by region were as follows: Year Ended December 31, 2018 2017 North America $ 477.4 $ 457.9 EMEA 439.1 507.4 Asia Pacific 246.1 258.9 Latin America (a) 135.6 164.4 Total (c) $ 1,298.2 $ 1,388.6 (a) Includes Mexico (b) Net Sales are attributed to countries based on location of the customer. Sales to external customers in China represented approximately 11% , 12% and 13% of the total for the years ended December 31, 2018 , 2017 and 2016 , respectively. Sales to external customers in Germany represented approximately 8% , 8% and 9% of the total for the years ended December 31, 2018 , 2017 and 2016 , respectively. Mexico represented 6% of the total for the years ended December 31, 2018 , 2017 and 2016 . Canada, which is included in the North America region, represents approximately 4% of total net sales for the years ended December 31, 2018 , 2017 and 2016 , respectively. (c) Long-lived assets consist of property, plant and equipment, net. Germany long-lived assets amounted to approximately $243.6 million and $279.0 million in the years ended December 31, 2018 and 2017 , respectively. China long-lived assets amounted to $203.8 million and $217.2 million in the years ended December 31, 2018 and 2017 , respectively. Brazil long-lived assets amounted to approximately $58.0 million and $78.6 million in the years ended December 31, 2018 and 2017 , respectively. Canada long-lived assets, which are included in the North America region, amounted to approximately $25.1 million and 25.8 million in the years ended December 31, 2018 and 2017</t>
  </si>
  <si>
    <t>Accumulated Other Comprehensive Income (Loss)</t>
  </si>
  <si>
    <t>Equity [Abstract]</t>
  </si>
  <si>
    <t>Accumulated Other Comprehensive Income</t>
  </si>
  <si>
    <t>ACCUMULATED OTHER COMPREHENSIVE LOSS Unrealized Currency Translation Adjustments Pension Plan Adjustments Unrealized Gain on Securities Unrealized Gain (Loss) on Derivatives Accumulated Other Comprehensive Loss Balance, December 31, 2017 $ (208.8 ) $ (31.4 ) $ 0.8 $ (1.6 ) $ (241.0 ) Cumulative effect of an accounting change — — (0.8 ) — (0.8 ) Balance at January 1, 2018 $ (208.8 ) $ (31.4 ) $ — $ (1.6 ) $ (241.8 ) Current year deferrals to AOCI (90.6 ) (5.8 ) — 1.7 (94.7 ) Reclassifications from AOCI to Net income — 0.8 — (0.4 ) 0.4 Net Change $ (90.6 ) $ (5.0 ) $ — $ 1.3 $ (94.3 ) Balance, December 31, 2018 $ (299.4 ) $ (36.4 ) $ — $ (0.3 ) $ (336.1 ) The cumulative income tax benefit related to the adjustments for pension benefits at December 31, 2018 was $14.4 million . The cumulative income tax expense related to the adjustments for unrealized gain on derivatives at December 31, 2018 was $0.5 million . Unrealized Currency Translation Adjustments Pension Plan Unrealized Gain on Securities Unrealized Accumulated Other Comprehensive Loss Balance, December 31, 2016 $ (292.2 ) $ (56.6 ) $ 0.4 $ (2.0 ) $ (350.4 ) Current year deferrals to AOCI 83.4 17.1 0.4 (1.6 ) 99.3 Reclassifications from AOCI to Net income — 8.1 — 2.0 10.1 Net Change $ 83.4 $ 25.2 $ 0.4 $ 0.4 $ 109.4 Balance, December 31, 2017 $ (208.8 ) $ (31.4 ) $ 0.8 $ (1.6 ) $ (241.0 ) Included in the reclassification from AOCI to net income was a pension plan adjustment related to the deconsolidation of our Venezuelan subsidiary and the corresponding write-off of the accumulated actuarial loss on our Venezuela pension plan. This resulted in a decrease of $5.9 million in AOCI, inclusive of $2.6 million of tax benefits, and is discussed further in Note 21. The cumulative income tax benefit related to the adjustments for pension benefits at December 31, 2017 was $13.0 million . The cumulative income tax benefit related to the adjustments for unrealized gain on derivatives at December 31, 2017 was $0.6 million . Unrealized Currency Translation Adjustments Pension Plan Unrealized Unrealized Gain (Loss) on Derivatives Accumulated Other Comprehensive Loss Balance, December 31, 2015 $ (232.8 ) $ (33.4 ) $ 0.1 $ (3.2 ) $ (269.3 ) Current year deferrals to AOCI (59.4 ) (22.3 ) 0.3 (2.5 ) (83.9 ) Reclassifications from AOCI to Net income — (0.9 ) — 3.7 2.8 Net Change $ (59.4 ) $ (23.2 ) $ 0.3 $ 1.2 $ (81.1 ) Balance, December 31, 2016 $ (292.2 ) $ (56.6 ) $ 0.4 $ (2.0 ) $ (350.4 ) The cumulative income tax benefit related to pension plan adjustments at December 31, 2016 was $19.1 million . The cumulative income tax benefit related to the adjustments for unrealized gain on derivatives at December 31, 2016 were $1.1 million</t>
  </si>
  <si>
    <t>Venezuela</t>
  </si>
  <si>
    <t>Foreign Currency [Abstract]</t>
  </si>
  <si>
    <t>VENEZUELA Due to the challenging economic conditions and political unrest in Venezuela, which have resulted in increasingly restrictive foreign exchange control regulations and reduced access to U.S. dollars through official currency exchange markets, during the year ended December 31, 2017, we concluded there was an other-than-temporary lack of exchangeability between the Venezuelan bolivar and the U.S. dollar. This lack of exchangeability restricted our Venezuelan subsidiary's ability to pay dividends or settle intercompany obligations, which severely limited our ability to realize the benefits from earnings of our Venezuelan operations and access the resulting liquidity provided by those earnings. Based on this lack of exchangeability, the continued political unrest, the recent drop in demand for our business and the losses incurred, we concluded that we no longer met the accounting criteria of control in order to continue consolidating our Venezuelan operations and accounted for our investments in our Venezuelan subsidiary under the cost method of accounting. As a result of this change, we recorded a loss of $70.9 million on our consolidated statement of operations during the year ended December 31, 2017. This loss was comprised of the subsidiary's net assets for $30.0 million , counterparty intercompany receivables with our Venezuela subsidiary for $35.0 million and unrealized actuarial losses associated with pension plans in accumulated other comprehensive income of $5.9 million . The value of the cost investment and all previous intercompany balances were recorded at zero as of December 31, 2017 and remain as such as of December 31, 2018 . Further, our consolidated balance sheet and statement of operations excludes the results of our Venezuelan operations. We will recognize income only to the extent that we are paid for inventory we sell or receive cash dividends from our Venezuelan legal entity. Prior to deconsolidation, for the years ended December 31, 2017 and 2016, our Venezuelan subsidiary's net sales represented $2.5 million and $50.8 million of our consolidated net sales, respectively. For the years ended December 31, 2017 and 2016, our Venezuelan subsidiary represented a loss of $2.8 million and $36.5 million of our consolidated income from operations, respectively. For the years ended December 31, 2017 and 2016 our Venezuelan subsidiary represented net losses of $5.8 million and $68.5 million of our consolidated net income, respectively. During the year ended December 31, 2016, the Company recorded an impairment charge on operating assets of $57.9 million , comprised of a $49.3 million write-down to customer relationship intangibles and an $8.6 million write-down to the net book value of our property, plant and equipment. The impairment charge was recorded within income from operations on the consolidated statement of operations, with $30.6 million and $27.3 million allocated to our Performance Coatings and Transportation Coatings operating segments, respectively. In addition, during the year ended December 31, 2016, we recorded non-operational impairment losses of $10.5 million</t>
  </si>
  <si>
    <t>Quarterly Financial Information (Unaudited)</t>
  </si>
  <si>
    <t>Quarterly Financial Information Disclosure [Abstract]</t>
  </si>
  <si>
    <t>QUARTERLY FINANCIAL INFORMATION (UNAUDITED) The following is a summary of the quarterly results of operations for the years ended December 31, 2018 and 2017 , respectively (in millions, except per share data): 2018 March 31 June 30 September 30 (1) December 31 Full Year Total revenue $ 1,172.0 $ 1,212.2 $ 1,146.0 $ 1,165.8 $ 4,696.0 Cost of goods sold 776.0 793.8 759.1 777.4 3,106.3 Income from operations 120.0 146.5 47.8 127.8 442.1 Net income (loss) 71.0 77.1 (11.6 ) 76.8 213.3 Net income (loss) attributable to controlling interests 69.9 74.9 (13.1 ) 75.4 207.1 Basic net income (loss) per share $ 0.29 $ 0.31 $ (0.05 ) $ 0.32 $ 0.87 Diluted net income (loss) per share $ 0.28 $ 0.31 $ (0.05 ) $ 0.32 $ 0.85 2017 March 31 June 30 (2) September 30 December 31 (3) Full Year Total revenue $ 1,013.7 $ 1,094.6 $ 1,096.3 $ 1,172.4 $ 4,377.0 Cost of goods sold 641.4 690.0 702.5 746.6 2,780.5 Income from operations 110.4 47.5 103.9 101.9 363.7 Net income (loss) 65.9 (18.9 ) 56.3 (55.6 ) 47.7 Net income (loss) attributable to controlling interests 64.1 (20.8 ) 54.9 (61.5 ) 36.7 Basic net income (loss) per share $ 0.27 $ (0.09 ) $ 0.23 $ (0.26 ) $ 0.15 Diluted net income (loss) per share $ 0.26 $ (0.09 ) $ 0.22 $ (0.26 ) $ 0.15 (1) During the three months ended September 30, 2018, the Company announced the closure of the Mechelen, Belgium manufacturing facility and recorded severance costs of $70.6 million . See further discussion in Note 5. (2) During the three months ended June 30, 2017, the Company recorded a loss in conjunction with the deconsolidation of its Venezuelan subsidiary of $70.9 million , based on its evaluation of the carrying value associated with our real estate investment in Venezuela. See further discussion in Note 21. (3) During the three months ended December 31, 2017, the Company recorded a provisional net tax charge of $107.8 million ( $112.5 million of net loss attributable to controlling interests) associated with the U.S. Tax Cuts and Jobs Act legislation, resulting primarily from the write-down of net deferred tax assets to the lower enacted U.S. corporate tax rate of 21.0%</t>
  </si>
  <si>
    <t>Schedule II</t>
  </si>
  <si>
    <t>SEC Schedule, 12-09, Valuation and Qualifying Accounts [Abstract]</t>
  </si>
  <si>
    <t>Schedule II - Valuation and Qualifying Accounts</t>
  </si>
  <si>
    <t>SCHEDULE II - VALUATION AND QUALIFYING ACCOUNTS Allowance for Doubtful Accounts for the years ended December 31: (in millions) Balance at Beginning of Year Additions Deductions (1) Balance at End of Year 2018 $ 15.9 2.3 (2.8 ) $ 15.4 2017 $ 13.7 3.5 (1.3 ) $ 15.9 2016 $ 10.7 3.4 (0.4 ) $ 13.7 (1) Deductions include uncollectible accounts written off and foreign currency translation impact. Deferred tax asset valuation allowances for the years ended December 31: (in millions) Balance at Beginning of Year Additions (1) Deductions (1) Balance at End of Year 2018 $ 214.2 11.9 (67.1 ) $ 159.0 2017 $ 135.4 78.8 — $ 214.2 2016 $ 127.8 9.6 (2.0 ) $ 135.4 (1)</t>
  </si>
  <si>
    <t>Basis of Presentation and Summary of Significant Accounting Policies Summary of Significant Accounting Policies (Policies)</t>
  </si>
  <si>
    <t>Accounting Policies [Abstract]</t>
  </si>
  <si>
    <t>Basis of Accounting, Policy [Policy Text Block]</t>
  </si>
  <si>
    <t>Basis of Presentation The accompanying consolidated balance sheets of Axalta Coating Systems Ltd. (“Axalta,” the “Company,” “we,” “our” and “us”), at December 31, 2018 and 2017 and the related consolidated statements of operations, consolidated statements of comprehensive income (loss), consolidated statements of cash flows and consolidated statements of changes in shareholders' equity for the years ended December 31, 2018 , 2017 and 2016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 Venezuela Deconsolidation During the year ended December 31, 2017, we deconsolidated our Venezuelan subsidiary from our consolidated financial statements and began accounting for our investment in our 100%</t>
  </si>
  <si>
    <t>Consolidation, Policy [Policy Text Block]</t>
  </si>
  <si>
    <t>Principles of Consolidation The consolidated financial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t>
  </si>
  <si>
    <t>Use of Estimates, Policy [Policy Text Block]</t>
  </si>
  <si>
    <t>Use of Estimates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si>
  <si>
    <t>Business Combinations Policy [Policy Text Block]</t>
  </si>
  <si>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e.g.,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t>
  </si>
  <si>
    <t>Revenue Recognition, Policy [Policy Text Block]</t>
  </si>
  <si>
    <t>Revenue RecognitionSee Note 2 for disclosure of our revenue recognition accounting policy.</t>
  </si>
  <si>
    <t>Cash and Cash Equivalents, Policy [Policy Text Block]</t>
  </si>
  <si>
    <t xml:space="preserve">Cash and Cash Equivalents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t>
  </si>
  <si>
    <t>Fair Value Measurement, Policy [Policy Text Block]</t>
  </si>
  <si>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Derivatives, Policy [Policy Text Block]</t>
  </si>
  <si>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that qualify and are designated as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Receivables, Policy [Policy Text Block]</t>
  </si>
  <si>
    <t>Receivables and Allowance for Doubtful AccountsReceivables are carried at amounts that approximate fair value.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t>
  </si>
  <si>
    <t>Inventory, Policy [Policy Text Block]</t>
  </si>
  <si>
    <t>Inventories Inventories are valued at the lower of cost or net realizable value with cost being determined on the weighted average cost method. Elements of cost in inventories include: • raw materials, • direct labor, and • manufacturing and indirect overhead.</t>
  </si>
  <si>
    <t>Property, Plant and Equipment, Policy [Policy Text Block]</t>
  </si>
  <si>
    <t xml:space="preserve">Property, Plant and Equipment Property, plant and equipment acquired in an acquisition are recorded at fair value as of the acquisition date and are depreciated over the estimated useful life using the straight-line method. Subsequent additions to property, plant and equipment, including the fair value of any asset retirement obligations upon initial recognition of the liability, are recorded at cost and are depreciated over the estimated useful life using the straight-line method. See Note 14 for a range of estimated useful lives used for each property, plant and equipment class. </t>
  </si>
  <si>
    <t>Goodwill and Intangible Assets, Policy [Policy Text Block]</t>
  </si>
  <si>
    <t>Goodwill and Other Identifiable Intangible Assets Goodwill represents the excess of purchase price over the fair values of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f based on this qualitative assessment we determine that an impairment is more likely than not, or if we elect not to perform a qualitative assessment, we would be required to perform a quantitative impairment test. In 2018, we tested goodwill and indefinite-lived intangible assets for impairment by performing a qualitative analysis and determined that it was not more likely than not that the fair values of our reporting units and assets was less than the respective carrying amounts. If based on this qualitative assessment, we determined that an impairment was more likely than not, we would have conducted the simplified goodwill impairment test in accordance with ASU 2017-04. Under the simplified test, we compare the fair value of each reporting unit to its carrying value. If the fair value of the reporting unit exceeds its carrying value, no impairment exists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Definite-lived intangible assets, such as technology, trademarks, customer relationships and non-compete agreements are amortized over their estimated useful lives, generally for periods ranging from 2 to 25 years</t>
  </si>
  <si>
    <t>Impairment or Disposal of Long-Lived Assets, Policy [Policy Text Block]</t>
  </si>
  <si>
    <t>Impairment of Long-Lived Assets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 Policy [Policy Text Block]</t>
  </si>
  <si>
    <t>Research and Development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In 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t>
  </si>
  <si>
    <t>Environmental Liabilities and Expenditures, Policy [Policy Text Block]</t>
  </si>
  <si>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For the years ending December 31, 2018 , 2017 and 2016 , we have not recognized income associated with recoveries from third parties.</t>
  </si>
  <si>
    <t>Litigations [Policy Text Block]</t>
  </si>
  <si>
    <t>LitigationWe accrue for liabilities related to litigation matters when available information indicates that the liability is probable, and the amount can be reasonably estimated. Legal costs such as outside counsel fees and expenses are charged to expense in the period incurred.</t>
  </si>
  <si>
    <t>Income Tax, Policy [Policy Text Block]</t>
  </si>
  <si>
    <t>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t>
  </si>
  <si>
    <t>Foreign Currency Transactions and Translations Policy [Policy Text Block]</t>
  </si>
  <si>
    <t>Foreign Currency Translation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t>
  </si>
  <si>
    <t>Employee Benefits Policy [Policy Text Block]</t>
  </si>
  <si>
    <t>Employee Benefits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See Note 7 for further information.</t>
  </si>
  <si>
    <t>Share-based Compensation, Option and Incentive Plans Policy [Policy Text Block]</t>
  </si>
  <si>
    <t xml:space="preserve">Stock-Based Compensation Our stock-based compensation is comprised of Axalta stock options, restricted stock awards, restricted stock units, performance stock awards and performance share units and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 </t>
  </si>
  <si>
    <t>Earnings Per Share, Policy [Policy Text Block]</t>
  </si>
  <si>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restricted stock units, performance stock awards and performance share units.</t>
  </si>
  <si>
    <t>New Accounting Pronouncements, Policy [Policy Text Block]</t>
  </si>
  <si>
    <t>Recently Adopted Accounting Guidance On January 1, 2018, we adopted ASU 2014-09, “Revenue from Contracts with Customers,” and all related amendments comprising ASC 606 (the “new revenue standard”), electing to use the modified retrospective method. We also elected to apply certain practical expedients, including the application of the modified retrospective method to open contracts at December 31, 2017. Comparative information has not been recast and continues to be reported under historical U.S. GAAP in effect to those applicable periods. The following table summarizes the cumulative effect made to our consolidated balance sheet as a result of the adoption to this standard. December 31, 2017 Adjustments due to ASU 2014-09 January 1, 2018 Assets Inventories $ 608.6 $ (22.7 ) $ 585.9 Prepaid expenses and other current assets (1) 63.9 41.7 105.6 Other assets (2) 428.6 (1.9 ) 426.7 Liabilities Other accrued liabilities (3) $ 489.6 $ 1.9 $ 491.5 Deferred income taxes 152.9 3.0 155.9 Equity Retained earnings (Accumulated deficit) $ (21.4 ) $ 12.1 $ (9.3 ) Noncontrolling interests 131.7 0.1 131.8 (1) Includes the impact to contract assets resulting from the modified retrospective adoption of the new revenue standard. (2) Includes the impact to deferred income taxes resulting from the modified retrospective adoption of the new revenue standard. (3) Includes the impact of estimated variable consideration on certain arrangements in our refinish end-market. The impacts to the balance sheet as of the adoption date represent the acceleration of revenue for certain arrangements, primarily within our light vehicle end-market, for which we determined our performance obligation has been satisfied. Specifically, we concluded that the transfer of control to the customer, as defined under the new revenue standard, occurs at a date prior to consumption. Additionally, certain costs historically reported in selling, general and administrative expenses under historical U.S. GAAP related to on-site technical support services that are not considered material in the context of our contracts with certain customers are now reported within cost of goods sold on the consolidated statements of operations, as they represent costs incurred in satisfaction of performance obligations. See Note 2 for further discussion. On January 1, 2018 we retrospectively adopted ASU 2017-07,"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s to be presented in the statement of operations separately from the service cost component and outside a subtotal of income from operations. Adoption resulted in a reclassification on the consolidated statements of operations of a benefit of $1.4 million for the year ended December 31, 2017, from income from operations to other expense, net. On January 1, 2018, we adopted ASU 2016-01, "Financial Instruments - Overall: Recognition and Measurement of Financial Assets and Financial Liabilities," which requires equity investments in unconsolidated entities, excluding those accounted for using the equity method of accounting, to be remeasured at exit price fair value, with changes recorded in the statement of operations. This standard was adopted using the modified retrospective application resulting in a cumulative adjustment to retained earnings of $0.8 million at January 1, 2018. See Note 20 for more information. Of the accounting standards we have adopted in 2018, the below standards did not have a material impact: ASU Effective Date 2017-12 Derivatives and Hedging January 1, 2018 2017-09 Compensation—Stock Compensation January 1, 2018 2017-04 Simplifying the Test for Goodwill Impairment January 1, 2018 2017-01 Clarifying the Definition of a Business January 1, 2018 2016-15 Statement of Cash Flows January 1, 2018 Accounting Guidance Issued But Not Yet Adopted In February 2016, the FASB issued ASU 2016-02, "Leases," which, together with amendments comprising ASC 842, requires lessees to identify arrangements that should be accounted for as leases and generally recognize, for operating and finance leases with terms exceeding twelve months, a right-of-use asset (or "ROU") and lease liability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A modified retrospective transition approach is required, applying the new standard to all leases existing at the date of initial application. An entity may choose to use either the adoption date or the beginning of the earliest comparative period presented in the financial statements as its date of initial application. We have elected to adopt the new standard on January 1, 2019 and use the effective date as our date of initial application. As a result, historical financial information will not be updated, and the disclosures required under the new standard will not be provided as of and for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also expect to elect the practical expedient pertaining to land easements which permits entities to forgo the evaluation of existing land easement arrangements in transition to determine if they contain a lease. We do not expect to elect the use-of-hindsight practical expedient. The new standard also provides practical expedients for an entity’s ongoing accounting. We currently expect to elect the short-term lease recognition exemption for all leases that qualify, meaning we will not recognize ROU assets or lease liabilities, and this includes not recognizing ROU assets or lease liabilities for existing short-term leases (leases with a term of less than 12 months from lease commencement) of those assets in transition. We also currently expect to elect the practical expedient to not separate lease and non-lease components for all asset classes.</t>
  </si>
  <si>
    <t>Basis of Presentation and Summary of Significant Accounting Policies Recent Accounting Guidance (Tables)</t>
  </si>
  <si>
    <t>New Accounting Pronouncements or Change in Accounting Principle [Line Items]</t>
  </si>
  <si>
    <t>Schedule of New Accounting Pronouncements and Changes in Accounting Principles [Table Text Block]</t>
  </si>
  <si>
    <t>The following table summarizes the cumulative effect made to our consolidated balance sheet as a result of the adoption to this standard. December 31, 2017 Adjustments due to ASU 2014-09 January 1, 2018 Assets Inventories $ 608.6 $ (22.7 ) $ 585.9 Prepaid expenses and other current assets (1) 63.9 41.7 105.6 Other assets (2) 428.6 (1.9 ) 426.7 Liabilities Other accrued liabilities (3) $ 489.6 $ 1.9 $ 491.5 Deferred income taxes 152.9 3.0 155.9 Equity Retained earnings (Accumulated deficit) $ (21.4 ) $ 12.1 $ (9.3 ) Noncontrolling interests 131.7 0.1 131.8 (1) Includes the impact to contract assets resulting from the modified retrospective adoption of the new revenue standard. (2) Includes the impact to deferred income taxes resulting from the modified retrospective adoption of the new revenue standard. (3) ASU Effective Date 2017-12 Derivatives and Hedging January 1, 2018 2017-09 Compensation—Stock Compensation January 1, 2018 2017-04 Simplifying the Test for Goodwill Impairment January 1, 2018 2017-01 Clarifying the Definition of a Business January 1, 2018 2016-15 Statement of Cash Flows January 1, 2018 For the year ended December 31, 2018 As reported Prior to ASU 2014-09 Increases / (Decreases) Net sales $ 4,669.7 $ 4,662.6 $ 7.1 Cost of goods sold 3,106.3 3,039.0 67.3 Selling, general and administrative expenses 959.1 1,023.1 (64.0 ) Provision for income taxes 54.2 53.2 1.0 Net income $ 213.3 $ 210.5 $ 2.8 Less: Net income attributable to noncontrolling interests 6.2 6.1 0.1 Net income attributable to controlling interests $ 207.1 $ 204.4 $ 2.7 At December 31, 2018 As reported Prior to ASU 2014-09 Increases / (Decreases) Assets Inventories $ 613.0 $ 638.0 $ (25.0 ) Prepaid expenses and other current assets 139.4 92.2 47.2 Other assets 489.1 491.7 (2.6 ) Liabilities Other accrued liabilities $ 475.6 $ 473.7 $ 1.9 Deferred income taxes 140.8 137.5 3.3 Equity Retained earnings $ 198.6 $ 183.8 $ 14.8 Accumulated other comprehensive loss (336.1 ) (335.5 ) (0.6 ) Noncontrolling interests 105.4 105.2 0.2</t>
  </si>
  <si>
    <t>Revenue (Tables)</t>
  </si>
  <si>
    <t>Acquisitions Acquisitions (Tables)</t>
  </si>
  <si>
    <t>Schedule of Recognized Identified Assets Acquired and Liabilities Assumed</t>
  </si>
  <si>
    <t>After preliminary working capital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current assets 0.2 — 0.2 Property, plant and equipment 23.0 0.1 23.1 Identifiable intangibles 254.2 4.9 259.1 Accounts payable (22.4 ) 0.2 (22.2 ) Other accrued liabilities (5.1 ) 0.4 (4.7 ) Net assets acquired before goodwill on acquisition $ 298.1 $ 5.4 $ 303.5 Goodwill on acquisition 132.6 (5.8 ) 126.8 Net assets acquired $ 430.7 $ (0.4 ) $ 430.3</t>
  </si>
  <si>
    <t>Business Acquisition, Pro Forma Information</t>
  </si>
  <si>
    <t>The following supplemental pro forma information represents the results of operations as if the Company had acquired Industrial Wood on January 1, 2016: For the years ended (in millions, except per share data) December 31, 2017 December 31, 2016 Net sales $ 4,454.2 $ 4,293.1 Net income $ 55.0 $ 45.9 Net income attributable to controlling interests $ 44.0 $ 40.1 Net income per share (Basic) $ 0.18 $ 0.17 Net income per share (Diluted) $ 0.18 $ 0.16</t>
  </si>
  <si>
    <t>Goodwill and Identifiable Intangible Assets (Tables)</t>
  </si>
  <si>
    <t>Schedule of Goodwill</t>
  </si>
  <si>
    <t>The following table shows changes in the carrying amount of goodwill from December 31, 2016 to December 31, 2018 by reportable segment: Performance Coatings Transportation Coatings Total December 31, 2016 $ 889.4 $ 74.7 $ 964.1 Goodwill from acquisitions 207.2 — 207.2 Purchase accounting adjustments (15.2 ) — (15.2 ) Foreign currency translation 107.8 7.3 115.1 December 31, 2017 $ 1,189.2 $ 82.0 $ 1,271.2 Goodwill from acquisitions 2.9 — 2.9 Purchase accounting adjustments (0.2 ) — (0.2 ) Foreign currency translation (40.4 ) (2.7 ) (43.1 ) December 31, 2018 $ 1,151.5 $ 79.3 $ 1,230.8</t>
  </si>
  <si>
    <t>Schedule of Finite-Lived and Indefinite-Lived Intangible Assets by Major Class</t>
  </si>
  <si>
    <t xml:space="preserve">The following table summarizes the gross carrying amounts and accumulated amortization of identifiable intangible assets by major class: December 31, 2018 Gross Carrying Amount Accumulated Amortization Net Book Value Weighted average amortization periods (years) Technology $ 545.7 $ (260.7 ) $ 285.0 10.4 Trademarks—indefinite-lived 269.0 — 269.0 Indefinite Trademarks—definite-lived 100.6 (24.0 ) 76.6 15.8 Customer relationships 929.9 (222.9 ) 707.0 19.1 Other 15.7 (5.3 ) 10.4 5.1 Total $ 1,860.9 $ (512.9 ) $ 1,348.0 December 31, 2017 Gross Carrying Amount Accumulated Amortization Net Book Value Weighted average amortization periods (years) Technology $ 498.0 $ (213.6 ) $ 284.4 10.5 Trademarks—indefinite-lived 277.2 — 277.2 Indefinite Trademarks—definite-lived 102.6 (17.7 ) 84.9 15.9 Customer relationships 945.1 (176.8 ) 768.3 19.0 Other 16.6 (3.2 ) 13.4 4.8 Total $ 1,839.5 $ (411.3 ) $ 1,428.2 </t>
  </si>
  <si>
    <t>Schedule of Finite-Lived Intangible Assets, Future Amortization Expense</t>
  </si>
  <si>
    <t>The estimated amortization expense related to the fair value of acquired intangible assets for each of the succeeding five years is: 2019 $ 114.2 2020 $ 113.9 2021 $ 113.3 2022 $ 111.1 2023 $ 71.3</t>
  </si>
  <si>
    <t>Restructuring (Tables)</t>
  </si>
  <si>
    <t>Restructuring and Related Costs</t>
  </si>
  <si>
    <t>The following table summarizes the activity related to the restructuring reserves and expenses for the years ended December 31, 2018 , 2017 and 2016 : Balance at January 1, 2016 $ 41.3 Expense recorded 58.5 Payments made (31.0 ) Foreign currency translation (2.7 ) Balance at December 31, 2016 $ 66.1 Expense recorded 36.2 Payments made (36.1 ) Foreign currency translation 6.8 Venezuela deconsolidation impact (1.5 ) Balance at December 31, 2017 $ 71.5 Expense recorded 79.8 Payments made (46.4 ) Foreign currency translation (2.2 ) Balance at December 31, 2018 $ 102.7</t>
  </si>
  <si>
    <t>Commitments and Contingencies (Tables)</t>
  </si>
  <si>
    <t>Sale Leaseback Transactions [Table Text Block]</t>
  </si>
  <si>
    <t>The table below reflects the total remaining cash payments related to all transactions during the rental term at December 31, 2018 : Sale-leaseback obligations 2019 $ 5.3 2020 5.4 2021 5.4 2022 5.7 2023 5.7 Thereafter 77.1 Total minimum payments $ 104.6</t>
  </si>
  <si>
    <t>Schedule of Future Minimum Rental Payments for Operating Leases [Table Text Block]</t>
  </si>
  <si>
    <t>At December 31, 2018 , future minimum payments under non-cancelable operating leases were as follows: Operating Leases 2019 $ 34.6 2020 23.5 2021 17.1 2022 13.2 2023 11.5 Thereafter 16.6 Total minimum payments $ 116.5</t>
  </si>
  <si>
    <t>Long-term Employee Benefits (Tables)</t>
  </si>
  <si>
    <t>Defined Benefit Plan Disclosure [Line Items]</t>
  </si>
  <si>
    <t>Schedule of Benefit Obligations in Excess of Fair Value of Plan Assets</t>
  </si>
  <si>
    <t>The following table sets forth the changes to the projected benefit obligations ("PBO") and plan assets for the years ended December 31, 2018 and 2017 and the funded status and amounts recognized in the accompanying consolidated balance sheets at December 31, 2018 and 2017 for our defined benefit pension plans: Year Ended December 31, 2018 2017 Change in benefit obligation: Projected benefit obligation at beginning of year $ 636.9 $ 547.6 Service cost 8.8 9.0 Interest cost 13.1 13.8 Participant contributions 1.3 1.3 Actuarial gains, net (3.3 ) (13.8 ) Plan curtailments, settlements and special termination benefits (19.4 ) (12.9 ) Benefits paid (25.6 ) (23.3 ) Business combinations and other adjustments 0.7 51.2 Foreign currency translation (28.8 ) 64.0 Projected benefit obligation at end of year $ 583.7 $ 636.9 Change in plan assets: Fair value of plan assets at beginning of year $ 365.0 $ 288.7 Actual return on plan assets (1.4 ) 22.2 Employer contributions 24.6 27.4 Participant contributions 1.3 1.3 Benefits paid (25.6 ) (23.3 ) Settlements (12.5 ) (13.9 ) Business combinations and other adjustments (0.1 ) 32.4 Foreign currency translation (19.0 ) 30.2 Fair value of plan assets at end of year $ 332.3 $ 365.0 Funded status, net $ (251.4 ) $ (271.9 ) Amounts recognized in the consolidated balance sheets consist of: Other assets $ 22.0 $ 19.2 Other accrued liabilities (11.5 ) (12.0 ) Accrued pensions (261.9 ) (279.1 ) Net amount recognized $ (251.4 ) $ (271.9 )</t>
  </si>
  <si>
    <t>Schedule of Accumulated and Projected Benefit Obligations</t>
  </si>
  <si>
    <t>The following table reflects the ABO for all defined benefit pension plans as of December 31, 2018 and 2017 . Further, the table reflects the aggregate PBO, ABO and fair value of plan assets for pension plans with PBO in excess of plan assets and for pension plans with ABO in excess of plan assets. Year Ended December 31, 2018 2017 ABO $ 559.9 $ 605.4 Plans with PBO in excess of plan assets: PBO $ 375.6 $ 401.2 ABO $ 352.0 $ 370.0 Fair value plan assets $ 102.2 $ 110.1 Plans with ABO in excess of plan assets: PBO $ 370.2 $ 393.3 ABO $ 349.1 $ 364.9 Fair value plan assets $ 99.3 $ 104.7</t>
  </si>
  <si>
    <t>Schedule of Net Periodic Benefit Cost Not yet Recognized</t>
  </si>
  <si>
    <t>The pre-tax amounts not yet reflected in net periodic benefit cost and included in AOCI include the following related to defined benefit plans: Year Ended December 31, 2018 2017 Accumulated net actuarial losses $ (51.8 ) $ (46.4 ) Accumulated prior service credit 1.6 2.6 Total $ (50.2 ) $ (43.8 )</t>
  </si>
  <si>
    <t>Schedule of Amounts in Accumulated Other Comprehensive Income (Loss) to be Recognized over Next Fiscal Year</t>
  </si>
  <si>
    <t>The estimated pre-tax amounts that are expected to be amortized from AOCI into net periodic benefit cost during 2019 for the defined benefit plans is as follows: 2019 Amortization of net actuarial losses, net $ (2.0 ) Amortization of prior service credit, net 0.1 Total $ (1.9 )</t>
  </si>
  <si>
    <t>Schedule of Net Benefit Costs</t>
  </si>
  <si>
    <t>The following table sets forth the pre-tax components of net periodic benefit costs for our defined benefit plans for the years ended December 31, 2018 , 2017 and 2016 . Year Ended December 31, 2018 2017 2016 Components of net periodic benefit cost and amounts recognized in comprehensive (income) loss: Net periodic benefit cost: Service cost $ 8.8 $ 9.0 $ 10.7 Interest cost 13.1 13.8 15.1 Expected return on plan assets (16.1 ) (15.0 ) (12.6 ) Amortization of actuarial loss, net 1.3 1.4 0.4 Amortization of prior service credit (0.1 ) — — Curtailment gain (0.7 ) — (1.1 ) Settlement (gain) loss 0.6 0.2 (0.5 ) Special termination benefit loss — 1.0 0.2 Net periodic benefit cost $ 6.9 $ 10.4 $ 12.2 Changes in plan assets and benefit obligations recognized in other comprehensive (income) loss: Net actuarial (gain) loss, net $ 6.7 $ (20.6 ) $ 27.7 Amortization of actuarial loss, net (1.3 ) (1.4 ) (0.4 ) Prior service (credit) cost 0.8 (1.2 ) — Amortization of prior service credit 0.1 — — Curtailment gain 0.7 — 1.1 Settlement gain (loss) (0.6 ) (0.2 ) 0.5 Other adjustments — (7.9 ) — Total (gain) loss recognized in other comprehensive (income) loss $ 6.4 $ (31.3 ) $ 28.9 Total recognized in net periodic benefit cost and comprehensive (income) loss $ 13.3 $ (20.9 ) $ 41.1</t>
  </si>
  <si>
    <t>Schedule of Assumptions Used</t>
  </si>
  <si>
    <t>We used the following assumptions in determining the benefit obligations and net periodic benefit cost of our defined benefit plans: 2018 2017 2016 Weighted-average assumptions: Discount rate to determine benefit obligation 2.27 % 2.13 % 2.52 % Discount rate to determine net cost 2.13 % 2.52 % 3.05 % Rate of future compensation increases to determine benefit obligation 2.68 % 2.69 % 3.07 % Rate of future compensation increases to determine net cost 2.69 % 3.07 % 3.03 % Rate of return on plan assets to determine net cost 4.47 % 4.73 % 4.75 %</t>
  </si>
  <si>
    <t>Schedule of Expected Benefit Payments</t>
  </si>
  <si>
    <t>The following reflects the total benefit payments expected to be paid for defined benefits: Year ended December 31, Benefits 2019 $ 28.5 2020 $ 31.2 2021 $ 29.8 2022 $ 30.8 2023 $ 30.7 2024—2028 $ 184.4</t>
  </si>
  <si>
    <t>Schedule of Allocation of Plan Assets</t>
  </si>
  <si>
    <t xml:space="preserve">The table below summarizes the weighted average actual and target pension plan asset allocations at December 31 st for all funded Axalta defined benefit plans. Asset Category 2018 2017 Target Allocation Equity securities 15-20% 25-30% 15-20% Debt securities 25-30% 20-25% 25-30% Real estate 0-5% 0-5% 0-5% Other 45-50% 45-50% 45-50% The table below presents the fair values of the defined benefit pension plan assets by level within the fair value hierarchy, as described in Note 1, at December 31, 2018 and 2017 , respectively. Fair value measurements at 12/31/2018 Total Level 1 Level 2 Level 3 Asset Category: Cash and cash equivalents $ 4.5 $ 4.4 $ 0.1 $ — U.S. equity securities 23.7 23.4 — 0.3 Non-U.S. equity securities 42.9 39.9 1.0 2.0 Debt securities—government issued 70.9 41.1 23.3 6.5 Debt securities—corporate issued 29.1 19.7 7.0 2.4 Private market securities and other 129.6 1.2 1.5 126.9 Real estate investments 13.6 — — 13.6 Total $ 314.3 $ 129.7 $ 32.9 $ 151.7 Debt asset backed securities at NAV 11.0 Hedge funds at NAV 8.5 Pension trust liability (1.5 ) $ 332.3 Fair value measurements at 12/31/2017 Total Level 1 Level 2 Level 3 Asset Category: Cash and cash equivalents $ 3.7 $ 3.7 $ — $ — U.S. equity securities 33.3 33.0 — 0.3 Non-U.S. equity securities 76.4 73.4 1.2 1.8 Debt—government issued 44.6 33.1 7.3 4.2 Debt—corporate issued 32.8 17.2 13.1 2.5 Private market securities and other 141.2 2.7 2.8 135.7 Real estate investments 13.5 — — 13.5 Total $ 345.5 $ 163.1 $ 24.4 $ 158.0 Debt asset backed securities at NAV 10.9 Hedge funds at NAV 8.6 $ 365.0 </t>
  </si>
  <si>
    <t>Schedule of Effect of Significant Unobservable Inputs, Changes in Plan Assets [Table Text Block]</t>
  </si>
  <si>
    <t>The table below presents a roll forward of activity for these assets for the years ended December 31, 2018 and 2017 . Level 3 assets Total Private market securities Debt and equity Real estate investments Ending balance at December 31, 2016 $ 77.5 $ 64.1 $ 2.2 $ 11.2 Realized (loss) — — — — Change in unrealized gain 9.9 8.3 0.4 1.2 Purchases, sales, issues and settlements 70.6 63.3 6.2 1.1 Transfers in/(out) of Level 3 — — — — Ending balance at December 31, 2017 $ 158.0 $ 135.7 $ 8.8 $ 13.5 Realized (loss) — — — — Change in unrealized gain (4.2 ) (4.4 ) (0.2 ) 0.4 Purchases, sales, issues and settlements (2.1 ) (4.4 ) 2.6 (0.3 ) Transfers in/(out) of Level 3 — — — — Ending balance at December 31, 2018 $ 151.7 $ 126.9 $ 11.2 $ 13.6</t>
  </si>
  <si>
    <t>Stock-based Compensation (Tables)</t>
  </si>
  <si>
    <t>Schedule of Share-based Payment Award, Stock Options, Valuation Assumptions</t>
  </si>
  <si>
    <t>Principal weighted average assumptions used in applying the Black-Scholes model were as follows: 2018 Grants 2017 Grants 2016 Grants Expected Term 6.0 years 6.0 years 6.0 years Volatility 20.27 % 21.75 % 21.63 % Dividend Yield — — — Discount Rate 2.66 % 2.03 % 1.45 %</t>
  </si>
  <si>
    <t>Schedule of Stock Options Roll Forward</t>
  </si>
  <si>
    <t>A summary of stock option award activity as of and for the year ended December 31, 2018 is presented below: Awards (in millions) Weighted- Average Exercise Price Aggregate Intrinsic Value (in millions) Weighted Average Remaining Contractual Life (years) Outstanding at December 31, 2017 8.1 $ 16.54 Granted 1.1 $ 29.74 Exercised (1.7 ) $ 10.52 Forfeited (0.3 ) $ 29.59 Outstanding at December 31, 2018 7.2 $ 19.32 Vested and expected to vest at December 31, 2018 7.2 $ 19.32 $ 48.0 5.76 Exercisable at December 31, 2018 5.6 $ 16.80 $ 48.0 5.08</t>
  </si>
  <si>
    <t>Schedule of Share-based Compensation, Restricted Stock and Restricted Stock Units Activity [Table Text Block]</t>
  </si>
  <si>
    <t>A summary of restricted stock and restricted stock unit award activity as of December 31, 2018 is presented below: Awards (in millions) Weighted-Average Fair Value Outstanding at December 31, 2017 1.9 $ 29.32 Granted 1.1 $ 29.61 Vested (1.2 ) $ 29.84 Forfeited (0.2 ) $ 29.33 Outstanding at December 31, 2018 1.6 $ 29.12</t>
  </si>
  <si>
    <t>Share-based Compensation, Performance Shares Award Outstanding Activity [Table Text Block]</t>
  </si>
  <si>
    <t>A summary of PSA activity as of December 31, 2018 is presented below: Awards (in millions) Weighted-Average Fair Value Outstanding at December 31, 2017 0.6 $ 31.17 Granted 0.3 $ 33.81 Vested — $ — Forfeited (0.1 ) $ 33.65 Outstanding at December 31, 2018 0.8 $ 31.82</t>
  </si>
  <si>
    <t>Other Expense, Net (Tables)</t>
  </si>
  <si>
    <t>Schedule of Other Nonoperating Income (Expense)</t>
  </si>
  <si>
    <t xml:space="preserve"> Year Ended December 31, 2018 2017 2016 Foreign exchange losses, net $ 9.2 $ 7.4 $ 30.6 Impairments — 7.6 10.5 Debt extinguishment and refinancing related costs 9.5 13.4 97.6 Other miscellaneous (income) expense, net (3.7 ) (1.3 ) 5.5 Total $ 15.0 $ 27.1 $ 144.2</t>
  </si>
  <si>
    <t>Income Taxes (Tables)</t>
  </si>
  <si>
    <t>Valuation Allowance [Line Items]</t>
  </si>
  <si>
    <t>Schedule of Income before Income Tax, Domestic and Foreign</t>
  </si>
  <si>
    <t>Domestic and Foreign Components of Income Before Income Taxes Year Ended December 31, 2018 2017 2016 Domestic $ 194.8 $ 41.8 $ 27.9 Foreign 72.7 147.8 54.8 Total $ 267.5 $ 189.6 $ 82.7</t>
  </si>
  <si>
    <t>Schedule of Components of Income Tax Expense (Benefit)</t>
  </si>
  <si>
    <t>Provision (Benefit) for Income Taxes Year Ended December 31, 2018 Year Ended December 31, 2017 Year Ended December 31, 2016 Current Deferred Total Current Deferred Total Current Deferred Total U.S. federal $ 7.2 $ 6.8 $ 14.0 $ 4.6 $ 102.8 $ 107.4 $ 0.9 $ (1.3 ) $ (0.4 ) U.S. state and local 2.7 12.8 15.5 1.7 0.4 2.1 3.7 8.2 11.9 Foreign 38.2 (13.5 ) 24.7 43.9 (11.5 ) 32.4 49.4 (22.8 ) 26.6 Total $ 48.1 $ 6.1 $ 54.2 $ 50.2 $ 91.7 $ 141.9 $ 54.0 $ (15.9 ) $ 38.1</t>
  </si>
  <si>
    <t>Schedule of Effective Income Tax Rate Reconciliation</t>
  </si>
  <si>
    <t>Reconciliation to U.S. Statutory Rate Year Ended December 31, 2018 2017 2016 Statutory U.S. federal income tax rate (1) $ 56.2 21.0 % $ 66.4 35.0 % $ 29.0 35.0 % Foreign income taxed at rates other than U.S. statutory rate (24.8 ) (9.3 ) (56.2 ) (29.6 ) (45.6 ) (55.1 ) Changes in valuation allowances (37.5 ) (14.0 ) 45.3 23.9 9.6 11.6 Foreign exchange gain (loss), net 24.7 9.2 (17.7 ) (9.3 ) 3.1 3.7 Unrecognized tax benefits 18.9 7.1 3.1 1.6 7.1 8.6 Foreign taxes 6.7 2.5 4.1 2.2 4.5 5.4 Non-deductible interest 4.8 1.8 9.8 5.2 6.7 8.1 Non-deductible expenses 3.8 1.4 4.6 2.4 4.7 5.7 Tax credits (6.6 ) (2.4 ) (4.2 ) (2.2 ) (6.7 ) (8.1 ) Excess tax benefits relating to stock-based compensation (6.6 ) (2.4 ) (13.1 ) (6.9 ) (13.4 ) (16.2 ) U.S. tax reform (2) (12.5 ) (4.7 ) 107.8 56.8 — — Venezuela deconsolidation and impairment — — (2.0 ) (1.0 ) 23.8 28.8 U.S. state and local taxes, net 1.8 0.7 1.3 0.7 7.8 9.4 Other - net (3) 25.3 9.4 (7.3 ) (4.0 ) 7.5 9.2 Total income tax provision / effective tax rate $ 54.2 20.3 % $ 141.9 74.8 % $ 38.1 46.1 % (1) The U.S. statutory rate has been used as management believes it is more meaningful to the Company. (2) Tax effect of the U.S. TCJA recorded under SAB 118. (3) In 2018, the Company recorded a tax charge of $17.6 million related to the remeasurement of net deferred tax assets in Netherlands due to the corporate tax rate reduction enacted into law, which is fully offset by a tax benefit of $17.6 million</t>
  </si>
  <si>
    <t>Schedule of Deferred Tax Assets and Liabilities</t>
  </si>
  <si>
    <t>Deferred Tax Balances Year Ended December 31, 2018 2017 Deferred tax asset Tax loss, credit and interest carryforwards $ 238.5 $ 265.3 Compensation and employee benefits 80.1 86.0 Accruals and other reserves 25.5 33.9 Research and development capitalization 7.7 8.9 Equity investment and other securities 20.1 26.4 Other 3.0 10.9 Total deferred tax assets $ 374.9 431.4 Less: valuation allowance (159.0 ) $ (214.2 ) Total deferred tax assets, net of valuation allowance $ 215.9 $ 217.2 Deferred tax liabilities Goodwill and intangibles (17.4 ) (15.2 ) Property, plant and equipment (144.7 ) (146.9 ) Unremitted earnings (7.4 ) (7.4 ) Long-term debt (2.4 ) (2.2 ) Total deferred tax liabilities $ (171.9 ) $ (171.7 ) Net deferred tax asset $ 44.0 $ 45.5 Non-current assets 184.8 198.4 Non-current liability (140.8 ) (152.9 ) Net deferred tax asset $ 44.0 $ 45.5</t>
  </si>
  <si>
    <t>Summary of Tax Credit Carryforwards [Table Text Block]</t>
  </si>
  <si>
    <t>Tax loss, tax credit and interest carryforwards Year Ended December 31, 2018 2017 Tax loss carryforwards (tax effected) (1) Expire within 10 years $ 53.3 $ 92.3 Expire after 10 years or indefinite carryforward 121.6 124.0 Tax credit carryforwards Expire within 10 years 17.3 20.5 Expire after 10 years or indefinite carryforward 20.9 16.1 Interest carryforwards Expire within 10 years 2.2 — Expire after 10 years or indefinite carryforward 23.2 12.4 Total tax loss, tax credit and interest carryforwards $ 238.5 265.3 (1)</t>
  </si>
  <si>
    <t>Summary of Valuation Allowance [Table Text Block]</t>
  </si>
  <si>
    <t>Valuation allowance Year Ended December 31, 2018 2017 Non-U.S. 133.8 188.1 U.S. 25.2 26.1 Total valuation allowance 159.0 214.2</t>
  </si>
  <si>
    <t>Schedule of Unrecognized Tax Benefits Roll Forward</t>
  </si>
  <si>
    <t>Total Gross Unrecognized Tax Benefits Year Ended December 31, 2018 2017 2016 Total gross unrecognized tax benefits at January 1 $17.2 $12.3 $4.7 Increases related to positions taken on items from prior years 3.4 1.9 — Decreases related to positions taken on items from prior years (1.8 ) — (0.2 ) Increases related to positions taken in the current year (1) 18.2 3.0 7.8 Total gross unrecognized tax benefits at December 31 $37.0 $17.2 $12.3 Total accrual for interest and penalties associated with unrecognized tax benefits (2) 3.1 1.2 1.1 Total gross unrecognized tax benefits at December 31, including interest and penalties $40.1 $18.4 $13.4 Total unrecognized tax benefits that, if recognized, would impact the effective tax rate 25.2 9.7 8.5 Interest and penalties included as components of the "Provision (benefit) for income taxes" 1.9 0.1 0.3 (1) Of the $18.2 million 2018 increase related to positions taken in the current year, $10.6 million is the unrecognized tax benefit related to the announced closure of our manufacturing facility at our Mechelen, Belgium site. (2)</t>
  </si>
  <si>
    <t>Earnings Per Common Share (Tables)</t>
  </si>
  <si>
    <t>Schedule of Earnings Per Share, Basic and Diluted</t>
  </si>
  <si>
    <t>A reconciliation of our basic and diluted net income per common share is as follows: Year Ended December 31, (In millions, except per share data) 2018 2017 2016 Net income to common shareholders $ 207.1 $ 36.7 $ 38.8 Basic weighted average shares outstanding 239.0 240.4 238.1 Diluted weighted average shares outstanding 242.9 246.1 244.4 Net income per common share: Basic net income per share $ 0.87 $ 0.15 $ 0.16 Diluted net income per share $ 0.85 $ 0.15 $ 0.16</t>
  </si>
  <si>
    <t>Accounts and Notes Receivable, Net (Tables)</t>
  </si>
  <si>
    <t>Schedule of Accounts, Notes, Loans and Financing Receivable</t>
  </si>
  <si>
    <t xml:space="preserve"> Year Ended December 31, 2018 2017 Accounts receivable—trade, net (1) $ 739.9 $ 748.2 Notes receivable 36.1 29.4 Other 84.8 92.6 Total $ 860.8 $ 870.2 (1) Allowance for doubtful accounts was $15.4 million and $15.9 million at December 31, 2018 and 2017</t>
  </si>
  <si>
    <t>Inventories (Tables)</t>
  </si>
  <si>
    <t>Schedule of Inventory, Current</t>
  </si>
  <si>
    <t xml:space="preserve"> Year Ended December 31, 2018 2017 Finished products $ 334.0 $ 347.5 Semi-finished products 108.0 95.5 Raw materials 149.9 144.8 Stores and supplies 21.1 20.8 Total $ 613.0 $ 608.6</t>
  </si>
  <si>
    <t>Net Property, Plant and Equipment (Tables)</t>
  </si>
  <si>
    <t>Property, Plant and Equipment</t>
  </si>
  <si>
    <t xml:space="preserve"> Year Ended December 31, Useful Lives (years) 2018 2017 Land $ 85.7 $ 87.6 Buildings and improvements 5 - 25 522.4 516.3 Machinery and equipment 3 - 25 1,333.2 1,244.0 Software 5 - 7 159.5 155.3 Other 3 - 20 45.7 41.7 Construction in progress 72.3 148.7 Total $ 2,218.8 $ 2,193.6 Accumulated depreciation (920.6 ) (805.0 ) Property, plant and equipment, net $ 1,298.2 $ 1,388.6</t>
  </si>
  <si>
    <t>Other Assets (Tables)</t>
  </si>
  <si>
    <t>Schedule of Other Assets</t>
  </si>
  <si>
    <t xml:space="preserve"> Year Ended December 31, 2018 2017 Available for sale securities $ 1.7 $ 5.2 Deferred income taxes—non-current 184.8 198.4 Business incentive plan assets 190.8 173.0 Other assets (1) 111.8 52.0 Total $ 489.1 $ 428.6 (1) Include other upfront incentives made in conjunction with long-term customer commitments of $49.8 million and zero at December 31, 2018</t>
  </si>
  <si>
    <t>Accounts Payable (Tables)</t>
  </si>
  <si>
    <t>Schedule of Accounts Payable and Accrued Liabilities</t>
  </si>
  <si>
    <t xml:space="preserve"> Year Ended December 31, 2018 2017 Accounts Payable Trade payables $ 477.8 $ 510.7 Non-income taxes 21.4 27.0 Other 23.6 17.2 Total $ 522.8 $ 554.9 Other Accrued Liabilities Compensation and other employee-related costs $ 163.2 $ 153.3 Restructuring 60.3 71.5 Discounts, rebates, and warranties 157.8 138.8 Income taxes payable 15.2 22.2 Other 79.1 103.8 Total $ 475.6 $ 489.6</t>
  </si>
  <si>
    <t>Borrowings (Tables)</t>
  </si>
  <si>
    <t>Debt Instrument [Line Items]</t>
  </si>
  <si>
    <t>Schedule of Debt</t>
  </si>
  <si>
    <t>Borrowings are summarized as follows: Year Ended December 31, 2018 2017 2024 Dollar Term Loans $ 2,411.8 $ 1,960.0 2023 Euro Term Loans — 472.5 2024 Dollar Senior Notes 500.0 500.0 2024 Euro Senior Notes 383.3 399.7 2025 Euro Senior Notes 514.9 536.9 Short-term and other borrowings 103.8 94.8 Unamortized original issue discount (12.6 ) (9.1 ) Unamortized deferred financing costs (37.2 ) (39.2 ) $ 3,864.0 $ 3,915.6 Less: Short-term borrowings $ 17.9 $ 12.9 Current portion of long-term borrowings 24.3 24.8 Long-term debt $ 3,821.8 $ 3,877.9</t>
  </si>
  <si>
    <t>Schedule of Maturities of Long-term Debt</t>
  </si>
  <si>
    <t>Below is a schedule of required future repayments of all borrowings outstanding at December 31, 2018 . 2019 $ 42.2 2020 26.0 2021 25.3 2022 52.7 2023 25.4 Thereafter 3,722.2 $ 3,893.8</t>
  </si>
  <si>
    <t>2024 Dollar Senior Notes [Member]</t>
  </si>
  <si>
    <t>Debt Instrument Redemption</t>
  </si>
  <si>
    <t>We have the option to redeem all or part of the 2024 Dollar Senior Notes at the following redemption prices (expressed as percentages of principal amount) on or after August 15 th of the years indicated: Period 2024 Dollar Notes Percentage 2019 103.656 % 2020 102.438 % 2021 101.219 % 2022 and thereafter 100.000 %</t>
  </si>
  <si>
    <t>2024 Euro Senior Notes [Member]</t>
  </si>
  <si>
    <t>We have the option to redeem all or part of the 2024 Euro Senior Notes at the following redemption prices (expressed as percentages of principal amount) on or after August 15 th of the years indicated: Period 2024 Euro Notes Percentage 2019 103.188 % 2020 102.125 % 2021 101.063 % 2022 and thereafter 100.000 %</t>
  </si>
  <si>
    <t>2025 Euro Senior Notes [Member]</t>
  </si>
  <si>
    <t>We have the option to redeem all or part of the 2025 Euro Senior Notes at the following redemption prices (expressed as percentages of principal amount) on or after January 15 th of the years indicated: Period 2025 Euro Notes Percentage 2019 102.813 % 2020 101.875 % 2021 100.938 % 2022 and thereafter 100.000 %</t>
  </si>
  <si>
    <t>Financial Instruments, Hedging Activities and Fair Value Measurements (Tables)</t>
  </si>
  <si>
    <t>Schedule of Fair Value, Assets and Liabilities Measured on Recurring Basis [Table Text Block]</t>
  </si>
  <si>
    <t>The table below presents the fair values of our financial instruments measured on a recurring basis by level within the fair value hierarchy at December 31, 2018 and December 31, 2017 . December 31, 2018 December 31, 2017 Level 1 Level 2 Level 3 Total Level 1 Level 2 Level 3 Total Assets: Prepaid expenses and other current assets: Interest rate caps (1) $ — $ 4.5 $ — $ 4.5 $ — $ — $ — $ — Cross-currency swaps (2) — 14.1 — 14.1 — — — — Foreign currency forward contracts (3) — — — — — — — — Other assets: Interest rate caps (1) — 1.4 — 1.4 — 1.2 — 1.2 Interest rate swaps (1) — — — — — — — — Cross-currency swaps (2) — — — — — — — — Investment in equity securities 0.7 — — 0.7 4.3 — — 4.3 Liabilities: Other accrued liabilities: Interest rate caps (1) — — — — — 2.6 — 2.6 Foreign currency forward contracts (3) — — — — — 0.7 — 0.7 Other liabilities: Interest rate swaps (1) — 2.9 — 2.9 — — — — Cross-currency swaps (2) — 8.8 — 8.8 — — — — Contingent consideration — — — — — — 8.9 8.9 Long-term borrowings: (4) 2024 Dollar Senior Notes — 474.9 — 474.9 — 524.4 — 524.4 2024 Euro Senior Notes — 381.1 — 381.1 — 427.7 — 427.7 2025 Euro Senior Notes — 497.5 — 497.5 — 571.8 — 571.8 2024 Dollar Term Loans — 2,276.1 — 2,276.1 — 1,967.4 — 1,967.4 2023 Euro Term Loans — — — — — 475.5 — 475.5 (1) Cash flow hedge (2) Net investment hedge (3) Derivatives not designated as hedging instruments</t>
  </si>
  <si>
    <t>Schedule of Derivatives Instruments Statements of Financial Performance and Financial Position, Location [Table Text Block]</t>
  </si>
  <si>
    <t>The following table presents the location and fair values using Level 2 inputs of derivative instruments that qualify and have been designated as cash flow and net investment hedges included in accumulated other comprehensive (loss) income: Year Ended December 31, 2018 2017 Accumulated other comprehensive (loss) income: Interest rate caps (cash flow hedges) $ (3.4 ) $ 2.0 Interest rate swaps (cash flow hedges) 3.0 — Cross-currency swaps (net investment hedges) (27.7 ) — Total accumulated other comprehensive (loss) income $ (28.1 ) $ 2.0</t>
  </si>
  <si>
    <t>Schedule of Cash Flow Hedging Instruments, Statements of Financial Performance and Financial Position, Location [Table Text Block]</t>
  </si>
  <si>
    <t>The following tables set forth the locations and amounts recognized during the year ended December 31, 2018 , 2017 and 2016 for these cash flow and net investment hedges. For the Year Ended December 31, 2018 2017 2016 Derivatives in Cash Flow and Net Investment Hedges Location of (Gain) Loss Recognized in Income on Derivatives Net Amount of (Gain) Loss Recognized in OCI on Derivatives Amount of (Gain) Loss Recognized in Income Net Amount of (Gain) Loss Recognized in OCI on Derivatives Amount of (Gain) Loss Recognized in Income Net Amount of (Gain) Loss Recognized in OCI on Derivatives Amount of (Gain) Loss Recognized in Income Interest rate caps Interest expense, net $ (7.3 ) $ (1.9 ) $ 1.8 $ (2.7 ) $ 2.0 $ 7.1 Interest rate swaps Interest expense, net 4.3 1.3 — — — — Cross-currency swaps Interest expense, net (37.1 ) (9.4 ) — — — —</t>
  </si>
  <si>
    <t>Derivatives Not Designated as Hedging Instruments [Table Text Block]</t>
  </si>
  <si>
    <t>Fair value gains and losses of derivative contracts, as determined using Level 2 inputs, that have not been designated for hedge accounting treatment are recorded in earnings as follows: Derivatives Not Designated as Hedging Instruments under ASC 815 Location of (Gain) Loss Recognized in Income on Derivatives Year Ended December 31, 2018 2017 2016 Foreign currency forward contracts Other expense, net $ (7.9 ) $ 11.2 $ 4.3 Interest rate cap Interest expense, net — 0.6 — $ (7.9 ) $ 11.8 $ 4.3</t>
  </si>
  <si>
    <t>Segments (Tables)</t>
  </si>
  <si>
    <t>Reconciliation of Revenue from Segments to Consolidated</t>
  </si>
  <si>
    <t>Our business serves four end-markets globally as follows: Year Ended December 31, 2018 2017 2016 Performance Coatings Refinish $ 1,754.2 $ 1,645.2 $ 1,679.7 Industrial 1,271.5 1,029.9 718.8 Total Net sales Performance Coatings $ 3,025.7 $ 2,675.1 $ 2,398.5 Transportation Coatings Light Vehicle $ 1,290.2 $ 1,322.8 $ 1,337.7 Commercial Vehicle 353.8 355.0 332.6 Total Net sales Transportation Coatings $ 1,644.0 $ 1,677.8 $ 1,670.3 Total Net sales $ 4,669.7 $ 4,352.9 $ 4,068.8</t>
  </si>
  <si>
    <t>Schedule of Segment Reporting Information, by Segment</t>
  </si>
  <si>
    <t xml:space="preserve"> Performance Coatings Transportation Coatings Total For the Year ended December 31, 2018 Net sales (1) $ 3,025.7 $ 1,644.0 $ 4,669.7 Equity in earnings in unconsolidated affiliates 0.4 (0.1 ) 0.3 Adjusted EBITDA (2) 668.3 268.9 937.2 Investment in unconsolidated affiliates 2.7 12.7 15.4 Performance Coatings Transportation Coatings Total For the Year ended December 31, 2017 Net sales (1) $ 2,675.1 $ 1,677.8 $ 4,352.9 Equity in earnings (losses) in unconsolidated affiliates 0.3 0.7 1.0 Adjusted EBITDA (2) 564.2 321.0 885.2 Investment in unconsolidated affiliates 2.9 12.6 15.5 Performance Coatings Transportation Coatings Total For the Year ended December 31, 2016 Net sales (1) $ 2,398.5 $ 1,670.3 $ 4,068.8 Equity in earnings in unconsolidated affiliates (0.2 ) 0.4 0.2 Adjusted EBITDA (2) 549.7 352.7 902.4 Investment in unconsolidated affiliates 2.5 11.1 13.6 (1) The Company has no intercompany sales between segments. (2)</t>
  </si>
  <si>
    <t>Reconciliation of Operating Profit (Loss) from Segments to Consolidated</t>
  </si>
  <si>
    <t xml:space="preserve"> Year Ended December 31, 2018 2017 2016 Income before income taxes $ 267.5 $ 189.6 $ 82.7 Interest expense, net 159.6 147.0 178.2 Depreciation and amortization 369.1 347.5 322.1 EBITDA $ 796.2 $ 684.1 $ 583.0 Debt extinguishment and refinancing related costs (a) 9.5 13.4 97.6 Foreign exchange remeasurement losses (b) 9.2 7.4 30.6 Long-term employee benefit plan adjustments (c) (1.9 ) 1.4 1.5 Termination benefits and other employee related costs (d) 81.7 35.3 61.8 Consulting and advisory fees (e) — (0.1 ) 10.4 Transition-related costs (f) (0.2 ) 7.7 — Offering and transactional costs (g) 1.2 18.4 6.0 Stock-based compensation (h) 37.3 38.5 41.1 Other adjustments (i) 5.2 3.6 5.0 Dividends in respect of noncontrolling interest (j) (1.0 ) (3.0 ) (3.0 ) Deconsolidation and site closure related impacts (k) — 78.5 68.4 Adjusted EBITDA $ 937.2 $ 885.2 $ 902.4 (a) During the years ended December 31, 2018, 2017 and 2016 we refinanced and restructured our term loans and senior notes, which resulted in losses of $9.5 million, $13.0 million and $88.0 million, respectively. In addition, during the years ended December 31, 2017 and 2016 we prepaid outstanding principal on our term loans, resulting in non-cash losses on extinguishment of $0.4 million and $9.6 million, respectively. We do not consider these items to be indicative of our ongoing operating performance. (b) Eliminates foreign exchange gains and losses resulting from the remeasurement of assets and liabilities denominated in foreign currencies, net of the impacts of our foreign currency instruments used to hedge our balance sheet exposures. Exchange effects attributable to the remeasurement of our Venezuelan subsidiary represented losses of $1.8 million and $23.5 million for the years ended December 31, 2017 and 2016, respectively. (c) Eliminates the non-cash, non-service components of long-term employee benefit plans. (d) Represents expenses and associated changes to estimates related to employee termination benefits and other employee-related costs, which includes Axalta CEO recruitment fees. Employee termination benefits are associated with Axalta Way initiatives. These amounts are not considered indicative of our ongoing operating performance. (e) Represents fees paid to consultants, and associated true-ups to estimates, for professional services primarily related to our Axalta Way initiatives, which are not considered indicative of our ongoing operating performance. (f) Represents integration costs and associated changes to estimates related to the 2017 acquisition of the Industrial Wood business that was a carve-out business from Valspar. We do not consider these items to be indicative of our ongoing operating performance. (g) Represents acquisition-related expenses, including changes in the fair value of contingent consideration, as well as $10.0 million of costs associated with contemplated merger activities during the three months ended December 31, 2017 and costs associated with the 2016 secondary offerings of our common shares by Carlyle, all of which are not considered indicative of our ongoing operating performance. (h) Represents non-cash costs associated with stock-based compensation. (i) Represents certain non-operational or non-cash gains and losses unrelated to our core business and which we do not consider indicative of ongoing operations, including indemnity losses associated with the Acquisition, gains and losses from the sale and disposal of property, plant and equipment, gains and losses from the remaining foreign currency derivative instruments and from non-cash fair value inventory adjustments associated with our business combinations. (j) Represents the payment of dividends to our joint venture partners by our consolidated entities that are not 100% owned, which are reflected to show the cash operating performance of these entities on Axalta's financial statements. (k) During the year ended December 31, 2017, we recorded a loss in conjunction with the deconsolidation of our Venezuelan subsidiary of $70.9 million. During the year ended December 31, 2016 we recorded non-cash impairments at our Venezuelan subsidiary of $68.4 million associated with our operational long-lived assets and a real estate investment (See Note 21). Additionally, during the year ended December 31, 2017, we recorded non-cash impairment charges related to certain manufacturing facilities previously announced for closure of $7.6 million. We do not consider these to be indicative of our ongoing operating performance.</t>
  </si>
  <si>
    <t>Schedule of Revenue from External Customers and Long-Lived Assets, by Geographical Areas</t>
  </si>
  <si>
    <t>Net sales by region were as follows: Year Ended December 31, 2018 2017 2016 North America $ 1,783.6 $ 1,607.7 $ 1,426.7 EMEA 1,658.1 1,538.3 1,455.3 Asia Pacific 758.2 748.1 723.9 Latin America (a) 469.8 458.8 462.9 Total (b) $ 4,669.7 $ 4,352.9 $ 4,068.8 Net long-lived assets by region were as follows: Year Ended December 31, 2018 2017 North America $ 477.4 $ 457.9 EMEA 439.1 507.4 Asia Pacific 246.1 258.9 Latin America (a) 135.6 164.4 Total (c) $ 1,298.2 $ 1,388.6 (a) Includes Mexico (b) Net Sales are attributed to countries based on location of the customer. Sales to external customers in China represented approximately 11% , 12% and 13% of the total for the years ended December 31, 2018 , 2017 and 2016 , respectively. Sales to external customers in Germany represented approximately 8% , 8% and 9% of the total for the years ended December 31, 2018 , 2017 and 2016 , respectively. Mexico represented 6% of the total for the years ended December 31, 2018 , 2017 and 2016 . Canada, which is included in the North America region, represents approximately 4% of total net sales for the years ended December 31, 2018 , 2017 and 2016 , respectively. (c) Long-lived assets consist of property, plant and equipment, net. Germany long-lived assets amounted to approximately $243.6 million and $279.0 million in the years ended December 31, 2018 and 2017 , respectively. China long-lived assets amounted to $203.8 million and $217.2 million in the years ended December 31, 2018 and 2017 , respectively. Brazil long-lived assets amounted to approximately $58.0 million and $78.6 million in the years ended December 31, 2018 and 2017 , respectively. Canada long-lived assets, which are included in the North America region, amounted to approximately $25.1 million and 25.8 million in the years ended December 31, 2018 and 2017</t>
  </si>
  <si>
    <t>Accumulated Other Comprehensive Income (Loss) (Tables)</t>
  </si>
  <si>
    <t>Schedule of Accumulated Other Comprehensive Income</t>
  </si>
  <si>
    <t xml:space="preserve"> Unrealized Currency Translation Adjustments Pension Plan Unrealized Unrealized Gain (Loss) on Derivatives Accumulated Other Comprehensive Loss Balance, December 31, 2015 $ (232.8 ) $ (33.4 ) $ 0.1 $ (3.2 ) $ (269.3 ) Current year deferrals to AOCI (59.4 ) (22.3 ) 0.3 (2.5 ) (83.9 ) Reclassifications from AOCI to Net income — (0.9 ) — 3.7 2.8 Net Change $ (59.4 ) $ (23.2 ) $ 0.3 $ 1.2 $ (81.1 ) Balance, December 31, 2016 $ (292.2 ) $ (56.6 ) $ 0.4 $ (2.0 ) $ (350.4 ) Unrealized Currency Translation Adjustments Pension Plan Unrealized Gain on Securities Unrealized Accumulated Other Comprehensive Loss Balance, December 31, 2016 $ (292.2 ) $ (56.6 ) $ 0.4 $ (2.0 ) $ (350.4 ) Current year deferrals to AOCI 83.4 17.1 0.4 (1.6 ) 99.3 Reclassifications from AOCI to Net income — 8.1 — 2.0 10.1 Net Change $ 83.4 $ 25.2 $ 0.4 $ 0.4 $ 109.4 Balance, December 31, 2017 $ (208.8 ) $ (31.4 ) $ 0.8 $ (1.6 ) $ (241.0 ) Unrealized Currency Translation Adjustments Pension Plan Adjustments Unrealized Gain on Securities Unrealized Gain (Loss) on Derivatives Accumulated Other Comprehensive Loss Balance, December 31, 2017 $ (208.8 ) $ (31.4 ) $ 0.8 $ (1.6 ) $ (241.0 ) Cumulative effect of an accounting change — — (0.8 ) — (0.8 ) Balance at January 1, 2018 $ (208.8 ) $ (31.4 ) $ — $ (1.6 ) $ (241.8 ) Current year deferrals to AOCI (90.6 ) (5.8 ) — 1.7 (94.7 ) Reclassifications from AOCI to Net income — 0.8 — (0.4 ) 0.4 Net Change $ (90.6 ) $ (5.0 ) $ — $ 1.3 $ (94.3 ) Balance, December 31, 2018 $ (299.4 ) $ (36.4 ) $ — $ (0.3 ) $ (336.1 )</t>
  </si>
  <si>
    <t>Quarterly Financial Information (Unaudited) (Tables)</t>
  </si>
  <si>
    <t>Schedule of Quarterly Financial Information</t>
  </si>
  <si>
    <t>The following is a summary of the quarterly results of operations for the years ended December 31, 2018 and 2017 , respectively (in millions, except per share data): 2018 March 31 June 30 September 30 (1) December 31 Full Year Total revenue $ 1,172.0 $ 1,212.2 $ 1,146.0 $ 1,165.8 $ 4,696.0 Cost of goods sold 776.0 793.8 759.1 777.4 3,106.3 Income from operations 120.0 146.5 47.8 127.8 442.1 Net income (loss) 71.0 77.1 (11.6 ) 76.8 213.3 Net income (loss) attributable to controlling interests 69.9 74.9 (13.1 ) 75.4 207.1 Basic net income (loss) per share $ 0.29 $ 0.31 $ (0.05 ) $ 0.32 $ 0.87 Diluted net income (loss) per share $ 0.28 $ 0.31 $ (0.05 ) $ 0.32 $ 0.85 2017 March 31 June 30 (2) September 30 December 31 (3) Full Year Total revenue $ 1,013.7 $ 1,094.6 $ 1,096.3 $ 1,172.4 $ 4,377.0 Cost of goods sold 641.4 690.0 702.5 746.6 2,780.5 Income from operations 110.4 47.5 103.9 101.9 363.7 Net income (loss) 65.9 (18.9 ) 56.3 (55.6 ) 47.7 Net income (loss) attributable to controlling interests 64.1 (20.8 ) 54.9 (61.5 ) 36.7 Basic net income (loss) per share $ 0.27 $ (0.09 ) $ 0.23 $ (0.26 ) $ 0.15 Diluted net income (loss) per share $ 0.26 $ (0.09 ) $ 0.22 $ (0.26 ) $ 0.15 (1) During the three months ended September 30, 2018, the Company announced the closure of the Mechelen, Belgium manufacturing facility and recorded severance costs of $70.6 million . See further discussion in Note 5. (2) During the three months ended June 30, 2017, the Company recorded a loss in conjunction with the deconsolidation of its Venezuelan subsidiary of $70.9 million , based on its evaluation of the carrying value associated with our real estate investment in Venezuela. See further discussion in Note 21. (3) During the three months ended December 31, 2017, the Company recorded a provisional net tax charge of $107.8 million ( $112.5 million of net loss attributable to controlling interests) associated with the U.S. Tax Cuts and Jobs Act legislation, resulting primarily from the write-down of net deferred tax assets to the lower enacted U.S. corporate tax rate of 21.0%</t>
  </si>
  <si>
    <t>Basis of Presentation and Summary of Significant Accounting Policies - Additional Information (Details) - USD ($) $ in Millions</t>
  </si>
  <si>
    <t>Jan. 01, 2018</t>
  </si>
  <si>
    <t>Jan. 01, 2015</t>
  </si>
  <si>
    <t>Accounting Policies [Line Items]</t>
  </si>
  <si>
    <t>Cumulative effect of an accounting change</t>
  </si>
  <si>
    <t>Unrealized Gain on Securities</t>
  </si>
  <si>
    <t>Other Expense [Member] | Accounting Standards Update 2017-07 [Member]</t>
  </si>
  <si>
    <t>New Accounting Pronouncement or Change in Accounting Principle, Effect of Adoption, Quantification</t>
  </si>
  <si>
    <t>Minimum [Member]</t>
  </si>
  <si>
    <t>Finite-Lived Intangible Asset, Useful Life</t>
  </si>
  <si>
    <t>2 years</t>
  </si>
  <si>
    <t>Maximum [Member]</t>
  </si>
  <si>
    <t>25 years</t>
  </si>
  <si>
    <t>Subsidiaries [Member]</t>
  </si>
  <si>
    <t>Ownership Interest in Subsidiary</t>
  </si>
  <si>
    <t>100.00%</t>
  </si>
  <si>
    <t>Basis of Presentation and Summary of Significant Accounting Policies - Recent Accounting Guidance (Details) - USD ($) $ in Millions</t>
  </si>
  <si>
    <t>Inventory, Net</t>
  </si>
  <si>
    <t>Calculated under Revenue Guidance in Effect before Topic 606 [Member]</t>
  </si>
  <si>
    <t>Difference between Revenue Guidance in Effect before and after Topic 606 [Member] | Accounting Standards Update 2014-09 [Member]</t>
  </si>
  <si>
    <t>Revenue - Additional Information (Details) - USD ($) $ in Millions</t>
  </si>
  <si>
    <t>Business incentive plan assets [Line Items]</t>
  </si>
  <si>
    <t>Business Incentive Plan Assets</t>
  </si>
  <si>
    <t>Capitalized Contract Cost, Amortization</t>
  </si>
  <si>
    <t>Upfront Incentive Payment</t>
  </si>
  <si>
    <t>Contract with Customer, Asset, Net</t>
  </si>
  <si>
    <t>Other Assets [Member]</t>
  </si>
  <si>
    <t>Revenue - Effect of ASU (Details) - USD ($) $ in Millions</t>
  </si>
  <si>
    <t>3 Months Ended</t>
  </si>
  <si>
    <t>Sep. 30, 2018</t>
  </si>
  <si>
    <t>Mar. 31, 2018</t>
  </si>
  <si>
    <t>Sep. 30, 2017</t>
  </si>
  <si>
    <t>Jun. 30, 2017</t>
  </si>
  <si>
    <t>Mar. 31, 2017</t>
  </si>
  <si>
    <t>Revenue, Initial Application Period Cumulative Effect Transition [Line Items]</t>
  </si>
  <si>
    <t>Acquisitions - Assets Acquired and Liabilities Assumed (Details) - Industrial Wood Acquisition [Member] - USD ($) $ in Millions</t>
  </si>
  <si>
    <t>Jun. 01, 2017</t>
  </si>
  <si>
    <t>Business Acquisition [Line Items]</t>
  </si>
  <si>
    <t>Business Combination, Consideration Transferred</t>
  </si>
  <si>
    <t>Accounts and notes receivable—trade</t>
  </si>
  <si>
    <t>Prepaid expenses and other</t>
  </si>
  <si>
    <t>Property, plant and equipment</t>
  </si>
  <si>
    <t>Identifiable intangibles</t>
  </si>
  <si>
    <t>Net assets acquired before goodwill on acquisition</t>
  </si>
  <si>
    <t>Goodwill on acquisition</t>
  </si>
  <si>
    <t>Net assets acquired</t>
  </si>
  <si>
    <t>Previously Reported [Member]</t>
  </si>
  <si>
    <t>Restatement Adjustment [Member]</t>
  </si>
  <si>
    <t>Acquisitions - Pro Forma Information (Details) - Industrial Wood Acquisition [Member] - USD ($) $ / shares in Units, $ in Millions</t>
  </si>
  <si>
    <t>Net income per share (Basic) (in dollars per share)</t>
  </si>
  <si>
    <t>Net income per share (Diluted) (in dollars per share)</t>
  </si>
  <si>
    <t>Acquisition-related Costs [Member]</t>
  </si>
  <si>
    <t>Acquisition-related Costs, Net of Tax [Member]</t>
  </si>
  <si>
    <t>Fair Value Adjustment to Inventory [Member]</t>
  </si>
  <si>
    <t>Acquisitions - Additional Information (Details) $ in Millions</t>
  </si>
  <si>
    <t>Jun. 01, 2017USD ($)</t>
  </si>
  <si>
    <t>Dec. 31, 2018USD ($)business</t>
  </si>
  <si>
    <t>Percent acquired</t>
  </si>
  <si>
    <t>24.50%</t>
  </si>
  <si>
    <t>Payments to Acquire Other Investments</t>
  </si>
  <si>
    <t>Noncontrolling Interest, Ownership Percentage by Parent</t>
  </si>
  <si>
    <t>75.50%</t>
  </si>
  <si>
    <t>Industrial Wood Acquisition [Member]</t>
  </si>
  <si>
    <t>Payments to acquire businesses, gross</t>
  </si>
  <si>
    <t>Consideration transferred, working capital adjustments</t>
  </si>
  <si>
    <t>Consideration transferred</t>
  </si>
  <si>
    <t>Acquisition related costs</t>
  </si>
  <si>
    <t>Weighted average amortization periods (years)</t>
  </si>
  <si>
    <t>19 years</t>
  </si>
  <si>
    <t>Net sales from acquired entities since acquisition date</t>
  </si>
  <si>
    <t>Pro forma earnings (loss)</t>
  </si>
  <si>
    <t>Pro forma net income (loss)</t>
  </si>
  <si>
    <t>Industrial Wood Acquisition [Member] | Acquisition-related Costs [Member]</t>
  </si>
  <si>
    <t>Industrial Wood Acquisition [Member] | Acquisition-related Costs, Net of Tax [Member]</t>
  </si>
  <si>
    <t>Industrial Wood Acquisition [Member] | Fair Value Adjustment to Inventory [Member]</t>
  </si>
  <si>
    <t>Industrial Wood Acquisition [Member] | Fair Value Adjustment to Inventory, net of tax [Member]</t>
  </si>
  <si>
    <t>2018 Acquisitions [Member]</t>
  </si>
  <si>
    <t>Definite-lived intangible assets acquired</t>
  </si>
  <si>
    <t>9 years</t>
  </si>
  <si>
    <t>Number of businesses acquired | business</t>
  </si>
  <si>
    <t>North America [Member] | 2018 Acquisitions [Member]</t>
  </si>
  <si>
    <t>Asia Pacific [Member] | 2018 Acquisitions [Member]</t>
  </si>
  <si>
    <t>Europe [Member] | 2018 Acquisitions [Member]</t>
  </si>
  <si>
    <t>Technology-Based Intangible Assets [Member]</t>
  </si>
  <si>
    <t>10 years 4 months 24 days</t>
  </si>
  <si>
    <t>10 years 6 months</t>
  </si>
  <si>
    <t>Technology-Based Intangible Assets [Member] | Industrial Wood Acquisition [Member]</t>
  </si>
  <si>
    <t>Trademarks [Member]</t>
  </si>
  <si>
    <t>15 years 9 months 18 days</t>
  </si>
  <si>
    <t>15 years 10 months 24 days</t>
  </si>
  <si>
    <t>Trademarks [Member] | Industrial Wood Acquisition [Member]</t>
  </si>
  <si>
    <t>Customer Relationships [Member]</t>
  </si>
  <si>
    <t>19 years 1 month 6 days</t>
  </si>
  <si>
    <t>Customer Relationships [Member] | Industrial Wood Acquisition [Member]</t>
  </si>
  <si>
    <t>Customer Contracts [Member] | Industrial Wood Acquisition [Member]</t>
  </si>
  <si>
    <t>Goodwill and Identifiable Intangible Assets  - Schedule of Goodwill (Details) - USD ($) $ in Millions</t>
  </si>
  <si>
    <t>Goodwill [Roll Forward]</t>
  </si>
  <si>
    <t>Goodwill, beginning balance</t>
  </si>
  <si>
    <t>Goodwill from acquisitions</t>
  </si>
  <si>
    <t>Goodwill, Purchase Accounting Adjustments</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Schedule of Finite-Lived and Indefinite-Lived Intangible Assets by Major Class [Line Items]</t>
  </si>
  <si>
    <t>Gross Carrying Amount</t>
  </si>
  <si>
    <t>Accumulated Amortization</t>
  </si>
  <si>
    <t>Net Book Value, definite-lived</t>
  </si>
  <si>
    <t>Net Book Value, indefinite-lived</t>
  </si>
  <si>
    <t>Other Intangible Assets [Member]</t>
  </si>
  <si>
    <t>5 years 1 month 6 days</t>
  </si>
  <si>
    <t>4 years 9 months 18 days</t>
  </si>
  <si>
    <t>Goodwill and Identifiable Intangible Assets  - Additional Information (Details) - USD ($) $ in Millions</t>
  </si>
  <si>
    <t>Goodwill [Line Items]</t>
  </si>
  <si>
    <t>Trademarks [Member] | Indefinite-lived Intangible Assets, Major Class Name [Domain]</t>
  </si>
  <si>
    <t>20 years</t>
  </si>
  <si>
    <t>In Process Research and Development [Member]</t>
  </si>
  <si>
    <t>Indefinite-lived Intangible Assets (Excluding Goodwill)</t>
  </si>
  <si>
    <t>Goodwill and Identifiable Intangible Assets  - Schedule of Expected Amortization Expense (Details) $ in Millions</t>
  </si>
  <si>
    <t>Restructuring  - Additional Information (Details) € in Millions, $ in Millions</t>
  </si>
  <si>
    <t>Sep. 30, 2018USD ($)</t>
  </si>
  <si>
    <t>Dec. 31, 2018EUR (€)</t>
  </si>
  <si>
    <t>Restructuring Cost and Reserve [Line Items]</t>
  </si>
  <si>
    <t>Expense recorded</t>
  </si>
  <si>
    <t>Accelerated depreciation</t>
  </si>
  <si>
    <t>Impairment of Long-Lived Assets Held-for-use</t>
  </si>
  <si>
    <t>Restructuring payment term</t>
  </si>
  <si>
    <t>12 months</t>
  </si>
  <si>
    <t>24 months</t>
  </si>
  <si>
    <t>Plant Closure Axalta Way Restructuring [Member]</t>
  </si>
  <si>
    <t>Plant Closure Axalta Way Restructuring [Member] | Minimum [Member]</t>
  </si>
  <si>
    <t>Plant Closure Axalta Way Restructuring [Member] | Maximum [Member]</t>
  </si>
  <si>
    <t>Mechelen, Belgium [Member]</t>
  </si>
  <si>
    <t>Disposal Group, Including Discontinued Operation, Assets, Noncurrent</t>
  </si>
  <si>
    <t>Restructuring  - Restructuring Reserve (Details) - USD ($) $ in Millions</t>
  </si>
  <si>
    <t>Beginning Balance</t>
  </si>
  <si>
    <t>Payments made</t>
  </si>
  <si>
    <t>Venezuela deconsolidation impact</t>
  </si>
  <si>
    <t>Ending Balance</t>
  </si>
  <si>
    <t>Commitments and Contingencies  - Additional Information (Details) - USD ($) $ in Millions</t>
  </si>
  <si>
    <t>Operating leases, rent expense, net</t>
  </si>
  <si>
    <t>Outstanding bank guarantees</t>
  </si>
  <si>
    <t>Bank guarantees liability recorded</t>
  </si>
  <si>
    <t>Commitments and Contingencies  - Schedule if Sales Leaseback Transactions (Details) $ in Millions</t>
  </si>
  <si>
    <t>2019 Sales Leaseback Payments</t>
  </si>
  <si>
    <t>2020 Sales Leaseback Payments</t>
  </si>
  <si>
    <t>2021 Sales Leaseback Payments</t>
  </si>
  <si>
    <t>2022 Sales Leaseback Payments</t>
  </si>
  <si>
    <t>2023 Sales Leaseback Payments</t>
  </si>
  <si>
    <t>Thereafter Sales Leaseback Payments</t>
  </si>
  <si>
    <t>Sales Leaseback Total Minimum Lease Payments</t>
  </si>
  <si>
    <t>Commitments and Contingencies  - Schedule of Future Minimum Rental Payments for Operating Leases (Details) $ in Millions</t>
  </si>
  <si>
    <t>2019 Operating Lease Payment</t>
  </si>
  <si>
    <t>2020 Operating Lease Payment</t>
  </si>
  <si>
    <t>2021 Operating Lease Payment</t>
  </si>
  <si>
    <t>2022 Operating Lease Payment</t>
  </si>
  <si>
    <t>2023 Operating Lease Payment</t>
  </si>
  <si>
    <t>Thereafter Operating Lease Payments</t>
  </si>
  <si>
    <t>Operating Lease Total Minimum Payments</t>
  </si>
  <si>
    <t>Long-term Employee Benefits  - Additional Information (Details) - USD ($) $ in Millions</t>
  </si>
  <si>
    <t>Percent of actuarial losses in excess of market value or PBO to be Included in periodic benefit costs (exceeding)</t>
  </si>
  <si>
    <t>10.00%</t>
  </si>
  <si>
    <t>Defined contribution plan, employer contribution amount</t>
  </si>
  <si>
    <t>VENEZUELA</t>
  </si>
  <si>
    <t>AOCI loss due to Venezuela deconsolidation</t>
  </si>
  <si>
    <t>AOCI loss due to Venezuela deconsolidation, net of tax</t>
  </si>
  <si>
    <t>Pension Plan [Member]</t>
  </si>
  <si>
    <t>Rate of return on plan assets to determine net cost</t>
  </si>
  <si>
    <t>4.21%</t>
  </si>
  <si>
    <t>Estimated future employer contribution</t>
  </si>
  <si>
    <t>Europe [Member]</t>
  </si>
  <si>
    <t>Pension benefit obligation, percentage by region</t>
  </si>
  <si>
    <t>85.00%</t>
  </si>
  <si>
    <t>Long-term Employee Benefits  - Schedule of Defined Benefit Plans (Details) - USD ($) $ in Millions</t>
  </si>
  <si>
    <t>Amounts recognized in the consolidated balance sheets consist of:</t>
  </si>
  <si>
    <t>Change in benefit obligation:</t>
  </si>
  <si>
    <t>Projected benefit obligation at beginning of year</t>
  </si>
  <si>
    <t>Service cost</t>
  </si>
  <si>
    <t>Interest cost</t>
  </si>
  <si>
    <t>Participant contributions</t>
  </si>
  <si>
    <t>Actuarial gains, net</t>
  </si>
  <si>
    <t>Plan curtailments, settlements and special termination benefits</t>
  </si>
  <si>
    <t>Benefits paid</t>
  </si>
  <si>
    <t>Business combinations and other adjustments</t>
  </si>
  <si>
    <t>Projected benefit obligation at end of year</t>
  </si>
  <si>
    <t>Change in plan assets:</t>
  </si>
  <si>
    <t>Fair value of plan assets at:</t>
  </si>
  <si>
    <t>Actual return on plan assets</t>
  </si>
  <si>
    <t>Employer contributions</t>
  </si>
  <si>
    <t>Settlements</t>
  </si>
  <si>
    <t>Funded status, net</t>
  </si>
  <si>
    <t>Net amount recognized</t>
  </si>
  <si>
    <t>Long-term Employee Benefits  - Schedule of Accumulated and Projected Benefit Obligations (Details) - Pension Plan [Member] - USD ($) $ in Millions</t>
  </si>
  <si>
    <t>ABO</t>
  </si>
  <si>
    <t>Plans with PBO in excess of plan assets:</t>
  </si>
  <si>
    <t>PBO</t>
  </si>
  <si>
    <t>Fair value plan assets</t>
  </si>
  <si>
    <t>Plans with ABO in excess of plan assets:</t>
  </si>
  <si>
    <t>Long-term Employee Benefits  - Schedule of Amounts Recognized in Accumulated Other Comprehensive Income (Details) - Pension Plan [Member] - USD ($) $ in Millions</t>
  </si>
  <si>
    <t>Accumulated net actuarial losses</t>
  </si>
  <si>
    <t>Accumulated prior service credit</t>
  </si>
  <si>
    <t>Long-term Employee Benefits  - Schedule of Amounts in Accumulated Other Comprehensive Income to be Amortized (Details) - Pension Plan [Member] $ in Millions</t>
  </si>
  <si>
    <t>Amortization of net actuarial losses, net</t>
  </si>
  <si>
    <t>Amortization of prior service credit, net</t>
  </si>
  <si>
    <t>Long-term Employee Benefits  - Schedule of Net Benefit Cost (Details) - USD ($) $ in Millions</t>
  </si>
  <si>
    <t>Changes in plan assets and benefit obligations recognized in other comprehensive (income) loss:</t>
  </si>
  <si>
    <t>Net actuarial (gain) loss, net</t>
  </si>
  <si>
    <t>Net periodic benefit cost:</t>
  </si>
  <si>
    <t>Expected return on plan assets</t>
  </si>
  <si>
    <t>Amortization of actuarial loss, net</t>
  </si>
  <si>
    <t>Amortization of prior service credit</t>
  </si>
  <si>
    <t>Curtailment gain</t>
  </si>
  <si>
    <t>Settlement (gain) loss</t>
  </si>
  <si>
    <t>Special termination benefit loss</t>
  </si>
  <si>
    <t>Net periodic benefit cost</t>
  </si>
  <si>
    <t>Prior service (credit) cost</t>
  </si>
  <si>
    <t>Settlement gain (loss)</t>
  </si>
  <si>
    <t>Other adjustments</t>
  </si>
  <si>
    <t>Total (gain) loss recognized in other comprehensive (income) loss</t>
  </si>
  <si>
    <t>Total recognized in net periodic benefit cost and comprehensive (income) loss</t>
  </si>
  <si>
    <t>Long-term Employee Benefits  - Schedule of Assumptions Used (Details) - Pension Plan [Member]</t>
  </si>
  <si>
    <t>Discount rate to determine benefit obligation</t>
  </si>
  <si>
    <t>2.27%</t>
  </si>
  <si>
    <t>2.13%</t>
  </si>
  <si>
    <t>2.52%</t>
  </si>
  <si>
    <t>Discount rate to determine net cost</t>
  </si>
  <si>
    <t>3.05%</t>
  </si>
  <si>
    <t>Rate of future compensation increases to determine benefit obligation</t>
  </si>
  <si>
    <t>2.68%</t>
  </si>
  <si>
    <t>2.69%</t>
  </si>
  <si>
    <t>3.07%</t>
  </si>
  <si>
    <t>Rate of future compensation increases to determine net cost</t>
  </si>
  <si>
    <t>3.03%</t>
  </si>
  <si>
    <t>4.47%</t>
  </si>
  <si>
    <t>4.73%</t>
  </si>
  <si>
    <t>4.75%</t>
  </si>
  <si>
    <t>Long-term Employee Benefits  - Schedule of Expected Benefit Payments (Details) - Pension Plan [Member] $ in Millions</t>
  </si>
  <si>
    <t>2024—2028</t>
  </si>
  <si>
    <t>Long-term Employee Benefits  - Schedule of Allocation of Plan Assets (Details) - Pension Plan [Member]</t>
  </si>
  <si>
    <t>Minimum [Member] | Equity Securities [Member]</t>
  </si>
  <si>
    <t>Actual plan asset allocations</t>
  </si>
  <si>
    <t>15.00%</t>
  </si>
  <si>
    <t>25.00%</t>
  </si>
  <si>
    <t>Target Allocation</t>
  </si>
  <si>
    <t>.15</t>
  </si>
  <si>
    <t>Minimum [Member] | Debt Securities [Member]</t>
  </si>
  <si>
    <t>20.00%</t>
  </si>
  <si>
    <t>.25</t>
  </si>
  <si>
    <t>Minimum [Member] | Real Estate [Member]</t>
  </si>
  <si>
    <t>0.00%</t>
  </si>
  <si>
    <t>Minimum [Member] | Other Assets [Member]</t>
  </si>
  <si>
    <t>45.00%</t>
  </si>
  <si>
    <t>.45</t>
  </si>
  <si>
    <t>Maximum [Member] | Equity Securities [Member]</t>
  </si>
  <si>
    <t>30.00%</t>
  </si>
  <si>
    <t>.20</t>
  </si>
  <si>
    <t>Maximum [Member] | Debt Securities [Member]</t>
  </si>
  <si>
    <t>.30</t>
  </si>
  <si>
    <t>Maximum [Member] | Real Estate [Member]</t>
  </si>
  <si>
    <t>5.00%</t>
  </si>
  <si>
    <t>.05</t>
  </si>
  <si>
    <t>Maximum [Member] | Other Assets [Member]</t>
  </si>
  <si>
    <t>50.00%</t>
  </si>
  <si>
    <t>.50</t>
  </si>
  <si>
    <t>Long-term Employee Benefits - Schedule of Fair Value of Defined Benefit Pension Plan Assets (Details) - USD ($) $ in Millions</t>
  </si>
  <si>
    <t>Fair Value, Inputs, Level 3 [Member]</t>
  </si>
  <si>
    <t>Fair value of plan assets</t>
  </si>
  <si>
    <t>Private Equity Funds [Member] | Fair Value, Inputs, Level 3 [Member]</t>
  </si>
  <si>
    <t>Real Estate [Member] | Fair Value, Inputs, Level 3 [Member]</t>
  </si>
  <si>
    <t>Pension Plan [Member] | Fair Value, Inputs, Level 1 [Member]</t>
  </si>
  <si>
    <t>Pension Plan [Member] | Fair Value, Inputs, Level 2 [Member]</t>
  </si>
  <si>
    <t>Pension Plan [Member] | Fair Value, Inputs, Level 3 [Member]</t>
  </si>
  <si>
    <t>Pension Plan [Member] | Fair Value, Inputs, Level 1, 2 and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Equity Securities [Member]</t>
  </si>
  <si>
    <t>Pension Plan [Member] | US Equity Securities [Member] | Fair Value, Inputs, Level 1 [Member]</t>
  </si>
  <si>
    <t>Pension Plan [Member] | US Equity Securities [Member] | Fair Value, Inputs, Level 2 [Member]</t>
  </si>
  <si>
    <t>Pension Plan [Member] | US Equity Securities [Member] | Fair Value, Inputs, Level 3 [Member]</t>
  </si>
  <si>
    <t>Pension Plan [Member] | Foreign Equity Securities [Member]</t>
  </si>
  <si>
    <t>Pension Plan [Member] | Foreign Equity Securities [Member] | Fair Value, Inputs, Level 1 [Member]</t>
  </si>
  <si>
    <t>Pension Plan [Member] | Foreign Equity Securities [Member] | Fair Value, Inputs, Level 2 [Member]</t>
  </si>
  <si>
    <t>Pension Plan [Member] | Foreign Equity Securities [Member] | Fair Value, Inputs, Level 3 [Member]</t>
  </si>
  <si>
    <t>Pension Plan [Member] | US and Foreign Government Debt Securities [Member]</t>
  </si>
  <si>
    <t>Pension Plan [Member] | US and Foreign Government Debt Securities [Member] | Fair Value, Inputs, Level 1 [Member]</t>
  </si>
  <si>
    <t>Pension Plan [Member] | US and Foreign Government Debt Securities [Member] | Fair Value, Inputs, Level 2 [Member]</t>
  </si>
  <si>
    <t>Pension Plan [Member] | US and Foreign Government Debt Securities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Pension Plan [Member] | Real Estate [Member]</t>
  </si>
  <si>
    <t>Pension Plan [Member] | Real Estate [Member] | Fair Value, Inputs, Level 1 [Member]</t>
  </si>
  <si>
    <t>Pension Plan [Member] | Real Estate [Member] | Fair Value, Inputs, Level 2 [Member]</t>
  </si>
  <si>
    <t>Pension Plan [Member] | Real Estate [Member] | Fair Value, Inputs, Level 3 [Member]</t>
  </si>
  <si>
    <t>Pension Plan [Member] | Asset-backed Securities [Member] | Fair Value Measured at Net Asset Value Per Share [Member]</t>
  </si>
  <si>
    <t>Pension Plan [Member] | Hedge Funds [Member] | Fair Value Measured at Net Asset Value Per Share [Member]</t>
  </si>
  <si>
    <t>Pension Plan [Member] | Pension Trust Liability [Member] | Fair Value Measured at Net Asset Value Per Share [Member]</t>
  </si>
  <si>
    <t>Long-term Employee Benefits  - Schedule of Effect of Significant Unobservable Inputs, Changes in Plan Assets (Details) - Fair Value, Inputs, Level 3 [Member] - USD ($) $ in Millions</t>
  </si>
  <si>
    <t>Realized (loss)</t>
  </si>
  <si>
    <t>Change in unrealized gain</t>
  </si>
  <si>
    <t>Purchases, sales, issues and settlements</t>
  </si>
  <si>
    <t>Transfers in/(out) of Level 3</t>
  </si>
  <si>
    <t>Private Equity Funds [Member]</t>
  </si>
  <si>
    <t>Debt and Equity [Member]</t>
  </si>
  <si>
    <t>Real Estate [Member]</t>
  </si>
  <si>
    <t>Stock-based Compensation  - Additional Information (Details) - USD ($) $ / shares in Units, shares in Millions, $ in Millions</t>
  </si>
  <si>
    <t>Share-based Compensation Arrangement by Share-based Payment Award [Line Items]</t>
  </si>
  <si>
    <t>Share-based compensation expense</t>
  </si>
  <si>
    <t>Tax benefit from compensation expense</t>
  </si>
  <si>
    <t>Grant date fair value (in dollars per share)</t>
  </si>
  <si>
    <t>Award vesting period (in years)</t>
  </si>
  <si>
    <t>3 years</t>
  </si>
  <si>
    <t>Tax benefit from exercise of stock options</t>
  </si>
  <si>
    <t>Intrinsic value on options exercised</t>
  </si>
  <si>
    <t>Vested in period, fair value</t>
  </si>
  <si>
    <t>Unrecognized compensation cost</t>
  </si>
  <si>
    <t>Period for recognition of compensation not yet recognized (in years)</t>
  </si>
  <si>
    <t>1 year 4 months 24 days</t>
  </si>
  <si>
    <t>Employee Stock Option [Member]</t>
  </si>
  <si>
    <t>Expiration period (in years)</t>
  </si>
  <si>
    <t>10 years</t>
  </si>
  <si>
    <t>Restricted Stock and Restricted Stock Units [Member]</t>
  </si>
  <si>
    <t>1 year 7 months 6 days</t>
  </si>
  <si>
    <t>Restricted stock grants in period (in shares)</t>
  </si>
  <si>
    <t>Aggregate intrinsic value, vested</t>
  </si>
  <si>
    <t>Restricted Stock and Restricted Stock Units [Member] | Share-based Compensation Award, Tranche One [Member]</t>
  </si>
  <si>
    <t>Restricted Stock and Restricted Stock Units [Member] | Share-based Compensation Award, Tranche Two [Member]</t>
  </si>
  <si>
    <t>1 year</t>
  </si>
  <si>
    <t>Restricted Stock and Restricted Stock Units [Member] | Share-based Compensation Award, Tranche Three [Member]</t>
  </si>
  <si>
    <t>Restricted Stock and Restricted Stock Units [Member] | Share-based Compensation Award, Tranche Four [Member]</t>
  </si>
  <si>
    <t>Restricted Stock and Restricted Stock Units [Member] | Share-based Compensation Award, Tranche Five [Member]</t>
  </si>
  <si>
    <t>4 years</t>
  </si>
  <si>
    <t>Performance Shares [Member]</t>
  </si>
  <si>
    <t>1 year 8 months 12 days</t>
  </si>
  <si>
    <t>Award requisite service period (in years)</t>
  </si>
  <si>
    <t>Performance Shares [Member] | Minimum [Member]</t>
  </si>
  <si>
    <t>Actual award percent</t>
  </si>
  <si>
    <t>Performance Shares [Member] | Maximum [Member]</t>
  </si>
  <si>
    <t>200.00%</t>
  </si>
  <si>
    <t>2014 Plan [Member] | Employee Stock Option [Member]</t>
  </si>
  <si>
    <t>Weighted average dividend rate</t>
  </si>
  <si>
    <t>Stock-based Compensation  - Schedule of Share-based Payment Award, Stock Options, Valuation Assumptions (Details) - Employee Stock Option [Member] - 2014 Plan [Member]</t>
  </si>
  <si>
    <t>Expected term</t>
  </si>
  <si>
    <t>6 years</t>
  </si>
  <si>
    <t>Volatility</t>
  </si>
  <si>
    <t>20.27%</t>
  </si>
  <si>
    <t>21.75%</t>
  </si>
  <si>
    <t>21.63%</t>
  </si>
  <si>
    <t>Dividend Yield</t>
  </si>
  <si>
    <t>Discount Rate</t>
  </si>
  <si>
    <t>2.66%</t>
  </si>
  <si>
    <t>2.03%</t>
  </si>
  <si>
    <t>1.45%</t>
  </si>
  <si>
    <t>Stock-based Compensation  - Schedule of Stock Options Roll Forward (Details) $ / shares in Units, shares in Millions, $ in Millions</t>
  </si>
  <si>
    <t>Dec. 31, 2018USD ($)$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Share-based Compensation Arrangement by Share-based Payment Award, Options, Outstanding, Weighted Average Exercise Price [Abstract]</t>
  </si>
  <si>
    <t>Beginning balance (in dollars per share) | $ / shares</t>
  </si>
  <si>
    <t>Granted (in dollars per share) | $ / shares</t>
  </si>
  <si>
    <t>Exercised (in dollars per share) | $ / shares</t>
  </si>
  <si>
    <t>Forfeited (in dollars per share) | $ / shares</t>
  </si>
  <si>
    <t>Ending balance (in dollars per share) | $ / shares</t>
  </si>
  <si>
    <t>Share-based Compensation Arrangement by Share-based Payment Award, Options, Vested and Expected to Vest [Abstract]</t>
  </si>
  <si>
    <t>Vested and expected to vest (in shares) | shares</t>
  </si>
  <si>
    <t>Vested and expected to vest, weighted average exercise price (in dollars per share) | $ / shares</t>
  </si>
  <si>
    <t>Vested and expected to vest, aggregate intrinsic value | $</t>
  </si>
  <si>
    <t>Vested and expected to vest, weighted average remaining contractual term (in years)</t>
  </si>
  <si>
    <t>5 years 9 months 3 days</t>
  </si>
  <si>
    <t>Share-based Compensation Arrangement by Share-based Payment Award, Options, Additional Disclosures [Abstract]</t>
  </si>
  <si>
    <t>Exercisable (in shares) | shares</t>
  </si>
  <si>
    <t>Exercisable, weighted average exercise price (in dollars per share) | $ / shares</t>
  </si>
  <si>
    <t>Exercisable, aggregate intrinsic value | $</t>
  </si>
  <si>
    <t>Exercisable, weighted average remaining contractual term (in years)</t>
  </si>
  <si>
    <t>5 years 29 days</t>
  </si>
  <si>
    <t>Stock-based Compensation  - Schedule of Share-based Compensation, Restricted Stock and Restricted Units Activity (Details) - Restricted Stock and Restricted Stock Units [Member] shares in Millions</t>
  </si>
  <si>
    <t>Dec. 31, 2018$ / sharesshares</t>
  </si>
  <si>
    <t>Share-based Compensation Arrangement by Share-based Payment Award, Non-Option Equity Instruments, Outstanding [Roll Forward]</t>
  </si>
  <si>
    <t>Vested (in shares) | shares</t>
  </si>
  <si>
    <t>Vested (in dollars per share) | $ / shares</t>
  </si>
  <si>
    <t>Stock-based Compensation  - Schedule of Performance Stock Awards and PSUs (Details) - Performance Shares [Member] shares in Millions</t>
  </si>
  <si>
    <t>Other Expense, Net  - Schedule of Other Non-operating Income (Details) - USD ($) $ in Millions</t>
  </si>
  <si>
    <t>Foreign exchange losses, net</t>
  </si>
  <si>
    <t>Impairments</t>
  </si>
  <si>
    <t>Other miscellaneous (income) expense, net</t>
  </si>
  <si>
    <t>Other Expense, Net  - Additional Information (Details) - USD ($) $ in Millions</t>
  </si>
  <si>
    <t>Other Income Expense [Line Items]</t>
  </si>
  <si>
    <t>Exchange gains (losses)</t>
  </si>
  <si>
    <t>Income Taxes  - Additional Information (Details) $ in Millions</t>
  </si>
  <si>
    <t>Dec. 31, 2018USD ($)Jurisdiction</t>
  </si>
  <si>
    <t>Provisional income tax expense (benefit)</t>
  </si>
  <si>
    <t>Deferred tax asset, provisional income tax expense</t>
  </si>
  <si>
    <t>Valuation allowance</t>
  </si>
  <si>
    <t>Withholding tax on unremitted earnings</t>
  </si>
  <si>
    <t>U.S. tax reform</t>
  </si>
  <si>
    <t>Tax loss carryforwards related to the impact of the Netherlands enacted rate change</t>
  </si>
  <si>
    <t>Number of foreign income tax jurisdictions | Jurisdiction</t>
  </si>
  <si>
    <t>Income Taxes  - Schedule of Income before Income Tax, Domestic and Foreign (Details) - USD ($) $ in Millions</t>
  </si>
  <si>
    <t>Domestic</t>
  </si>
  <si>
    <t>Foreign</t>
  </si>
  <si>
    <t>Income Taxes  - Schedule of Components of Income Tax Expense (Benefit) (Details) - USD ($) $ in Millions</t>
  </si>
  <si>
    <t>Current Income Tax Expense (Benefit), Continuing Operations [Abstract]</t>
  </si>
  <si>
    <t>U.S. federal</t>
  </si>
  <si>
    <t>U.S. state and local</t>
  </si>
  <si>
    <t>Deferred Income Tax Expense (Benefit), Continuing Operations [Abstract]</t>
  </si>
  <si>
    <t>Income Taxes  - Schedule of Effective Income Tax Rate Reconciliation (Details) - USD ($) $ in Millions</t>
  </si>
  <si>
    <t>Effective Income Tax Rate Reconciliation, Amount [Abstract]</t>
  </si>
  <si>
    <t>Statutory U.S. federal income tax rate</t>
  </si>
  <si>
    <t>Foreign income taxed at rates other than U.S. statutory rate</t>
  </si>
  <si>
    <t>Changes in valuation allowances</t>
  </si>
  <si>
    <t>Foreign exchange gain (loss), net</t>
  </si>
  <si>
    <t>Unrecognized tax benefits</t>
  </si>
  <si>
    <t>Foreign taxes</t>
  </si>
  <si>
    <t>Non-deductible interest</t>
  </si>
  <si>
    <t>Non-deductible expenses</t>
  </si>
  <si>
    <t>Tax credits</t>
  </si>
  <si>
    <t>Excess tax benefits relating to stock-based compensation</t>
  </si>
  <si>
    <t>Venezuela deconsolidation and impairment</t>
  </si>
  <si>
    <t>U.S. state and local taxes, net</t>
  </si>
  <si>
    <t>Other - net</t>
  </si>
  <si>
    <t>Effective Income Tax Rate Reconciliation, Percent [Abstract]</t>
  </si>
  <si>
    <t>21.00%</t>
  </si>
  <si>
    <t>35.00%</t>
  </si>
  <si>
    <t>(9.30%)</t>
  </si>
  <si>
    <t>(29.60%)</t>
  </si>
  <si>
    <t>(55.10%)</t>
  </si>
  <si>
    <t>(14.00%)</t>
  </si>
  <si>
    <t>23.90%</t>
  </si>
  <si>
    <t>11.60%</t>
  </si>
  <si>
    <t>9.20%</t>
  </si>
  <si>
    <t>3.70%</t>
  </si>
  <si>
    <t>7.10%</t>
  </si>
  <si>
    <t>1.60%</t>
  </si>
  <si>
    <t>8.60%</t>
  </si>
  <si>
    <t>2.50%</t>
  </si>
  <si>
    <t>2.20%</t>
  </si>
  <si>
    <t>5.40%</t>
  </si>
  <si>
    <t>1.80%</t>
  </si>
  <si>
    <t>5.20%</t>
  </si>
  <si>
    <t>8.10%</t>
  </si>
  <si>
    <t>1.40%</t>
  </si>
  <si>
    <t>2.40%</t>
  </si>
  <si>
    <t>5.70%</t>
  </si>
  <si>
    <t>(2.40%)</t>
  </si>
  <si>
    <t>(2.20%)</t>
  </si>
  <si>
    <t>(8.10%)</t>
  </si>
  <si>
    <t>(6.90%)</t>
  </si>
  <si>
    <t>(16.20%)</t>
  </si>
  <si>
    <t>(4.70%)</t>
  </si>
  <si>
    <t>56.80%</t>
  </si>
  <si>
    <t>1.00%</t>
  </si>
  <si>
    <t>(28.80%)</t>
  </si>
  <si>
    <t>0.70%</t>
  </si>
  <si>
    <t>9.40%</t>
  </si>
  <si>
    <t>Other - net (3)</t>
  </si>
  <si>
    <t>(4.00%)</t>
  </si>
  <si>
    <t>Total income tax provision / effective tax rate</t>
  </si>
  <si>
    <t>20.30%</t>
  </si>
  <si>
    <t>74.80%</t>
  </si>
  <si>
    <t>46.10%</t>
  </si>
  <si>
    <t>Tax expense related to the impact of the Netherlands enacted rate change on deferred tax assets</t>
  </si>
  <si>
    <t>Income Taxes  - Schedule of Deferred Tax Assets and Liabilities (Details) - USD ($) $ in Millions</t>
  </si>
  <si>
    <t>Deferred tax asset</t>
  </si>
  <si>
    <t>Tax loss, credit and interest carryforwards</t>
  </si>
  <si>
    <t>Compensation and employee benefits</t>
  </si>
  <si>
    <t>Accruals and other reserves</t>
  </si>
  <si>
    <t>Research and development capitalization</t>
  </si>
  <si>
    <t>Equity investment and other securities</t>
  </si>
  <si>
    <t>Other</t>
  </si>
  <si>
    <t>Total deferred tax assets</t>
  </si>
  <si>
    <t>Less: valuation allowance</t>
  </si>
  <si>
    <t>Total deferred tax assets, net of valuation allowance</t>
  </si>
  <si>
    <t>Deferred tax liabilities</t>
  </si>
  <si>
    <t>Goodwill and intangibles</t>
  </si>
  <si>
    <t>Unremitted earnings</t>
  </si>
  <si>
    <t>Long-term debt</t>
  </si>
  <si>
    <t>Total deferred tax liabilities</t>
  </si>
  <si>
    <t>Net deferred tax asset</t>
  </si>
  <si>
    <t>Deferred Tax Assets, Net, Classification [Abstract]</t>
  </si>
  <si>
    <t>Non-current assets</t>
  </si>
  <si>
    <t>Non-current liability</t>
  </si>
  <si>
    <t>Income Taxes  - Tax loss, tax credit and interest carryforwards (Details) - USD ($) $ in Millions</t>
  </si>
  <si>
    <t>Operating Loss Carryforwards [Line Items]</t>
  </si>
  <si>
    <t>Total tax loss, tax credit and interest carryforwards</t>
  </si>
  <si>
    <t>Expires within 10 years</t>
  </si>
  <si>
    <t>Tax loss carryforwards (tax effected)</t>
  </si>
  <si>
    <t>Tax credit carryforwards</t>
  </si>
  <si>
    <t>Interest carryforwards</t>
  </si>
  <si>
    <t>Expires after 10 years or indefinite</t>
  </si>
  <si>
    <t>Income Taxes  - Valuation Allowance (Details) - USD ($) $ in Millions</t>
  </si>
  <si>
    <t>Total valuation allowance</t>
  </si>
  <si>
    <t>Geographic Distribution, Foreign [Member]</t>
  </si>
  <si>
    <t>Geographic Distribution, Domestic [Member]</t>
  </si>
  <si>
    <t>Income Taxes  - Schedule of Total Gross Unrecognized Tax Benefits (Details) - USD ($)</t>
  </si>
  <si>
    <t>Reconciliation of Unrecognized Tax Benefits, Excluding Amounts Pertaining to Examined Tax Returns [Roll Forward]</t>
  </si>
  <si>
    <t>Increases related to positions taken on items from prior years</t>
  </si>
  <si>
    <t>Decreases related to positions taken on items from prior years</t>
  </si>
  <si>
    <t>Increases related to positions taken in the current year</t>
  </si>
  <si>
    <t>Total accrual for interest and penalties associated with unrecognized tax benefits</t>
  </si>
  <si>
    <t>Total gross unrecognized tax benefits at December 31, including interest and penalties</t>
  </si>
  <si>
    <t>Total unrecognized tax benefits that, if recognized, would impact the effective tax rate</t>
  </si>
  <si>
    <t>Interest and penalties included as components of the Provision (benefit) for income taxes</t>
  </si>
  <si>
    <t>Increase resulting from closure of manufacturing facility</t>
  </si>
  <si>
    <t>Earnings Per Common Share  - Schedule of Earnings Per Share, Basic and Diluted (Details) - USD ($) $ / shares in Units, shares in Millions, $ in Millions</t>
  </si>
  <si>
    <t>Basic weighted average shares outstanding (in dollars per share)</t>
  </si>
  <si>
    <t>Diluted weighted average shares outstanding (in dollars per share)</t>
  </si>
  <si>
    <t>Net income per common share:</t>
  </si>
  <si>
    <t>Earnings Per Common Share  - Additional Information (Details) - shares shares in Millions</t>
  </si>
  <si>
    <t>Antidilutive securities excluded from computation of earnings per share (in shares)</t>
  </si>
  <si>
    <t>Accounts and Notes Receivable, Net  - Schedule of Accounts, Notes, Loans, and Financing Receivable (Details) - USD ($) $ in Millions</t>
  </si>
  <si>
    <t>Accounts receivable—trade, net (1)</t>
  </si>
  <si>
    <t>Notes receivable</t>
  </si>
  <si>
    <t>Allowance for Doubtful Accounts Receivable, Current</t>
  </si>
  <si>
    <t>Accounts and Notes Receivable, Net  - Additional Information (Details) - USD ($) $ in Millions</t>
  </si>
  <si>
    <t>Bad debt expense</t>
  </si>
  <si>
    <t>Inventories  - Schedule of Inventory (Details) - USD ($) $ in Millions</t>
  </si>
  <si>
    <t>Finished products</t>
  </si>
  <si>
    <t>Semi-finished products</t>
  </si>
  <si>
    <t>Raw materials</t>
  </si>
  <si>
    <t>Inventory, Supplies, Net of Reserves</t>
  </si>
  <si>
    <t>Net Property, Plant and Equipment  - Additional Information (Details) - USD ($) $ in Millions</t>
  </si>
  <si>
    <t>Depreciation</t>
  </si>
  <si>
    <t>Interest Costs Capitalized</t>
  </si>
  <si>
    <t>Net Property, Plant and Equipment  - Schedule of Property, Plant and Equipment (Details) - USD ($) $ in Millions</t>
  </si>
  <si>
    <t>Property, Plant and Equipment [Line Items]</t>
  </si>
  <si>
    <t>Property, plant and equipment, gross</t>
  </si>
  <si>
    <t>Accumulated depreciation</t>
  </si>
  <si>
    <t>Land</t>
  </si>
  <si>
    <t>Buildings and improvements</t>
  </si>
  <si>
    <t>Machinery and equipment</t>
  </si>
  <si>
    <t>Software</t>
  </si>
  <si>
    <t>Construction in progress</t>
  </si>
  <si>
    <t>Minimum [Member] | Buildings and improvements</t>
  </si>
  <si>
    <t>Useful life of PP&amp;E</t>
  </si>
  <si>
    <t>5 years</t>
  </si>
  <si>
    <t>Minimum [Member] | Machinery and equipment</t>
  </si>
  <si>
    <t>Minimum [Member] | Software</t>
  </si>
  <si>
    <t>Minimum [Member] | Other</t>
  </si>
  <si>
    <t>Maximum [Member] | Buildings and improvements</t>
  </si>
  <si>
    <t>Maximum [Member] | Machinery and equipment</t>
  </si>
  <si>
    <t>Maximum [Member] | Software</t>
  </si>
  <si>
    <t>7 years</t>
  </si>
  <si>
    <t>Maximum [Member] | Other</t>
  </si>
  <si>
    <t>Other Assets (Details) - USD ($) $ in Millions</t>
  </si>
  <si>
    <t>Upfront Incentive Payments</t>
  </si>
  <si>
    <t>Available for sale securities</t>
  </si>
  <si>
    <t>Deferred income taxes—non-current</t>
  </si>
  <si>
    <t>Accounts Payable (Details) - USD ($) $ in Millions</t>
  </si>
  <si>
    <t>Trade payables</t>
  </si>
  <si>
    <t>Non-income taxes</t>
  </si>
  <si>
    <t>Employee-related Liabilities, Current</t>
  </si>
  <si>
    <t>Restructuring Reserve, Current</t>
  </si>
  <si>
    <t>Discounts Rebates And Warranty Liabilities Current</t>
  </si>
  <si>
    <t>Accrued Income Taxes, Current</t>
  </si>
  <si>
    <t>Other Sundry Liabilities, Current</t>
  </si>
  <si>
    <t>Borrowings  - Schedule of Debt (Details) - USD ($) $ in Millions</t>
  </si>
  <si>
    <t>Apr. 11, 2018</t>
  </si>
  <si>
    <t>Aug. 16, 2016</t>
  </si>
  <si>
    <t>Short-term and other borrowings</t>
  </si>
  <si>
    <t>Unamortized original issue discount</t>
  </si>
  <si>
    <t>Unamortized deferred financing costs</t>
  </si>
  <si>
    <t>Debt and Capital Lease Obligations</t>
  </si>
  <si>
    <t>Short-term borrowings</t>
  </si>
  <si>
    <t>Current portion of long-term borrowings</t>
  </si>
  <si>
    <t>2024 Dollar Term Loans [Member]</t>
  </si>
  <si>
    <t>Term loan</t>
  </si>
  <si>
    <t>2023 Euro Term Loan [Member]</t>
  </si>
  <si>
    <t>Senior Notes</t>
  </si>
  <si>
    <t>Borrowings  - Senior Secured Credit Facilities (Details) € in Millions</t>
  </si>
  <si>
    <t>May 31, 2017</t>
  </si>
  <si>
    <t>Dec. 15, 2016EUR (€)</t>
  </si>
  <si>
    <t>Dec. 14, 2016</t>
  </si>
  <si>
    <t>Oct. 31, 2016USD ($)</t>
  </si>
  <si>
    <t>Aug. 01, 2016</t>
  </si>
  <si>
    <t>Feb. 03, 2014USD ($)</t>
  </si>
  <si>
    <t>Sep. 30, 2016EUR (€)</t>
  </si>
  <si>
    <t>Apr. 30, 2016USD ($)</t>
  </si>
  <si>
    <t>Sep. 30, 2014</t>
  </si>
  <si>
    <t>Apr. 11, 2018USD ($)</t>
  </si>
  <si>
    <t>Apr. 10, 2018USD ($)</t>
  </si>
  <si>
    <t>Dec. 15, 2016USD ($)</t>
  </si>
  <si>
    <t>Jul. 31, 2016</t>
  </si>
  <si>
    <t>Unamortized discount</t>
  </si>
  <si>
    <t>Debt instrument covenant maximum consolidated leverage ratio</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Line of credit facility, maximum borrowing capacity</t>
  </si>
  <si>
    <t>Loss on extinguishment of debt</t>
  </si>
  <si>
    <t>Repayments of Long-term Debt</t>
  </si>
  <si>
    <t>Revolving Credit Facility [Member]</t>
  </si>
  <si>
    <t>Accelerated period prior to expiration period (in days)</t>
  </si>
  <si>
    <t>91 days</t>
  </si>
  <si>
    <t>Percent of credit facility outstanding for accelerated maturity</t>
  </si>
  <si>
    <t>Percent not cash collateralized</t>
  </si>
  <si>
    <t>103.00%</t>
  </si>
  <si>
    <t>Line of credit facility, maximum amount outstanding during period</t>
  </si>
  <si>
    <t>Letters of credit outstanding, amount</t>
  </si>
  <si>
    <t>Line of credit facility, remaining borrowing capacity</t>
  </si>
  <si>
    <t>Dollar Term Loan Due 2020 [Member]</t>
  </si>
  <si>
    <t>Debt, Long-term and Short-term, Combined Amount</t>
  </si>
  <si>
    <t>Debt instrument, basis spread on variable rate</t>
  </si>
  <si>
    <t>2.75%</t>
  </si>
  <si>
    <t>Gains (losses) on restructuring of debt</t>
  </si>
  <si>
    <t>Write off of deferred debt issuance cost</t>
  </si>
  <si>
    <t>Debt Instrument, Fee Amount</t>
  </si>
  <si>
    <t>Repayments of debt</t>
  </si>
  <si>
    <t>Dollar Term Loan Due 2020 [Member] | Write off of Original Issue Discounts [Member]</t>
  </si>
  <si>
    <t>Amortization of debt discount (premium)</t>
  </si>
  <si>
    <t>Dollar Term Loan Due 2020 [Member] | Base Rate [Member]</t>
  </si>
  <si>
    <t>Debt Instrument Basis Spread Reduced On Variable Rate</t>
  </si>
  <si>
    <t>0.25%</t>
  </si>
  <si>
    <t>Dollar Term Loan Due 2020 [Member] | Eurocurrency Rate Loans [Member]</t>
  </si>
  <si>
    <t>3.00%</t>
  </si>
  <si>
    <t>Dollar Term Loan Due 2020 [Member] | Interest Rate Floor [Member]</t>
  </si>
  <si>
    <t>2.00%</t>
  </si>
  <si>
    <t>Euro Term Loan Due 2020 [Member]</t>
  </si>
  <si>
    <t>Debt, Long-term and Short-term, Combined Amount | €</t>
  </si>
  <si>
    <t>Repayments of debt | €</t>
  </si>
  <si>
    <t>Euro Term Loan Due 2020 [Member] | Eurocurrency Rate Loans [Member]</t>
  </si>
  <si>
    <t>3.25%</t>
  </si>
  <si>
    <t>Euro Term Loan Due 2020 [Member] | Interest Rate Floor [Member]</t>
  </si>
  <si>
    <t>Interest rate, effective percentage</t>
  </si>
  <si>
    <t>2023 Dollar Term Loan [Member]</t>
  </si>
  <si>
    <t>2023 Dollar Term Loan [Member] | Eurocurrency Rate Loans [Member]</t>
  </si>
  <si>
    <t>2023 Dollar Term Loan [Member] | Interest Rate Floor [Member]</t>
  </si>
  <si>
    <t>0.75%</t>
  </si>
  <si>
    <t>2023 Dollar Term Loan [Member] | Base Rate [Member]</t>
  </si>
  <si>
    <t>1.50%</t>
  </si>
  <si>
    <t>2023 Euro Term Loan [Member] | Eurocurrency Rate Loans [Member]</t>
  </si>
  <si>
    <t>2.25%</t>
  </si>
  <si>
    <t>2023 Euro Term Loan [Member] | Interest Rate Floor [Member]</t>
  </si>
  <si>
    <t>Discount, percent of par</t>
  </si>
  <si>
    <t>99.875%</t>
  </si>
  <si>
    <t>99.75%</t>
  </si>
  <si>
    <t>Debt instrument periodic payment principal percentage</t>
  </si>
  <si>
    <t>2024 Dollar Term Loans [Member] | Eurocurrency Rate Loans [Member]</t>
  </si>
  <si>
    <t>1.75%</t>
  </si>
  <si>
    <t>2024 Dollar Term Loans [Member] | Interest Rate Floor [Member] | Eurocurrency Rate Loans [Member]</t>
  </si>
  <si>
    <t>2024 Dollar Term Loans [Member] | Base Rate [Member]</t>
  </si>
  <si>
    <t>Senior Secured Credit Facilities [Member] | Revolving Credit Facility [Member]</t>
  </si>
  <si>
    <t>3.50%</t>
  </si>
  <si>
    <t>Senior Secured Credit Facilities [Member] | Eurodollar [Member] | Revolving Credit Facility [Member]</t>
  </si>
  <si>
    <t>Basis spread reduced on variable rate, step-down percent for 3.00:1.00 leverage ratio</t>
  </si>
  <si>
    <t>Basis spread reduced on variable rate, step-down percent for 2.50:1.00 leverage ratio</t>
  </si>
  <si>
    <t>Senior Secured Credit Facility, Base Rate Loans [Member] | Revolving Credit Facility [Member]</t>
  </si>
  <si>
    <t>1.25%</t>
  </si>
  <si>
    <t>Senior Secured Credit Facility, Base Rate Loans [Member] | Federal Funds Effective Swap Rate [Member] | Revolving Credit Facility [Member]</t>
  </si>
  <si>
    <t>0.50%</t>
  </si>
  <si>
    <t>Senior Secured Credit Facility, Base Rate Loans [Member] | Adjusted Euro Currency Rate [Member] | Revolving Credit Facility [Member]</t>
  </si>
  <si>
    <t>2024 Dollar Term Loan and 2023 Euro Term Loan [Member]</t>
  </si>
  <si>
    <t>Borrowings  - Senior Notes (Details) € in Millions, $ in Millions</t>
  </si>
  <si>
    <t>Aug. 16, 2016EUR (€)</t>
  </si>
  <si>
    <t>Feb. 01, 2013EUR (€)</t>
  </si>
  <si>
    <t>Sep. 27, 2016EUR (€)</t>
  </si>
  <si>
    <t>Aug. 16, 2016USD ($)</t>
  </si>
  <si>
    <t>Feb. 01, 2013USD ($)</t>
  </si>
  <si>
    <t>Euro Senior Notes [Member] | Debt Instrument, Redemption, Period One [Member]</t>
  </si>
  <si>
    <t>Debt instrument, redemption price, percentage</t>
  </si>
  <si>
    <t>104.313%</t>
  </si>
  <si>
    <t>7.375% Senior Unsecured Notes Due 2021 [Member]</t>
  </si>
  <si>
    <t>Debt instrument maturity year</t>
  </si>
  <si>
    <t>5.750% Senior Secured Notes Due 2021 [Member]</t>
  </si>
  <si>
    <t>2021 Dollar Senior Notes [Member] | Debt Instrument, Redemption, Period One [Member]</t>
  </si>
  <si>
    <t>105.531%</t>
  </si>
  <si>
    <t>101.00%</t>
  </si>
  <si>
    <t>2024 Dollar Senior Notes [Member] | Debt Instrument, Redemption, Period One [Member]</t>
  </si>
  <si>
    <t>103.656%</t>
  </si>
  <si>
    <t>2021 Dollar Senior Notes [Member]</t>
  </si>
  <si>
    <t>Debt instrument, face amount</t>
  </si>
  <si>
    <t>Debt instrument, interest rate, stated percentage</t>
  </si>
  <si>
    <t>7.375%</t>
  </si>
  <si>
    <t>Debt instrument redemption price monetary</t>
  </si>
  <si>
    <t>2021 Euro Senior Notes [Member]</t>
  </si>
  <si>
    <t>Debt instrument, face amount | €</t>
  </si>
  <si>
    <t>5.75%</t>
  </si>
  <si>
    <t>4.875%</t>
  </si>
  <si>
    <t>104.875%</t>
  </si>
  <si>
    <t>99.951%</t>
  </si>
  <si>
    <t>Redemption, percent of principal required to be outstanding</t>
  </si>
  <si>
    <t>2024 Dollar Senior Notes [Member] | Any Time Prior to August 15, 2019 [Member]</t>
  </si>
  <si>
    <t>Redemption price, percentage of principal amount redeemed</t>
  </si>
  <si>
    <t>40.00%</t>
  </si>
  <si>
    <t>4.25%</t>
  </si>
  <si>
    <t>104.25%</t>
  </si>
  <si>
    <t>Redemption price, percentage if change in control occurs</t>
  </si>
  <si>
    <t>2024 Euro Senior Notes [Member] | Any Time Prior to August 15, 2019 [Member]</t>
  </si>
  <si>
    <t>3.75%</t>
  </si>
  <si>
    <t>103.75%</t>
  </si>
  <si>
    <t>2025 Euro Senior Notes [Member] | Any Time Prior to January 15, 2020 [Member]</t>
  </si>
  <si>
    <t>2024 Dollar Senior Notes, 2024 Euro Senior Notes, and 2025 Euro Senior Notes [Member]</t>
  </si>
  <si>
    <t>Amortization of Debt Discount (Premium)</t>
  </si>
  <si>
    <t>Borrowings  - Debt Instrument Redemption (Details)</t>
  </si>
  <si>
    <t>Feb. 01, 2013</t>
  </si>
  <si>
    <t>Debt Instrument, Redemption [Line Items]</t>
  </si>
  <si>
    <t>2024 Dollar Senior Notes [Member] | 2019</t>
  </si>
  <si>
    <t>2024 Dollar Senior Notes [Member] | 2020</t>
  </si>
  <si>
    <t>102.438%</t>
  </si>
  <si>
    <t>2024 Dollar Senior Notes [Member] | 2021 [Member]</t>
  </si>
  <si>
    <t>101.219%</t>
  </si>
  <si>
    <t>2024 Dollar Senior Notes [Member] | 2022 [Member]</t>
  </si>
  <si>
    <t>2024 Euro Senior Notes [Member] | 2019</t>
  </si>
  <si>
    <t>103.188%</t>
  </si>
  <si>
    <t>2024 Euro Senior Notes [Member] | 2020</t>
  </si>
  <si>
    <t>102.125%</t>
  </si>
  <si>
    <t>2024 Euro Senior Notes [Member] | 2021 [Member]</t>
  </si>
  <si>
    <t>101.063%</t>
  </si>
  <si>
    <t>2024 Euro Senior Notes [Member] | 2022 [Member]</t>
  </si>
  <si>
    <t>2025 Euro Senior Notes [Member] | 2019</t>
  </si>
  <si>
    <t>102.813%</t>
  </si>
  <si>
    <t>2025 Euro Senior Notes [Member] | 2020</t>
  </si>
  <si>
    <t>101.875%</t>
  </si>
  <si>
    <t>2025 Euro Senior Notes [Member] | 2021 [Member]</t>
  </si>
  <si>
    <t>100.938%</t>
  </si>
  <si>
    <t>2025 Euro Senior Notes [Member] | 2022 [Member]</t>
  </si>
  <si>
    <t>Borrowings  - Schedule of Maturities of Long-term Debt (Details) $ in Millions</t>
  </si>
  <si>
    <t>Thereafter</t>
  </si>
  <si>
    <t>Lease obligations</t>
  </si>
  <si>
    <t>Build-to-suit Lease and Sale-leaseback Financing [Member]</t>
  </si>
  <si>
    <t>Financial Instruments, Hedging Activities and Fair Value Measurements (Details) € in Millions, $ in Millions</t>
  </si>
  <si>
    <t>Jun. 30, 2018EUR (€)</t>
  </si>
  <si>
    <t>Jun. 30, 2018USD ($)</t>
  </si>
  <si>
    <t>Dec. 31, 2017EUR (€)</t>
  </si>
  <si>
    <t>Dec. 31, 2013USD ($)</t>
  </si>
  <si>
    <t>Fair Value, Assets and Liabilities Measured on Recurring and Nonrecurring Basis [Line Items]</t>
  </si>
  <si>
    <t>Adjustments to contingent consideration</t>
  </si>
  <si>
    <t>Payment for Contingent Consideration Liability, Financing Activities</t>
  </si>
  <si>
    <t>Number Of Interest Rate Swaps</t>
  </si>
  <si>
    <t>Other Comprehensive Income (Loss), Unrealized Gain (Loss) on Derivatives Arising During Period, before Tax</t>
  </si>
  <si>
    <t>Derivative Instruments, Gain (Loss) Recognized in Income, Ineffective Portion and Amount Excluded from Effectiveness Testing, Net</t>
  </si>
  <si>
    <t>Derivative, Notional Amount | €</t>
  </si>
  <si>
    <t>Available-for-sale securities</t>
  </si>
  <si>
    <t>Other Liabilities [Member]</t>
  </si>
  <si>
    <t>Contingent consideration, fair value</t>
  </si>
  <si>
    <t>Fair Value, Inputs, Level 1 [Member] | Other Assets [Member]</t>
  </si>
  <si>
    <t>Fair Value, Inputs, Level 1 [Member] | Other Liabilities [Member]</t>
  </si>
  <si>
    <t>Fair Value, Inputs, Level 2 [Member]</t>
  </si>
  <si>
    <t>Fair Value, Inputs, Level 2 [Member] | Other Assets [Member]</t>
  </si>
  <si>
    <t>Fair Value, Inputs, Level 2 [Member] | Other Liabilities [Member]</t>
  </si>
  <si>
    <t>Fair Value, Inputs, Level 3 [Member] | Other Assets [Member]</t>
  </si>
  <si>
    <t>Fair Value, Inputs, Level 3 [Member] | Other Liabilities [Member]</t>
  </si>
  <si>
    <t>Interest Rate Swap [Member]</t>
  </si>
  <si>
    <t>Derivative, Notional Amount</t>
  </si>
  <si>
    <t>Derivative, Number of Instruments Held</t>
  </si>
  <si>
    <t>Derivative, Fixed Interest Rate</t>
  </si>
  <si>
    <t>2.72%</t>
  </si>
  <si>
    <t>Currency Swap [Member]</t>
  </si>
  <si>
    <t>1.44%</t>
  </si>
  <si>
    <t>1.95%</t>
  </si>
  <si>
    <t>Derivative interest rate of hedged item</t>
  </si>
  <si>
    <t>Derivative, Cost of Hedge Net of Cash Received</t>
  </si>
  <si>
    <t>Designated as Hedging Instrument [Member] | Interest Rate Cap [Member] | Prepaid Expenses and Other Current Assets</t>
  </si>
  <si>
    <t>Derivative Asset</t>
  </si>
  <si>
    <t>Designated as Hedging Instrument [Member] | Interest Rate Cap [Member] | Other Assets [Member]</t>
  </si>
  <si>
    <t>Designated as Hedging Instrument [Member] | Interest Rate Cap [Member] | Accrued Liabilities [Member]</t>
  </si>
  <si>
    <t>Derivative Liability</t>
  </si>
  <si>
    <t>Designated as Hedging Instrument [Member] | Interest Rate Cap [Member] | Fair Value, Inputs, Level 1 [Member] | Prepaid Expenses and Other Current Assets</t>
  </si>
  <si>
    <t>Designated as Hedging Instrument [Member] | Interest Rate Cap [Member] | Fair Value, Inputs, Level 1 [Member] | Other Assets [Member]</t>
  </si>
  <si>
    <t>Designated as Hedging Instrument [Member] | Interest Rate Cap [Member] | Fair Value, Inputs, Level 1 [Member] | Accrued Liabilities [Member]</t>
  </si>
  <si>
    <t>Designated as Hedging Instrument [Member] | Interest Rate Cap [Member] | Fair Value, Inputs, Level 2 [Member] | Prepaid Expenses and Other Current Assets</t>
  </si>
  <si>
    <t>Designated as Hedging Instrument [Member] | Interest Rate Cap [Member] | Fair Value, Inputs, Level 2 [Member] | Other Assets [Member]</t>
  </si>
  <si>
    <t>Designated as Hedging Instrument [Member] | Interest Rate Cap [Member] | Fair Value, Inputs, Level 2 [Member] | Accrued Liabilities [Member]</t>
  </si>
  <si>
    <t>Designated as Hedging Instrument [Member] | Interest Rate Cap [Member] | Fair Value, Inputs, Level 3 [Member] | Prepaid Expenses and Other Current Assets</t>
  </si>
  <si>
    <t>Designated as Hedging Instrument [Member] | Interest Rate Cap [Member] | Fair Value, Inputs, Level 3 [Member] | Other Assets [Member]</t>
  </si>
  <si>
    <t>Designated as Hedging Instrument [Member] | Interest Rate Cap [Member] | Fair Value, Inputs, Level 3 [Member] | Accrued Liabilities [Member]</t>
  </si>
  <si>
    <t>Designated as Hedging Instrument [Member] | Interest Rate Swap [Member] | Other Assets [Member]</t>
  </si>
  <si>
    <t>Designated as Hedging Instrument [Member] | Interest Rate Swap [Member] | Other Liabilities [Member]</t>
  </si>
  <si>
    <t>Designated as Hedging Instrument [Member] | Interest Rate Swap [Member] | Fair Value, Inputs, Level 1 [Member] | Other Assets [Member]</t>
  </si>
  <si>
    <t>Designated as Hedging Instrument [Member] | Interest Rate Swap [Member] | Fair Value, Inputs, Level 1 [Member] | Other Liabilities [Member]</t>
  </si>
  <si>
    <t>Designated as Hedging Instrument [Member] | Interest Rate Swap [Member] | Fair Value, Inputs, Level 2 [Member] | Other Assets [Member]</t>
  </si>
  <si>
    <t>Designated as Hedging Instrument [Member] | Interest Rate Swap [Member] | Fair Value, Inputs, Level 2 [Member] | Other Liabilities [Member]</t>
  </si>
  <si>
    <t>Designated as Hedging Instrument [Member] | Interest Rate Swap [Member] | Fair Value, Inputs, Level 3 [Member] | Other Assets [Member]</t>
  </si>
  <si>
    <t>Designated as Hedging Instrument [Member] | Interest Rate Swap [Member] | Fair Value, Inputs, Level 3 [Member] | Other Liabilities [Member]</t>
  </si>
  <si>
    <t>Designated as Hedging Instrument [Member] | Currency Swap [Member] | Prepaid Expenses and Other Current Assets</t>
  </si>
  <si>
    <t>Designated as Hedging Instrument [Member] | Currency Swap [Member] | Other Assets [Member]</t>
  </si>
  <si>
    <t>Designated as Hedging Instrument [Member] | Currency Swap [Member] | Other Liabilities [Member]</t>
  </si>
  <si>
    <t>Designated as Hedging Instrument [Member] | Currency Swap [Member] | Fair Value, Inputs, Level 1 [Member] | Prepaid Expenses and Other Current Assets</t>
  </si>
  <si>
    <t>Designated as Hedging Instrument [Member] | Currency Swap [Member] | Fair Value, Inputs, Level 1 [Member] | Other Assets [Member]</t>
  </si>
  <si>
    <t>Designated as Hedging Instrument [Member] | Currency Swap [Member] | Fair Value, Inputs, Level 1 [Member] | Other Liabilities [Member]</t>
  </si>
  <si>
    <t>Designated as Hedging Instrument [Member] | Currency Swap [Member] | Fair Value, Inputs, Level 2 [Member] | Prepaid Expenses and Other Current Assets</t>
  </si>
  <si>
    <t>Designated as Hedging Instrument [Member] | Currency Swap [Member] | Fair Value, Inputs, Level 2 [Member] | Other Assets [Member]</t>
  </si>
  <si>
    <t>Designated as Hedging Instrument [Member] | Currency Swap [Member] | Fair Value, Inputs, Level 2 [Member] | Other Liabilities [Member]</t>
  </si>
  <si>
    <t>Designated as Hedging Instrument [Member] | Currency Swap [Member] | Fair Value, Inputs, Level 3 [Member] | Prepaid Expenses and Other Current Assets</t>
  </si>
  <si>
    <t>Designated as Hedging Instrument [Member] | Currency Swap [Member] | Fair Value, Inputs, Level 3 [Member] | Other Assets [Member]</t>
  </si>
  <si>
    <t>Designated as Hedging Instrument [Member] | Currency Swap [Member] | Fair Value, Inputs, Level 3 [Member] | Other Liabilities [Member]</t>
  </si>
  <si>
    <t>Not Designated as Hedging Instrument [Member] | Foreign Exchange Forward [Member] | Prepaid Expenses and Other Current Assets</t>
  </si>
  <si>
    <t>Not Designated as Hedging Instrument [Member] | Foreign Exchange Forward [Member] | Accrued Liabilities [Member]</t>
  </si>
  <si>
    <t>Not Designated as Hedging Instrument [Member] | Foreign Exchange Forward [Member] | Fair Value, Inputs, Level 1 [Member] | Prepaid Expenses and Other Current Assets</t>
  </si>
  <si>
    <t>Not Designated as Hedging Instrument [Member] | Foreign Exchange Forward [Member] | Fair Value, Inputs, Level 1 [Member] | Accrued Liabilities [Member]</t>
  </si>
  <si>
    <t>Not Designated as Hedging Instrument [Member] | Foreign Exchange Forward [Member] | Fair Value, Inputs, Level 2 [Member] | Prepaid Expenses and Other Current Assets</t>
  </si>
  <si>
    <t>Not Designated as Hedging Instrument [Member] | Foreign Exchange Forward [Member] | Fair Value, Inputs, Level 2 [Member] | Accrued Liabilities [Member]</t>
  </si>
  <si>
    <t>Not Designated as Hedging Instrument [Member] | Foreign Exchange Forward [Member] | Fair Value, Inputs, Level 3 [Member] | Prepaid Expenses and Other Current Assets</t>
  </si>
  <si>
    <t>Not Designated as Hedging Instrument [Member] | Foreign Exchange Forward [Member] | Fair Value, Inputs, Level 3 [Member] | Accrued Liabilities [Member]</t>
  </si>
  <si>
    <t>Derivative, Cap Interest Rate</t>
  </si>
  <si>
    <t>Euro Term Loan Due 2020 [Member] | Interest Rate Cap [Member]</t>
  </si>
  <si>
    <t>Derivative Instrument, Premium Paid</t>
  </si>
  <si>
    <t>2024 Dollar Senior Notes [Member] | Long-term Debt [Member]</t>
  </si>
  <si>
    <t>Notes Payable, Fair Value Disclosure</t>
  </si>
  <si>
    <t>2024 Dollar Senior Notes [Member] | Fair Value, Inputs, Level 1 [Member] | Long-term Debt [Member]</t>
  </si>
  <si>
    <t>2024 Dollar Senior Notes [Member] | Fair Value, Inputs, Level 2 [Member] | Long-term Debt [Member]</t>
  </si>
  <si>
    <t>2024 Dollar Senior Notes [Member] | Fair Value, Inputs, Level 3 [Member] | Long-term Debt [Member]</t>
  </si>
  <si>
    <t>2024 Euro Senior Notes [Member] | Long-term Debt [Member]</t>
  </si>
  <si>
    <t>2024 Euro Senior Notes [Member] | Fair Value, Inputs, Level 1 [Member] | Long-term Debt [Member]</t>
  </si>
  <si>
    <t>2024 Euro Senior Notes [Member] | Fair Value, Inputs, Level 2 [Member] | Long-term Debt [Member]</t>
  </si>
  <si>
    <t>2024 Euro Senior Notes [Member] | Fair Value, Inputs, Level 3 [Member] | Long-term Debt [Member]</t>
  </si>
  <si>
    <t>2025 Euro Senior Notes [Member] | Long-term Debt [Member]</t>
  </si>
  <si>
    <t>2025 Euro Senior Notes [Member] | Fair Value, Inputs, Level 1 [Member] | Long-term Debt [Member]</t>
  </si>
  <si>
    <t>2025 Euro Senior Notes [Member] | Fair Value, Inputs, Level 2 [Member] | Long-term Debt [Member]</t>
  </si>
  <si>
    <t>2025 Euro Senior Notes [Member] | Fair Value, Inputs, Level 3 [Member] | Long-term Debt [Member]</t>
  </si>
  <si>
    <t>2024 Dollar Term Loans [Member] | Long-term Debt [Member]</t>
  </si>
  <si>
    <t>Loans Payable, Fair Value Disclosure</t>
  </si>
  <si>
    <t>2024 Dollar Term Loans [Member] | Fair Value, Inputs, Level 1 [Member] | Long-term Debt [Member]</t>
  </si>
  <si>
    <t>2024 Dollar Term Loans [Member] | Fair Value, Inputs, Level 2 [Member] | Long-term Debt [Member]</t>
  </si>
  <si>
    <t>2024 Dollar Term Loans [Member] | Fair Value, Inputs, Level 3 [Member] | Long-term Debt [Member]</t>
  </si>
  <si>
    <t>2024 Dollar Term Loans [Member] | Interest Rate Cap [Member]</t>
  </si>
  <si>
    <t>2023 Euro Term Loan [Member] | Long-term Debt [Member]</t>
  </si>
  <si>
    <t>2023 Euro Term Loan [Member] | Fair Value, Inputs, Level 1 [Member] | Long-term Debt [Member]</t>
  </si>
  <si>
    <t>2023 Euro Term Loan [Member] | Fair Value, Inputs, Level 2 [Member] | Long-term Debt [Member]</t>
  </si>
  <si>
    <t>2023 Euro Term Loan [Member] | Fair Value, Inputs, Level 3 [Member] | Long-term Debt [Member]</t>
  </si>
  <si>
    <t>Cash Flow Hedging [Member] | Interest Rate Cap [Member]</t>
  </si>
  <si>
    <t>Cash Flow Hedging [Member] | Interest Rate Cap [Member] | Fair Value, Inputs, Level 2 [Member]</t>
  </si>
  <si>
    <t>Cash Flow Hedging [Member] | Interest Rate Swap [Member]</t>
  </si>
  <si>
    <t>Cash Flow Hedging [Member] | Interest Rate Swap [Member] | Fair Value, Inputs, Level 2 [Member]</t>
  </si>
  <si>
    <t>Cash Flow Hedging [Member] | Currency Swap [Member]</t>
  </si>
  <si>
    <t>Net Investment Hedging [Member] | Currency Swap [Member] | Fair Value, Inputs, Level 2 [Member]</t>
  </si>
  <si>
    <t>Interest Expense [Member]</t>
  </si>
  <si>
    <t>Derivative Instruments Not Designated as Hedging Instruments, Gain (Loss), Net</t>
  </si>
  <si>
    <t>Interest Expense [Member] | Foreign Exchange Contract [Member]</t>
  </si>
  <si>
    <t>Interest Expense [Member] | Interest Rate Cap [Member]</t>
  </si>
  <si>
    <t>Interest Expense [Member] | Cash Flow Hedging [Member] | Interest Rate Cap [Member]</t>
  </si>
  <si>
    <t>Derivative Instruments, Gain (Loss) Reclassified from Accumulated OCI into Income, Effective Portion, Net</t>
  </si>
  <si>
    <t>Interest Expense [Member] | Cash Flow Hedging [Member] | Interest Rate Swap [Member]</t>
  </si>
  <si>
    <t>Interest Expense [Member] | Cash Flow Hedging [Member] | Currency Swap [Member]</t>
  </si>
  <si>
    <t>December 31, 2019 [Member] | 2024 Dollar Term Loans [Member] | Interest Rate Cap [Member]</t>
  </si>
  <si>
    <t>Derivative Instrument, Deferred Premium</t>
  </si>
  <si>
    <t>December 31, 2021 [Member] | 2024 Dollar Term Loans [Member] | Interest Rate Cap [Member]</t>
  </si>
  <si>
    <t>Segments  - Reconciliation of Revenue from Segments to Consolidated (Details) $ in Millions</t>
  </si>
  <si>
    <t>Dec. 31, 2018USD ($)Segment</t>
  </si>
  <si>
    <t>Segment Reporting, Revenue Reconciling Item [Line Items]</t>
  </si>
  <si>
    <t>Number of operating segments | Segmen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losses) in unconsolidated affiliates</t>
  </si>
  <si>
    <t>Adjusted EBITDA</t>
  </si>
  <si>
    <t>Investment in unconsolidated affiliates</t>
  </si>
  <si>
    <t>Segments  - Reconciliation of Operating Profit (Loss) from Segments to Consolidated (Details) - USD ($) $ in Millions</t>
  </si>
  <si>
    <t>Segment Reporting, Reconciling Item for Operating Profit (Loss) from Segment to Consolidated [Line Items]</t>
  </si>
  <si>
    <t>Foreign exchange remeasurement losses</t>
  </si>
  <si>
    <t>Long-term employee benefit plan adjustments</t>
  </si>
  <si>
    <t>Termination benefits and other employee related costs</t>
  </si>
  <si>
    <t>Consulting and advisory fees</t>
  </si>
  <si>
    <t>Transition-related costs</t>
  </si>
  <si>
    <t>Offering and transactional costs</t>
  </si>
  <si>
    <t>Other Adjustments</t>
  </si>
  <si>
    <t>Dividends in respect of noncontrolling interest</t>
  </si>
  <si>
    <t>Deconsolidation and site closure related impacts</t>
  </si>
  <si>
    <t>Adjusted Earnings Before Interest Tax Depreciation And Amortization</t>
  </si>
  <si>
    <t>Gains (losses) on extinguishment of debt</t>
  </si>
  <si>
    <t>Contemplated merger and acquisition costs</t>
  </si>
  <si>
    <t>Operating asset impairment</t>
  </si>
  <si>
    <t>Term Loan [Member]</t>
  </si>
  <si>
    <t>Subsidiaries [Member] | VENEZUELA</t>
  </si>
  <si>
    <t>VENEZUELA | Subsidiaries [Member]</t>
  </si>
  <si>
    <t>Segments  - Schedule of Revenue from External Customers and Long-lived Assets, by Geographical Areas (Details) - USD ($) $ in Millions</t>
  </si>
  <si>
    <t>Revenues from External Customers and Long-Lived Assets [Line Items]</t>
  </si>
  <si>
    <t>Long-lived assets</t>
  </si>
  <si>
    <t>North America [Member]</t>
  </si>
  <si>
    <t>EMEA [Member]</t>
  </si>
  <si>
    <t>Asia Pacific [Member]</t>
  </si>
  <si>
    <t>Latin America [Member]</t>
  </si>
  <si>
    <t>CHINA</t>
  </si>
  <si>
    <t>CHINA | Sales Revenue, Net [Member] | Geographic Concentration Risk [Member]</t>
  </si>
  <si>
    <t>Concentration risk, percentage</t>
  </si>
  <si>
    <t>11.00%</t>
  </si>
  <si>
    <t>12.00%</t>
  </si>
  <si>
    <t>13.00%</t>
  </si>
  <si>
    <t>GERMANY</t>
  </si>
  <si>
    <t>GERMANY | Sales Revenue, Net [Member] | Geographic Concentration Risk [Member]</t>
  </si>
  <si>
    <t>8.00%</t>
  </si>
  <si>
    <t>9.00%</t>
  </si>
  <si>
    <t>MEXICO | Sales Revenue, Net [Member] | Geographic Concentration Risk [Member]</t>
  </si>
  <si>
    <t>6.00%</t>
  </si>
  <si>
    <t>CANADA</t>
  </si>
  <si>
    <t>CANADA | Sales Revenue, Net [Member] | Geographic Concentration Risk [Member]</t>
  </si>
  <si>
    <t>4.00%</t>
  </si>
  <si>
    <t>BRAZIL</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t>
  </si>
  <si>
    <t>Stockholders' Equity, Including Portion Attributable to Noncontrolling Interest, Adjusted Balance</t>
  </si>
  <si>
    <t>Current year deferrals to AOCI</t>
  </si>
  <si>
    <t>Reclassifications from AOCI to Net income</t>
  </si>
  <si>
    <t>Pension Plan Adjustments</t>
  </si>
  <si>
    <t>Unrealized Gain (Loss) on Derivatives</t>
  </si>
  <si>
    <t>Accumulated Other Comprehensive Income (Loss)  - Additional Information (Details) - USD ($) $ in Millions</t>
  </si>
  <si>
    <t>Accumulated Other Comprehensive Income (Loss) [Line Items]</t>
  </si>
  <si>
    <t>Cumulative Other Comprehensive Income Loss, Pension And Other Postretirement Benefit Plans, Income Tax Expense (Benefit)</t>
  </si>
  <si>
    <t>Cumulative Other Comprehensive Income Loss, Gain (Loss) on Derivatives, Income Tax Expense (Benefit)</t>
  </si>
  <si>
    <t>Tax benefit on loss due to deconsolidation of Venezuela</t>
  </si>
  <si>
    <t>Venezuela (Details) - USD ($) $ in Millions</t>
  </si>
  <si>
    <t>Intercompany Foreign Currency Balance [Line Items]</t>
  </si>
  <si>
    <t>Venezuela deconsolidation charge</t>
  </si>
  <si>
    <t>Assets</t>
  </si>
  <si>
    <t>Operating Income (Loss)</t>
  </si>
  <si>
    <t>Impairment of real estate investment</t>
  </si>
  <si>
    <t>Subsidiaries [Member] | Performance Coatings [Member]</t>
  </si>
  <si>
    <t>Subsidiaries [Member] | Transportation Coatings [Member]</t>
  </si>
  <si>
    <t>Subsidiaries [Member] | Property, Plant and Equipment [Member]</t>
  </si>
  <si>
    <t>Subsidiaries [Member] | Customer Lists [Member]</t>
  </si>
  <si>
    <t>Defined Benefit Plan, Benefit Obligation, Actuarial Gain (Loss)</t>
  </si>
  <si>
    <t>Investments in and Advance to Affiliates, Subsidiaries, Associates, and Joint Ventures</t>
  </si>
  <si>
    <t>Quarterly Financial Information (Unaudited) (Details) - USD ($) $ / shares in Units, $ in Millions</t>
  </si>
  <si>
    <t>Quarterly Financial information</t>
  </si>
  <si>
    <t>Net income (loss)</t>
  </si>
  <si>
    <t>Net income (loss) attributable to controlling interests</t>
  </si>
  <si>
    <t>Tax Cuts And Jobs Act Of 2017, Incomplete Accounting, Provisional Income Tax Expense (Benefit)</t>
  </si>
  <si>
    <t>Tax Cuts And Jobs Act Of 2017, Incomplete Accounting, Provisional Income Tax Expense (Benefit) attributable to Controlling Interest</t>
  </si>
  <si>
    <t>Schedule II (Details) - USD ($) $ in Millions</t>
  </si>
  <si>
    <t>SEC Schedule, 12-09, Allowance, Credit Loss [Member]</t>
  </si>
  <si>
    <t>SEC Schedule, 12-09, Movement in Valuation Allowances and Reserves [Roll Forward]</t>
  </si>
  <si>
    <t>Balance at Beginning of Year</t>
  </si>
  <si>
    <t>Additions</t>
  </si>
  <si>
    <t>Deductions</t>
  </si>
  <si>
    <t>Balance at End of Year</t>
  </si>
  <si>
    <t>Valuation Allowance for Deferred Tax Assets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16862</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6</v>
      </c>
    </row>
    <row r="16" spans="1:4">
      <c r="A16" s="4" t="s">
        <v>26</v>
      </c>
      <c r="C16" s="5" t="n">
        <v>234282735</v>
      </c>
    </row>
    <row r="17" spans="1:4">
      <c r="A17" s="4" t="s">
        <v>27</v>
      </c>
      <c r="B17" s="4" t="s">
        <v>28</v>
      </c>
    </row>
    <row r="18" spans="1:4">
      <c r="A18" s="4" t="s">
        <v>29</v>
      </c>
      <c r="B18" s="4" t="s">
        <v>30</v>
      </c>
    </row>
    <row r="19" spans="1:4">
      <c r="A19" s="4" t="s">
        <v>31</v>
      </c>
      <c r="B19" s="4" t="s">
        <v>28</v>
      </c>
    </row>
    <row r="20" spans="1:4">
      <c r="A20" s="4" t="s">
        <v>32</v>
      </c>
      <c r="B20" s="4" t="s">
        <v>16</v>
      </c>
    </row>
    <row r="21" spans="1:4">
      <c r="A21" s="4" t="s">
        <v>33</v>
      </c>
      <c r="D21" s="6" t="n">
        <v>76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67</v>
      </c>
      <c r="B1" s="2" t="s">
        <v>2</v>
      </c>
      <c r="C1" s="2" t="s">
        <v>441</v>
      </c>
      <c r="D1" s="2" t="s">
        <v>35</v>
      </c>
    </row>
    <row r="2" spans="1:4">
      <c r="A2" s="3" t="s">
        <v>229</v>
      </c>
    </row>
    <row r="3" spans="1:4">
      <c r="A3" s="4" t="s">
        <v>968</v>
      </c>
      <c r="B3" s="9" t="n">
        <v>334</v>
      </c>
      <c r="D3" s="6" t="n">
        <v>347.5</v>
      </c>
    </row>
    <row r="4" spans="1:4">
      <c r="A4" s="4" t="s">
        <v>969</v>
      </c>
      <c r="B4" s="5" t="n">
        <v>108</v>
      </c>
      <c r="D4" s="7" t="n">
        <v>95.5</v>
      </c>
    </row>
    <row r="5" spans="1:4">
      <c r="A5" s="4" t="s">
        <v>970</v>
      </c>
      <c r="B5" s="7" t="n">
        <v>149.9</v>
      </c>
      <c r="D5" s="7" t="n">
        <v>144.8</v>
      </c>
    </row>
    <row r="6" spans="1:4">
      <c r="A6" s="4" t="s">
        <v>971</v>
      </c>
      <c r="B6" s="7" t="n">
        <v>21.1</v>
      </c>
      <c r="D6" s="7" t="n">
        <v>20.8</v>
      </c>
    </row>
    <row r="7" spans="1:4">
      <c r="A7" s="4" t="s">
        <v>74</v>
      </c>
      <c r="B7" s="9" t="n">
        <v>613</v>
      </c>
      <c r="C7" s="6" t="n">
        <v>585.9</v>
      </c>
      <c r="D7" s="6" t="n">
        <v>60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36</v>
      </c>
    </row>
    <row r="3" spans="1:4">
      <c r="A3" s="3" t="s">
        <v>229</v>
      </c>
    </row>
    <row r="4" spans="1:4">
      <c r="A4" s="4" t="s">
        <v>973</v>
      </c>
      <c r="B4" s="6" t="n">
        <v>183.4</v>
      </c>
      <c r="C4" s="6" t="n">
        <v>176.6</v>
      </c>
      <c r="D4" s="6" t="n">
        <v>176.8</v>
      </c>
    </row>
    <row r="5" spans="1:4">
      <c r="A5" s="4" t="s">
        <v>974</v>
      </c>
      <c r="B5" s="9" t="n">
        <v>4</v>
      </c>
      <c r="C5" s="6" t="n">
        <v>3.7</v>
      </c>
      <c r="D5" s="6" t="n">
        <v>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5</v>
      </c>
    </row>
    <row r="3" spans="1:3">
      <c r="A3" s="3" t="s">
        <v>976</v>
      </c>
    </row>
    <row r="4" spans="1:3">
      <c r="A4" s="4" t="s">
        <v>977</v>
      </c>
      <c r="B4" s="6" t="n">
        <v>2218.8</v>
      </c>
      <c r="C4" s="6" t="n">
        <v>2193.6</v>
      </c>
    </row>
    <row r="5" spans="1:3">
      <c r="A5" s="4" t="s">
        <v>978</v>
      </c>
      <c r="B5" s="7" t="n">
        <v>-920.6</v>
      </c>
      <c r="C5" s="5" t="n">
        <v>-805</v>
      </c>
    </row>
    <row r="6" spans="1:3">
      <c r="A6" s="4" t="s">
        <v>77</v>
      </c>
      <c r="B6" s="7" t="n">
        <v>1298.2</v>
      </c>
      <c r="C6" s="7" t="n">
        <v>1388.6</v>
      </c>
    </row>
    <row r="7" spans="1:3">
      <c r="A7" s="4" t="s">
        <v>979</v>
      </c>
    </row>
    <row r="8" spans="1:3">
      <c r="A8" s="3" t="s">
        <v>976</v>
      </c>
    </row>
    <row r="9" spans="1:3">
      <c r="A9" s="4" t="s">
        <v>977</v>
      </c>
      <c r="B9" s="7" t="n">
        <v>85.7</v>
      </c>
      <c r="C9" s="7" t="n">
        <v>87.59999999999999</v>
      </c>
    </row>
    <row r="10" spans="1:3">
      <c r="A10" s="4" t="s">
        <v>980</v>
      </c>
    </row>
    <row r="11" spans="1:3">
      <c r="A11" s="3" t="s">
        <v>976</v>
      </c>
    </row>
    <row r="12" spans="1:3">
      <c r="A12" s="4" t="s">
        <v>977</v>
      </c>
      <c r="B12" s="7" t="n">
        <v>522.4</v>
      </c>
      <c r="C12" s="7" t="n">
        <v>516.3</v>
      </c>
    </row>
    <row r="13" spans="1:3">
      <c r="A13" s="4" t="s">
        <v>981</v>
      </c>
    </row>
    <row r="14" spans="1:3">
      <c r="A14" s="3" t="s">
        <v>976</v>
      </c>
    </row>
    <row r="15" spans="1:3">
      <c r="A15" s="4" t="s">
        <v>977</v>
      </c>
      <c r="B15" s="7" t="n">
        <v>1333.2</v>
      </c>
      <c r="C15" s="5" t="n">
        <v>1244</v>
      </c>
    </row>
    <row r="16" spans="1:3">
      <c r="A16" s="4" t="s">
        <v>982</v>
      </c>
    </row>
    <row r="17" spans="1:3">
      <c r="A17" s="3" t="s">
        <v>976</v>
      </c>
    </row>
    <row r="18" spans="1:3">
      <c r="A18" s="4" t="s">
        <v>977</v>
      </c>
      <c r="B18" s="7" t="n">
        <v>159.5</v>
      </c>
      <c r="C18" s="7" t="n">
        <v>155.3</v>
      </c>
    </row>
    <row r="19" spans="1:3">
      <c r="A19" s="4" t="s">
        <v>920</v>
      </c>
    </row>
    <row r="20" spans="1:3">
      <c r="A20" s="3" t="s">
        <v>976</v>
      </c>
    </row>
    <row r="21" spans="1:3">
      <c r="A21" s="4" t="s">
        <v>977</v>
      </c>
      <c r="B21" s="7" t="n">
        <v>45.7</v>
      </c>
      <c r="C21" s="7" t="n">
        <v>41.7</v>
      </c>
    </row>
    <row r="22" spans="1:3">
      <c r="A22" s="4" t="s">
        <v>983</v>
      </c>
    </row>
    <row r="23" spans="1:3">
      <c r="A23" s="3" t="s">
        <v>976</v>
      </c>
    </row>
    <row r="24" spans="1:3">
      <c r="A24" s="4" t="s">
        <v>977</v>
      </c>
      <c r="B24" s="6" t="n">
        <v>72.3</v>
      </c>
      <c r="C24" s="6" t="n">
        <v>148.7</v>
      </c>
    </row>
    <row r="25" spans="1:3">
      <c r="A25" s="4" t="s">
        <v>984</v>
      </c>
    </row>
    <row r="26" spans="1:3">
      <c r="A26" s="3" t="s">
        <v>976</v>
      </c>
    </row>
    <row r="27" spans="1:3">
      <c r="A27" s="4" t="s">
        <v>985</v>
      </c>
      <c r="B27" s="4" t="s">
        <v>986</v>
      </c>
    </row>
    <row r="28" spans="1:3">
      <c r="A28" s="4" t="s">
        <v>987</v>
      </c>
    </row>
    <row r="29" spans="1:3">
      <c r="A29" s="3" t="s">
        <v>976</v>
      </c>
    </row>
    <row r="30" spans="1:3">
      <c r="A30" s="4" t="s">
        <v>985</v>
      </c>
      <c r="B30" s="4" t="s">
        <v>759</v>
      </c>
    </row>
    <row r="31" spans="1:3">
      <c r="A31" s="4" t="s">
        <v>988</v>
      </c>
    </row>
    <row r="32" spans="1:3">
      <c r="A32" s="3" t="s">
        <v>976</v>
      </c>
    </row>
    <row r="33" spans="1:3">
      <c r="A33" s="4" t="s">
        <v>985</v>
      </c>
      <c r="B33" s="4" t="s">
        <v>986</v>
      </c>
    </row>
    <row r="34" spans="1:3">
      <c r="A34" s="4" t="s">
        <v>989</v>
      </c>
    </row>
    <row r="35" spans="1:3">
      <c r="A35" s="3" t="s">
        <v>976</v>
      </c>
    </row>
    <row r="36" spans="1:3">
      <c r="A36" s="4" t="s">
        <v>985</v>
      </c>
      <c r="B36" s="4" t="s">
        <v>759</v>
      </c>
    </row>
    <row r="37" spans="1:3">
      <c r="A37" s="4" t="s">
        <v>990</v>
      </c>
    </row>
    <row r="38" spans="1:3">
      <c r="A38" s="3" t="s">
        <v>976</v>
      </c>
    </row>
    <row r="39" spans="1:3">
      <c r="A39" s="4" t="s">
        <v>985</v>
      </c>
      <c r="B39" s="4" t="s">
        <v>452</v>
      </c>
    </row>
    <row r="40" spans="1:3">
      <c r="A40" s="4" t="s">
        <v>991</v>
      </c>
    </row>
    <row r="41" spans="1:3">
      <c r="A41" s="3" t="s">
        <v>976</v>
      </c>
    </row>
    <row r="42" spans="1:3">
      <c r="A42" s="4" t="s">
        <v>985</v>
      </c>
      <c r="B42" s="4" t="s">
        <v>452</v>
      </c>
    </row>
    <row r="43" spans="1:3">
      <c r="A43" s="4" t="s">
        <v>992</v>
      </c>
    </row>
    <row r="44" spans="1:3">
      <c r="A44" s="3" t="s">
        <v>976</v>
      </c>
    </row>
    <row r="45" spans="1:3">
      <c r="A45" s="4" t="s">
        <v>985</v>
      </c>
      <c r="B45" s="4" t="s">
        <v>993</v>
      </c>
    </row>
    <row r="46" spans="1:3">
      <c r="A46" s="4" t="s">
        <v>994</v>
      </c>
    </row>
    <row r="47" spans="1:3">
      <c r="A47" s="3" t="s">
        <v>976</v>
      </c>
    </row>
    <row r="48" spans="1:3">
      <c r="A48" s="4" t="s">
        <v>985</v>
      </c>
      <c r="B48" s="4" t="s">
        <v>5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995</v>
      </c>
      <c r="B1" s="2" t="s">
        <v>2</v>
      </c>
      <c r="C1" s="2" t="s">
        <v>441</v>
      </c>
      <c r="D1" s="2" t="s">
        <v>35</v>
      </c>
    </row>
    <row r="2" spans="1:4">
      <c r="A2" s="3" t="s">
        <v>461</v>
      </c>
    </row>
    <row r="3" spans="1:4">
      <c r="A3" s="4" t="s">
        <v>996</v>
      </c>
      <c r="B3" s="9" t="n">
        <v>56</v>
      </c>
      <c r="D3" s="9" t="n">
        <v>0</v>
      </c>
    </row>
    <row r="4" spans="1:4">
      <c r="A4" s="4" t="s">
        <v>997</v>
      </c>
      <c r="B4" s="7" t="n">
        <v>1.7</v>
      </c>
      <c r="D4" s="7" t="n">
        <v>5.2</v>
      </c>
    </row>
    <row r="5" spans="1:4">
      <c r="A5" s="4" t="s">
        <v>998</v>
      </c>
      <c r="B5" s="7" t="n">
        <v>184.8</v>
      </c>
      <c r="D5" s="7" t="n">
        <v>198.4</v>
      </c>
    </row>
    <row r="6" spans="1:4">
      <c r="A6" s="4" t="s">
        <v>462</v>
      </c>
      <c r="B6" s="7" t="n">
        <v>190.8</v>
      </c>
      <c r="D6" s="5" t="n">
        <v>173</v>
      </c>
    </row>
    <row r="7" spans="1:4">
      <c r="A7" s="4" t="s">
        <v>80</v>
      </c>
      <c r="B7" s="7" t="n">
        <v>111.8</v>
      </c>
      <c r="D7" s="5" t="n">
        <v>52</v>
      </c>
    </row>
    <row r="8" spans="1:4">
      <c r="A8" s="4" t="s">
        <v>111</v>
      </c>
      <c r="B8" s="7" t="n">
        <v>489.1</v>
      </c>
      <c r="C8" s="6" t="n">
        <v>426.7</v>
      </c>
      <c r="D8" s="7" t="n">
        <v>428.6</v>
      </c>
    </row>
    <row r="9" spans="1:4">
      <c r="A9" s="4" t="s">
        <v>466</v>
      </c>
    </row>
    <row r="10" spans="1:4">
      <c r="A10" s="3" t="s">
        <v>461</v>
      </c>
    </row>
    <row r="11" spans="1:4">
      <c r="A11" s="4" t="s">
        <v>996</v>
      </c>
      <c r="B11" s="6" t="n">
        <v>49.8</v>
      </c>
      <c r="D11" s="9"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999</v>
      </c>
      <c r="B1" s="2" t="s">
        <v>2</v>
      </c>
      <c r="C1" s="2" t="s">
        <v>441</v>
      </c>
      <c r="D1" s="2" t="s">
        <v>35</v>
      </c>
    </row>
    <row r="2" spans="1:4">
      <c r="A2" s="3" t="s">
        <v>239</v>
      </c>
    </row>
    <row r="3" spans="1:4">
      <c r="A3" s="4" t="s">
        <v>1000</v>
      </c>
      <c r="B3" s="6" t="n">
        <v>477.8</v>
      </c>
      <c r="D3" s="6" t="n">
        <v>510.7</v>
      </c>
    </row>
    <row r="4" spans="1:4">
      <c r="A4" s="4" t="s">
        <v>1001</v>
      </c>
      <c r="B4" s="7" t="n">
        <v>21.4</v>
      </c>
      <c r="D4" s="5" t="n">
        <v>27</v>
      </c>
    </row>
    <row r="5" spans="1:4">
      <c r="A5" s="4" t="s">
        <v>920</v>
      </c>
      <c r="B5" s="7" t="n">
        <v>23.6</v>
      </c>
      <c r="D5" s="7" t="n">
        <v>17.2</v>
      </c>
    </row>
    <row r="6" spans="1:4">
      <c r="A6" s="4" t="s">
        <v>111</v>
      </c>
      <c r="B6" s="7" t="n">
        <v>522.8</v>
      </c>
      <c r="D6" s="7" t="n">
        <v>554.9</v>
      </c>
    </row>
    <row r="7" spans="1:4">
      <c r="A7" s="4" t="s">
        <v>1002</v>
      </c>
      <c r="B7" s="7" t="n">
        <v>163.2</v>
      </c>
      <c r="D7" s="7" t="n">
        <v>153.3</v>
      </c>
    </row>
    <row r="8" spans="1:4">
      <c r="A8" s="4" t="s">
        <v>1003</v>
      </c>
      <c r="B8" s="7" t="n">
        <v>60.3</v>
      </c>
      <c r="D8" s="7" t="n">
        <v>71.5</v>
      </c>
    </row>
    <row r="9" spans="1:4">
      <c r="A9" s="4" t="s">
        <v>1004</v>
      </c>
      <c r="B9" s="7" t="n">
        <v>157.8</v>
      </c>
      <c r="D9" s="7" t="n">
        <v>138.8</v>
      </c>
    </row>
    <row r="10" spans="1:4">
      <c r="A10" s="4" t="s">
        <v>1005</v>
      </c>
      <c r="B10" s="7" t="n">
        <v>15.2</v>
      </c>
      <c r="D10" s="7" t="n">
        <v>22.2</v>
      </c>
    </row>
    <row r="11" spans="1:4">
      <c r="A11" s="4" t="s">
        <v>1006</v>
      </c>
      <c r="B11" s="7" t="n">
        <v>79.09999999999999</v>
      </c>
      <c r="D11" s="7" t="n">
        <v>103.8</v>
      </c>
    </row>
    <row r="12" spans="1:4">
      <c r="A12" s="4" t="s">
        <v>85</v>
      </c>
      <c r="B12" s="6" t="n">
        <v>475.6</v>
      </c>
      <c r="C12" s="6" t="n">
        <v>491.5</v>
      </c>
      <c r="D12" s="6" t="n">
        <v>48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007</v>
      </c>
      <c r="B1" s="2" t="s">
        <v>2</v>
      </c>
      <c r="C1" s="2" t="s">
        <v>1008</v>
      </c>
      <c r="D1" s="2" t="s">
        <v>35</v>
      </c>
      <c r="E1" s="2" t="s">
        <v>476</v>
      </c>
      <c r="F1" s="2" t="s">
        <v>1009</v>
      </c>
    </row>
    <row r="2" spans="1:6">
      <c r="A2" s="3" t="s">
        <v>404</v>
      </c>
    </row>
    <row r="3" spans="1:6">
      <c r="A3" s="4" t="s">
        <v>1010</v>
      </c>
      <c r="B3" s="6" t="n">
        <v>103.8</v>
      </c>
      <c r="D3" s="6" t="n">
        <v>94.8</v>
      </c>
    </row>
    <row r="4" spans="1:6">
      <c r="A4" s="4" t="s">
        <v>1011</v>
      </c>
      <c r="B4" s="7" t="n">
        <v>-12.6</v>
      </c>
      <c r="D4" s="7" t="n">
        <v>-9.1</v>
      </c>
    </row>
    <row r="5" spans="1:6">
      <c r="A5" s="4" t="s">
        <v>1012</v>
      </c>
      <c r="B5" s="7" t="n">
        <v>-37.2</v>
      </c>
      <c r="D5" s="7" t="n">
        <v>-39.2</v>
      </c>
    </row>
    <row r="6" spans="1:6">
      <c r="A6" s="4" t="s">
        <v>1013</v>
      </c>
      <c r="B6" s="5" t="n">
        <v>3864</v>
      </c>
      <c r="D6" s="7" t="n">
        <v>3915.6</v>
      </c>
    </row>
    <row r="7" spans="1:6">
      <c r="A7" s="4" t="s">
        <v>1014</v>
      </c>
      <c r="B7" s="7" t="n">
        <v>17.9</v>
      </c>
      <c r="D7" s="7" t="n">
        <v>12.9</v>
      </c>
    </row>
    <row r="8" spans="1:6">
      <c r="A8" s="4" t="s">
        <v>1015</v>
      </c>
      <c r="B8" s="7" t="n">
        <v>24.3</v>
      </c>
      <c r="D8" s="7" t="n">
        <v>24.8</v>
      </c>
    </row>
    <row r="9" spans="1:6">
      <c r="A9" s="4" t="s">
        <v>87</v>
      </c>
      <c r="B9" s="7" t="n">
        <v>3821.8</v>
      </c>
      <c r="D9" s="7" t="n">
        <v>3877.9</v>
      </c>
    </row>
    <row r="10" spans="1:6">
      <c r="A10" s="4" t="s">
        <v>1016</v>
      </c>
    </row>
    <row r="11" spans="1:6">
      <c r="A11" s="3" t="s">
        <v>404</v>
      </c>
    </row>
    <row r="12" spans="1:6">
      <c r="A12" s="4" t="s">
        <v>1017</v>
      </c>
      <c r="B12" s="7" t="n">
        <v>2411.8</v>
      </c>
      <c r="D12" s="5" t="n">
        <v>1960</v>
      </c>
    </row>
    <row r="13" spans="1:6">
      <c r="A13" s="4" t="s">
        <v>1011</v>
      </c>
      <c r="C13" s="9" t="n">
        <v>-6</v>
      </c>
      <c r="E13" s="6" t="n">
        <v>-2.5</v>
      </c>
    </row>
    <row r="14" spans="1:6">
      <c r="A14" s="4" t="s">
        <v>1018</v>
      </c>
    </row>
    <row r="15" spans="1:6">
      <c r="A15" s="3" t="s">
        <v>404</v>
      </c>
    </row>
    <row r="16" spans="1:6">
      <c r="A16" s="4" t="s">
        <v>1017</v>
      </c>
      <c r="B16" s="5" t="n">
        <v>0</v>
      </c>
      <c r="D16" s="7" t="n">
        <v>472.5</v>
      </c>
    </row>
    <row r="17" spans="1:6">
      <c r="A17" s="4" t="s">
        <v>409</v>
      </c>
    </row>
    <row r="18" spans="1:6">
      <c r="A18" s="3" t="s">
        <v>404</v>
      </c>
    </row>
    <row r="19" spans="1:6">
      <c r="A19" s="4" t="s">
        <v>1019</v>
      </c>
      <c r="B19" s="5" t="n">
        <v>500</v>
      </c>
      <c r="D19" s="5" t="n">
        <v>500</v>
      </c>
    </row>
    <row r="20" spans="1:6">
      <c r="A20" s="4" t="s">
        <v>1011</v>
      </c>
      <c r="F20" s="9" t="n">
        <v>-2</v>
      </c>
    </row>
    <row r="21" spans="1:6">
      <c r="A21" s="4" t="s">
        <v>412</v>
      </c>
    </row>
    <row r="22" spans="1:6">
      <c r="A22" s="3" t="s">
        <v>404</v>
      </c>
    </row>
    <row r="23" spans="1:6">
      <c r="A23" s="4" t="s">
        <v>1019</v>
      </c>
      <c r="B23" s="7" t="n">
        <v>383.3</v>
      </c>
      <c r="D23" s="7" t="n">
        <v>399.7</v>
      </c>
    </row>
    <row r="24" spans="1:6">
      <c r="A24" s="4" t="s">
        <v>414</v>
      </c>
    </row>
    <row r="25" spans="1:6">
      <c r="A25" s="3" t="s">
        <v>404</v>
      </c>
    </row>
    <row r="26" spans="1:6">
      <c r="A26" s="4" t="s">
        <v>1019</v>
      </c>
      <c r="B26" s="6" t="n">
        <v>514.9</v>
      </c>
      <c r="D26" s="6" t="n">
        <v>53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14"/>
    <col customWidth="1" max="6" min="6" width="21"/>
    <col customWidth="1" max="7" min="7" width="14"/>
    <col customWidth="1" max="8" min="8" width="14"/>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s>
  <sheetData>
    <row r="1" spans="1:20">
      <c r="A1" s="1" t="s">
        <v>1020</v>
      </c>
      <c r="B1" s="2" t="s">
        <v>495</v>
      </c>
      <c r="C1" s="2" t="s">
        <v>1021</v>
      </c>
      <c r="D1" s="2" t="s">
        <v>1022</v>
      </c>
      <c r="E1" s="2" t="s">
        <v>1023</v>
      </c>
      <c r="F1" s="2" t="s">
        <v>1024</v>
      </c>
      <c r="G1" s="2" t="s">
        <v>1009</v>
      </c>
      <c r="H1" s="2" t="s">
        <v>1025</v>
      </c>
      <c r="I1" s="2" t="s">
        <v>1026</v>
      </c>
      <c r="J1" s="2" t="s">
        <v>1027</v>
      </c>
      <c r="K1" s="2" t="s">
        <v>1028</v>
      </c>
      <c r="L1" s="2" t="s">
        <v>1029</v>
      </c>
      <c r="M1" s="2" t="s">
        <v>1024</v>
      </c>
      <c r="N1" s="2" t="s">
        <v>145</v>
      </c>
      <c r="O1" s="2" t="s">
        <v>146</v>
      </c>
      <c r="P1" s="2" t="s">
        <v>147</v>
      </c>
      <c r="Q1" s="2" t="s">
        <v>1030</v>
      </c>
      <c r="R1" s="2" t="s">
        <v>1031</v>
      </c>
      <c r="S1" s="2" t="s">
        <v>1032</v>
      </c>
      <c r="T1" s="2" t="s">
        <v>1033</v>
      </c>
    </row>
    <row r="2" spans="1:20">
      <c r="A2" s="3" t="s">
        <v>404</v>
      </c>
    </row>
    <row r="3" spans="1:20">
      <c r="A3" s="4" t="s">
        <v>1034</v>
      </c>
      <c r="N3" s="9" t="n">
        <v>12600000</v>
      </c>
      <c r="O3" s="9" t="n">
        <v>9100000</v>
      </c>
    </row>
    <row r="4" spans="1:20">
      <c r="A4" s="4" t="s">
        <v>1035</v>
      </c>
      <c r="L4" s="11" t="n">
        <v>4.5</v>
      </c>
    </row>
    <row r="5" spans="1:20">
      <c r="A5" s="4" t="s">
        <v>1036</v>
      </c>
      <c r="I5" s="9" t="n">
        <v>75000000</v>
      </c>
    </row>
    <row r="6" spans="1:20">
      <c r="A6" s="4" t="s">
        <v>1037</v>
      </c>
      <c r="I6" s="4" t="s">
        <v>703</v>
      </c>
    </row>
    <row r="7" spans="1:20">
      <c r="A7" s="4" t="s">
        <v>1038</v>
      </c>
      <c r="I7" s="4" t="s">
        <v>683</v>
      </c>
    </row>
    <row r="8" spans="1:20">
      <c r="A8" s="4" t="s">
        <v>1039</v>
      </c>
      <c r="I8" s="4" t="s">
        <v>690</v>
      </c>
    </row>
    <row r="9" spans="1:20">
      <c r="A9" s="4" t="s">
        <v>1040</v>
      </c>
      <c r="G9" s="5" t="n">
        <v>3</v>
      </c>
      <c r="I9" s="11" t="n">
        <v>4.25</v>
      </c>
    </row>
    <row r="10" spans="1:20">
      <c r="A10" s="4" t="s">
        <v>1041</v>
      </c>
      <c r="G10" s="11" t="n">
        <v>2.5</v>
      </c>
      <c r="H10" s="11" t="n">
        <v>5.5</v>
      </c>
      <c r="I10" s="11" t="n">
        <v>3.5</v>
      </c>
    </row>
    <row r="11" spans="1:20">
      <c r="A11" s="4" t="s">
        <v>1042</v>
      </c>
      <c r="N11" s="5" t="n">
        <v>400000000</v>
      </c>
    </row>
    <row r="12" spans="1:20">
      <c r="A12" s="4" t="s">
        <v>1043</v>
      </c>
      <c r="N12" s="5" t="n">
        <v>9500000</v>
      </c>
      <c r="O12" s="5" t="n">
        <v>13400000</v>
      </c>
      <c r="P12" s="9" t="n">
        <v>97600000</v>
      </c>
    </row>
    <row r="13" spans="1:20">
      <c r="A13" s="4" t="s">
        <v>1044</v>
      </c>
      <c r="N13" s="5" t="n">
        <v>511300000</v>
      </c>
      <c r="O13" s="5" t="n">
        <v>50000000</v>
      </c>
      <c r="P13" s="5" t="n">
        <v>1755700000</v>
      </c>
    </row>
    <row r="14" spans="1:20">
      <c r="A14" s="4" t="s">
        <v>1045</v>
      </c>
    </row>
    <row r="15" spans="1:20">
      <c r="A15" s="3" t="s">
        <v>404</v>
      </c>
    </row>
    <row r="16" spans="1:20">
      <c r="A16" s="4" t="s">
        <v>767</v>
      </c>
      <c r="H16" s="4" t="s">
        <v>986</v>
      </c>
    </row>
    <row r="17" spans="1:20">
      <c r="A17" s="4" t="s">
        <v>1046</v>
      </c>
      <c r="H17" s="4" t="s">
        <v>1047</v>
      </c>
    </row>
    <row r="18" spans="1:20">
      <c r="A18" s="4" t="s">
        <v>1048</v>
      </c>
      <c r="H18" s="4" t="s">
        <v>695</v>
      </c>
      <c r="T18" s="4" t="s">
        <v>683</v>
      </c>
    </row>
    <row r="19" spans="1:20">
      <c r="A19" s="4" t="s">
        <v>1049</v>
      </c>
      <c r="H19" s="4" t="s">
        <v>1050</v>
      </c>
    </row>
    <row r="20" spans="1:20">
      <c r="A20" s="4" t="s">
        <v>1051</v>
      </c>
      <c r="N20" s="5" t="n">
        <v>0</v>
      </c>
      <c r="O20" s="5" t="n">
        <v>0</v>
      </c>
    </row>
    <row r="21" spans="1:20">
      <c r="A21" s="4" t="s">
        <v>1052</v>
      </c>
      <c r="N21" s="5" t="n">
        <v>44800000</v>
      </c>
      <c r="O21" s="5" t="n">
        <v>35500000</v>
      </c>
    </row>
    <row r="22" spans="1:20">
      <c r="A22" s="4" t="s">
        <v>1053</v>
      </c>
      <c r="N22" s="5" t="n">
        <v>355200000</v>
      </c>
      <c r="O22" s="5" t="n">
        <v>364500000</v>
      </c>
    </row>
    <row r="23" spans="1:20">
      <c r="A23" s="4" t="s">
        <v>1043</v>
      </c>
      <c r="P23" s="5" t="n">
        <v>2300000</v>
      </c>
    </row>
    <row r="24" spans="1:20">
      <c r="A24" s="4" t="s">
        <v>1054</v>
      </c>
    </row>
    <row r="25" spans="1:20">
      <c r="A25" s="3" t="s">
        <v>404</v>
      </c>
    </row>
    <row r="26" spans="1:20">
      <c r="A26" s="4" t="s">
        <v>1055</v>
      </c>
      <c r="S26" s="9" t="n">
        <v>1775300000</v>
      </c>
    </row>
    <row r="27" spans="1:20">
      <c r="A27" s="4" t="s">
        <v>1056</v>
      </c>
      <c r="L27" s="4" t="s">
        <v>1057</v>
      </c>
    </row>
    <row r="28" spans="1:20">
      <c r="A28" s="4" t="s">
        <v>1058</v>
      </c>
      <c r="P28" s="5" t="n">
        <v>-10400000</v>
      </c>
    </row>
    <row r="29" spans="1:20">
      <c r="A29" s="4" t="s">
        <v>1059</v>
      </c>
      <c r="M29" s="9" t="n">
        <v>9100000</v>
      </c>
      <c r="P29" s="5" t="n">
        <v>4700000</v>
      </c>
    </row>
    <row r="30" spans="1:20">
      <c r="A30" s="4" t="s">
        <v>1060</v>
      </c>
      <c r="P30" s="5" t="n">
        <v>4200000</v>
      </c>
    </row>
    <row r="31" spans="1:20">
      <c r="A31" s="4" t="s">
        <v>1043</v>
      </c>
      <c r="M31" s="5" t="n">
        <v>9600000</v>
      </c>
    </row>
    <row r="32" spans="1:20">
      <c r="A32" s="4" t="s">
        <v>1061</v>
      </c>
      <c r="F32" s="9" t="n">
        <v>150000000</v>
      </c>
      <c r="K32" s="9" t="n">
        <v>100000000</v>
      </c>
    </row>
    <row r="33" spans="1:20">
      <c r="A33" s="4" t="s">
        <v>1062</v>
      </c>
    </row>
    <row r="34" spans="1:20">
      <c r="A34" s="3" t="s">
        <v>404</v>
      </c>
    </row>
    <row r="35" spans="1:20">
      <c r="A35" s="4" t="s">
        <v>1063</v>
      </c>
      <c r="M35" s="9" t="n">
        <v>500000</v>
      </c>
      <c r="P35" s="9" t="n">
        <v>1500000</v>
      </c>
    </row>
    <row r="36" spans="1:20">
      <c r="A36" s="4" t="s">
        <v>1064</v>
      </c>
    </row>
    <row r="37" spans="1:20">
      <c r="A37" s="3" t="s">
        <v>404</v>
      </c>
    </row>
    <row r="38" spans="1:20">
      <c r="A38" s="4" t="s">
        <v>1065</v>
      </c>
      <c r="E38" s="4" t="s">
        <v>1066</v>
      </c>
    </row>
    <row r="39" spans="1:20">
      <c r="A39" s="4" t="s">
        <v>1067</v>
      </c>
    </row>
    <row r="40" spans="1:20">
      <c r="A40" s="3" t="s">
        <v>404</v>
      </c>
    </row>
    <row r="41" spans="1:20">
      <c r="A41" s="4" t="s">
        <v>1065</v>
      </c>
      <c r="E41" s="4" t="s">
        <v>1066</v>
      </c>
    </row>
    <row r="42" spans="1:20">
      <c r="A42" s="4" t="s">
        <v>1056</v>
      </c>
      <c r="E42" s="4" t="s">
        <v>1068</v>
      </c>
    </row>
    <row r="43" spans="1:20">
      <c r="A43" s="4" t="s">
        <v>1069</v>
      </c>
    </row>
    <row r="44" spans="1:20">
      <c r="A44" s="3" t="s">
        <v>404</v>
      </c>
    </row>
    <row r="45" spans="1:20">
      <c r="A45" s="4" t="s">
        <v>1056</v>
      </c>
      <c r="E45" s="4" t="s">
        <v>902</v>
      </c>
    </row>
    <row r="46" spans="1:20">
      <c r="A46" s="4" t="s">
        <v>1064</v>
      </c>
    </row>
    <row r="47" spans="1:20">
      <c r="A47" s="3" t="s">
        <v>404</v>
      </c>
    </row>
    <row r="48" spans="1:20">
      <c r="A48" s="4" t="s">
        <v>1056</v>
      </c>
      <c r="E48" s="4" t="s">
        <v>1070</v>
      </c>
    </row>
    <row r="49" spans="1:20">
      <c r="A49" s="4" t="s">
        <v>1071</v>
      </c>
    </row>
    <row r="50" spans="1:20">
      <c r="A50" s="3" t="s">
        <v>404</v>
      </c>
    </row>
    <row r="51" spans="1:20">
      <c r="A51" s="4" t="s">
        <v>1072</v>
      </c>
      <c r="D51" s="12" t="n">
        <v>199</v>
      </c>
    </row>
    <row r="52" spans="1:20">
      <c r="A52" s="4" t="s">
        <v>1056</v>
      </c>
      <c r="L52" s="4" t="s">
        <v>1068</v>
      </c>
    </row>
    <row r="53" spans="1:20">
      <c r="A53" s="4" t="s">
        <v>1035</v>
      </c>
      <c r="E53" s="11" t="n">
        <v>4.5</v>
      </c>
    </row>
    <row r="54" spans="1:20">
      <c r="A54" s="4" t="s">
        <v>1073</v>
      </c>
      <c r="J54" s="12" t="n">
        <v>200</v>
      </c>
    </row>
    <row r="55" spans="1:20">
      <c r="A55" s="4" t="s">
        <v>1074</v>
      </c>
    </row>
    <row r="56" spans="1:20">
      <c r="A56" s="3" t="s">
        <v>404</v>
      </c>
    </row>
    <row r="57" spans="1:20">
      <c r="A57" s="4" t="s">
        <v>1056</v>
      </c>
      <c r="E57" s="4" t="s">
        <v>1075</v>
      </c>
    </row>
    <row r="58" spans="1:20">
      <c r="A58" s="4" t="s">
        <v>1076</v>
      </c>
    </row>
    <row r="59" spans="1:20">
      <c r="A59" s="3" t="s">
        <v>404</v>
      </c>
    </row>
    <row r="60" spans="1:20">
      <c r="A60" s="4" t="s">
        <v>1077</v>
      </c>
      <c r="E60" s="4" t="s">
        <v>902</v>
      </c>
    </row>
    <row r="61" spans="1:20">
      <c r="A61" s="4" t="s">
        <v>1078</v>
      </c>
    </row>
    <row r="62" spans="1:20">
      <c r="A62" s="3" t="s">
        <v>404</v>
      </c>
    </row>
    <row r="63" spans="1:20">
      <c r="A63" s="4" t="s">
        <v>1055</v>
      </c>
      <c r="B63" s="9" t="n">
        <v>1541100000</v>
      </c>
      <c r="S63" s="9" t="n">
        <v>1545000000</v>
      </c>
    </row>
    <row r="64" spans="1:20">
      <c r="A64" s="4" t="s">
        <v>1043</v>
      </c>
      <c r="O64" s="5" t="n">
        <v>13000000</v>
      </c>
    </row>
    <row r="65" spans="1:20">
      <c r="A65" s="4" t="s">
        <v>1079</v>
      </c>
    </row>
    <row r="66" spans="1:20">
      <c r="A66" s="3" t="s">
        <v>404</v>
      </c>
    </row>
    <row r="67" spans="1:20">
      <c r="A67" s="4" t="s">
        <v>1056</v>
      </c>
      <c r="D67" s="4" t="s">
        <v>886</v>
      </c>
    </row>
    <row r="68" spans="1:20">
      <c r="A68" s="4" t="s">
        <v>1080</v>
      </c>
    </row>
    <row r="69" spans="1:20">
      <c r="A69" s="3" t="s">
        <v>404</v>
      </c>
    </row>
    <row r="70" spans="1:20">
      <c r="A70" s="4" t="s">
        <v>1056</v>
      </c>
      <c r="D70" s="4" t="s">
        <v>1081</v>
      </c>
    </row>
    <row r="71" spans="1:20">
      <c r="A71" s="4" t="s">
        <v>1082</v>
      </c>
    </row>
    <row r="72" spans="1:20">
      <c r="A72" s="3" t="s">
        <v>404</v>
      </c>
    </row>
    <row r="73" spans="1:20">
      <c r="A73" s="4" t="s">
        <v>1056</v>
      </c>
      <c r="D73" s="4" t="s">
        <v>1083</v>
      </c>
    </row>
    <row r="74" spans="1:20">
      <c r="A74" s="4" t="s">
        <v>1018</v>
      </c>
    </row>
    <row r="75" spans="1:20">
      <c r="A75" s="3" t="s">
        <v>404</v>
      </c>
    </row>
    <row r="76" spans="1:20">
      <c r="A76" s="4" t="s">
        <v>1072</v>
      </c>
      <c r="D76" s="12" t="n">
        <v>400</v>
      </c>
    </row>
    <row r="77" spans="1:20">
      <c r="A77" s="4" t="s">
        <v>1058</v>
      </c>
      <c r="N77" s="9" t="n">
        <v>-2900000</v>
      </c>
    </row>
    <row r="78" spans="1:20">
      <c r="A78" s="4" t="s">
        <v>1084</v>
      </c>
    </row>
    <row r="79" spans="1:20">
      <c r="A79" s="3" t="s">
        <v>404</v>
      </c>
    </row>
    <row r="80" spans="1:20">
      <c r="A80" s="4" t="s">
        <v>1056</v>
      </c>
      <c r="D80" s="4" t="s">
        <v>1085</v>
      </c>
    </row>
    <row r="81" spans="1:20">
      <c r="A81" s="4" t="s">
        <v>1086</v>
      </c>
    </row>
    <row r="82" spans="1:20">
      <c r="A82" s="3" t="s">
        <v>404</v>
      </c>
    </row>
    <row r="83" spans="1:20">
      <c r="A83" s="4" t="s">
        <v>1056</v>
      </c>
      <c r="D83" s="4" t="s">
        <v>1081</v>
      </c>
    </row>
    <row r="84" spans="1:20">
      <c r="A84" s="4" t="s">
        <v>1016</v>
      </c>
    </row>
    <row r="85" spans="1:20">
      <c r="A85" s="3" t="s">
        <v>404</v>
      </c>
    </row>
    <row r="86" spans="1:20">
      <c r="A86" s="4" t="s">
        <v>1055</v>
      </c>
      <c r="B86" s="9" t="n">
        <v>2000000000</v>
      </c>
      <c r="Q86" s="9" t="n">
        <v>2430000000</v>
      </c>
      <c r="R86" s="9" t="n">
        <v>475000000</v>
      </c>
    </row>
    <row r="87" spans="1:20">
      <c r="A87" s="4" t="s">
        <v>1087</v>
      </c>
      <c r="B87" s="4" t="s">
        <v>1088</v>
      </c>
      <c r="Q87" s="4" t="s">
        <v>1089</v>
      </c>
    </row>
    <row r="88" spans="1:20">
      <c r="A88" s="4" t="s">
        <v>1034</v>
      </c>
      <c r="B88" s="9" t="n">
        <v>2500000</v>
      </c>
      <c r="Q88" s="9" t="n">
        <v>6000000</v>
      </c>
    </row>
    <row r="89" spans="1:20">
      <c r="A89" s="4" t="s">
        <v>1090</v>
      </c>
      <c r="N89" s="4" t="s">
        <v>902</v>
      </c>
    </row>
    <row r="90" spans="1:20">
      <c r="A90" s="4" t="s">
        <v>1058</v>
      </c>
      <c r="N90" s="9" t="n">
        <v>-5500000</v>
      </c>
    </row>
    <row r="91" spans="1:20">
      <c r="A91" s="4" t="s">
        <v>1060</v>
      </c>
      <c r="N91" s="9" t="n">
        <v>700000</v>
      </c>
    </row>
    <row r="92" spans="1:20">
      <c r="A92" s="4" t="s">
        <v>1043</v>
      </c>
      <c r="O92" s="5" t="n">
        <v>400000</v>
      </c>
    </row>
    <row r="93" spans="1:20">
      <c r="A93" s="4" t="s">
        <v>1044</v>
      </c>
      <c r="O93" s="9" t="n">
        <v>30000000</v>
      </c>
    </row>
    <row r="94" spans="1:20">
      <c r="A94" s="4" t="s">
        <v>1091</v>
      </c>
    </row>
    <row r="95" spans="1:20">
      <c r="A95" s="3" t="s">
        <v>404</v>
      </c>
    </row>
    <row r="96" spans="1:20">
      <c r="A96" s="4" t="s">
        <v>1056</v>
      </c>
      <c r="B96" s="4" t="s">
        <v>1092</v>
      </c>
      <c r="C96" s="4" t="s">
        <v>1070</v>
      </c>
    </row>
    <row r="97" spans="1:20">
      <c r="A97" s="4" t="s">
        <v>1093</v>
      </c>
    </row>
    <row r="98" spans="1:20">
      <c r="A98" s="3" t="s">
        <v>404</v>
      </c>
    </row>
    <row r="99" spans="1:20">
      <c r="A99" s="4" t="s">
        <v>1056</v>
      </c>
      <c r="B99" s="4" t="s">
        <v>690</v>
      </c>
      <c r="C99" s="4" t="s">
        <v>690</v>
      </c>
    </row>
    <row r="100" spans="1:20">
      <c r="A100" s="4" t="s">
        <v>1094</v>
      </c>
    </row>
    <row r="101" spans="1:20">
      <c r="A101" s="3" t="s">
        <v>404</v>
      </c>
    </row>
    <row r="102" spans="1:20">
      <c r="A102" s="4" t="s">
        <v>1056</v>
      </c>
      <c r="B102" s="4" t="s">
        <v>1081</v>
      </c>
      <c r="C102" s="4" t="s">
        <v>902</v>
      </c>
    </row>
    <row r="103" spans="1:20">
      <c r="A103" s="4" t="s">
        <v>1095</v>
      </c>
    </row>
    <row r="104" spans="1:20">
      <c r="A104" s="3" t="s">
        <v>404</v>
      </c>
    </row>
    <row r="105" spans="1:20">
      <c r="A105" s="4" t="s">
        <v>1056</v>
      </c>
      <c r="G105" s="4" t="s">
        <v>1057</v>
      </c>
      <c r="I105" s="4" t="s">
        <v>1096</v>
      </c>
    </row>
    <row r="106" spans="1:20">
      <c r="A106" s="4" t="s">
        <v>1097</v>
      </c>
    </row>
    <row r="107" spans="1:20">
      <c r="A107" s="3" t="s">
        <v>404</v>
      </c>
    </row>
    <row r="108" spans="1:20">
      <c r="A108" s="4" t="s">
        <v>1056</v>
      </c>
      <c r="G108" s="4" t="s">
        <v>690</v>
      </c>
    </row>
    <row r="109" spans="1:20">
      <c r="A109" s="4" t="s">
        <v>1098</v>
      </c>
      <c r="N109" s="4" t="s">
        <v>886</v>
      </c>
    </row>
    <row r="110" spans="1:20">
      <c r="A110" s="4" t="s">
        <v>1099</v>
      </c>
      <c r="N110" s="4" t="s">
        <v>1085</v>
      </c>
    </row>
    <row r="111" spans="1:20">
      <c r="A111" s="4" t="s">
        <v>1100</v>
      </c>
    </row>
    <row r="112" spans="1:20">
      <c r="A112" s="3" t="s">
        <v>404</v>
      </c>
    </row>
    <row r="113" spans="1:20">
      <c r="A113" s="4" t="s">
        <v>1056</v>
      </c>
      <c r="G113" s="4" t="s">
        <v>1092</v>
      </c>
      <c r="I113" s="4" t="s">
        <v>886</v>
      </c>
    </row>
    <row r="114" spans="1:20">
      <c r="A114" s="4" t="s">
        <v>1098</v>
      </c>
      <c r="H114" s="4" t="s">
        <v>1083</v>
      </c>
    </row>
    <row r="115" spans="1:20">
      <c r="A115" s="4" t="s">
        <v>1099</v>
      </c>
      <c r="H115" s="4" t="s">
        <v>1101</v>
      </c>
    </row>
    <row r="116" spans="1:20">
      <c r="A116" s="4" t="s">
        <v>1102</v>
      </c>
    </row>
    <row r="117" spans="1:20">
      <c r="A117" s="3" t="s">
        <v>404</v>
      </c>
    </row>
    <row r="118" spans="1:20">
      <c r="A118" s="4" t="s">
        <v>1056</v>
      </c>
      <c r="G118" s="4" t="s">
        <v>1103</v>
      </c>
    </row>
    <row r="119" spans="1:20">
      <c r="A119" s="4" t="s">
        <v>1104</v>
      </c>
    </row>
    <row r="120" spans="1:20">
      <c r="A120" s="3" t="s">
        <v>404</v>
      </c>
    </row>
    <row r="121" spans="1:20">
      <c r="A121" s="4" t="s">
        <v>1056</v>
      </c>
      <c r="G121" s="4" t="s">
        <v>902</v>
      </c>
    </row>
    <row r="122" spans="1:20">
      <c r="A122" s="4" t="s">
        <v>1105</v>
      </c>
    </row>
    <row r="123" spans="1:20">
      <c r="A123" s="3" t="s">
        <v>404</v>
      </c>
    </row>
    <row r="124" spans="1:20">
      <c r="A124" s="4" t="s">
        <v>1058</v>
      </c>
      <c r="N124" s="9" t="n">
        <v>-8400000</v>
      </c>
    </row>
    <row r="125" spans="1:20">
      <c r="A125" s="4" t="s">
        <v>1059</v>
      </c>
      <c r="N125" s="5" t="n">
        <v>3100000</v>
      </c>
    </row>
    <row r="126" spans="1:20">
      <c r="A126" s="4" t="s">
        <v>1063</v>
      </c>
      <c r="N126" s="5" t="n">
        <v>700000</v>
      </c>
    </row>
    <row r="127" spans="1:20">
      <c r="A127" s="4" t="s">
        <v>1060</v>
      </c>
      <c r="N127" s="9" t="n">
        <v>46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06</v>
      </c>
      <c r="B1" s="2" t="s">
        <v>1107</v>
      </c>
      <c r="C1" s="2" t="s">
        <v>1108</v>
      </c>
      <c r="D1" s="2" t="s">
        <v>145</v>
      </c>
      <c r="E1" s="2" t="s">
        <v>147</v>
      </c>
      <c r="F1" s="2" t="s">
        <v>146</v>
      </c>
      <c r="G1" s="2" t="s">
        <v>1109</v>
      </c>
      <c r="H1" s="2" t="s">
        <v>1110</v>
      </c>
      <c r="I1" s="2" t="s">
        <v>1111</v>
      </c>
    </row>
    <row r="2" spans="1:9">
      <c r="A2" s="3" t="s">
        <v>404</v>
      </c>
    </row>
    <row r="3" spans="1:9">
      <c r="A3" s="4" t="s">
        <v>1034</v>
      </c>
      <c r="D3" s="6" t="n">
        <v>12.6</v>
      </c>
      <c r="F3" s="6" t="n">
        <v>9.1</v>
      </c>
    </row>
    <row r="4" spans="1:9">
      <c r="A4" s="4" t="s">
        <v>1112</v>
      </c>
    </row>
    <row r="5" spans="1:9">
      <c r="A5" s="3" t="s">
        <v>404</v>
      </c>
    </row>
    <row r="6" spans="1:9">
      <c r="A6" s="4" t="s">
        <v>1113</v>
      </c>
      <c r="E6" s="4" t="s">
        <v>1114</v>
      </c>
    </row>
    <row r="7" spans="1:9">
      <c r="A7" s="4" t="s">
        <v>1115</v>
      </c>
    </row>
    <row r="8" spans="1:9">
      <c r="A8" s="3" t="s">
        <v>404</v>
      </c>
    </row>
    <row r="9" spans="1:9">
      <c r="A9" s="4" t="s">
        <v>1116</v>
      </c>
      <c r="C9" s="5" t="n">
        <v>2021</v>
      </c>
    </row>
    <row r="10" spans="1:9">
      <c r="A10" s="4" t="s">
        <v>1117</v>
      </c>
    </row>
    <row r="11" spans="1:9">
      <c r="A11" s="3" t="s">
        <v>404</v>
      </c>
    </row>
    <row r="12" spans="1:9">
      <c r="A12" s="4" t="s">
        <v>1116</v>
      </c>
      <c r="C12" s="5" t="n">
        <v>2021</v>
      </c>
    </row>
    <row r="13" spans="1:9">
      <c r="A13" s="4" t="s">
        <v>1118</v>
      </c>
    </row>
    <row r="14" spans="1:9">
      <c r="A14" s="3" t="s">
        <v>404</v>
      </c>
    </row>
    <row r="15" spans="1:9">
      <c r="A15" s="4" t="s">
        <v>1113</v>
      </c>
      <c r="D15" s="4" t="s">
        <v>1119</v>
      </c>
    </row>
    <row r="16" spans="1:9">
      <c r="A16" s="4" t="s">
        <v>409</v>
      </c>
    </row>
    <row r="17" spans="1:9">
      <c r="A17" s="3" t="s">
        <v>404</v>
      </c>
    </row>
    <row r="18" spans="1:9">
      <c r="A18" s="4" t="s">
        <v>1113</v>
      </c>
      <c r="C18" s="4" t="s">
        <v>1120</v>
      </c>
    </row>
    <row r="19" spans="1:9">
      <c r="A19" s="4" t="s">
        <v>1121</v>
      </c>
    </row>
    <row r="20" spans="1:9">
      <c r="A20" s="3" t="s">
        <v>404</v>
      </c>
    </row>
    <row r="21" spans="1:9">
      <c r="A21" s="4" t="s">
        <v>1113</v>
      </c>
      <c r="D21" s="4" t="s">
        <v>1122</v>
      </c>
    </row>
    <row r="22" spans="1:9">
      <c r="A22" s="4" t="s">
        <v>1123</v>
      </c>
    </row>
    <row r="23" spans="1:9">
      <c r="A23" s="3" t="s">
        <v>404</v>
      </c>
    </row>
    <row r="24" spans="1:9">
      <c r="A24" s="4" t="s">
        <v>1124</v>
      </c>
      <c r="I24" s="9" t="n">
        <v>750</v>
      </c>
    </row>
    <row r="25" spans="1:9">
      <c r="A25" s="4" t="s">
        <v>1125</v>
      </c>
      <c r="C25" s="4" t="s">
        <v>1126</v>
      </c>
      <c r="I25" s="4" t="s">
        <v>1126</v>
      </c>
    </row>
    <row r="26" spans="1:9">
      <c r="A26" s="4" t="s">
        <v>1058</v>
      </c>
      <c r="E26" s="6" t="n">
        <v>-56.9</v>
      </c>
    </row>
    <row r="27" spans="1:9">
      <c r="A27" s="4" t="s">
        <v>1127</v>
      </c>
      <c r="E27" s="7" t="n">
        <v>41.5</v>
      </c>
    </row>
    <row r="28" spans="1:9">
      <c r="A28" s="4" t="s">
        <v>1059</v>
      </c>
      <c r="E28" s="5" t="n">
        <v>13</v>
      </c>
    </row>
    <row r="29" spans="1:9">
      <c r="A29" s="4" t="s">
        <v>1060</v>
      </c>
      <c r="E29" s="7" t="n">
        <v>2.4</v>
      </c>
    </row>
    <row r="30" spans="1:9">
      <c r="A30" s="4" t="s">
        <v>1128</v>
      </c>
    </row>
    <row r="31" spans="1:9">
      <c r="A31" s="3" t="s">
        <v>404</v>
      </c>
    </row>
    <row r="32" spans="1:9">
      <c r="A32" s="4" t="s">
        <v>1129</v>
      </c>
      <c r="C32" s="12" t="n">
        <v>250</v>
      </c>
    </row>
    <row r="33" spans="1:9">
      <c r="A33" s="4" t="s">
        <v>1125</v>
      </c>
      <c r="C33" s="4" t="s">
        <v>1130</v>
      </c>
      <c r="I33" s="4" t="s">
        <v>1130</v>
      </c>
    </row>
    <row r="34" spans="1:9">
      <c r="A34" s="4" t="s">
        <v>1058</v>
      </c>
      <c r="E34" s="7" t="n">
        <v>-18.4</v>
      </c>
    </row>
    <row r="35" spans="1:9">
      <c r="A35" s="4" t="s">
        <v>1127</v>
      </c>
      <c r="E35" s="7" t="n">
        <v>12.1</v>
      </c>
    </row>
    <row r="36" spans="1:9">
      <c r="A36" s="4" t="s">
        <v>1059</v>
      </c>
      <c r="E36" s="7" t="n">
        <v>5.6</v>
      </c>
    </row>
    <row r="37" spans="1:9">
      <c r="A37" s="4" t="s">
        <v>1060</v>
      </c>
      <c r="E37" s="6" t="n">
        <v>0.7</v>
      </c>
    </row>
    <row r="38" spans="1:9">
      <c r="A38" s="4" t="s">
        <v>409</v>
      </c>
    </row>
    <row r="39" spans="1:9">
      <c r="A39" s="3" t="s">
        <v>404</v>
      </c>
    </row>
    <row r="40" spans="1:9">
      <c r="A40" s="4" t="s">
        <v>1124</v>
      </c>
      <c r="H40" s="9" t="n">
        <v>500</v>
      </c>
    </row>
    <row r="41" spans="1:9">
      <c r="A41" s="4" t="s">
        <v>1125</v>
      </c>
      <c r="B41" s="4" t="s">
        <v>1131</v>
      </c>
      <c r="H41" s="4" t="s">
        <v>1131</v>
      </c>
    </row>
    <row r="42" spans="1:9">
      <c r="A42" s="4" t="s">
        <v>1113</v>
      </c>
      <c r="D42" s="4" t="s">
        <v>1132</v>
      </c>
    </row>
    <row r="43" spans="1:9">
      <c r="A43" s="4" t="s">
        <v>1087</v>
      </c>
      <c r="B43" s="4" t="s">
        <v>1133</v>
      </c>
      <c r="H43" s="4" t="s">
        <v>1133</v>
      </c>
    </row>
    <row r="44" spans="1:9">
      <c r="A44" s="4" t="s">
        <v>1034</v>
      </c>
      <c r="H44" s="9" t="n">
        <v>2</v>
      </c>
    </row>
    <row r="45" spans="1:9">
      <c r="A45" s="4" t="s">
        <v>1134</v>
      </c>
      <c r="D45" s="4" t="s">
        <v>703</v>
      </c>
    </row>
    <row r="46" spans="1:9">
      <c r="A46" s="4" t="s">
        <v>1135</v>
      </c>
    </row>
    <row r="47" spans="1:9">
      <c r="A47" s="3" t="s">
        <v>404</v>
      </c>
    </row>
    <row r="48" spans="1:9">
      <c r="A48" s="4" t="s">
        <v>1136</v>
      </c>
      <c r="B48" s="4" t="s">
        <v>1137</v>
      </c>
    </row>
    <row r="49" spans="1:9">
      <c r="A49" s="4" t="s">
        <v>412</v>
      </c>
    </row>
    <row r="50" spans="1:9">
      <c r="A50" s="3" t="s">
        <v>404</v>
      </c>
    </row>
    <row r="51" spans="1:9">
      <c r="A51" s="4" t="s">
        <v>1129</v>
      </c>
      <c r="B51" s="12" t="n">
        <v>335</v>
      </c>
    </row>
    <row r="52" spans="1:9">
      <c r="A52" s="4" t="s">
        <v>1125</v>
      </c>
      <c r="B52" s="4" t="s">
        <v>1138</v>
      </c>
      <c r="H52" s="4" t="s">
        <v>1138</v>
      </c>
    </row>
    <row r="53" spans="1:9">
      <c r="A53" s="4" t="s">
        <v>1113</v>
      </c>
      <c r="D53" s="4" t="s">
        <v>1139</v>
      </c>
    </row>
    <row r="54" spans="1:9">
      <c r="A54" s="4" t="s">
        <v>1134</v>
      </c>
      <c r="D54" s="4" t="s">
        <v>703</v>
      </c>
    </row>
    <row r="55" spans="1:9">
      <c r="A55" s="4" t="s">
        <v>1140</v>
      </c>
      <c r="D55" s="4" t="s">
        <v>1120</v>
      </c>
    </row>
    <row r="56" spans="1:9">
      <c r="A56" s="4" t="s">
        <v>1141</v>
      </c>
    </row>
    <row r="57" spans="1:9">
      <c r="A57" s="3" t="s">
        <v>404</v>
      </c>
    </row>
    <row r="58" spans="1:9">
      <c r="A58" s="4" t="s">
        <v>1136</v>
      </c>
      <c r="B58" s="4" t="s">
        <v>1137</v>
      </c>
    </row>
    <row r="59" spans="1:9">
      <c r="A59" s="4" t="s">
        <v>414</v>
      </c>
    </row>
    <row r="60" spans="1:9">
      <c r="A60" s="3" t="s">
        <v>404</v>
      </c>
    </row>
    <row r="61" spans="1:9">
      <c r="A61" s="4" t="s">
        <v>1129</v>
      </c>
      <c r="G61" s="12" t="n">
        <v>450</v>
      </c>
    </row>
    <row r="62" spans="1:9">
      <c r="A62" s="4" t="s">
        <v>1125</v>
      </c>
      <c r="D62" s="4" t="s">
        <v>1142</v>
      </c>
      <c r="G62" s="4" t="s">
        <v>1142</v>
      </c>
    </row>
    <row r="63" spans="1:9">
      <c r="A63" s="4" t="s">
        <v>1113</v>
      </c>
      <c r="D63" s="4" t="s">
        <v>1143</v>
      </c>
    </row>
    <row r="64" spans="1:9">
      <c r="A64" s="4" t="s">
        <v>1134</v>
      </c>
      <c r="D64" s="4" t="s">
        <v>703</v>
      </c>
    </row>
    <row r="65" spans="1:9">
      <c r="A65" s="4" t="s">
        <v>1140</v>
      </c>
      <c r="D65" s="4" t="s">
        <v>1120</v>
      </c>
    </row>
    <row r="66" spans="1:9">
      <c r="A66" s="4" t="s">
        <v>1144</v>
      </c>
    </row>
    <row r="67" spans="1:9">
      <c r="A67" s="3" t="s">
        <v>404</v>
      </c>
    </row>
    <row r="68" spans="1:9">
      <c r="A68" s="4" t="s">
        <v>1136</v>
      </c>
      <c r="D68" s="4" t="s">
        <v>1137</v>
      </c>
    </row>
    <row r="69" spans="1:9">
      <c r="A69" s="4" t="s">
        <v>1145</v>
      </c>
    </row>
    <row r="70" spans="1:9">
      <c r="A70" s="3" t="s">
        <v>404</v>
      </c>
    </row>
    <row r="71" spans="1:9">
      <c r="A71" s="4" t="s">
        <v>1059</v>
      </c>
      <c r="D71" s="9" t="n">
        <v>0</v>
      </c>
    </row>
    <row r="72" spans="1:9">
      <c r="A72" s="4" t="s">
        <v>1060</v>
      </c>
      <c r="D72" s="7" t="n">
        <v>0.4</v>
      </c>
    </row>
    <row r="73" spans="1:9">
      <c r="A73" s="4" t="s">
        <v>1146</v>
      </c>
      <c r="D73" s="9"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47</v>
      </c>
      <c r="B1" s="2" t="s">
        <v>1148</v>
      </c>
      <c r="C1" s="2" t="s">
        <v>2</v>
      </c>
    </row>
    <row r="2" spans="1:3">
      <c r="A2" s="4" t="s">
        <v>409</v>
      </c>
    </row>
    <row r="3" spans="1:3">
      <c r="A3" s="3" t="s">
        <v>1149</v>
      </c>
    </row>
    <row r="4" spans="1:3">
      <c r="A4" s="4" t="s">
        <v>1113</v>
      </c>
      <c r="B4" s="4" t="s">
        <v>1120</v>
      </c>
    </row>
    <row r="5" spans="1:3">
      <c r="A5" s="4" t="s">
        <v>1150</v>
      </c>
    </row>
    <row r="6" spans="1:3">
      <c r="A6" s="3" t="s">
        <v>1149</v>
      </c>
    </row>
    <row r="7" spans="1:3">
      <c r="A7" s="4" t="s">
        <v>1113</v>
      </c>
      <c r="C7" s="4" t="s">
        <v>1122</v>
      </c>
    </row>
    <row r="8" spans="1:3">
      <c r="A8" s="4" t="s">
        <v>1151</v>
      </c>
    </row>
    <row r="9" spans="1:3">
      <c r="A9" s="3" t="s">
        <v>1149</v>
      </c>
    </row>
    <row r="10" spans="1:3">
      <c r="A10" s="4" t="s">
        <v>1113</v>
      </c>
      <c r="C10" s="4" t="s">
        <v>1152</v>
      </c>
    </row>
    <row r="11" spans="1:3">
      <c r="A11" s="4" t="s">
        <v>1153</v>
      </c>
    </row>
    <row r="12" spans="1:3">
      <c r="A12" s="3" t="s">
        <v>1149</v>
      </c>
    </row>
    <row r="13" spans="1:3">
      <c r="A13" s="4" t="s">
        <v>1113</v>
      </c>
      <c r="C13" s="4" t="s">
        <v>1154</v>
      </c>
    </row>
    <row r="14" spans="1:3">
      <c r="A14" s="4" t="s">
        <v>1155</v>
      </c>
    </row>
    <row r="15" spans="1:3">
      <c r="A15" s="3" t="s">
        <v>1149</v>
      </c>
    </row>
    <row r="16" spans="1:3">
      <c r="A16" s="4" t="s">
        <v>1113</v>
      </c>
      <c r="C16" s="4" t="s">
        <v>455</v>
      </c>
    </row>
    <row r="17" spans="1:3">
      <c r="A17" s="4" t="s">
        <v>1156</v>
      </c>
    </row>
    <row r="18" spans="1:3">
      <c r="A18" s="3" t="s">
        <v>1149</v>
      </c>
    </row>
    <row r="19" spans="1:3">
      <c r="A19" s="4" t="s">
        <v>1113</v>
      </c>
      <c r="C19" s="4" t="s">
        <v>1157</v>
      </c>
    </row>
    <row r="20" spans="1:3">
      <c r="A20" s="4" t="s">
        <v>1158</v>
      </c>
    </row>
    <row r="21" spans="1:3">
      <c r="A21" s="3" t="s">
        <v>1149</v>
      </c>
    </row>
    <row r="22" spans="1:3">
      <c r="A22" s="4" t="s">
        <v>1113</v>
      </c>
      <c r="C22" s="4" t="s">
        <v>1159</v>
      </c>
    </row>
    <row r="23" spans="1:3">
      <c r="A23" s="4" t="s">
        <v>1160</v>
      </c>
    </row>
    <row r="24" spans="1:3">
      <c r="A24" s="3" t="s">
        <v>1149</v>
      </c>
    </row>
    <row r="25" spans="1:3">
      <c r="A25" s="4" t="s">
        <v>1113</v>
      </c>
      <c r="C25" s="4" t="s">
        <v>1161</v>
      </c>
    </row>
    <row r="26" spans="1:3">
      <c r="A26" s="4" t="s">
        <v>1162</v>
      </c>
    </row>
    <row r="27" spans="1:3">
      <c r="A27" s="3" t="s">
        <v>1149</v>
      </c>
    </row>
    <row r="28" spans="1:3">
      <c r="A28" s="4" t="s">
        <v>1113</v>
      </c>
      <c r="C28" s="4" t="s">
        <v>455</v>
      </c>
    </row>
    <row r="29" spans="1:3">
      <c r="A29" s="4" t="s">
        <v>1163</v>
      </c>
    </row>
    <row r="30" spans="1:3">
      <c r="A30" s="3" t="s">
        <v>1149</v>
      </c>
    </row>
    <row r="31" spans="1:3">
      <c r="A31" s="4" t="s">
        <v>1113</v>
      </c>
      <c r="C31" s="4" t="s">
        <v>1164</v>
      </c>
    </row>
    <row r="32" spans="1:3">
      <c r="A32" s="4" t="s">
        <v>1165</v>
      </c>
    </row>
    <row r="33" spans="1:3">
      <c r="A33" s="3" t="s">
        <v>1149</v>
      </c>
    </row>
    <row r="34" spans="1:3">
      <c r="A34" s="4" t="s">
        <v>1113</v>
      </c>
      <c r="C34" s="4" t="s">
        <v>1166</v>
      </c>
    </row>
    <row r="35" spans="1:3">
      <c r="A35" s="4" t="s">
        <v>1167</v>
      </c>
    </row>
    <row r="36" spans="1:3">
      <c r="A36" s="3" t="s">
        <v>1149</v>
      </c>
    </row>
    <row r="37" spans="1:3">
      <c r="A37" s="4" t="s">
        <v>1113</v>
      </c>
      <c r="C37" s="4" t="s">
        <v>1168</v>
      </c>
    </row>
    <row r="38" spans="1:3">
      <c r="A38" s="4" t="s">
        <v>1169</v>
      </c>
    </row>
    <row r="39" spans="1:3">
      <c r="A39" s="3" t="s">
        <v>1149</v>
      </c>
    </row>
    <row r="40" spans="1:3">
      <c r="A40" s="4" t="s">
        <v>1113</v>
      </c>
      <c r="C40" s="4" t="s">
        <v>4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170</v>
      </c>
      <c r="B1" s="2" t="s">
        <v>145</v>
      </c>
    </row>
    <row r="2" spans="1:2">
      <c r="A2" s="3" t="s">
        <v>404</v>
      </c>
    </row>
    <row r="3" spans="1:2">
      <c r="A3" s="5" t="n">
        <v>2019</v>
      </c>
      <c r="B3" s="6" t="n">
        <v>42.2</v>
      </c>
    </row>
    <row r="4" spans="1:2">
      <c r="A4" s="5" t="n">
        <v>2020</v>
      </c>
      <c r="B4" s="5" t="n">
        <v>26</v>
      </c>
    </row>
    <row r="5" spans="1:2">
      <c r="A5" s="5" t="n">
        <v>2021</v>
      </c>
      <c r="B5" s="7" t="n">
        <v>25.3</v>
      </c>
    </row>
    <row r="6" spans="1:2">
      <c r="A6" s="5" t="n">
        <v>2022</v>
      </c>
      <c r="B6" s="7" t="n">
        <v>52.7</v>
      </c>
    </row>
    <row r="7" spans="1:2">
      <c r="A7" s="5" t="n">
        <v>2023</v>
      </c>
      <c r="B7" s="7" t="n">
        <v>25.4</v>
      </c>
    </row>
    <row r="8" spans="1:2">
      <c r="A8" s="4" t="s">
        <v>1171</v>
      </c>
      <c r="B8" s="7" t="n">
        <v>3722.2</v>
      </c>
    </row>
    <row r="9" spans="1:2">
      <c r="A9" s="4" t="s">
        <v>927</v>
      </c>
      <c r="B9" s="7" t="n">
        <v>3893.8</v>
      </c>
    </row>
    <row r="10" spans="1:2">
      <c r="A10" s="4" t="s">
        <v>1172</v>
      </c>
      <c r="B10" s="7" t="n">
        <v>116.5</v>
      </c>
    </row>
    <row r="11" spans="1:2">
      <c r="A11" s="4" t="s">
        <v>1173</v>
      </c>
    </row>
    <row r="12" spans="1:2">
      <c r="A12" s="3" t="s">
        <v>404</v>
      </c>
    </row>
    <row r="13" spans="1:2">
      <c r="A13" s="4" t="s">
        <v>1172</v>
      </c>
      <c r="B13" s="9" t="n">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2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74</v>
      </c>
      <c r="B1" s="2" t="s">
        <v>1</v>
      </c>
    </row>
    <row r="2" spans="1:11">
      <c r="B2" s="2" t="s">
        <v>145</v>
      </c>
      <c r="C2" s="2" t="s">
        <v>146</v>
      </c>
      <c r="D2" s="2" t="s">
        <v>147</v>
      </c>
      <c r="E2" s="2" t="s">
        <v>562</v>
      </c>
      <c r="F2" s="2" t="s">
        <v>145</v>
      </c>
      <c r="G2" s="2" t="s">
        <v>1175</v>
      </c>
      <c r="H2" s="2" t="s">
        <v>1176</v>
      </c>
      <c r="I2" s="2" t="s">
        <v>1177</v>
      </c>
      <c r="J2" s="2" t="s">
        <v>146</v>
      </c>
      <c r="K2" s="2" t="s">
        <v>1178</v>
      </c>
    </row>
    <row r="3" spans="1:11">
      <c r="A3" s="3" t="s">
        <v>1179</v>
      </c>
    </row>
    <row r="4" spans="1:11">
      <c r="A4" s="4" t="s">
        <v>1180</v>
      </c>
      <c r="C4" s="9" t="n">
        <v>3</v>
      </c>
    </row>
    <row r="5" spans="1:11">
      <c r="A5" s="4" t="s">
        <v>1181</v>
      </c>
      <c r="B5" s="6" t="n">
        <v>8.9</v>
      </c>
    </row>
    <row r="6" spans="1:11">
      <c r="A6" s="4" t="s">
        <v>1182</v>
      </c>
      <c r="I6" s="5" t="n">
        <v>4</v>
      </c>
      <c r="J6" s="5" t="n">
        <v>4</v>
      </c>
    </row>
    <row r="7" spans="1:11">
      <c r="A7" s="4" t="s">
        <v>1183</v>
      </c>
      <c r="B7" s="7" t="n">
        <v>2.4</v>
      </c>
      <c r="C7" s="7" t="n">
        <v>0.9</v>
      </c>
      <c r="D7" s="9" t="n">
        <v>2</v>
      </c>
    </row>
    <row r="8" spans="1:11">
      <c r="A8" s="4" t="s">
        <v>1184</v>
      </c>
      <c r="B8" s="7" t="n">
        <v>0.1</v>
      </c>
    </row>
    <row r="9" spans="1:11">
      <c r="A9" s="4" t="s">
        <v>1018</v>
      </c>
    </row>
    <row r="10" spans="1:11">
      <c r="A10" s="3" t="s">
        <v>1179</v>
      </c>
    </row>
    <row r="11" spans="1:11">
      <c r="A11" s="4" t="s">
        <v>1185</v>
      </c>
      <c r="I11" s="12" t="n">
        <v>388</v>
      </c>
    </row>
    <row r="12" spans="1:11">
      <c r="A12" s="4" t="s">
        <v>466</v>
      </c>
    </row>
    <row r="13" spans="1:11">
      <c r="A13" s="3" t="s">
        <v>1179</v>
      </c>
    </row>
    <row r="14" spans="1:11">
      <c r="A14" s="4" t="s">
        <v>1186</v>
      </c>
      <c r="F14" s="6" t="n">
        <v>0.7</v>
      </c>
      <c r="J14" s="6" t="n">
        <v>4.3</v>
      </c>
    </row>
    <row r="15" spans="1:11">
      <c r="A15" s="4" t="s">
        <v>1187</v>
      </c>
    </row>
    <row r="16" spans="1:11">
      <c r="A16" s="3" t="s">
        <v>1179</v>
      </c>
    </row>
    <row r="17" spans="1:11">
      <c r="A17" s="4" t="s">
        <v>1188</v>
      </c>
      <c r="F17" s="5" t="n">
        <v>0</v>
      </c>
      <c r="J17" s="7" t="n">
        <v>8.9</v>
      </c>
    </row>
    <row r="18" spans="1:11">
      <c r="A18" s="4" t="s">
        <v>1189</v>
      </c>
    </row>
    <row r="19" spans="1:11">
      <c r="A19" s="3" t="s">
        <v>1179</v>
      </c>
    </row>
    <row r="20" spans="1:11">
      <c r="A20" s="4" t="s">
        <v>1186</v>
      </c>
      <c r="F20" s="7" t="n">
        <v>0.7</v>
      </c>
      <c r="J20" s="7" t="n">
        <v>4.3</v>
      </c>
    </row>
    <row r="21" spans="1:11">
      <c r="A21" s="4" t="s">
        <v>1190</v>
      </c>
    </row>
    <row r="22" spans="1:11">
      <c r="A22" s="3" t="s">
        <v>1179</v>
      </c>
    </row>
    <row r="23" spans="1:11">
      <c r="A23" s="4" t="s">
        <v>1188</v>
      </c>
      <c r="F23" s="5" t="n">
        <v>0</v>
      </c>
      <c r="J23" s="5" t="n">
        <v>0</v>
      </c>
    </row>
    <row r="24" spans="1:11">
      <c r="A24" s="4" t="s">
        <v>1191</v>
      </c>
    </row>
    <row r="25" spans="1:11">
      <c r="A25" s="3" t="s">
        <v>1179</v>
      </c>
    </row>
    <row r="26" spans="1:11">
      <c r="A26" s="4" t="s">
        <v>1184</v>
      </c>
      <c r="B26" s="7" t="n">
        <v>-28.1</v>
      </c>
      <c r="C26" s="5" t="n">
        <v>2</v>
      </c>
    </row>
    <row r="27" spans="1:11">
      <c r="A27" s="4" t="s">
        <v>1192</v>
      </c>
    </row>
    <row r="28" spans="1:11">
      <c r="A28" s="3" t="s">
        <v>1179</v>
      </c>
    </row>
    <row r="29" spans="1:11">
      <c r="A29" s="4" t="s">
        <v>1186</v>
      </c>
      <c r="F29" s="5" t="n">
        <v>0</v>
      </c>
      <c r="J29" s="5" t="n">
        <v>0</v>
      </c>
    </row>
    <row r="30" spans="1:11">
      <c r="A30" s="4" t="s">
        <v>1193</v>
      </c>
    </row>
    <row r="31" spans="1:11">
      <c r="A31" s="3" t="s">
        <v>1179</v>
      </c>
    </row>
    <row r="32" spans="1:11">
      <c r="A32" s="4" t="s">
        <v>1188</v>
      </c>
      <c r="F32" s="5" t="n">
        <v>0</v>
      </c>
      <c r="J32" s="5" t="n">
        <v>0</v>
      </c>
    </row>
    <row r="33" spans="1:11">
      <c r="A33" s="4" t="s">
        <v>1194</v>
      </c>
    </row>
    <row r="34" spans="1:11">
      <c r="A34" s="3" t="s">
        <v>1179</v>
      </c>
    </row>
    <row r="35" spans="1:11">
      <c r="A35" s="4" t="s">
        <v>1186</v>
      </c>
      <c r="F35" s="5" t="n">
        <v>0</v>
      </c>
      <c r="J35" s="5" t="n">
        <v>0</v>
      </c>
    </row>
    <row r="36" spans="1:11">
      <c r="A36" s="4" t="s">
        <v>1195</v>
      </c>
    </row>
    <row r="37" spans="1:11">
      <c r="A37" s="3" t="s">
        <v>1179</v>
      </c>
    </row>
    <row r="38" spans="1:11">
      <c r="A38" s="4" t="s">
        <v>1188</v>
      </c>
      <c r="F38" s="5" t="n">
        <v>0</v>
      </c>
      <c r="J38" s="7" t="n">
        <v>8.9</v>
      </c>
    </row>
    <row r="39" spans="1:11">
      <c r="A39" s="4" t="s">
        <v>1196</v>
      </c>
    </row>
    <row r="40" spans="1:11">
      <c r="A40" s="3" t="s">
        <v>1179</v>
      </c>
    </row>
    <row r="41" spans="1:11">
      <c r="A41" s="4" t="s">
        <v>1197</v>
      </c>
      <c r="H41" s="9" t="n">
        <v>475</v>
      </c>
    </row>
    <row r="42" spans="1:11">
      <c r="A42" s="4" t="s">
        <v>1198</v>
      </c>
      <c r="G42" s="5" t="n">
        <v>3</v>
      </c>
      <c r="H42" s="5" t="n">
        <v>3</v>
      </c>
    </row>
    <row r="43" spans="1:11">
      <c r="A43" s="4" t="s">
        <v>1199</v>
      </c>
      <c r="G43" s="4" t="s">
        <v>1200</v>
      </c>
      <c r="H43" s="4" t="s">
        <v>1200</v>
      </c>
    </row>
    <row r="44" spans="1:11">
      <c r="A44" s="4" t="s">
        <v>1201</v>
      </c>
    </row>
    <row r="45" spans="1:11">
      <c r="A45" s="3" t="s">
        <v>1179</v>
      </c>
    </row>
    <row r="46" spans="1:11">
      <c r="A46" s="4" t="s">
        <v>1197</v>
      </c>
      <c r="E46" s="10" t="n">
        <v>416.6</v>
      </c>
      <c r="F46" s="9" t="n">
        <v>475</v>
      </c>
      <c r="G46" s="10" t="n">
        <v>387.2</v>
      </c>
      <c r="H46" s="9" t="n">
        <v>475</v>
      </c>
    </row>
    <row r="47" spans="1:11">
      <c r="A47" s="4" t="s">
        <v>1198</v>
      </c>
      <c r="E47" s="5" t="n">
        <v>3</v>
      </c>
      <c r="F47" s="5" t="n">
        <v>3</v>
      </c>
      <c r="G47" s="5" t="n">
        <v>3</v>
      </c>
      <c r="H47" s="5" t="n">
        <v>3</v>
      </c>
    </row>
    <row r="48" spans="1:11">
      <c r="A48" s="4" t="s">
        <v>1199</v>
      </c>
      <c r="E48" s="4" t="s">
        <v>1202</v>
      </c>
      <c r="F48" s="4" t="s">
        <v>1202</v>
      </c>
      <c r="G48" s="4" t="s">
        <v>1203</v>
      </c>
      <c r="H48" s="4" t="s">
        <v>1203</v>
      </c>
    </row>
    <row r="49" spans="1:11">
      <c r="A49" s="4" t="s">
        <v>1204</v>
      </c>
      <c r="E49" s="4" t="s">
        <v>674</v>
      </c>
      <c r="F49" s="4" t="s">
        <v>674</v>
      </c>
      <c r="G49" s="4" t="s">
        <v>674</v>
      </c>
      <c r="H49" s="4" t="s">
        <v>674</v>
      </c>
    </row>
    <row r="50" spans="1:11">
      <c r="A50" s="4" t="s">
        <v>1205</v>
      </c>
      <c r="B50" s="7" t="n">
        <v>22.5</v>
      </c>
    </row>
    <row r="51" spans="1:11">
      <c r="A51" s="4" t="s">
        <v>1206</v>
      </c>
    </row>
    <row r="52" spans="1:11">
      <c r="A52" s="3" t="s">
        <v>1179</v>
      </c>
    </row>
    <row r="53" spans="1:11">
      <c r="A53" s="4" t="s">
        <v>1207</v>
      </c>
      <c r="F53" s="6" t="n">
        <v>4.5</v>
      </c>
      <c r="J53" s="5" t="n">
        <v>0</v>
      </c>
    </row>
    <row r="54" spans="1:11">
      <c r="A54" s="4" t="s">
        <v>1208</v>
      </c>
    </row>
    <row r="55" spans="1:11">
      <c r="A55" s="3" t="s">
        <v>1179</v>
      </c>
    </row>
    <row r="56" spans="1:11">
      <c r="A56" s="4" t="s">
        <v>1207</v>
      </c>
      <c r="F56" s="7" t="n">
        <v>1.4</v>
      </c>
      <c r="J56" s="7" t="n">
        <v>1.2</v>
      </c>
    </row>
    <row r="57" spans="1:11">
      <c r="A57" s="4" t="s">
        <v>1209</v>
      </c>
    </row>
    <row r="58" spans="1:11">
      <c r="A58" s="3" t="s">
        <v>1179</v>
      </c>
    </row>
    <row r="59" spans="1:11">
      <c r="A59" s="4" t="s">
        <v>1210</v>
      </c>
      <c r="F59" s="5" t="n">
        <v>0</v>
      </c>
      <c r="J59" s="7" t="n">
        <v>2.6</v>
      </c>
    </row>
    <row r="60" spans="1:11">
      <c r="A60" s="4" t="s">
        <v>1211</v>
      </c>
    </row>
    <row r="61" spans="1:11">
      <c r="A61" s="3" t="s">
        <v>1179</v>
      </c>
    </row>
    <row r="62" spans="1:11">
      <c r="A62" s="4" t="s">
        <v>1207</v>
      </c>
      <c r="F62" s="5" t="n">
        <v>0</v>
      </c>
      <c r="J62" s="5" t="n">
        <v>0</v>
      </c>
    </row>
    <row r="63" spans="1:11">
      <c r="A63" s="4" t="s">
        <v>1212</v>
      </c>
    </row>
    <row r="64" spans="1:11">
      <c r="A64" s="3" t="s">
        <v>1179</v>
      </c>
    </row>
    <row r="65" spans="1:11">
      <c r="A65" s="4" t="s">
        <v>1207</v>
      </c>
      <c r="F65" s="5" t="n">
        <v>0</v>
      </c>
      <c r="J65" s="5" t="n">
        <v>0</v>
      </c>
    </row>
    <row r="66" spans="1:11">
      <c r="A66" s="4" t="s">
        <v>1213</v>
      </c>
    </row>
    <row r="67" spans="1:11">
      <c r="A67" s="3" t="s">
        <v>1179</v>
      </c>
    </row>
    <row r="68" spans="1:11">
      <c r="A68" s="4" t="s">
        <v>1210</v>
      </c>
      <c r="F68" s="5" t="n">
        <v>0</v>
      </c>
      <c r="J68" s="5" t="n">
        <v>0</v>
      </c>
    </row>
    <row r="69" spans="1:11">
      <c r="A69" s="4" t="s">
        <v>1214</v>
      </c>
    </row>
    <row r="70" spans="1:11">
      <c r="A70" s="3" t="s">
        <v>1179</v>
      </c>
    </row>
    <row r="71" spans="1:11">
      <c r="A71" s="4" t="s">
        <v>1207</v>
      </c>
      <c r="F71" s="7" t="n">
        <v>4.5</v>
      </c>
      <c r="J71" s="5" t="n">
        <v>0</v>
      </c>
    </row>
    <row r="72" spans="1:11">
      <c r="A72" s="4" t="s">
        <v>1215</v>
      </c>
    </row>
    <row r="73" spans="1:11">
      <c r="A73" s="3" t="s">
        <v>1179</v>
      </c>
    </row>
    <row r="74" spans="1:11">
      <c r="A74" s="4" t="s">
        <v>1207</v>
      </c>
      <c r="F74" s="7" t="n">
        <v>1.4</v>
      </c>
      <c r="J74" s="7" t="n">
        <v>1.2</v>
      </c>
    </row>
    <row r="75" spans="1:11">
      <c r="A75" s="4" t="s">
        <v>1216</v>
      </c>
    </row>
    <row r="76" spans="1:11">
      <c r="A76" s="3" t="s">
        <v>1179</v>
      </c>
    </row>
    <row r="77" spans="1:11">
      <c r="A77" s="4" t="s">
        <v>1210</v>
      </c>
      <c r="F77" s="5" t="n">
        <v>0</v>
      </c>
      <c r="J77" s="7" t="n">
        <v>2.6</v>
      </c>
    </row>
    <row r="78" spans="1:11">
      <c r="A78" s="4" t="s">
        <v>1217</v>
      </c>
    </row>
    <row r="79" spans="1:11">
      <c r="A79" s="3" t="s">
        <v>1179</v>
      </c>
    </row>
    <row r="80" spans="1:11">
      <c r="A80" s="4" t="s">
        <v>1207</v>
      </c>
      <c r="F80" s="5" t="n">
        <v>0</v>
      </c>
      <c r="J80" s="5" t="n">
        <v>0</v>
      </c>
    </row>
    <row r="81" spans="1:11">
      <c r="A81" s="4" t="s">
        <v>1218</v>
      </c>
    </row>
    <row r="82" spans="1:11">
      <c r="A82" s="3" t="s">
        <v>1179</v>
      </c>
    </row>
    <row r="83" spans="1:11">
      <c r="A83" s="4" t="s">
        <v>1207</v>
      </c>
      <c r="F83" s="5" t="n">
        <v>0</v>
      </c>
      <c r="J83" s="5" t="n">
        <v>0</v>
      </c>
    </row>
    <row r="84" spans="1:11">
      <c r="A84" s="4" t="s">
        <v>1219</v>
      </c>
    </row>
    <row r="85" spans="1:11">
      <c r="A85" s="3" t="s">
        <v>1179</v>
      </c>
    </row>
    <row r="86" spans="1:11">
      <c r="A86" s="4" t="s">
        <v>1210</v>
      </c>
      <c r="F86" s="5" t="n">
        <v>0</v>
      </c>
      <c r="J86" s="5" t="n">
        <v>0</v>
      </c>
    </row>
    <row r="87" spans="1:11">
      <c r="A87" s="4" t="s">
        <v>1220</v>
      </c>
    </row>
    <row r="88" spans="1:11">
      <c r="A88" s="3" t="s">
        <v>1179</v>
      </c>
    </row>
    <row r="89" spans="1:11">
      <c r="A89" s="4" t="s">
        <v>1207</v>
      </c>
      <c r="F89" s="5" t="n">
        <v>0</v>
      </c>
      <c r="J89" s="5" t="n">
        <v>0</v>
      </c>
    </row>
    <row r="90" spans="1:11">
      <c r="A90" s="4" t="s">
        <v>1221</v>
      </c>
    </row>
    <row r="91" spans="1:11">
      <c r="A91" s="3" t="s">
        <v>1179</v>
      </c>
    </row>
    <row r="92" spans="1:11">
      <c r="A92" s="4" t="s">
        <v>1210</v>
      </c>
      <c r="F92" s="7" t="n">
        <v>2.9</v>
      </c>
      <c r="J92" s="5" t="n">
        <v>0</v>
      </c>
    </row>
    <row r="93" spans="1:11">
      <c r="A93" s="4" t="s">
        <v>1222</v>
      </c>
    </row>
    <row r="94" spans="1:11">
      <c r="A94" s="3" t="s">
        <v>1179</v>
      </c>
    </row>
    <row r="95" spans="1:11">
      <c r="A95" s="4" t="s">
        <v>1207</v>
      </c>
      <c r="F95" s="5" t="n">
        <v>0</v>
      </c>
      <c r="J95" s="5" t="n">
        <v>0</v>
      </c>
    </row>
    <row r="96" spans="1:11">
      <c r="A96" s="4" t="s">
        <v>1223</v>
      </c>
    </row>
    <row r="97" spans="1:11">
      <c r="A97" s="3" t="s">
        <v>1179</v>
      </c>
    </row>
    <row r="98" spans="1:11">
      <c r="A98" s="4" t="s">
        <v>1210</v>
      </c>
      <c r="F98" s="5" t="n">
        <v>0</v>
      </c>
      <c r="J98" s="5" t="n">
        <v>0</v>
      </c>
    </row>
    <row r="99" spans="1:11">
      <c r="A99" s="4" t="s">
        <v>1224</v>
      </c>
    </row>
    <row r="100" spans="1:11">
      <c r="A100" s="3" t="s">
        <v>1179</v>
      </c>
    </row>
    <row r="101" spans="1:11">
      <c r="A101" s="4" t="s">
        <v>1207</v>
      </c>
      <c r="F101" s="5" t="n">
        <v>0</v>
      </c>
      <c r="J101" s="5" t="n">
        <v>0</v>
      </c>
    </row>
    <row r="102" spans="1:11">
      <c r="A102" s="4" t="s">
        <v>1225</v>
      </c>
    </row>
    <row r="103" spans="1:11">
      <c r="A103" s="3" t="s">
        <v>1179</v>
      </c>
    </row>
    <row r="104" spans="1:11">
      <c r="A104" s="4" t="s">
        <v>1210</v>
      </c>
      <c r="F104" s="7" t="n">
        <v>2.9</v>
      </c>
      <c r="J104" s="5" t="n">
        <v>0</v>
      </c>
    </row>
    <row r="105" spans="1:11">
      <c r="A105" s="4" t="s">
        <v>1226</v>
      </c>
    </row>
    <row r="106" spans="1:11">
      <c r="A106" s="3" t="s">
        <v>1179</v>
      </c>
    </row>
    <row r="107" spans="1:11">
      <c r="A107" s="4" t="s">
        <v>1207</v>
      </c>
      <c r="F107" s="5" t="n">
        <v>0</v>
      </c>
      <c r="J107" s="5" t="n">
        <v>0</v>
      </c>
    </row>
    <row r="108" spans="1:11">
      <c r="A108" s="4" t="s">
        <v>1227</v>
      </c>
    </row>
    <row r="109" spans="1:11">
      <c r="A109" s="3" t="s">
        <v>1179</v>
      </c>
    </row>
    <row r="110" spans="1:11">
      <c r="A110" s="4" t="s">
        <v>1210</v>
      </c>
      <c r="F110" s="5" t="n">
        <v>0</v>
      </c>
      <c r="J110" s="5" t="n">
        <v>0</v>
      </c>
    </row>
    <row r="111" spans="1:11">
      <c r="A111" s="4" t="s">
        <v>1228</v>
      </c>
    </row>
    <row r="112" spans="1:11">
      <c r="A112" s="3" t="s">
        <v>1179</v>
      </c>
    </row>
    <row r="113" spans="1:11">
      <c r="A113" s="4" t="s">
        <v>1207</v>
      </c>
      <c r="F113" s="7" t="n">
        <v>14.1</v>
      </c>
      <c r="J113" s="5" t="n">
        <v>0</v>
      </c>
    </row>
    <row r="114" spans="1:11">
      <c r="A114" s="4" t="s">
        <v>1229</v>
      </c>
    </row>
    <row r="115" spans="1:11">
      <c r="A115" s="3" t="s">
        <v>1179</v>
      </c>
    </row>
    <row r="116" spans="1:11">
      <c r="A116" s="4" t="s">
        <v>1207</v>
      </c>
      <c r="F116" s="5" t="n">
        <v>0</v>
      </c>
      <c r="J116" s="5" t="n">
        <v>0</v>
      </c>
    </row>
    <row r="117" spans="1:11">
      <c r="A117" s="4" t="s">
        <v>1230</v>
      </c>
    </row>
    <row r="118" spans="1:11">
      <c r="A118" s="3" t="s">
        <v>1179</v>
      </c>
    </row>
    <row r="119" spans="1:11">
      <c r="A119" s="4" t="s">
        <v>1210</v>
      </c>
      <c r="F119" s="7" t="n">
        <v>8.800000000000001</v>
      </c>
      <c r="J119" s="5" t="n">
        <v>0</v>
      </c>
    </row>
    <row r="120" spans="1:11">
      <c r="A120" s="4" t="s">
        <v>1231</v>
      </c>
    </row>
    <row r="121" spans="1:11">
      <c r="A121" s="3" t="s">
        <v>1179</v>
      </c>
    </row>
    <row r="122" spans="1:11">
      <c r="A122" s="4" t="s">
        <v>1207</v>
      </c>
      <c r="F122" s="5" t="n">
        <v>0</v>
      </c>
      <c r="J122" s="5" t="n">
        <v>0</v>
      </c>
    </row>
    <row r="123" spans="1:11">
      <c r="A123" s="4" t="s">
        <v>1232</v>
      </c>
    </row>
    <row r="124" spans="1:11">
      <c r="A124" s="3" t="s">
        <v>1179</v>
      </c>
    </row>
    <row r="125" spans="1:11">
      <c r="A125" s="4" t="s">
        <v>1207</v>
      </c>
      <c r="F125" s="5" t="n">
        <v>0</v>
      </c>
      <c r="J125" s="5" t="n">
        <v>0</v>
      </c>
    </row>
    <row r="126" spans="1:11">
      <c r="A126" s="4" t="s">
        <v>1233</v>
      </c>
    </row>
    <row r="127" spans="1:11">
      <c r="A127" s="3" t="s">
        <v>1179</v>
      </c>
    </row>
    <row r="128" spans="1:11">
      <c r="A128" s="4" t="s">
        <v>1210</v>
      </c>
      <c r="F128" s="5" t="n">
        <v>0</v>
      </c>
      <c r="J128" s="5" t="n">
        <v>0</v>
      </c>
    </row>
    <row r="129" spans="1:11">
      <c r="A129" s="4" t="s">
        <v>1234</v>
      </c>
    </row>
    <row r="130" spans="1:11">
      <c r="A130" s="3" t="s">
        <v>1179</v>
      </c>
    </row>
    <row r="131" spans="1:11">
      <c r="A131" s="4" t="s">
        <v>1207</v>
      </c>
      <c r="F131" s="7" t="n">
        <v>14.1</v>
      </c>
      <c r="J131" s="5" t="n">
        <v>0</v>
      </c>
    </row>
    <row r="132" spans="1:11">
      <c r="A132" s="4" t="s">
        <v>1235</v>
      </c>
    </row>
    <row r="133" spans="1:11">
      <c r="A133" s="3" t="s">
        <v>1179</v>
      </c>
    </row>
    <row r="134" spans="1:11">
      <c r="A134" s="4" t="s">
        <v>1207</v>
      </c>
      <c r="F134" s="5" t="n">
        <v>0</v>
      </c>
      <c r="J134" s="5" t="n">
        <v>0</v>
      </c>
    </row>
    <row r="135" spans="1:11">
      <c r="A135" s="4" t="s">
        <v>1236</v>
      </c>
    </row>
    <row r="136" spans="1:11">
      <c r="A136" s="3" t="s">
        <v>1179</v>
      </c>
    </row>
    <row r="137" spans="1:11">
      <c r="A137" s="4" t="s">
        <v>1210</v>
      </c>
      <c r="F137" s="7" t="n">
        <v>8.800000000000001</v>
      </c>
      <c r="J137" s="5" t="n">
        <v>0</v>
      </c>
    </row>
    <row r="138" spans="1:11">
      <c r="A138" s="4" t="s">
        <v>1237</v>
      </c>
    </row>
    <row r="139" spans="1:11">
      <c r="A139" s="3" t="s">
        <v>1179</v>
      </c>
    </row>
    <row r="140" spans="1:11">
      <c r="A140" s="4" t="s">
        <v>1207</v>
      </c>
      <c r="F140" s="5" t="n">
        <v>0</v>
      </c>
      <c r="J140" s="5" t="n">
        <v>0</v>
      </c>
    </row>
    <row r="141" spans="1:11">
      <c r="A141" s="4" t="s">
        <v>1238</v>
      </c>
    </row>
    <row r="142" spans="1:11">
      <c r="A142" s="3" t="s">
        <v>1179</v>
      </c>
    </row>
    <row r="143" spans="1:11">
      <c r="A143" s="4" t="s">
        <v>1207</v>
      </c>
      <c r="F143" s="5" t="n">
        <v>0</v>
      </c>
      <c r="J143" s="5" t="n">
        <v>0</v>
      </c>
    </row>
    <row r="144" spans="1:11">
      <c r="A144" s="4" t="s">
        <v>1239</v>
      </c>
    </row>
    <row r="145" spans="1:11">
      <c r="A145" s="3" t="s">
        <v>1179</v>
      </c>
    </row>
    <row r="146" spans="1:11">
      <c r="A146" s="4" t="s">
        <v>1210</v>
      </c>
      <c r="F146" s="5" t="n">
        <v>0</v>
      </c>
      <c r="J146" s="5" t="n">
        <v>0</v>
      </c>
    </row>
    <row r="147" spans="1:11">
      <c r="A147" s="4" t="s">
        <v>1240</v>
      </c>
    </row>
    <row r="148" spans="1:11">
      <c r="A148" s="3" t="s">
        <v>1179</v>
      </c>
    </row>
    <row r="149" spans="1:11">
      <c r="A149" s="4" t="s">
        <v>1207</v>
      </c>
      <c r="F149" s="5" t="n">
        <v>0</v>
      </c>
      <c r="J149" s="5" t="n">
        <v>0</v>
      </c>
    </row>
    <row r="150" spans="1:11">
      <c r="A150" s="4" t="s">
        <v>1241</v>
      </c>
    </row>
    <row r="151" spans="1:11">
      <c r="A151" s="3" t="s">
        <v>1179</v>
      </c>
    </row>
    <row r="152" spans="1:11">
      <c r="A152" s="4" t="s">
        <v>1210</v>
      </c>
      <c r="F152" s="5" t="n">
        <v>0</v>
      </c>
      <c r="J152" s="7" t="n">
        <v>0.7</v>
      </c>
    </row>
    <row r="153" spans="1:11">
      <c r="A153" s="4" t="s">
        <v>1242</v>
      </c>
    </row>
    <row r="154" spans="1:11">
      <c r="A154" s="3" t="s">
        <v>1179</v>
      </c>
    </row>
    <row r="155" spans="1:11">
      <c r="A155" s="4" t="s">
        <v>1207</v>
      </c>
      <c r="F155" s="5" t="n">
        <v>0</v>
      </c>
      <c r="J155" s="5" t="n">
        <v>0</v>
      </c>
    </row>
    <row r="156" spans="1:11">
      <c r="A156" s="4" t="s">
        <v>1243</v>
      </c>
    </row>
    <row r="157" spans="1:11">
      <c r="A157" s="3" t="s">
        <v>1179</v>
      </c>
    </row>
    <row r="158" spans="1:11">
      <c r="A158" s="4" t="s">
        <v>1210</v>
      </c>
      <c r="F158" s="5" t="n">
        <v>0</v>
      </c>
      <c r="J158" s="5" t="n">
        <v>0</v>
      </c>
    </row>
    <row r="159" spans="1:11">
      <c r="A159" s="4" t="s">
        <v>1244</v>
      </c>
    </row>
    <row r="160" spans="1:11">
      <c r="A160" s="3" t="s">
        <v>1179</v>
      </c>
    </row>
    <row r="161" spans="1:11">
      <c r="A161" s="4" t="s">
        <v>1207</v>
      </c>
      <c r="F161" s="5" t="n">
        <v>0</v>
      </c>
      <c r="J161" s="5" t="n">
        <v>0</v>
      </c>
    </row>
    <row r="162" spans="1:11">
      <c r="A162" s="4" t="s">
        <v>1245</v>
      </c>
    </row>
    <row r="163" spans="1:11">
      <c r="A163" s="3" t="s">
        <v>1179</v>
      </c>
    </row>
    <row r="164" spans="1:11">
      <c r="A164" s="4" t="s">
        <v>1210</v>
      </c>
      <c r="F164" s="5" t="n">
        <v>0</v>
      </c>
      <c r="J164" s="7" t="n">
        <v>0.7</v>
      </c>
    </row>
    <row r="165" spans="1:11">
      <c r="A165" s="4" t="s">
        <v>1246</v>
      </c>
    </row>
    <row r="166" spans="1:11">
      <c r="A166" s="3" t="s">
        <v>1179</v>
      </c>
    </row>
    <row r="167" spans="1:11">
      <c r="A167" s="4" t="s">
        <v>1207</v>
      </c>
      <c r="F167" s="5" t="n">
        <v>0</v>
      </c>
      <c r="J167" s="5" t="n">
        <v>0</v>
      </c>
    </row>
    <row r="168" spans="1:11">
      <c r="A168" s="4" t="s">
        <v>1247</v>
      </c>
    </row>
    <row r="169" spans="1:11">
      <c r="A169" s="3" t="s">
        <v>1179</v>
      </c>
    </row>
    <row r="170" spans="1:11">
      <c r="A170" s="4" t="s">
        <v>1210</v>
      </c>
      <c r="F170" s="5" t="n">
        <v>0</v>
      </c>
      <c r="J170" s="5" t="n">
        <v>0</v>
      </c>
    </row>
    <row r="171" spans="1:11">
      <c r="A171" s="4" t="s">
        <v>1071</v>
      </c>
    </row>
    <row r="172" spans="1:11">
      <c r="A172" s="3" t="s">
        <v>1179</v>
      </c>
    </row>
    <row r="173" spans="1:11">
      <c r="A173" s="4" t="s">
        <v>1248</v>
      </c>
      <c r="K173" s="4" t="s">
        <v>1083</v>
      </c>
    </row>
    <row r="174" spans="1:11">
      <c r="A174" s="4" t="s">
        <v>1197</v>
      </c>
      <c r="K174" s="9" t="n">
        <v>300</v>
      </c>
    </row>
    <row r="175" spans="1:11">
      <c r="A175" s="4" t="s">
        <v>1249</v>
      </c>
    </row>
    <row r="176" spans="1:11">
      <c r="A176" s="3" t="s">
        <v>1179</v>
      </c>
    </row>
    <row r="177" spans="1:11">
      <c r="A177" s="4" t="s">
        <v>1250</v>
      </c>
      <c r="K177" s="6" t="n">
        <v>3.1</v>
      </c>
    </row>
    <row r="178" spans="1:11">
      <c r="A178" s="4" t="s">
        <v>1251</v>
      </c>
    </row>
    <row r="179" spans="1:11">
      <c r="A179" s="3" t="s">
        <v>1179</v>
      </c>
    </row>
    <row r="180" spans="1:11">
      <c r="A180" s="4" t="s">
        <v>1252</v>
      </c>
      <c r="F180" s="7" t="n">
        <v>474.9</v>
      </c>
      <c r="J180" s="7" t="n">
        <v>524.4</v>
      </c>
    </row>
    <row r="181" spans="1:11">
      <c r="A181" s="4" t="s">
        <v>1253</v>
      </c>
    </row>
    <row r="182" spans="1:11">
      <c r="A182" s="3" t="s">
        <v>1179</v>
      </c>
    </row>
    <row r="183" spans="1:11">
      <c r="A183" s="4" t="s">
        <v>1252</v>
      </c>
      <c r="F183" s="5" t="n">
        <v>0</v>
      </c>
      <c r="J183" s="5" t="n">
        <v>0</v>
      </c>
    </row>
    <row r="184" spans="1:11">
      <c r="A184" s="4" t="s">
        <v>1254</v>
      </c>
    </row>
    <row r="185" spans="1:11">
      <c r="A185" s="3" t="s">
        <v>1179</v>
      </c>
    </row>
    <row r="186" spans="1:11">
      <c r="A186" s="4" t="s">
        <v>1252</v>
      </c>
      <c r="F186" s="7" t="n">
        <v>474.9</v>
      </c>
      <c r="J186" s="7" t="n">
        <v>524.4</v>
      </c>
    </row>
    <row r="187" spans="1:11">
      <c r="A187" s="4" t="s">
        <v>1255</v>
      </c>
    </row>
    <row r="188" spans="1:11">
      <c r="A188" s="3" t="s">
        <v>1179</v>
      </c>
    </row>
    <row r="189" spans="1:11">
      <c r="A189" s="4" t="s">
        <v>1252</v>
      </c>
      <c r="F189" s="5" t="n">
        <v>0</v>
      </c>
      <c r="J189" s="5" t="n">
        <v>0</v>
      </c>
    </row>
    <row r="190" spans="1:11">
      <c r="A190" s="4" t="s">
        <v>1256</v>
      </c>
    </row>
    <row r="191" spans="1:11">
      <c r="A191" s="3" t="s">
        <v>1179</v>
      </c>
    </row>
    <row r="192" spans="1:11">
      <c r="A192" s="4" t="s">
        <v>1252</v>
      </c>
      <c r="F192" s="7" t="n">
        <v>381.1</v>
      </c>
      <c r="J192" s="7" t="n">
        <v>427.7</v>
      </c>
    </row>
    <row r="193" spans="1:11">
      <c r="A193" s="4" t="s">
        <v>1257</v>
      </c>
    </row>
    <row r="194" spans="1:11">
      <c r="A194" s="3" t="s">
        <v>1179</v>
      </c>
    </row>
    <row r="195" spans="1:11">
      <c r="A195" s="4" t="s">
        <v>1252</v>
      </c>
      <c r="F195" s="5" t="n">
        <v>0</v>
      </c>
      <c r="J195" s="5" t="n">
        <v>0</v>
      </c>
    </row>
    <row r="196" spans="1:11">
      <c r="A196" s="4" t="s">
        <v>1258</v>
      </c>
    </row>
    <row r="197" spans="1:11">
      <c r="A197" s="3" t="s">
        <v>1179</v>
      </c>
    </row>
    <row r="198" spans="1:11">
      <c r="A198" s="4" t="s">
        <v>1252</v>
      </c>
      <c r="F198" s="7" t="n">
        <v>381.1</v>
      </c>
      <c r="J198" s="7" t="n">
        <v>427.7</v>
      </c>
    </row>
    <row r="199" spans="1:11">
      <c r="A199" s="4" t="s">
        <v>1259</v>
      </c>
    </row>
    <row r="200" spans="1:11">
      <c r="A200" s="3" t="s">
        <v>1179</v>
      </c>
    </row>
    <row r="201" spans="1:11">
      <c r="A201" s="4" t="s">
        <v>1252</v>
      </c>
      <c r="F201" s="5" t="n">
        <v>0</v>
      </c>
      <c r="J201" s="5" t="n">
        <v>0</v>
      </c>
    </row>
    <row r="202" spans="1:11">
      <c r="A202" s="4" t="s">
        <v>1260</v>
      </c>
    </row>
    <row r="203" spans="1:11">
      <c r="A203" s="3" t="s">
        <v>1179</v>
      </c>
    </row>
    <row r="204" spans="1:11">
      <c r="A204" s="4" t="s">
        <v>1252</v>
      </c>
      <c r="F204" s="7" t="n">
        <v>497.5</v>
      </c>
      <c r="J204" s="7" t="n">
        <v>571.8</v>
      </c>
    </row>
    <row r="205" spans="1:11">
      <c r="A205" s="4" t="s">
        <v>1261</v>
      </c>
    </row>
    <row r="206" spans="1:11">
      <c r="A206" s="3" t="s">
        <v>1179</v>
      </c>
    </row>
    <row r="207" spans="1:11">
      <c r="A207" s="4" t="s">
        <v>1252</v>
      </c>
      <c r="F207" s="5" t="n">
        <v>0</v>
      </c>
      <c r="J207" s="5" t="n">
        <v>0</v>
      </c>
    </row>
    <row r="208" spans="1:11">
      <c r="A208" s="4" t="s">
        <v>1262</v>
      </c>
    </row>
    <row r="209" spans="1:11">
      <c r="A209" s="3" t="s">
        <v>1179</v>
      </c>
    </row>
    <row r="210" spans="1:11">
      <c r="A210" s="4" t="s">
        <v>1252</v>
      </c>
      <c r="F210" s="7" t="n">
        <v>497.5</v>
      </c>
      <c r="J210" s="7" t="n">
        <v>571.8</v>
      </c>
    </row>
    <row r="211" spans="1:11">
      <c r="A211" s="4" t="s">
        <v>1263</v>
      </c>
    </row>
    <row r="212" spans="1:11">
      <c r="A212" s="3" t="s">
        <v>1179</v>
      </c>
    </row>
    <row r="213" spans="1:11">
      <c r="A213" s="4" t="s">
        <v>1252</v>
      </c>
      <c r="F213" s="5" t="n">
        <v>0</v>
      </c>
      <c r="J213" s="5" t="n">
        <v>0</v>
      </c>
    </row>
    <row r="214" spans="1:11">
      <c r="A214" s="4" t="s">
        <v>1264</v>
      </c>
    </row>
    <row r="215" spans="1:11">
      <c r="A215" s="3" t="s">
        <v>1179</v>
      </c>
    </row>
    <row r="216" spans="1:11">
      <c r="A216" s="4" t="s">
        <v>1265</v>
      </c>
      <c r="F216" s="7" t="n">
        <v>2276.1</v>
      </c>
      <c r="J216" s="7" t="n">
        <v>1967.4</v>
      </c>
    </row>
    <row r="217" spans="1:11">
      <c r="A217" s="4" t="s">
        <v>1266</v>
      </c>
    </row>
    <row r="218" spans="1:11">
      <c r="A218" s="3" t="s">
        <v>1179</v>
      </c>
    </row>
    <row r="219" spans="1:11">
      <c r="A219" s="4" t="s">
        <v>1265</v>
      </c>
      <c r="F219" s="5" t="n">
        <v>0</v>
      </c>
      <c r="J219" s="5" t="n">
        <v>0</v>
      </c>
    </row>
    <row r="220" spans="1:11">
      <c r="A220" s="4" t="s">
        <v>1267</v>
      </c>
    </row>
    <row r="221" spans="1:11">
      <c r="A221" s="3" t="s">
        <v>1179</v>
      </c>
    </row>
    <row r="222" spans="1:11">
      <c r="A222" s="4" t="s">
        <v>1265</v>
      </c>
      <c r="F222" s="7" t="n">
        <v>2276.1</v>
      </c>
      <c r="J222" s="7" t="n">
        <v>1967.4</v>
      </c>
    </row>
    <row r="223" spans="1:11">
      <c r="A223" s="4" t="s">
        <v>1268</v>
      </c>
    </row>
    <row r="224" spans="1:11">
      <c r="A224" s="3" t="s">
        <v>1179</v>
      </c>
    </row>
    <row r="225" spans="1:11">
      <c r="A225" s="4" t="s">
        <v>1265</v>
      </c>
      <c r="F225" s="5" t="n">
        <v>0</v>
      </c>
      <c r="J225" s="9" t="n">
        <v>0</v>
      </c>
    </row>
    <row r="226" spans="1:11">
      <c r="A226" s="4" t="s">
        <v>1269</v>
      </c>
    </row>
    <row r="227" spans="1:11">
      <c r="A227" s="3" t="s">
        <v>1179</v>
      </c>
    </row>
    <row r="228" spans="1:11">
      <c r="A228" s="4" t="s">
        <v>1248</v>
      </c>
      <c r="I228" s="4" t="s">
        <v>1083</v>
      </c>
      <c r="J228" s="4" t="s">
        <v>1083</v>
      </c>
    </row>
    <row r="229" spans="1:11">
      <c r="A229" s="4" t="s">
        <v>1197</v>
      </c>
      <c r="J229" s="9" t="n">
        <v>850</v>
      </c>
    </row>
    <row r="230" spans="1:11">
      <c r="A230" s="4" t="s">
        <v>1018</v>
      </c>
    </row>
    <row r="231" spans="1:11">
      <c r="A231" s="3" t="s">
        <v>1179</v>
      </c>
    </row>
    <row r="232" spans="1:11">
      <c r="A232" s="4" t="s">
        <v>1248</v>
      </c>
      <c r="I232" s="4" t="s">
        <v>1101</v>
      </c>
      <c r="J232" s="4" t="s">
        <v>1101</v>
      </c>
    </row>
    <row r="233" spans="1:11">
      <c r="A233" s="4" t="s">
        <v>1250</v>
      </c>
      <c r="J233" s="6" t="n">
        <v>0.6</v>
      </c>
    </row>
    <row r="234" spans="1:11">
      <c r="A234" s="4" t="s">
        <v>1270</v>
      </c>
    </row>
    <row r="235" spans="1:11">
      <c r="A235" s="3" t="s">
        <v>1179</v>
      </c>
    </row>
    <row r="236" spans="1:11">
      <c r="A236" s="4" t="s">
        <v>1265</v>
      </c>
      <c r="F236" s="5" t="n">
        <v>0</v>
      </c>
      <c r="J236" s="7" t="n">
        <v>475.5</v>
      </c>
    </row>
    <row r="237" spans="1:11">
      <c r="A237" s="4" t="s">
        <v>1271</v>
      </c>
    </row>
    <row r="238" spans="1:11">
      <c r="A238" s="3" t="s">
        <v>1179</v>
      </c>
    </row>
    <row r="239" spans="1:11">
      <c r="A239" s="4" t="s">
        <v>1265</v>
      </c>
      <c r="F239" s="5" t="n">
        <v>0</v>
      </c>
      <c r="J239" s="5" t="n">
        <v>0</v>
      </c>
    </row>
    <row r="240" spans="1:11">
      <c r="A240" s="4" t="s">
        <v>1272</v>
      </c>
    </row>
    <row r="241" spans="1:11">
      <c r="A241" s="3" t="s">
        <v>1179</v>
      </c>
    </row>
    <row r="242" spans="1:11">
      <c r="A242" s="4" t="s">
        <v>1265</v>
      </c>
      <c r="F242" s="5" t="n">
        <v>0</v>
      </c>
      <c r="J242" s="7" t="n">
        <v>475.5</v>
      </c>
    </row>
    <row r="243" spans="1:11">
      <c r="A243" s="4" t="s">
        <v>1273</v>
      </c>
    </row>
    <row r="244" spans="1:11">
      <c r="A244" s="3" t="s">
        <v>1179</v>
      </c>
    </row>
    <row r="245" spans="1:11">
      <c r="A245" s="4" t="s">
        <v>1265</v>
      </c>
      <c r="F245" s="9" t="n">
        <v>0</v>
      </c>
      <c r="J245" s="5" t="n">
        <v>0</v>
      </c>
    </row>
    <row r="246" spans="1:11">
      <c r="A246" s="4" t="s">
        <v>1274</v>
      </c>
    </row>
    <row r="247" spans="1:11">
      <c r="A247" s="3" t="s">
        <v>1179</v>
      </c>
    </row>
    <row r="248" spans="1:11">
      <c r="A248" s="4" t="s">
        <v>1183</v>
      </c>
      <c r="B248" s="7" t="n">
        <v>-7.3</v>
      </c>
      <c r="C248" s="7" t="n">
        <v>1.8</v>
      </c>
      <c r="D248" s="5" t="n">
        <v>2</v>
      </c>
    </row>
    <row r="249" spans="1:11">
      <c r="A249" s="4" t="s">
        <v>1275</v>
      </c>
    </row>
    <row r="250" spans="1:11">
      <c r="A250" s="3" t="s">
        <v>1179</v>
      </c>
    </row>
    <row r="251" spans="1:11">
      <c r="A251" s="4" t="s">
        <v>1184</v>
      </c>
      <c r="B251" s="7" t="n">
        <v>-3.4</v>
      </c>
      <c r="C251" s="5" t="n">
        <v>2</v>
      </c>
    </row>
    <row r="252" spans="1:11">
      <c r="A252" s="4" t="s">
        <v>1276</v>
      </c>
    </row>
    <row r="253" spans="1:11">
      <c r="A253" s="3" t="s">
        <v>1179</v>
      </c>
    </row>
    <row r="254" spans="1:11">
      <c r="A254" s="4" t="s">
        <v>1183</v>
      </c>
      <c r="B254" s="7" t="n">
        <v>4.3</v>
      </c>
      <c r="C254" s="5" t="n">
        <v>0</v>
      </c>
      <c r="D254" s="5" t="n">
        <v>0</v>
      </c>
    </row>
    <row r="255" spans="1:11">
      <c r="A255" s="4" t="s">
        <v>1277</v>
      </c>
    </row>
    <row r="256" spans="1:11">
      <c r="A256" s="3" t="s">
        <v>1179</v>
      </c>
    </row>
    <row r="257" spans="1:11">
      <c r="A257" s="4" t="s">
        <v>1184</v>
      </c>
      <c r="B257" s="5" t="n">
        <v>3</v>
      </c>
      <c r="C257" s="5" t="n">
        <v>0</v>
      </c>
    </row>
    <row r="258" spans="1:11">
      <c r="A258" s="4" t="s">
        <v>1278</v>
      </c>
    </row>
    <row r="259" spans="1:11">
      <c r="A259" s="3" t="s">
        <v>1179</v>
      </c>
    </row>
    <row r="260" spans="1:11">
      <c r="A260" s="4" t="s">
        <v>1183</v>
      </c>
      <c r="B260" s="7" t="n">
        <v>-37.1</v>
      </c>
      <c r="C260" s="5" t="n">
        <v>0</v>
      </c>
      <c r="D260" s="5" t="n">
        <v>0</v>
      </c>
    </row>
    <row r="261" spans="1:11">
      <c r="A261" s="4" t="s">
        <v>1279</v>
      </c>
    </row>
    <row r="262" spans="1:11">
      <c r="A262" s="3" t="s">
        <v>1179</v>
      </c>
    </row>
    <row r="263" spans="1:11">
      <c r="A263" s="4" t="s">
        <v>1184</v>
      </c>
      <c r="B263" s="7" t="n">
        <v>-27.7</v>
      </c>
      <c r="C263" s="5" t="n">
        <v>0</v>
      </c>
    </row>
    <row r="264" spans="1:11">
      <c r="A264" s="4" t="s">
        <v>1280</v>
      </c>
    </row>
    <row r="265" spans="1:11">
      <c r="A265" s="3" t="s">
        <v>1179</v>
      </c>
    </row>
    <row r="266" spans="1:11">
      <c r="A266" s="4" t="s">
        <v>1281</v>
      </c>
      <c r="B266" s="7" t="n">
        <v>-7.9</v>
      </c>
      <c r="C266" s="7" t="n">
        <v>11.8</v>
      </c>
      <c r="D266" s="7" t="n">
        <v>4.3</v>
      </c>
    </row>
    <row r="267" spans="1:11">
      <c r="A267" s="4" t="s">
        <v>1282</v>
      </c>
    </row>
    <row r="268" spans="1:11">
      <c r="A268" s="3" t="s">
        <v>1179</v>
      </c>
    </row>
    <row r="269" spans="1:11">
      <c r="A269" s="4" t="s">
        <v>1281</v>
      </c>
      <c r="B269" s="7" t="n">
        <v>-7.9</v>
      </c>
      <c r="C269" s="7" t="n">
        <v>11.2</v>
      </c>
      <c r="D269" s="7" t="n">
        <v>4.3</v>
      </c>
    </row>
    <row r="270" spans="1:11">
      <c r="A270" s="4" t="s">
        <v>1283</v>
      </c>
    </row>
    <row r="271" spans="1:11">
      <c r="A271" s="3" t="s">
        <v>1179</v>
      </c>
    </row>
    <row r="272" spans="1:11">
      <c r="A272" s="4" t="s">
        <v>1281</v>
      </c>
      <c r="B272" s="5" t="n">
        <v>0</v>
      </c>
      <c r="C272" s="7" t="n">
        <v>0.6</v>
      </c>
      <c r="D272" s="5" t="n">
        <v>0</v>
      </c>
    </row>
    <row r="273" spans="1:11">
      <c r="A273" s="4" t="s">
        <v>1284</v>
      </c>
    </row>
    <row r="274" spans="1:11">
      <c r="A274" s="3" t="s">
        <v>1179</v>
      </c>
    </row>
    <row r="275" spans="1:11">
      <c r="A275" s="4" t="s">
        <v>1285</v>
      </c>
      <c r="B275" s="7" t="n">
        <v>-1.9</v>
      </c>
      <c r="C275" s="7" t="n">
        <v>-2.7</v>
      </c>
      <c r="D275" s="7" t="n">
        <v>7.1</v>
      </c>
    </row>
    <row r="276" spans="1:11">
      <c r="A276" s="4" t="s">
        <v>1286</v>
      </c>
    </row>
    <row r="277" spans="1:11">
      <c r="A277" s="3" t="s">
        <v>1179</v>
      </c>
    </row>
    <row r="278" spans="1:11">
      <c r="A278" s="4" t="s">
        <v>1285</v>
      </c>
      <c r="B278" s="7" t="n">
        <v>1.3</v>
      </c>
      <c r="C278" s="5" t="n">
        <v>0</v>
      </c>
      <c r="D278" s="5" t="n">
        <v>0</v>
      </c>
    </row>
    <row r="279" spans="1:11">
      <c r="A279" s="4" t="s">
        <v>1287</v>
      </c>
    </row>
    <row r="280" spans="1:11">
      <c r="A280" s="3" t="s">
        <v>1179</v>
      </c>
    </row>
    <row r="281" spans="1:11">
      <c r="A281" s="4" t="s">
        <v>1285</v>
      </c>
      <c r="B281" s="6" t="n">
        <v>-9.4</v>
      </c>
      <c r="C281" s="9" t="n">
        <v>0</v>
      </c>
      <c r="D281" s="9" t="n">
        <v>0</v>
      </c>
    </row>
    <row r="282" spans="1:11">
      <c r="A282" s="4" t="s">
        <v>1288</v>
      </c>
    </row>
    <row r="283" spans="1:11">
      <c r="A283" s="3" t="s">
        <v>1179</v>
      </c>
    </row>
    <row r="284" spans="1:11">
      <c r="A284" s="4" t="s">
        <v>1197</v>
      </c>
      <c r="J284" s="5" t="n">
        <v>600</v>
      </c>
    </row>
    <row r="285" spans="1:11">
      <c r="A285" s="4" t="s">
        <v>1289</v>
      </c>
      <c r="J285" s="7" t="n">
        <v>8.6</v>
      </c>
    </row>
    <row r="286" spans="1:11">
      <c r="A286" s="4" t="s">
        <v>1290</v>
      </c>
    </row>
    <row r="287" spans="1:11">
      <c r="A287" s="3" t="s">
        <v>1179</v>
      </c>
    </row>
    <row r="288" spans="1:11">
      <c r="A288" s="4" t="s">
        <v>1197</v>
      </c>
      <c r="J288" s="5" t="n">
        <v>250</v>
      </c>
    </row>
    <row r="289" spans="1:11">
      <c r="A289" s="4" t="s">
        <v>1289</v>
      </c>
      <c r="J289" s="6" t="n">
        <v>8.1</v>
      </c>
    </row>
  </sheetData>
  <mergeCells count="5">
    <mergeCell ref="A1:A2"/>
    <mergeCell ref="B1:D1"/>
    <mergeCell ref="E1:F1"/>
    <mergeCell ref="G1:H1"/>
    <mergeCell ref="I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91</v>
      </c>
      <c r="B1" s="2" t="s">
        <v>1</v>
      </c>
    </row>
    <row r="2" spans="1:4">
      <c r="B2" s="2" t="s">
        <v>1292</v>
      </c>
      <c r="C2" s="2" t="s">
        <v>146</v>
      </c>
      <c r="D2" s="2" t="s">
        <v>147</v>
      </c>
    </row>
    <row r="3" spans="1:4">
      <c r="A3" s="3" t="s">
        <v>1293</v>
      </c>
    </row>
    <row r="4" spans="1:4">
      <c r="A4" s="4" t="s">
        <v>1294</v>
      </c>
      <c r="B4" s="5" t="n">
        <v>2</v>
      </c>
    </row>
    <row r="5" spans="1:4">
      <c r="A5" s="4" t="s">
        <v>38</v>
      </c>
      <c r="B5" s="6" t="n">
        <v>4669.7</v>
      </c>
      <c r="C5" s="6" t="n">
        <v>4352.9</v>
      </c>
      <c r="D5" s="6" t="n">
        <v>4068.8</v>
      </c>
    </row>
    <row r="6" spans="1:4">
      <c r="A6" s="4" t="s">
        <v>542</v>
      </c>
    </row>
    <row r="7" spans="1:4">
      <c r="A7" s="3" t="s">
        <v>1293</v>
      </c>
    </row>
    <row r="8" spans="1:4">
      <c r="A8" s="4" t="s">
        <v>38</v>
      </c>
      <c r="B8" s="7" t="n">
        <v>3025.7</v>
      </c>
      <c r="C8" s="7" t="n">
        <v>2675.1</v>
      </c>
      <c r="D8" s="7" t="n">
        <v>2398.5</v>
      </c>
    </row>
    <row r="9" spans="1:4">
      <c r="A9" s="4" t="s">
        <v>1295</v>
      </c>
    </row>
    <row r="10" spans="1:4">
      <c r="A10" s="3" t="s">
        <v>1293</v>
      </c>
    </row>
    <row r="11" spans="1:4">
      <c r="A11" s="4" t="s">
        <v>38</v>
      </c>
      <c r="B11" s="7" t="n">
        <v>1754.2</v>
      </c>
      <c r="C11" s="7" t="n">
        <v>1645.2</v>
      </c>
      <c r="D11" s="7" t="n">
        <v>1679.7</v>
      </c>
    </row>
    <row r="12" spans="1:4">
      <c r="A12" s="4" t="s">
        <v>1296</v>
      </c>
    </row>
    <row r="13" spans="1:4">
      <c r="A13" s="3" t="s">
        <v>1293</v>
      </c>
    </row>
    <row r="14" spans="1:4">
      <c r="A14" s="4" t="s">
        <v>38</v>
      </c>
      <c r="B14" s="7" t="n">
        <v>1271.5</v>
      </c>
      <c r="C14" s="7" t="n">
        <v>1029.9</v>
      </c>
      <c r="D14" s="7" t="n">
        <v>718.8</v>
      </c>
    </row>
    <row r="15" spans="1:4">
      <c r="A15" s="4" t="s">
        <v>543</v>
      </c>
    </row>
    <row r="16" spans="1:4">
      <c r="A16" s="3" t="s">
        <v>1293</v>
      </c>
    </row>
    <row r="17" spans="1:4">
      <c r="A17" s="4" t="s">
        <v>38</v>
      </c>
      <c r="B17" s="5" t="n">
        <v>1644</v>
      </c>
      <c r="C17" s="7" t="n">
        <v>1677.8</v>
      </c>
      <c r="D17" s="7" t="n">
        <v>1670.3</v>
      </c>
    </row>
    <row r="18" spans="1:4">
      <c r="A18" s="4" t="s">
        <v>1297</v>
      </c>
    </row>
    <row r="19" spans="1:4">
      <c r="A19" s="3" t="s">
        <v>1293</v>
      </c>
    </row>
    <row r="20" spans="1:4">
      <c r="A20" s="4" t="s">
        <v>38</v>
      </c>
      <c r="B20" s="7" t="n">
        <v>1290.2</v>
      </c>
      <c r="C20" s="7" t="n">
        <v>1322.8</v>
      </c>
      <c r="D20" s="7" t="n">
        <v>1337.7</v>
      </c>
    </row>
    <row r="21" spans="1:4">
      <c r="A21" s="4" t="s">
        <v>1298</v>
      </c>
    </row>
    <row r="22" spans="1:4">
      <c r="A22" s="3" t="s">
        <v>1293</v>
      </c>
    </row>
    <row r="23" spans="1:4">
      <c r="A23" s="4" t="s">
        <v>38</v>
      </c>
      <c r="B23" s="6" t="n">
        <v>353.8</v>
      </c>
      <c r="C23" s="9" t="n">
        <v>355</v>
      </c>
      <c r="D23" s="6" t="n">
        <v>33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5</v>
      </c>
      <c r="D2" s="2" t="s">
        <v>36</v>
      </c>
    </row>
    <row r="3" spans="1:4">
      <c r="A3" s="3" t="s">
        <v>1300</v>
      </c>
    </row>
    <row r="4" spans="1:4">
      <c r="A4" s="4" t="s">
        <v>38</v>
      </c>
      <c r="B4" s="6" t="n">
        <v>4669.7</v>
      </c>
      <c r="C4" s="6" t="n">
        <v>4352.9</v>
      </c>
      <c r="D4" s="6" t="n">
        <v>4068.8</v>
      </c>
    </row>
    <row r="5" spans="1:4">
      <c r="A5" s="4" t="s">
        <v>1301</v>
      </c>
      <c r="B5" s="7" t="n">
        <v>0.3</v>
      </c>
      <c r="C5" s="5" t="n">
        <v>1</v>
      </c>
      <c r="D5" s="7" t="n">
        <v>0.2</v>
      </c>
    </row>
    <row r="6" spans="1:4">
      <c r="A6" s="4" t="s">
        <v>1302</v>
      </c>
      <c r="B6" s="7" t="n">
        <v>937.2</v>
      </c>
      <c r="C6" s="7" t="n">
        <v>885.2</v>
      </c>
      <c r="D6" s="7" t="n">
        <v>902.4</v>
      </c>
    </row>
    <row r="7" spans="1:4">
      <c r="A7" s="4" t="s">
        <v>1303</v>
      </c>
      <c r="B7" s="7" t="n">
        <v>15.4</v>
      </c>
      <c r="C7" s="7" t="n">
        <v>15.5</v>
      </c>
      <c r="D7" s="7" t="n">
        <v>13.6</v>
      </c>
    </row>
    <row r="8" spans="1:4">
      <c r="A8" s="4" t="s">
        <v>542</v>
      </c>
    </row>
    <row r="9" spans="1:4">
      <c r="A9" s="3" t="s">
        <v>1300</v>
      </c>
    </row>
    <row r="10" spans="1:4">
      <c r="A10" s="4" t="s">
        <v>38</v>
      </c>
      <c r="B10" s="7" t="n">
        <v>3025.7</v>
      </c>
      <c r="C10" s="7" t="n">
        <v>2675.1</v>
      </c>
      <c r="D10" s="7" t="n">
        <v>2398.5</v>
      </c>
    </row>
    <row r="11" spans="1:4">
      <c r="A11" s="4" t="s">
        <v>1301</v>
      </c>
      <c r="B11" s="7" t="n">
        <v>0.4</v>
      </c>
      <c r="C11" s="7" t="n">
        <v>0.3</v>
      </c>
      <c r="D11" s="7" t="n">
        <v>-0.2</v>
      </c>
    </row>
    <row r="12" spans="1:4">
      <c r="A12" s="4" t="s">
        <v>1302</v>
      </c>
      <c r="B12" s="7" t="n">
        <v>668.3</v>
      </c>
      <c r="C12" s="7" t="n">
        <v>564.2</v>
      </c>
      <c r="D12" s="7" t="n">
        <v>549.7</v>
      </c>
    </row>
    <row r="13" spans="1:4">
      <c r="A13" s="4" t="s">
        <v>1303</v>
      </c>
      <c r="B13" s="7" t="n">
        <v>2.7</v>
      </c>
      <c r="C13" s="7" t="n">
        <v>2.9</v>
      </c>
      <c r="D13" s="7" t="n">
        <v>2.5</v>
      </c>
    </row>
    <row r="14" spans="1:4">
      <c r="A14" s="4" t="s">
        <v>543</v>
      </c>
    </row>
    <row r="15" spans="1:4">
      <c r="A15" s="3" t="s">
        <v>1300</v>
      </c>
    </row>
    <row r="16" spans="1:4">
      <c r="A16" s="4" t="s">
        <v>38</v>
      </c>
      <c r="B16" s="5" t="n">
        <v>1644</v>
      </c>
      <c r="C16" s="7" t="n">
        <v>1677.8</v>
      </c>
      <c r="D16" s="7" t="n">
        <v>1670.3</v>
      </c>
    </row>
    <row r="17" spans="1:4">
      <c r="A17" s="4" t="s">
        <v>1301</v>
      </c>
      <c r="B17" s="7" t="n">
        <v>-0.1</v>
      </c>
      <c r="C17" s="7" t="n">
        <v>0.7</v>
      </c>
      <c r="D17" s="7" t="n">
        <v>0.4</v>
      </c>
    </row>
    <row r="18" spans="1:4">
      <c r="A18" s="4" t="s">
        <v>1302</v>
      </c>
      <c r="B18" s="7" t="n">
        <v>268.9</v>
      </c>
      <c r="C18" s="5" t="n">
        <v>321</v>
      </c>
      <c r="D18" s="7" t="n">
        <v>352.7</v>
      </c>
    </row>
    <row r="19" spans="1:4">
      <c r="A19" s="4" t="s">
        <v>1303</v>
      </c>
      <c r="B19" s="6" t="n">
        <v>12.7</v>
      </c>
      <c r="C19" s="6" t="n">
        <v>12.6</v>
      </c>
      <c r="D19" s="6" t="n">
        <v>1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4</v>
      </c>
      <c r="B1" s="2" t="s">
        <v>468</v>
      </c>
      <c r="C1" s="2" t="s">
        <v>1</v>
      </c>
    </row>
    <row r="2" spans="1:5">
      <c r="B2" s="2" t="s">
        <v>472</v>
      </c>
      <c r="C2" s="2" t="s">
        <v>2</v>
      </c>
      <c r="D2" s="2" t="s">
        <v>35</v>
      </c>
      <c r="E2" s="2" t="s">
        <v>36</v>
      </c>
    </row>
    <row r="3" spans="1:5">
      <c r="A3" s="3" t="s">
        <v>1305</v>
      </c>
    </row>
    <row r="4" spans="1:5">
      <c r="A4" s="4" t="s">
        <v>49</v>
      </c>
      <c r="C4" s="6" t="n">
        <v>267.5</v>
      </c>
      <c r="D4" s="6" t="n">
        <v>189.6</v>
      </c>
      <c r="E4" s="6" t="n">
        <v>82.7</v>
      </c>
    </row>
    <row r="5" spans="1:5">
      <c r="A5" s="4" t="s">
        <v>47</v>
      </c>
      <c r="C5" s="7" t="n">
        <v>159.6</v>
      </c>
      <c r="D5" s="5" t="n">
        <v>147</v>
      </c>
      <c r="E5" s="7" t="n">
        <v>178.2</v>
      </c>
    </row>
    <row r="6" spans="1:5">
      <c r="A6" s="4" t="s">
        <v>150</v>
      </c>
      <c r="C6" s="7" t="n">
        <v>-369.1</v>
      </c>
      <c r="D6" s="7" t="n">
        <v>-347.5</v>
      </c>
      <c r="E6" s="7" t="n">
        <v>-322.1</v>
      </c>
    </row>
    <row r="7" spans="1:5">
      <c r="A7" s="4" t="s">
        <v>1302</v>
      </c>
      <c r="C7" s="7" t="n">
        <v>796.2</v>
      </c>
      <c r="D7" s="7" t="n">
        <v>684.1</v>
      </c>
      <c r="E7" s="5" t="n">
        <v>583</v>
      </c>
    </row>
    <row r="8" spans="1:5">
      <c r="A8" s="4" t="s">
        <v>152</v>
      </c>
      <c r="C8" s="7" t="n">
        <v>9.5</v>
      </c>
      <c r="D8" s="7" t="n">
        <v>13.4</v>
      </c>
      <c r="E8" s="7" t="n">
        <v>97.59999999999999</v>
      </c>
    </row>
    <row r="9" spans="1:5">
      <c r="A9" s="4" t="s">
        <v>1306</v>
      </c>
      <c r="C9" s="7" t="n">
        <v>9.199999999999999</v>
      </c>
      <c r="D9" s="7" t="n">
        <v>7.4</v>
      </c>
      <c r="E9" s="7" t="n">
        <v>30.6</v>
      </c>
    </row>
    <row r="10" spans="1:5">
      <c r="A10" s="4" t="s">
        <v>1307</v>
      </c>
      <c r="C10" s="7" t="n">
        <v>1.9</v>
      </c>
      <c r="D10" s="7" t="n">
        <v>1.4</v>
      </c>
      <c r="E10" s="7" t="n">
        <v>1.5</v>
      </c>
    </row>
    <row r="11" spans="1:5">
      <c r="A11" s="4" t="s">
        <v>1308</v>
      </c>
      <c r="C11" s="7" t="n">
        <v>81.7</v>
      </c>
      <c r="D11" s="7" t="n">
        <v>35.3</v>
      </c>
      <c r="E11" s="7" t="n">
        <v>61.8</v>
      </c>
    </row>
    <row r="12" spans="1:5">
      <c r="A12" s="4" t="s">
        <v>1309</v>
      </c>
      <c r="C12" s="5" t="n">
        <v>0</v>
      </c>
      <c r="D12" s="7" t="n">
        <v>0.1</v>
      </c>
      <c r="E12" s="7" t="n">
        <v>10.4</v>
      </c>
    </row>
    <row r="13" spans="1:5">
      <c r="A13" s="4" t="s">
        <v>1310</v>
      </c>
      <c r="C13" s="7" t="n">
        <v>-0.2</v>
      </c>
      <c r="D13" s="7" t="n">
        <v>-7.7</v>
      </c>
      <c r="E13" s="5" t="n">
        <v>0</v>
      </c>
    </row>
    <row r="14" spans="1:5">
      <c r="A14" s="4" t="s">
        <v>1311</v>
      </c>
      <c r="C14" s="7" t="n">
        <v>1.2</v>
      </c>
      <c r="D14" s="7" t="n">
        <v>18.4</v>
      </c>
      <c r="E14" s="5" t="n">
        <v>6</v>
      </c>
    </row>
    <row r="15" spans="1:5">
      <c r="A15" s="4" t="s">
        <v>154</v>
      </c>
      <c r="C15" s="7" t="n">
        <v>37.3</v>
      </c>
      <c r="D15" s="7" t="n">
        <v>38.5</v>
      </c>
      <c r="E15" s="7" t="n">
        <v>41.1</v>
      </c>
    </row>
    <row r="16" spans="1:5">
      <c r="A16" s="4" t="s">
        <v>1312</v>
      </c>
      <c r="C16" s="7" t="n">
        <v>5.2</v>
      </c>
      <c r="D16" s="7" t="n">
        <v>3.6</v>
      </c>
      <c r="E16" s="5" t="n">
        <v>5</v>
      </c>
    </row>
    <row r="17" spans="1:5">
      <c r="A17" s="4" t="s">
        <v>1313</v>
      </c>
      <c r="C17" s="5" t="n">
        <v>-1</v>
      </c>
      <c r="D17" s="5" t="n">
        <v>-3</v>
      </c>
      <c r="E17" s="5" t="n">
        <v>-3</v>
      </c>
    </row>
    <row r="18" spans="1:5">
      <c r="A18" s="4" t="s">
        <v>1314</v>
      </c>
      <c r="C18" s="5" t="n">
        <v>0</v>
      </c>
      <c r="D18" s="7" t="n">
        <v>78.5</v>
      </c>
      <c r="E18" s="7" t="n">
        <v>68.40000000000001</v>
      </c>
    </row>
    <row r="19" spans="1:5">
      <c r="A19" s="4" t="s">
        <v>1315</v>
      </c>
      <c r="C19" s="7" t="n">
        <v>937.2</v>
      </c>
      <c r="D19" s="7" t="n">
        <v>885.2</v>
      </c>
      <c r="E19" s="7" t="n">
        <v>902.4</v>
      </c>
    </row>
    <row r="20" spans="1:5">
      <c r="A20" s="4" t="s">
        <v>1316</v>
      </c>
      <c r="C20" s="7" t="n">
        <v>9.5</v>
      </c>
      <c r="D20" s="5" t="n">
        <v>13</v>
      </c>
      <c r="E20" s="5" t="n">
        <v>88</v>
      </c>
    </row>
    <row r="21" spans="1:5">
      <c r="A21" s="4" t="s">
        <v>1043</v>
      </c>
      <c r="C21" s="7" t="n">
        <v>9.5</v>
      </c>
      <c r="D21" s="7" t="n">
        <v>13.4</v>
      </c>
      <c r="E21" s="7" t="n">
        <v>97.59999999999999</v>
      </c>
    </row>
    <row r="22" spans="1:5">
      <c r="A22" s="4" t="s">
        <v>1317</v>
      </c>
      <c r="D22" s="5" t="n">
        <v>10</v>
      </c>
    </row>
    <row r="23" spans="1:5">
      <c r="A23" s="4" t="s">
        <v>156</v>
      </c>
      <c r="C23" s="5" t="n">
        <v>0</v>
      </c>
      <c r="D23" s="7" t="n">
        <v>-70.90000000000001</v>
      </c>
      <c r="E23" s="5" t="n">
        <v>0</v>
      </c>
    </row>
    <row r="24" spans="1:5">
      <c r="A24" s="4" t="s">
        <v>1318</v>
      </c>
      <c r="D24" s="7" t="n">
        <v>7.6</v>
      </c>
    </row>
    <row r="25" spans="1:5">
      <c r="A25" s="4" t="s">
        <v>835</v>
      </c>
      <c r="C25" s="9" t="n">
        <v>0</v>
      </c>
      <c r="D25" s="7" t="n">
        <v>7.6</v>
      </c>
      <c r="E25" s="7" t="n">
        <v>10.5</v>
      </c>
    </row>
    <row r="26" spans="1:5">
      <c r="A26" s="4" t="s">
        <v>1319</v>
      </c>
    </row>
    <row r="27" spans="1:5">
      <c r="A27" s="3" t="s">
        <v>1305</v>
      </c>
    </row>
    <row r="28" spans="1:5">
      <c r="A28" s="4" t="s">
        <v>1043</v>
      </c>
      <c r="D28" s="7" t="n">
        <v>-0.4</v>
      </c>
      <c r="E28" s="7" t="n">
        <v>-9.6</v>
      </c>
    </row>
    <row r="29" spans="1:5">
      <c r="A29" s="4" t="s">
        <v>604</v>
      </c>
    </row>
    <row r="30" spans="1:5">
      <c r="A30" s="3" t="s">
        <v>1305</v>
      </c>
    </row>
    <row r="31" spans="1:5">
      <c r="A31" s="4" t="s">
        <v>839</v>
      </c>
      <c r="D31" s="7" t="n">
        <v>1.8</v>
      </c>
      <c r="E31" s="7" t="n">
        <v>23.5</v>
      </c>
    </row>
    <row r="32" spans="1:5">
      <c r="A32" s="4" t="s">
        <v>453</v>
      </c>
    </row>
    <row r="33" spans="1:5">
      <c r="A33" s="3" t="s">
        <v>1305</v>
      </c>
    </row>
    <row r="34" spans="1:5">
      <c r="A34" s="4" t="s">
        <v>839</v>
      </c>
      <c r="D34" s="6" t="n">
        <v>-1.8</v>
      </c>
      <c r="E34" s="7" t="n">
        <v>-23.5</v>
      </c>
    </row>
    <row r="35" spans="1:5">
      <c r="A35" s="4" t="s">
        <v>1320</v>
      </c>
    </row>
    <row r="36" spans="1:5">
      <c r="A36" s="3" t="s">
        <v>1305</v>
      </c>
    </row>
    <row r="37" spans="1:5">
      <c r="A37" s="4" t="s">
        <v>1318</v>
      </c>
      <c r="E37" s="7" t="n">
        <v>57.9</v>
      </c>
    </row>
    <row r="38" spans="1:5">
      <c r="A38" s="4" t="s">
        <v>1321</v>
      </c>
    </row>
    <row r="39" spans="1:5">
      <c r="A39" s="3" t="s">
        <v>1305</v>
      </c>
    </row>
    <row r="40" spans="1:5">
      <c r="A40" s="4" t="s">
        <v>156</v>
      </c>
      <c r="B40" s="6" t="n">
        <v>70.90000000000001</v>
      </c>
    </row>
    <row r="41" spans="1:5">
      <c r="A41" s="4" t="s">
        <v>1318</v>
      </c>
      <c r="E41" s="6" t="n">
        <v>68.4000000000000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5</v>
      </c>
      <c r="D2" s="2" t="s">
        <v>36</v>
      </c>
    </row>
    <row r="3" spans="1:4">
      <c r="A3" s="3" t="s">
        <v>1323</v>
      </c>
    </row>
    <row r="4" spans="1:4">
      <c r="A4" s="4" t="s">
        <v>38</v>
      </c>
      <c r="B4" s="6" t="n">
        <v>4669.7</v>
      </c>
      <c r="C4" s="6" t="n">
        <v>4352.9</v>
      </c>
      <c r="D4" s="6" t="n">
        <v>4068.8</v>
      </c>
    </row>
    <row r="5" spans="1:4">
      <c r="A5" s="4" t="s">
        <v>1324</v>
      </c>
      <c r="B5" s="7" t="n">
        <v>1298.2</v>
      </c>
      <c r="C5" s="7" t="n">
        <v>1388.6</v>
      </c>
    </row>
    <row r="6" spans="1:4">
      <c r="A6" s="4" t="s">
        <v>1325</v>
      </c>
    </row>
    <row r="7" spans="1:4">
      <c r="A7" s="3" t="s">
        <v>1323</v>
      </c>
    </row>
    <row r="8" spans="1:4">
      <c r="A8" s="4" t="s">
        <v>38</v>
      </c>
      <c r="B8" s="7" t="n">
        <v>1783.6</v>
      </c>
      <c r="C8" s="7" t="n">
        <v>1607.7</v>
      </c>
      <c r="D8" s="7" t="n">
        <v>1426.7</v>
      </c>
    </row>
    <row r="9" spans="1:4">
      <c r="A9" s="4" t="s">
        <v>1324</v>
      </c>
      <c r="B9" s="7" t="n">
        <v>477.4</v>
      </c>
      <c r="C9" s="7" t="n">
        <v>457.9</v>
      </c>
    </row>
    <row r="10" spans="1:4">
      <c r="A10" s="4" t="s">
        <v>1326</v>
      </c>
    </row>
    <row r="11" spans="1:4">
      <c r="A11" s="3" t="s">
        <v>1323</v>
      </c>
    </row>
    <row r="12" spans="1:4">
      <c r="A12" s="4" t="s">
        <v>38</v>
      </c>
      <c r="B12" s="7" t="n">
        <v>1658.1</v>
      </c>
      <c r="C12" s="7" t="n">
        <v>1538.3</v>
      </c>
      <c r="D12" s="7" t="n">
        <v>1455.3</v>
      </c>
    </row>
    <row r="13" spans="1:4">
      <c r="A13" s="4" t="s">
        <v>1324</v>
      </c>
      <c r="B13" s="7" t="n">
        <v>439.1</v>
      </c>
      <c r="C13" s="7" t="n">
        <v>507.4</v>
      </c>
    </row>
    <row r="14" spans="1:4">
      <c r="A14" s="4" t="s">
        <v>1327</v>
      </c>
    </row>
    <row r="15" spans="1:4">
      <c r="A15" s="3" t="s">
        <v>1323</v>
      </c>
    </row>
    <row r="16" spans="1:4">
      <c r="A16" s="4" t="s">
        <v>38</v>
      </c>
      <c r="B16" s="7" t="n">
        <v>758.2</v>
      </c>
      <c r="C16" s="7" t="n">
        <v>748.1</v>
      </c>
      <c r="D16" s="7" t="n">
        <v>723.9</v>
      </c>
    </row>
    <row r="17" spans="1:4">
      <c r="A17" s="4" t="s">
        <v>1324</v>
      </c>
      <c r="B17" s="7" t="n">
        <v>246.1</v>
      </c>
      <c r="C17" s="7" t="n">
        <v>258.9</v>
      </c>
    </row>
    <row r="18" spans="1:4">
      <c r="A18" s="4" t="s">
        <v>1328</v>
      </c>
    </row>
    <row r="19" spans="1:4">
      <c r="A19" s="3" t="s">
        <v>1323</v>
      </c>
    </row>
    <row r="20" spans="1:4">
      <c r="A20" s="4" t="s">
        <v>38</v>
      </c>
      <c r="B20" s="7" t="n">
        <v>469.8</v>
      </c>
      <c r="C20" s="7" t="n">
        <v>458.8</v>
      </c>
      <c r="D20" s="6" t="n">
        <v>462.9</v>
      </c>
    </row>
    <row r="21" spans="1:4">
      <c r="A21" s="4" t="s">
        <v>1324</v>
      </c>
      <c r="B21" s="7" t="n">
        <v>135.6</v>
      </c>
      <c r="C21" s="7" t="n">
        <v>164.4</v>
      </c>
    </row>
    <row r="22" spans="1:4">
      <c r="A22" s="4" t="s">
        <v>1329</v>
      </c>
    </row>
    <row r="23" spans="1:4">
      <c r="A23" s="3" t="s">
        <v>1323</v>
      </c>
    </row>
    <row r="24" spans="1:4">
      <c r="A24" s="4" t="s">
        <v>1324</v>
      </c>
      <c r="B24" s="6" t="n">
        <v>203.8</v>
      </c>
      <c r="C24" s="6" t="n">
        <v>217.2</v>
      </c>
    </row>
    <row r="25" spans="1:4">
      <c r="A25" s="4" t="s">
        <v>1330</v>
      </c>
    </row>
    <row r="26" spans="1:4">
      <c r="A26" s="3" t="s">
        <v>1323</v>
      </c>
    </row>
    <row r="27" spans="1:4">
      <c r="A27" s="4" t="s">
        <v>1331</v>
      </c>
      <c r="B27" s="4" t="s">
        <v>1332</v>
      </c>
      <c r="C27" s="4" t="s">
        <v>1333</v>
      </c>
      <c r="D27" s="4" t="s">
        <v>1334</v>
      </c>
    </row>
    <row r="28" spans="1:4">
      <c r="A28" s="4" t="s">
        <v>1335</v>
      </c>
    </row>
    <row r="29" spans="1:4">
      <c r="A29" s="3" t="s">
        <v>1323</v>
      </c>
    </row>
    <row r="30" spans="1:4">
      <c r="A30" s="4" t="s">
        <v>1324</v>
      </c>
      <c r="B30" s="6" t="n">
        <v>243.6</v>
      </c>
      <c r="C30" s="9" t="n">
        <v>279</v>
      </c>
    </row>
    <row r="31" spans="1:4">
      <c r="A31" s="4" t="s">
        <v>1336</v>
      </c>
    </row>
    <row r="32" spans="1:4">
      <c r="A32" s="3" t="s">
        <v>1323</v>
      </c>
    </row>
    <row r="33" spans="1:4">
      <c r="A33" s="4" t="s">
        <v>1331</v>
      </c>
      <c r="B33" s="4" t="s">
        <v>1337</v>
      </c>
      <c r="C33" s="4" t="s">
        <v>1337</v>
      </c>
      <c r="D33" s="4" t="s">
        <v>1338</v>
      </c>
    </row>
    <row r="34" spans="1:4">
      <c r="A34" s="4" t="s">
        <v>1339</v>
      </c>
    </row>
    <row r="35" spans="1:4">
      <c r="A35" s="3" t="s">
        <v>1323</v>
      </c>
    </row>
    <row r="36" spans="1:4">
      <c r="A36" s="4" t="s">
        <v>1331</v>
      </c>
      <c r="B36" s="4" t="s">
        <v>1340</v>
      </c>
      <c r="C36" s="4" t="s">
        <v>1340</v>
      </c>
      <c r="D36" s="4" t="s">
        <v>1340</v>
      </c>
    </row>
    <row r="37" spans="1:4">
      <c r="A37" s="4" t="s">
        <v>1341</v>
      </c>
    </row>
    <row r="38" spans="1:4">
      <c r="A38" s="3" t="s">
        <v>1323</v>
      </c>
    </row>
    <row r="39" spans="1:4">
      <c r="A39" s="4" t="s">
        <v>1324</v>
      </c>
      <c r="B39" s="6" t="n">
        <v>25.1</v>
      </c>
      <c r="C39" s="6" t="n">
        <v>25.8</v>
      </c>
    </row>
    <row r="40" spans="1:4">
      <c r="A40" s="4" t="s">
        <v>1342</v>
      </c>
    </row>
    <row r="41" spans="1:4">
      <c r="A41" s="3" t="s">
        <v>1323</v>
      </c>
    </row>
    <row r="42" spans="1:4">
      <c r="A42" s="4" t="s">
        <v>1331</v>
      </c>
      <c r="B42" s="4" t="s">
        <v>1343</v>
      </c>
      <c r="C42" s="4" t="s">
        <v>1343</v>
      </c>
      <c r="D42" s="4" t="s">
        <v>1343</v>
      </c>
    </row>
    <row r="43" spans="1:4">
      <c r="A43" s="4" t="s">
        <v>1344</v>
      </c>
    </row>
    <row r="44" spans="1:4">
      <c r="A44" s="3" t="s">
        <v>1323</v>
      </c>
    </row>
    <row r="45" spans="1:4">
      <c r="A45" s="4" t="s">
        <v>1324</v>
      </c>
      <c r="B45" s="9" t="n">
        <v>58</v>
      </c>
      <c r="C45" s="6" t="n">
        <v>78.59999999999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5</v>
      </c>
      <c r="B1" s="2" t="s">
        <v>1</v>
      </c>
    </row>
    <row r="2" spans="1:6">
      <c r="B2" s="2" t="s">
        <v>2</v>
      </c>
      <c r="C2" s="2" t="s">
        <v>35</v>
      </c>
      <c r="D2" s="2" t="s">
        <v>36</v>
      </c>
      <c r="E2" s="2" t="s">
        <v>441</v>
      </c>
      <c r="F2" s="2" t="s">
        <v>442</v>
      </c>
    </row>
    <row r="3" spans="1:6">
      <c r="A3" s="3" t="s">
        <v>1346</v>
      </c>
    </row>
    <row r="4" spans="1:6">
      <c r="A4" s="4" t="s">
        <v>1347</v>
      </c>
      <c r="B4" s="9" t="n">
        <v>-241</v>
      </c>
    </row>
    <row r="5" spans="1:6">
      <c r="A5" s="4" t="s">
        <v>444</v>
      </c>
      <c r="E5" s="6" t="n">
        <v>12.2</v>
      </c>
      <c r="F5" s="6" t="n">
        <v>43.9</v>
      </c>
    </row>
    <row r="6" spans="1:6">
      <c r="A6" s="4" t="s">
        <v>65</v>
      </c>
      <c r="B6" s="7" t="n">
        <v>-97.8</v>
      </c>
      <c r="C6" s="6" t="n">
        <v>111.6</v>
      </c>
      <c r="D6" s="6" t="n">
        <v>-81.2</v>
      </c>
    </row>
    <row r="7" spans="1:6">
      <c r="A7" s="4" t="s">
        <v>1348</v>
      </c>
      <c r="B7" s="7" t="n">
        <v>-336.1</v>
      </c>
      <c r="C7" s="5" t="n">
        <v>-241</v>
      </c>
    </row>
    <row r="8" spans="1:6">
      <c r="A8" s="4" t="s">
        <v>1349</v>
      </c>
    </row>
    <row r="9" spans="1:6">
      <c r="A9" s="3" t="s">
        <v>1346</v>
      </c>
    </row>
    <row r="10" spans="1:6">
      <c r="A10" s="4" t="s">
        <v>1347</v>
      </c>
      <c r="B10" s="7" t="n">
        <v>-208.8</v>
      </c>
      <c r="C10" s="7" t="n">
        <v>-292.2</v>
      </c>
      <c r="D10" s="7" t="n">
        <v>-232.8</v>
      </c>
    </row>
    <row r="11" spans="1:6">
      <c r="A11" s="4" t="s">
        <v>444</v>
      </c>
      <c r="E11" s="5" t="n">
        <v>0</v>
      </c>
    </row>
    <row r="12" spans="1:6">
      <c r="A12" s="4" t="s">
        <v>1350</v>
      </c>
      <c r="E12" s="7" t="n">
        <v>-208.8</v>
      </c>
    </row>
    <row r="13" spans="1:6">
      <c r="A13" s="4" t="s">
        <v>1351</v>
      </c>
      <c r="B13" s="7" t="n">
        <v>-90.59999999999999</v>
      </c>
      <c r="C13" s="7" t="n">
        <v>83.40000000000001</v>
      </c>
      <c r="D13" s="7" t="n">
        <v>-59.4</v>
      </c>
    </row>
    <row r="14" spans="1:6">
      <c r="A14" s="4" t="s">
        <v>1352</v>
      </c>
      <c r="B14" s="5" t="n">
        <v>0</v>
      </c>
      <c r="C14" s="5" t="n">
        <v>0</v>
      </c>
      <c r="D14" s="5" t="n">
        <v>0</v>
      </c>
    </row>
    <row r="15" spans="1:6">
      <c r="A15" s="4" t="s">
        <v>65</v>
      </c>
      <c r="B15" s="7" t="n">
        <v>-90.59999999999999</v>
      </c>
      <c r="C15" s="7" t="n">
        <v>83.40000000000001</v>
      </c>
      <c r="D15" s="7" t="n">
        <v>-59.4</v>
      </c>
    </row>
    <row r="16" spans="1:6">
      <c r="A16" s="4" t="s">
        <v>1348</v>
      </c>
      <c r="B16" s="7" t="n">
        <v>-299.4</v>
      </c>
      <c r="C16" s="7" t="n">
        <v>-208.8</v>
      </c>
      <c r="D16" s="7" t="n">
        <v>-292.2</v>
      </c>
    </row>
    <row r="17" spans="1:6">
      <c r="A17" s="4" t="s">
        <v>1353</v>
      </c>
    </row>
    <row r="18" spans="1:6">
      <c r="A18" s="3" t="s">
        <v>1346</v>
      </c>
    </row>
    <row r="19" spans="1:6">
      <c r="A19" s="4" t="s">
        <v>1347</v>
      </c>
      <c r="B19" s="7" t="n">
        <v>-31.4</v>
      </c>
      <c r="C19" s="7" t="n">
        <v>-56.6</v>
      </c>
      <c r="D19" s="7" t="n">
        <v>-33.4</v>
      </c>
    </row>
    <row r="20" spans="1:6">
      <c r="A20" s="4" t="s">
        <v>444</v>
      </c>
      <c r="E20" s="5" t="n">
        <v>0</v>
      </c>
    </row>
    <row r="21" spans="1:6">
      <c r="A21" s="4" t="s">
        <v>1350</v>
      </c>
      <c r="E21" s="7" t="n">
        <v>-31.4</v>
      </c>
    </row>
    <row r="22" spans="1:6">
      <c r="A22" s="4" t="s">
        <v>1351</v>
      </c>
      <c r="B22" s="7" t="n">
        <v>-5.8</v>
      </c>
      <c r="C22" s="7" t="n">
        <v>17.1</v>
      </c>
      <c r="D22" s="7" t="n">
        <v>-22.3</v>
      </c>
    </row>
    <row r="23" spans="1:6">
      <c r="A23" s="4" t="s">
        <v>1352</v>
      </c>
      <c r="B23" s="7" t="n">
        <v>0.8</v>
      </c>
      <c r="C23" s="7" t="n">
        <v>8.1</v>
      </c>
      <c r="D23" s="7" t="n">
        <v>-0.9</v>
      </c>
    </row>
    <row r="24" spans="1:6">
      <c r="A24" s="4" t="s">
        <v>65</v>
      </c>
      <c r="B24" s="5" t="n">
        <v>-5</v>
      </c>
      <c r="C24" s="7" t="n">
        <v>25.2</v>
      </c>
      <c r="D24" s="7" t="n">
        <v>-23.2</v>
      </c>
    </row>
    <row r="25" spans="1:6">
      <c r="A25" s="4" t="s">
        <v>1348</v>
      </c>
      <c r="B25" s="7" t="n">
        <v>-36.4</v>
      </c>
      <c r="C25" s="7" t="n">
        <v>-31.4</v>
      </c>
      <c r="D25" s="7" t="n">
        <v>-56.6</v>
      </c>
    </row>
    <row r="26" spans="1:6">
      <c r="A26" s="4" t="s">
        <v>445</v>
      </c>
    </row>
    <row r="27" spans="1:6">
      <c r="A27" s="3" t="s">
        <v>1346</v>
      </c>
    </row>
    <row r="28" spans="1:6">
      <c r="A28" s="4" t="s">
        <v>1347</v>
      </c>
      <c r="B28" s="7" t="n">
        <v>0.8</v>
      </c>
      <c r="C28" s="7" t="n">
        <v>0.4</v>
      </c>
      <c r="D28" s="7" t="n">
        <v>0.1</v>
      </c>
    </row>
    <row r="29" spans="1:6">
      <c r="A29" s="4" t="s">
        <v>444</v>
      </c>
      <c r="E29" s="7" t="n">
        <v>-0.8</v>
      </c>
    </row>
    <row r="30" spans="1:6">
      <c r="A30" s="4" t="s">
        <v>1350</v>
      </c>
      <c r="E30" s="5" t="n">
        <v>0</v>
      </c>
    </row>
    <row r="31" spans="1:6">
      <c r="A31" s="4" t="s">
        <v>1351</v>
      </c>
      <c r="B31" s="5" t="n">
        <v>0</v>
      </c>
      <c r="C31" s="7" t="n">
        <v>0.4</v>
      </c>
      <c r="D31" s="7" t="n">
        <v>0.3</v>
      </c>
    </row>
    <row r="32" spans="1:6">
      <c r="A32" s="4" t="s">
        <v>1352</v>
      </c>
      <c r="B32" s="5" t="n">
        <v>0</v>
      </c>
      <c r="C32" s="5" t="n">
        <v>0</v>
      </c>
      <c r="D32" s="5" t="n">
        <v>0</v>
      </c>
    </row>
    <row r="33" spans="1:6">
      <c r="A33" s="4" t="s">
        <v>65</v>
      </c>
      <c r="B33" s="5" t="n">
        <v>0</v>
      </c>
      <c r="C33" s="7" t="n">
        <v>0.4</v>
      </c>
      <c r="D33" s="7" t="n">
        <v>0.3</v>
      </c>
    </row>
    <row r="34" spans="1:6">
      <c r="A34" s="4" t="s">
        <v>1348</v>
      </c>
      <c r="B34" s="5" t="n">
        <v>0</v>
      </c>
      <c r="C34" s="7" t="n">
        <v>0.8</v>
      </c>
      <c r="D34" s="7" t="n">
        <v>0.4</v>
      </c>
    </row>
    <row r="35" spans="1:6">
      <c r="A35" s="4" t="s">
        <v>1354</v>
      </c>
    </row>
    <row r="36" spans="1:6">
      <c r="A36" s="3" t="s">
        <v>1346</v>
      </c>
    </row>
    <row r="37" spans="1:6">
      <c r="A37" s="4" t="s">
        <v>1347</v>
      </c>
      <c r="B37" s="7" t="n">
        <v>-1.6</v>
      </c>
      <c r="C37" s="5" t="n">
        <v>-2</v>
      </c>
      <c r="D37" s="7" t="n">
        <v>-3.2</v>
      </c>
    </row>
    <row r="38" spans="1:6">
      <c r="A38" s="4" t="s">
        <v>444</v>
      </c>
      <c r="E38" s="5" t="n">
        <v>0</v>
      </c>
    </row>
    <row r="39" spans="1:6">
      <c r="A39" s="4" t="s">
        <v>1350</v>
      </c>
      <c r="E39" s="7" t="n">
        <v>-1.6</v>
      </c>
    </row>
    <row r="40" spans="1:6">
      <c r="A40" s="4" t="s">
        <v>1351</v>
      </c>
      <c r="B40" s="7" t="n">
        <v>1.7</v>
      </c>
      <c r="C40" s="7" t="n">
        <v>-1.6</v>
      </c>
      <c r="D40" s="7" t="n">
        <v>-2.5</v>
      </c>
    </row>
    <row r="41" spans="1:6">
      <c r="A41" s="4" t="s">
        <v>1352</v>
      </c>
      <c r="B41" s="7" t="n">
        <v>-0.4</v>
      </c>
      <c r="C41" s="5" t="n">
        <v>2</v>
      </c>
      <c r="D41" s="7" t="n">
        <v>3.7</v>
      </c>
    </row>
    <row r="42" spans="1:6">
      <c r="A42" s="4" t="s">
        <v>65</v>
      </c>
      <c r="B42" s="7" t="n">
        <v>1.3</v>
      </c>
      <c r="C42" s="7" t="n">
        <v>0.4</v>
      </c>
      <c r="D42" s="7" t="n">
        <v>1.2</v>
      </c>
    </row>
    <row r="43" spans="1:6">
      <c r="A43" s="4" t="s">
        <v>1348</v>
      </c>
      <c r="B43" s="7" t="n">
        <v>-0.3</v>
      </c>
      <c r="C43" s="7" t="n">
        <v>-1.6</v>
      </c>
      <c r="D43" s="5" t="n">
        <v>-2</v>
      </c>
    </row>
    <row r="44" spans="1:6">
      <c r="A44" s="4" t="s">
        <v>116</v>
      </c>
    </row>
    <row r="45" spans="1:6">
      <c r="A45" s="3" t="s">
        <v>1346</v>
      </c>
    </row>
    <row r="46" spans="1:6">
      <c r="A46" s="4" t="s">
        <v>1347</v>
      </c>
      <c r="B46" s="5" t="n">
        <v>-241</v>
      </c>
      <c r="C46" s="7" t="n">
        <v>-350.4</v>
      </c>
      <c r="D46" s="7" t="n">
        <v>-269.3</v>
      </c>
    </row>
    <row r="47" spans="1:6">
      <c r="A47" s="4" t="s">
        <v>444</v>
      </c>
      <c r="E47" s="7" t="n">
        <v>-0.8</v>
      </c>
    </row>
    <row r="48" spans="1:6">
      <c r="A48" s="4" t="s">
        <v>1350</v>
      </c>
      <c r="E48" s="6" t="n">
        <v>-241.8</v>
      </c>
    </row>
    <row r="49" spans="1:6">
      <c r="A49" s="4" t="s">
        <v>1351</v>
      </c>
      <c r="B49" s="7" t="n">
        <v>-94.7</v>
      </c>
      <c r="C49" s="7" t="n">
        <v>99.3</v>
      </c>
      <c r="D49" s="7" t="n">
        <v>-83.90000000000001</v>
      </c>
    </row>
    <row r="50" spans="1:6">
      <c r="A50" s="4" t="s">
        <v>1352</v>
      </c>
      <c r="B50" s="7" t="n">
        <v>0.4</v>
      </c>
      <c r="C50" s="7" t="n">
        <v>10.1</v>
      </c>
      <c r="D50" s="7" t="n">
        <v>2.8</v>
      </c>
    </row>
    <row r="51" spans="1:6">
      <c r="A51" s="4" t="s">
        <v>65</v>
      </c>
      <c r="B51" s="7" t="n">
        <v>-94.3</v>
      </c>
      <c r="C51" s="7" t="n">
        <v>109.4</v>
      </c>
      <c r="D51" s="7" t="n">
        <v>-81.09999999999999</v>
      </c>
    </row>
    <row r="52" spans="1:6">
      <c r="A52" s="4" t="s">
        <v>1348</v>
      </c>
      <c r="B52" s="6" t="n">
        <v>-336.1</v>
      </c>
      <c r="C52" s="9" t="n">
        <v>-241</v>
      </c>
      <c r="D52" s="6" t="n">
        <v>-35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5</v>
      </c>
      <c r="D2" s="2" t="s">
        <v>36</v>
      </c>
    </row>
    <row r="3" spans="1:4">
      <c r="A3" s="3" t="s">
        <v>1356</v>
      </c>
    </row>
    <row r="4" spans="1:4">
      <c r="A4" s="4" t="s">
        <v>1357</v>
      </c>
      <c r="B4" s="6" t="n">
        <v>14.4</v>
      </c>
      <c r="C4" s="9" t="n">
        <v>13</v>
      </c>
      <c r="D4" s="6" t="n">
        <v>19.1</v>
      </c>
    </row>
    <row r="5" spans="1:4">
      <c r="A5" s="4" t="s">
        <v>1358</v>
      </c>
      <c r="B5" s="7" t="n">
        <v>-0.5</v>
      </c>
      <c r="C5" s="7" t="n">
        <v>0.6</v>
      </c>
      <c r="D5" s="7" t="n">
        <v>1.1</v>
      </c>
    </row>
    <row r="6" spans="1:4">
      <c r="A6" s="4" t="s">
        <v>1359</v>
      </c>
      <c r="B6" s="6" t="n">
        <v>-1.4</v>
      </c>
      <c r="C6" s="7" t="n">
        <v>-6.1</v>
      </c>
      <c r="D6" s="6" t="n">
        <v>-5.7</v>
      </c>
    </row>
    <row r="7" spans="1:4">
      <c r="A7" s="4" t="s">
        <v>604</v>
      </c>
    </row>
    <row r="8" spans="1:4">
      <c r="A8" s="3" t="s">
        <v>1356</v>
      </c>
    </row>
    <row r="9" spans="1:4">
      <c r="A9" s="4" t="s">
        <v>606</v>
      </c>
      <c r="C9" s="7" t="n">
        <v>-5.9</v>
      </c>
    </row>
    <row r="10" spans="1:4">
      <c r="A10" s="4" t="s">
        <v>1359</v>
      </c>
      <c r="C10" s="6" t="n">
        <v>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468</v>
      </c>
      <c r="J1" s="2" t="s">
        <v>1</v>
      </c>
    </row>
    <row r="2" spans="1:12">
      <c r="B2" s="2" t="s">
        <v>2</v>
      </c>
      <c r="C2" s="2" t="s">
        <v>469</v>
      </c>
      <c r="D2" s="2" t="s">
        <v>4</v>
      </c>
      <c r="E2" s="2" t="s">
        <v>470</v>
      </c>
      <c r="F2" s="2" t="s">
        <v>35</v>
      </c>
      <c r="G2" s="2" t="s">
        <v>471</v>
      </c>
      <c r="H2" s="2" t="s">
        <v>472</v>
      </c>
      <c r="I2" s="2" t="s">
        <v>473</v>
      </c>
      <c r="J2" s="2" t="s">
        <v>2</v>
      </c>
      <c r="K2" s="2" t="s">
        <v>35</v>
      </c>
      <c r="L2" s="2" t="s">
        <v>36</v>
      </c>
    </row>
    <row r="3" spans="1:12">
      <c r="A3" s="3" t="s">
        <v>1361</v>
      </c>
    </row>
    <row r="4" spans="1:12">
      <c r="A4" s="4" t="s">
        <v>1362</v>
      </c>
      <c r="J4" s="9" t="n">
        <v>0</v>
      </c>
      <c r="K4" s="6" t="n">
        <v>-70.90000000000001</v>
      </c>
      <c r="L4" s="9" t="n">
        <v>0</v>
      </c>
    </row>
    <row r="5" spans="1:12">
      <c r="A5" s="4" t="s">
        <v>1363</v>
      </c>
      <c r="B5" s="6" t="n">
        <v>6675.7</v>
      </c>
      <c r="F5" s="6" t="n">
        <v>6832.2</v>
      </c>
      <c r="J5" s="7" t="n">
        <v>6675.7</v>
      </c>
      <c r="K5" s="7" t="n">
        <v>6832.2</v>
      </c>
    </row>
    <row r="6" spans="1:12">
      <c r="A6" s="4" t="s">
        <v>73</v>
      </c>
      <c r="B6" s="7" t="n">
        <v>860.8</v>
      </c>
      <c r="F6" s="7" t="n">
        <v>870.2</v>
      </c>
      <c r="J6" s="7" t="n">
        <v>860.8</v>
      </c>
      <c r="K6" s="7" t="n">
        <v>870.2</v>
      </c>
    </row>
    <row r="7" spans="1:12">
      <c r="A7" s="4" t="s">
        <v>38</v>
      </c>
      <c r="J7" s="7" t="n">
        <v>4669.7</v>
      </c>
      <c r="K7" s="7" t="n">
        <v>4352.9</v>
      </c>
      <c r="L7" s="7" t="n">
        <v>4068.8</v>
      </c>
    </row>
    <row r="8" spans="1:12">
      <c r="A8" s="4" t="s">
        <v>1364</v>
      </c>
      <c r="B8" s="7" t="n">
        <v>127.8</v>
      </c>
      <c r="C8" s="6" t="n">
        <v>47.8</v>
      </c>
      <c r="D8" s="6" t="n">
        <v>146.5</v>
      </c>
      <c r="E8" s="9" t="n">
        <v>120</v>
      </c>
      <c r="F8" s="7" t="n">
        <v>101.9</v>
      </c>
      <c r="G8" s="6" t="n">
        <v>103.9</v>
      </c>
      <c r="H8" s="6" t="n">
        <v>47.5</v>
      </c>
      <c r="I8" s="6" t="n">
        <v>110.4</v>
      </c>
      <c r="J8" s="7" t="n">
        <v>442.1</v>
      </c>
      <c r="K8" s="7" t="n">
        <v>363.7</v>
      </c>
      <c r="L8" s="7" t="n">
        <v>405.1</v>
      </c>
    </row>
    <row r="9" spans="1:12">
      <c r="A9" s="4" t="s">
        <v>53</v>
      </c>
      <c r="B9" s="7" t="n">
        <v>75.40000000000001</v>
      </c>
      <c r="C9" s="6" t="n">
        <v>-13.1</v>
      </c>
      <c r="D9" s="6" t="n">
        <v>74.90000000000001</v>
      </c>
      <c r="E9" s="6" t="n">
        <v>69.90000000000001</v>
      </c>
      <c r="F9" s="7" t="n">
        <v>-61.5</v>
      </c>
      <c r="G9" s="6" t="n">
        <v>54.9</v>
      </c>
      <c r="H9" s="7" t="n">
        <v>-20.8</v>
      </c>
      <c r="I9" s="6" t="n">
        <v>64.09999999999999</v>
      </c>
      <c r="J9" s="7" t="n">
        <v>207.1</v>
      </c>
      <c r="K9" s="7" t="n">
        <v>36.7</v>
      </c>
      <c r="L9" s="7" t="n">
        <v>38.8</v>
      </c>
    </row>
    <row r="10" spans="1:12">
      <c r="A10" s="4" t="s">
        <v>1318</v>
      </c>
      <c r="K10" s="7" t="n">
        <v>7.6</v>
      </c>
    </row>
    <row r="11" spans="1:12">
      <c r="A11" s="4" t="s">
        <v>542</v>
      </c>
    </row>
    <row r="12" spans="1:12">
      <c r="A12" s="3" t="s">
        <v>1361</v>
      </c>
    </row>
    <row r="13" spans="1:12">
      <c r="A13" s="4" t="s">
        <v>38</v>
      </c>
      <c r="J13" s="7" t="n">
        <v>3025.7</v>
      </c>
      <c r="K13" s="7" t="n">
        <v>2675.1</v>
      </c>
      <c r="L13" s="7" t="n">
        <v>2398.5</v>
      </c>
    </row>
    <row r="14" spans="1:12">
      <c r="A14" s="4" t="s">
        <v>543</v>
      </c>
    </row>
    <row r="15" spans="1:12">
      <c r="A15" s="3" t="s">
        <v>1361</v>
      </c>
    </row>
    <row r="16" spans="1:12">
      <c r="A16" s="4" t="s">
        <v>38</v>
      </c>
      <c r="J16" s="5" t="n">
        <v>1644</v>
      </c>
      <c r="K16" s="7" t="n">
        <v>1677.8</v>
      </c>
      <c r="L16" s="7" t="n">
        <v>1670.3</v>
      </c>
    </row>
    <row r="17" spans="1:12">
      <c r="A17" s="4" t="s">
        <v>453</v>
      </c>
    </row>
    <row r="18" spans="1:12">
      <c r="A18" s="3" t="s">
        <v>1361</v>
      </c>
    </row>
    <row r="19" spans="1:12">
      <c r="A19" s="4" t="s">
        <v>1365</v>
      </c>
      <c r="L19" s="7" t="n">
        <v>10.5</v>
      </c>
    </row>
    <row r="20" spans="1:12">
      <c r="A20" s="4" t="s">
        <v>1366</v>
      </c>
    </row>
    <row r="21" spans="1:12">
      <c r="A21" s="3" t="s">
        <v>1361</v>
      </c>
    </row>
    <row r="22" spans="1:12">
      <c r="A22" s="4" t="s">
        <v>1318</v>
      </c>
      <c r="L22" s="7" t="n">
        <v>30.6</v>
      </c>
    </row>
    <row r="23" spans="1:12">
      <c r="A23" s="4" t="s">
        <v>1367</v>
      </c>
    </row>
    <row r="24" spans="1:12">
      <c r="A24" s="3" t="s">
        <v>1361</v>
      </c>
    </row>
    <row r="25" spans="1:12">
      <c r="A25" s="4" t="s">
        <v>1318</v>
      </c>
      <c r="L25" s="7" t="n">
        <v>27.3</v>
      </c>
    </row>
    <row r="26" spans="1:12">
      <c r="A26" s="4" t="s">
        <v>1368</v>
      </c>
    </row>
    <row r="27" spans="1:12">
      <c r="A27" s="3" t="s">
        <v>1361</v>
      </c>
    </row>
    <row r="28" spans="1:12">
      <c r="A28" s="4" t="s">
        <v>1318</v>
      </c>
      <c r="L28" s="7" t="n">
        <v>8.6</v>
      </c>
    </row>
    <row r="29" spans="1:12">
      <c r="A29" s="4" t="s">
        <v>1369</v>
      </c>
    </row>
    <row r="30" spans="1:12">
      <c r="A30" s="3" t="s">
        <v>1361</v>
      </c>
    </row>
    <row r="31" spans="1:12">
      <c r="A31" s="4" t="s">
        <v>1318</v>
      </c>
      <c r="L31" s="7" t="n">
        <v>49.3</v>
      </c>
    </row>
    <row r="32" spans="1:12">
      <c r="A32" s="4" t="s">
        <v>1321</v>
      </c>
    </row>
    <row r="33" spans="1:12">
      <c r="A33" s="3" t="s">
        <v>1361</v>
      </c>
    </row>
    <row r="34" spans="1:12">
      <c r="A34" s="4" t="s">
        <v>1362</v>
      </c>
      <c r="H34" s="6" t="n">
        <v>70.90000000000001</v>
      </c>
    </row>
    <row r="35" spans="1:12">
      <c r="A35" s="4" t="s">
        <v>1363</v>
      </c>
      <c r="F35" s="5" t="n">
        <v>30</v>
      </c>
      <c r="K35" s="5" t="n">
        <v>30</v>
      </c>
    </row>
    <row r="36" spans="1:12">
      <c r="A36" s="4" t="s">
        <v>73</v>
      </c>
      <c r="F36" s="5" t="n">
        <v>35</v>
      </c>
      <c r="K36" s="5" t="n">
        <v>35</v>
      </c>
    </row>
    <row r="37" spans="1:12">
      <c r="A37" s="4" t="s">
        <v>1370</v>
      </c>
      <c r="K37" s="7" t="n">
        <v>5.9</v>
      </c>
    </row>
    <row r="38" spans="1:12">
      <c r="A38" s="4" t="s">
        <v>1371</v>
      </c>
      <c r="B38" s="9" t="n">
        <v>0</v>
      </c>
      <c r="F38" s="9" t="n">
        <v>0</v>
      </c>
      <c r="J38" s="9" t="n">
        <v>0</v>
      </c>
      <c r="K38" s="5" t="n">
        <v>0</v>
      </c>
    </row>
    <row r="39" spans="1:12">
      <c r="A39" s="4" t="s">
        <v>38</v>
      </c>
      <c r="K39" s="7" t="n">
        <v>2.5</v>
      </c>
      <c r="L39" s="7" t="n">
        <v>50.8</v>
      </c>
    </row>
    <row r="40" spans="1:12">
      <c r="A40" s="4" t="s">
        <v>1364</v>
      </c>
      <c r="K40" s="7" t="n">
        <v>2.8</v>
      </c>
      <c r="L40" s="7" t="n">
        <v>36.5</v>
      </c>
    </row>
    <row r="41" spans="1:12">
      <c r="A41" s="4" t="s">
        <v>53</v>
      </c>
      <c r="K41" s="6" t="n">
        <v>5.8</v>
      </c>
      <c r="L41" s="7" t="n">
        <v>68.5</v>
      </c>
    </row>
    <row r="42" spans="1:12">
      <c r="A42" s="4" t="s">
        <v>1318</v>
      </c>
      <c r="L42" s="7" t="n">
        <v>68.40000000000001</v>
      </c>
    </row>
    <row r="43" spans="1:12">
      <c r="A43" s="4" t="s">
        <v>1321</v>
      </c>
    </row>
    <row r="44" spans="1:12">
      <c r="A44" s="3" t="s">
        <v>1361</v>
      </c>
    </row>
    <row r="45" spans="1:12">
      <c r="A45" s="4" t="s">
        <v>1318</v>
      </c>
      <c r="L45" s="6" t="n">
        <v>57.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468</v>
      </c>
      <c r="J1" s="2" t="s">
        <v>1</v>
      </c>
    </row>
    <row r="2" spans="1:12">
      <c r="B2" s="2" t="s">
        <v>2</v>
      </c>
      <c r="C2" s="2" t="s">
        <v>469</v>
      </c>
      <c r="D2" s="2" t="s">
        <v>4</v>
      </c>
      <c r="E2" s="2" t="s">
        <v>470</v>
      </c>
      <c r="F2" s="2" t="s">
        <v>35</v>
      </c>
      <c r="G2" s="2" t="s">
        <v>471</v>
      </c>
      <c r="H2" s="2" t="s">
        <v>472</v>
      </c>
      <c r="I2" s="2" t="s">
        <v>473</v>
      </c>
      <c r="J2" s="2" t="s">
        <v>2</v>
      </c>
      <c r="K2" s="2" t="s">
        <v>35</v>
      </c>
      <c r="L2" s="2" t="s">
        <v>36</v>
      </c>
    </row>
    <row r="3" spans="1:12">
      <c r="A3" s="3" t="s">
        <v>1373</v>
      </c>
    </row>
    <row r="4" spans="1:12">
      <c r="A4" s="4" t="s">
        <v>40</v>
      </c>
      <c r="B4" s="6" t="n">
        <v>1165.8</v>
      </c>
      <c r="C4" s="9" t="n">
        <v>1146</v>
      </c>
      <c r="D4" s="6" t="n">
        <v>1212.2</v>
      </c>
      <c r="E4" s="9" t="n">
        <v>1172</v>
      </c>
      <c r="F4" s="6" t="n">
        <v>1172.4</v>
      </c>
      <c r="G4" s="6" t="n">
        <v>1096.3</v>
      </c>
      <c r="H4" s="6" t="n">
        <v>1094.6</v>
      </c>
      <c r="I4" s="6" t="n">
        <v>1013.7</v>
      </c>
      <c r="J4" s="9" t="n">
        <v>4696</v>
      </c>
      <c r="K4" s="9" t="n">
        <v>4377</v>
      </c>
      <c r="L4" s="6" t="n">
        <v>4092.7</v>
      </c>
    </row>
    <row r="5" spans="1:12">
      <c r="A5" s="4" t="s">
        <v>41</v>
      </c>
      <c r="B5" s="7" t="n">
        <v>777.4</v>
      </c>
      <c r="C5" s="7" t="n">
        <v>759.1</v>
      </c>
      <c r="D5" s="7" t="n">
        <v>793.8</v>
      </c>
      <c r="E5" s="5" t="n">
        <v>776</v>
      </c>
      <c r="F5" s="7" t="n">
        <v>746.6</v>
      </c>
      <c r="G5" s="7" t="n">
        <v>702.5</v>
      </c>
      <c r="H5" s="5" t="n">
        <v>690</v>
      </c>
      <c r="I5" s="7" t="n">
        <v>641.4</v>
      </c>
      <c r="J5" s="7" t="n">
        <v>3106.3</v>
      </c>
      <c r="K5" s="7" t="n">
        <v>2780.5</v>
      </c>
      <c r="L5" s="7" t="n">
        <v>2528.8</v>
      </c>
    </row>
    <row r="6" spans="1:12">
      <c r="A6" s="4" t="s">
        <v>1364</v>
      </c>
      <c r="B6" s="7" t="n">
        <v>127.8</v>
      </c>
      <c r="C6" s="7" t="n">
        <v>47.8</v>
      </c>
      <c r="D6" s="7" t="n">
        <v>146.5</v>
      </c>
      <c r="E6" s="5" t="n">
        <v>120</v>
      </c>
      <c r="F6" s="7" t="n">
        <v>101.9</v>
      </c>
      <c r="G6" s="7" t="n">
        <v>103.9</v>
      </c>
      <c r="H6" s="7" t="n">
        <v>47.5</v>
      </c>
      <c r="I6" s="7" t="n">
        <v>110.4</v>
      </c>
      <c r="J6" s="7" t="n">
        <v>442.1</v>
      </c>
      <c r="K6" s="7" t="n">
        <v>363.7</v>
      </c>
      <c r="L6" s="7" t="n">
        <v>405.1</v>
      </c>
    </row>
    <row r="7" spans="1:12">
      <c r="A7" s="4" t="s">
        <v>1374</v>
      </c>
      <c r="B7" s="7" t="n">
        <v>76.8</v>
      </c>
      <c r="C7" s="7" t="n">
        <v>-11.6</v>
      </c>
      <c r="D7" s="7" t="n">
        <v>77.09999999999999</v>
      </c>
      <c r="E7" s="5" t="n">
        <v>71</v>
      </c>
      <c r="F7" s="7" t="n">
        <v>-55.6</v>
      </c>
      <c r="G7" s="7" t="n">
        <v>56.3</v>
      </c>
      <c r="H7" s="7" t="n">
        <v>-18.9</v>
      </c>
      <c r="I7" s="7" t="n">
        <v>65.90000000000001</v>
      </c>
      <c r="J7" s="7" t="n">
        <v>213.3</v>
      </c>
      <c r="K7" s="7" t="n">
        <v>47.7</v>
      </c>
      <c r="L7" s="7" t="n">
        <v>44.6</v>
      </c>
    </row>
    <row r="8" spans="1:12">
      <c r="A8" s="4" t="s">
        <v>1375</v>
      </c>
      <c r="B8" s="6" t="n">
        <v>75.40000000000001</v>
      </c>
      <c r="C8" s="6" t="n">
        <v>-13.1</v>
      </c>
      <c r="D8" s="6" t="n">
        <v>74.90000000000001</v>
      </c>
      <c r="E8" s="6" t="n">
        <v>69.90000000000001</v>
      </c>
      <c r="F8" s="6" t="n">
        <v>-61.5</v>
      </c>
      <c r="G8" s="6" t="n">
        <v>54.9</v>
      </c>
      <c r="H8" s="6" t="n">
        <v>-20.8</v>
      </c>
      <c r="I8" s="6" t="n">
        <v>64.09999999999999</v>
      </c>
      <c r="J8" s="6" t="n">
        <v>207.1</v>
      </c>
      <c r="K8" s="6" t="n">
        <v>36.7</v>
      </c>
      <c r="L8" s="6" t="n">
        <v>38.8</v>
      </c>
    </row>
    <row r="9" spans="1:12">
      <c r="A9" s="4" t="s">
        <v>54</v>
      </c>
      <c r="B9" s="8" t="n">
        <v>0.32</v>
      </c>
      <c r="C9" s="8" t="n">
        <v>-0.05</v>
      </c>
      <c r="D9" s="8" t="n">
        <v>0.31</v>
      </c>
      <c r="E9" s="8" t="n">
        <v>0.29</v>
      </c>
      <c r="F9" s="8" t="n">
        <v>-0.26</v>
      </c>
      <c r="G9" s="8" t="n">
        <v>0.23</v>
      </c>
      <c r="H9" s="8" t="n">
        <v>-0.09</v>
      </c>
      <c r="I9" s="8" t="n">
        <v>0.27</v>
      </c>
      <c r="J9" s="8" t="n">
        <v>0.87</v>
      </c>
      <c r="K9" s="8" t="n">
        <v>0.15</v>
      </c>
      <c r="L9" s="8" t="n">
        <v>0.16</v>
      </c>
    </row>
    <row r="10" spans="1:12">
      <c r="A10" s="4" t="s">
        <v>55</v>
      </c>
      <c r="B10" s="8" t="n">
        <v>0.32</v>
      </c>
      <c r="C10" s="8" t="n">
        <v>-0.05</v>
      </c>
      <c r="D10" s="8" t="n">
        <v>0.31</v>
      </c>
      <c r="E10" s="8" t="n">
        <v>0.28</v>
      </c>
      <c r="F10" s="8" t="n">
        <v>-0.26</v>
      </c>
      <c r="G10" s="8" t="n">
        <v>0.22</v>
      </c>
      <c r="H10" s="8" t="n">
        <v>-0.09</v>
      </c>
      <c r="I10" s="8" t="n">
        <v>0.26</v>
      </c>
      <c r="J10" s="8" t="n">
        <v>0.85</v>
      </c>
      <c r="K10" s="8" t="n">
        <v>0.15</v>
      </c>
      <c r="L10" s="8" t="n">
        <v>0.16</v>
      </c>
    </row>
    <row r="11" spans="1:12">
      <c r="A11" s="4" t="s">
        <v>564</v>
      </c>
      <c r="J11" s="6" t="n">
        <v>79.8</v>
      </c>
      <c r="K11" s="6" t="n">
        <v>36.2</v>
      </c>
      <c r="L11" s="6" t="n">
        <v>58.5</v>
      </c>
    </row>
    <row r="12" spans="1:12">
      <c r="A12" s="4" t="s">
        <v>1362</v>
      </c>
      <c r="J12" s="9" t="n">
        <v>0</v>
      </c>
      <c r="K12" s="7" t="n">
        <v>-70.90000000000001</v>
      </c>
      <c r="L12" s="5" t="n">
        <v>0</v>
      </c>
    </row>
    <row r="13" spans="1:12">
      <c r="A13" s="4" t="s">
        <v>1376</v>
      </c>
      <c r="F13" s="6" t="n">
        <v>107.8</v>
      </c>
    </row>
    <row r="14" spans="1:12">
      <c r="A14" s="4" t="s">
        <v>1377</v>
      </c>
      <c r="F14" s="6" t="n">
        <v>112.5</v>
      </c>
    </row>
    <row r="15" spans="1:12">
      <c r="A15" s="4" t="s">
        <v>1320</v>
      </c>
    </row>
    <row r="16" spans="1:12">
      <c r="A16" s="3" t="s">
        <v>1373</v>
      </c>
    </row>
    <row r="17" spans="1:12">
      <c r="A17" s="4" t="s">
        <v>1364</v>
      </c>
      <c r="K17" s="7" t="n">
        <v>2.8</v>
      </c>
      <c r="L17" s="7" t="n">
        <v>36.5</v>
      </c>
    </row>
    <row r="18" spans="1:12">
      <c r="A18" s="4" t="s">
        <v>1375</v>
      </c>
      <c r="K18" s="6" t="n">
        <v>5.8</v>
      </c>
      <c r="L18" s="6" t="n">
        <v>68.5</v>
      </c>
    </row>
    <row r="19" spans="1:12">
      <c r="A19" s="4" t="s">
        <v>1362</v>
      </c>
      <c r="H19" s="6" t="n">
        <v>70.90000000000001</v>
      </c>
    </row>
    <row r="20" spans="1:12">
      <c r="A20" s="4" t="s">
        <v>570</v>
      </c>
    </row>
    <row r="21" spans="1:12">
      <c r="A21" s="3" t="s">
        <v>1373</v>
      </c>
    </row>
    <row r="22" spans="1:12">
      <c r="A22" s="4" t="s">
        <v>564</v>
      </c>
      <c r="C22" s="6" t="n">
        <v>70.5999999999999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5</v>
      </c>
      <c r="D2" s="2" t="s">
        <v>36</v>
      </c>
    </row>
    <row r="3" spans="1:4">
      <c r="A3" s="4" t="s">
        <v>1379</v>
      </c>
    </row>
    <row r="4" spans="1:4">
      <c r="A4" s="3" t="s">
        <v>1380</v>
      </c>
    </row>
    <row r="5" spans="1:4">
      <c r="A5" s="4" t="s">
        <v>1381</v>
      </c>
      <c r="B5" s="6" t="n">
        <v>15.9</v>
      </c>
      <c r="C5" s="6" t="n">
        <v>13.7</v>
      </c>
      <c r="D5" s="6" t="n">
        <v>10.7</v>
      </c>
    </row>
    <row r="6" spans="1:4">
      <c r="A6" s="4" t="s">
        <v>1382</v>
      </c>
      <c r="B6" s="7" t="n">
        <v>2.3</v>
      </c>
      <c r="C6" s="7" t="n">
        <v>3.5</v>
      </c>
      <c r="D6" s="7" t="n">
        <v>3.4</v>
      </c>
    </row>
    <row r="7" spans="1:4">
      <c r="A7" s="4" t="s">
        <v>1383</v>
      </c>
      <c r="B7" s="7" t="n">
        <v>-2.8</v>
      </c>
      <c r="C7" s="7" t="n">
        <v>-1.3</v>
      </c>
      <c r="D7" s="7" t="n">
        <v>-0.4</v>
      </c>
    </row>
    <row r="8" spans="1:4">
      <c r="A8" s="4" t="s">
        <v>1384</v>
      </c>
      <c r="B8" s="7" t="n">
        <v>15.4</v>
      </c>
      <c r="C8" s="7" t="n">
        <v>15.9</v>
      </c>
      <c r="D8" s="7" t="n">
        <v>13.7</v>
      </c>
    </row>
    <row r="9" spans="1:4">
      <c r="A9" s="4" t="s">
        <v>1385</v>
      </c>
    </row>
    <row r="10" spans="1:4">
      <c r="A10" s="3" t="s">
        <v>1380</v>
      </c>
    </row>
    <row r="11" spans="1:4">
      <c r="A11" s="4" t="s">
        <v>1381</v>
      </c>
      <c r="B11" s="7" t="n">
        <v>214.2</v>
      </c>
      <c r="C11" s="7" t="n">
        <v>135.4</v>
      </c>
      <c r="D11" s="7" t="n">
        <v>127.8</v>
      </c>
    </row>
    <row r="12" spans="1:4">
      <c r="A12" s="4" t="s">
        <v>1382</v>
      </c>
      <c r="B12" s="7" t="n">
        <v>11.9</v>
      </c>
      <c r="C12" s="7" t="n">
        <v>78.8</v>
      </c>
      <c r="D12" s="7" t="n">
        <v>9.6</v>
      </c>
    </row>
    <row r="13" spans="1:4">
      <c r="A13" s="4" t="s">
        <v>1383</v>
      </c>
      <c r="B13" s="7" t="n">
        <v>-67.09999999999999</v>
      </c>
      <c r="C13" s="5" t="n">
        <v>0</v>
      </c>
      <c r="D13" s="5" t="n">
        <v>-2</v>
      </c>
    </row>
    <row r="14" spans="1:4">
      <c r="A14" s="4" t="s">
        <v>1384</v>
      </c>
      <c r="B14" s="9" t="n">
        <v>159</v>
      </c>
      <c r="C14" s="6" t="n">
        <v>214.2</v>
      </c>
      <c r="D14" s="6" t="n">
        <v>13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86</v>
      </c>
      <c r="B1" s="1" t="s">
        <v>1387</v>
      </c>
      <c r="C1" s="2" t="s">
        <v>1388</v>
      </c>
    </row>
    <row r="2" spans="1:3">
      <c r="A2" s="4" t="s">
        <v>117</v>
      </c>
    </row>
    <row r="3" spans="1:3">
      <c r="A3" s="4" t="s">
        <v>1389</v>
      </c>
      <c r="B3" s="4" t="s">
        <v>1390</v>
      </c>
      <c r="C3" s="9" t="n">
        <v>100000</v>
      </c>
    </row>
    <row r="4" spans="1:3">
      <c r="A4" s="4" t="s">
        <v>114</v>
      </c>
    </row>
    <row r="5" spans="1:3">
      <c r="A5" s="4" t="s">
        <v>1389</v>
      </c>
      <c r="B5" s="4" t="s">
        <v>1390</v>
      </c>
      <c r="C5" s="5" t="n">
        <v>12900000</v>
      </c>
    </row>
    <row r="6" spans="1:3">
      <c r="A6" s="4" t="s">
        <v>1389</v>
      </c>
      <c r="B6" s="4" t="s">
        <v>1390</v>
      </c>
      <c r="C6" s="9" t="n">
        <v>439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669.7</v>
      </c>
      <c r="C4" s="6" t="n">
        <v>4352.9</v>
      </c>
      <c r="D4" s="6" t="n">
        <v>4068.8</v>
      </c>
    </row>
    <row r="5" spans="1:4">
      <c r="A5" s="4" t="s">
        <v>39</v>
      </c>
      <c r="B5" s="7" t="n">
        <v>26.3</v>
      </c>
      <c r="C5" s="7" t="n">
        <v>24.1</v>
      </c>
      <c r="D5" s="7" t="n">
        <v>23.9</v>
      </c>
    </row>
    <row r="6" spans="1:4">
      <c r="A6" s="4" t="s">
        <v>40</v>
      </c>
      <c r="B6" s="5" t="n">
        <v>4696</v>
      </c>
      <c r="C6" s="5" t="n">
        <v>4377</v>
      </c>
      <c r="D6" s="7" t="n">
        <v>4092.7</v>
      </c>
    </row>
    <row r="7" spans="1:4">
      <c r="A7" s="4" t="s">
        <v>41</v>
      </c>
      <c r="B7" s="7" t="n">
        <v>3106.3</v>
      </c>
      <c r="C7" s="7" t="n">
        <v>2780.5</v>
      </c>
      <c r="D7" s="7" t="n">
        <v>2528.8</v>
      </c>
    </row>
    <row r="8" spans="1:4">
      <c r="A8" s="4" t="s">
        <v>42</v>
      </c>
      <c r="B8" s="7" t="n">
        <v>959.1</v>
      </c>
      <c r="C8" s="7" t="n">
        <v>995.4</v>
      </c>
      <c r="D8" s="7" t="n">
        <v>959.8</v>
      </c>
    </row>
    <row r="9" spans="1:4">
      <c r="A9" s="4" t="s">
        <v>43</v>
      </c>
      <c r="B9" s="5" t="n">
        <v>0</v>
      </c>
      <c r="C9" s="7" t="n">
        <v>70.90000000000001</v>
      </c>
      <c r="D9" s="7" t="n">
        <v>57.9</v>
      </c>
    </row>
    <row r="10" spans="1:4">
      <c r="A10" s="4" t="s">
        <v>44</v>
      </c>
      <c r="B10" s="7" t="n">
        <v>73.09999999999999</v>
      </c>
      <c r="C10" s="7" t="n">
        <v>65.3</v>
      </c>
      <c r="D10" s="7" t="n">
        <v>57.7</v>
      </c>
    </row>
    <row r="11" spans="1:4">
      <c r="A11" s="4" t="s">
        <v>45</v>
      </c>
      <c r="B11" s="7" t="n">
        <v>115.4</v>
      </c>
      <c r="C11" s="7" t="n">
        <v>101.2</v>
      </c>
      <c r="D11" s="7" t="n">
        <v>83.40000000000001</v>
      </c>
    </row>
    <row r="12" spans="1:4">
      <c r="A12" s="4" t="s">
        <v>46</v>
      </c>
      <c r="B12" s="7" t="n">
        <v>442.1</v>
      </c>
      <c r="C12" s="7" t="n">
        <v>363.7</v>
      </c>
      <c r="D12" s="7" t="n">
        <v>405.1</v>
      </c>
    </row>
    <row r="13" spans="1:4">
      <c r="A13" s="4" t="s">
        <v>47</v>
      </c>
      <c r="B13" s="7" t="n">
        <v>159.6</v>
      </c>
      <c r="C13" s="5" t="n">
        <v>147</v>
      </c>
      <c r="D13" s="7" t="n">
        <v>178.2</v>
      </c>
    </row>
    <row r="14" spans="1:4">
      <c r="A14" s="4" t="s">
        <v>48</v>
      </c>
      <c r="B14" s="5" t="n">
        <v>15</v>
      </c>
      <c r="C14" s="7" t="n">
        <v>27.1</v>
      </c>
      <c r="D14" s="7" t="n">
        <v>144.2</v>
      </c>
    </row>
    <row r="15" spans="1:4">
      <c r="A15" s="4" t="s">
        <v>49</v>
      </c>
      <c r="B15" s="7" t="n">
        <v>267.5</v>
      </c>
      <c r="C15" s="7" t="n">
        <v>189.6</v>
      </c>
      <c r="D15" s="7" t="n">
        <v>82.7</v>
      </c>
    </row>
    <row r="16" spans="1:4">
      <c r="A16" s="4" t="s">
        <v>50</v>
      </c>
      <c r="B16" s="7" t="n">
        <v>54.2</v>
      </c>
      <c r="C16" s="7" t="n">
        <v>141.9</v>
      </c>
      <c r="D16" s="7" t="n">
        <v>38.1</v>
      </c>
    </row>
    <row r="17" spans="1:4">
      <c r="A17" s="4" t="s">
        <v>51</v>
      </c>
      <c r="B17" s="7" t="n">
        <v>213.3</v>
      </c>
      <c r="C17" s="7" t="n">
        <v>47.7</v>
      </c>
      <c r="D17" s="7" t="n">
        <v>44.6</v>
      </c>
    </row>
    <row r="18" spans="1:4">
      <c r="A18" s="4" t="s">
        <v>52</v>
      </c>
      <c r="B18" s="7" t="n">
        <v>6.2</v>
      </c>
      <c r="C18" s="5" t="n">
        <v>11</v>
      </c>
      <c r="D18" s="7" t="n">
        <v>5.8</v>
      </c>
    </row>
    <row r="19" spans="1:4">
      <c r="A19" s="4" t="s">
        <v>53</v>
      </c>
      <c r="B19" s="6" t="n">
        <v>207.1</v>
      </c>
      <c r="C19" s="6" t="n">
        <v>36.7</v>
      </c>
      <c r="D19" s="6" t="n">
        <v>38.8</v>
      </c>
    </row>
    <row r="20" spans="1:4">
      <c r="A20" s="4" t="s">
        <v>54</v>
      </c>
      <c r="B20" s="8" t="n">
        <v>0.87</v>
      </c>
      <c r="C20" s="8" t="n">
        <v>0.15</v>
      </c>
      <c r="D20" s="8" t="n">
        <v>0.16</v>
      </c>
    </row>
    <row r="21" spans="1:4">
      <c r="A21" s="4" t="s">
        <v>55</v>
      </c>
      <c r="B21" s="8" t="n">
        <v>0.85</v>
      </c>
      <c r="C21" s="8" t="n">
        <v>0.15</v>
      </c>
      <c r="D21" s="8" t="n">
        <v>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29</v>
      </c>
    </row>
    <row r="4" spans="1:2">
      <c r="A4" s="4" t="s">
        <v>74</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v>
      </c>
      <c r="B1" s="2" t="s">
        <v>1</v>
      </c>
    </row>
    <row r="2" spans="1:4">
      <c r="B2" s="2" t="s">
        <v>2</v>
      </c>
      <c r="C2" s="2" t="s">
        <v>35</v>
      </c>
      <c r="D2" s="2" t="s">
        <v>36</v>
      </c>
    </row>
    <row r="3" spans="1:4">
      <c r="A3" s="3" t="s">
        <v>57</v>
      </c>
    </row>
    <row r="4" spans="1:4">
      <c r="A4" s="4" t="s">
        <v>51</v>
      </c>
      <c r="B4" s="6" t="n">
        <v>213.3</v>
      </c>
      <c r="C4" s="6" t="n">
        <v>47.7</v>
      </c>
      <c r="D4" s="6" t="n">
        <v>44.6</v>
      </c>
    </row>
    <row r="5" spans="1:4">
      <c r="A5" s="3" t="s">
        <v>58</v>
      </c>
    </row>
    <row r="6" spans="1:4">
      <c r="A6" s="4" t="s">
        <v>59</v>
      </c>
      <c r="B6" s="7" t="n">
        <v>-94.09999999999999</v>
      </c>
      <c r="C6" s="7" t="n">
        <v>85.59999999999999</v>
      </c>
      <c r="D6" s="7" t="n">
        <v>-59.5</v>
      </c>
    </row>
    <row r="7" spans="1:4">
      <c r="A7" s="4" t="s">
        <v>60</v>
      </c>
      <c r="B7" s="5" t="n">
        <v>0</v>
      </c>
      <c r="C7" s="7" t="n">
        <v>0.4</v>
      </c>
      <c r="D7" s="7" t="n">
        <v>0.3</v>
      </c>
    </row>
    <row r="8" spans="1:4">
      <c r="A8" s="4" t="s">
        <v>61</v>
      </c>
      <c r="B8" s="7" t="n">
        <v>2.4</v>
      </c>
      <c r="C8" s="7" t="n">
        <v>0.9</v>
      </c>
      <c r="D8" s="5" t="n">
        <v>2</v>
      </c>
    </row>
    <row r="9" spans="1:4">
      <c r="A9" s="4" t="s">
        <v>62</v>
      </c>
      <c r="B9" s="7" t="n">
        <v>-6.4</v>
      </c>
      <c r="C9" s="7" t="n">
        <v>31.3</v>
      </c>
      <c r="D9" s="7" t="n">
        <v>-28.9</v>
      </c>
    </row>
    <row r="10" spans="1:4">
      <c r="A10" s="4" t="s">
        <v>63</v>
      </c>
      <c r="B10" s="7" t="n">
        <v>-98.09999999999999</v>
      </c>
      <c r="C10" s="7" t="n">
        <v>118.2</v>
      </c>
      <c r="D10" s="7" t="n">
        <v>-86.09999999999999</v>
      </c>
    </row>
    <row r="11" spans="1:4">
      <c r="A11" s="4" t="s">
        <v>64</v>
      </c>
      <c r="B11" s="7" t="n">
        <v>-0.3</v>
      </c>
      <c r="C11" s="7" t="n">
        <v>6.6</v>
      </c>
      <c r="D11" s="7" t="n">
        <v>-4.9</v>
      </c>
    </row>
    <row r="12" spans="1:4">
      <c r="A12" s="4" t="s">
        <v>65</v>
      </c>
      <c r="B12" s="7" t="n">
        <v>-97.8</v>
      </c>
      <c r="C12" s="7" t="n">
        <v>111.6</v>
      </c>
      <c r="D12" s="7" t="n">
        <v>-81.2</v>
      </c>
    </row>
    <row r="13" spans="1:4">
      <c r="A13" s="4" t="s">
        <v>66</v>
      </c>
      <c r="B13" s="7" t="n">
        <v>115.5</v>
      </c>
      <c r="C13" s="7" t="n">
        <v>159.3</v>
      </c>
      <c r="D13" s="7" t="n">
        <v>-36.6</v>
      </c>
    </row>
    <row r="14" spans="1:4">
      <c r="A14" s="4" t="s">
        <v>67</v>
      </c>
      <c r="B14" s="7" t="n">
        <v>2.7</v>
      </c>
      <c r="C14" s="7" t="n">
        <v>13.2</v>
      </c>
      <c r="D14" s="7" t="n">
        <v>5.7</v>
      </c>
    </row>
    <row r="15" spans="1:4">
      <c r="A15" s="4" t="s">
        <v>68</v>
      </c>
      <c r="B15" s="6" t="n">
        <v>112.8</v>
      </c>
      <c r="C15" s="6" t="n">
        <v>146.1</v>
      </c>
      <c r="D15" s="6" t="n">
        <v>-4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19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693.6</v>
      </c>
      <c r="C3" s="6" t="n">
        <v>769.8</v>
      </c>
    </row>
    <row r="4" spans="1:3">
      <c r="A4" s="4" t="s">
        <v>72</v>
      </c>
      <c r="B4" s="7" t="n">
        <v>2.8</v>
      </c>
      <c r="C4" s="7" t="n">
        <v>3.1</v>
      </c>
    </row>
    <row r="5" spans="1:3">
      <c r="A5" s="4" t="s">
        <v>73</v>
      </c>
      <c r="B5" s="7" t="n">
        <v>860.8</v>
      </c>
      <c r="C5" s="7" t="n">
        <v>870.2</v>
      </c>
    </row>
    <row r="6" spans="1:3">
      <c r="A6" s="4" t="s">
        <v>74</v>
      </c>
      <c r="B6" s="5" t="n">
        <v>613</v>
      </c>
      <c r="C6" s="7" t="n">
        <v>608.6</v>
      </c>
    </row>
    <row r="7" spans="1:3">
      <c r="A7" s="4" t="s">
        <v>75</v>
      </c>
      <c r="B7" s="7" t="n">
        <v>139.4</v>
      </c>
      <c r="C7" s="7" t="n">
        <v>63.9</v>
      </c>
    </row>
    <row r="8" spans="1:3">
      <c r="A8" s="4" t="s">
        <v>76</v>
      </c>
      <c r="B8" s="7" t="n">
        <v>2309.6</v>
      </c>
      <c r="C8" s="7" t="n">
        <v>2315.6</v>
      </c>
    </row>
    <row r="9" spans="1:3">
      <c r="A9" s="4" t="s">
        <v>77</v>
      </c>
      <c r="B9" s="7" t="n">
        <v>1298.2</v>
      </c>
      <c r="C9" s="7" t="n">
        <v>1388.6</v>
      </c>
    </row>
    <row r="10" spans="1:3">
      <c r="A10" s="4" t="s">
        <v>78</v>
      </c>
      <c r="B10" s="7" t="n">
        <v>1230.8</v>
      </c>
      <c r="C10" s="7" t="n">
        <v>1271.2</v>
      </c>
    </row>
    <row r="11" spans="1:3">
      <c r="A11" s="4" t="s">
        <v>79</v>
      </c>
      <c r="B11" s="5" t="n">
        <v>1348</v>
      </c>
      <c r="C11" s="7" t="n">
        <v>1428.2</v>
      </c>
    </row>
    <row r="12" spans="1:3">
      <c r="A12" s="4" t="s">
        <v>80</v>
      </c>
      <c r="B12" s="7" t="n">
        <v>489.1</v>
      </c>
      <c r="C12" s="7" t="n">
        <v>428.6</v>
      </c>
    </row>
    <row r="13" spans="1:3">
      <c r="A13" s="4" t="s">
        <v>81</v>
      </c>
      <c r="B13" s="7" t="n">
        <v>6675.7</v>
      </c>
      <c r="C13" s="7" t="n">
        <v>6832.2</v>
      </c>
    </row>
    <row r="14" spans="1:3">
      <c r="A14" s="3" t="s">
        <v>82</v>
      </c>
    </row>
    <row r="15" spans="1:3">
      <c r="A15" s="4" t="s">
        <v>83</v>
      </c>
      <c r="B15" s="7" t="n">
        <v>522.8</v>
      </c>
      <c r="C15" s="7" t="n">
        <v>554.9</v>
      </c>
    </row>
    <row r="16" spans="1:3">
      <c r="A16" s="4" t="s">
        <v>84</v>
      </c>
      <c r="B16" s="7" t="n">
        <v>42.2</v>
      </c>
      <c r="C16" s="7" t="n">
        <v>37.7</v>
      </c>
    </row>
    <row r="17" spans="1:3">
      <c r="A17" s="4" t="s">
        <v>85</v>
      </c>
      <c r="B17" s="7" t="n">
        <v>475.6</v>
      </c>
      <c r="C17" s="7" t="n">
        <v>489.6</v>
      </c>
    </row>
    <row r="18" spans="1:3">
      <c r="A18" s="4" t="s">
        <v>86</v>
      </c>
      <c r="B18" s="7" t="n">
        <v>1040.6</v>
      </c>
      <c r="C18" s="7" t="n">
        <v>1082.2</v>
      </c>
    </row>
    <row r="19" spans="1:3">
      <c r="A19" s="4" t="s">
        <v>87</v>
      </c>
      <c r="B19" s="7" t="n">
        <v>3821.8</v>
      </c>
      <c r="C19" s="7" t="n">
        <v>3877.9</v>
      </c>
    </row>
    <row r="20" spans="1:3">
      <c r="A20" s="4" t="s">
        <v>88</v>
      </c>
      <c r="B20" s="7" t="n">
        <v>261.9</v>
      </c>
      <c r="C20" s="7" t="n">
        <v>279.1</v>
      </c>
    </row>
    <row r="21" spans="1:3">
      <c r="A21" s="4" t="s">
        <v>89</v>
      </c>
      <c r="B21" s="7" t="n">
        <v>140.8</v>
      </c>
      <c r="C21" s="7" t="n">
        <v>152.9</v>
      </c>
    </row>
    <row r="22" spans="1:3">
      <c r="A22" s="4" t="s">
        <v>90</v>
      </c>
      <c r="B22" s="7" t="n">
        <v>100.1</v>
      </c>
      <c r="C22" s="7" t="n">
        <v>32.3</v>
      </c>
    </row>
    <row r="23" spans="1:3">
      <c r="A23" s="4" t="s">
        <v>91</v>
      </c>
      <c r="B23" s="7" t="n">
        <v>5365.2</v>
      </c>
      <c r="C23" s="7" t="n">
        <v>5424.4</v>
      </c>
    </row>
    <row r="24" spans="1:3">
      <c r="A24" s="4" t="s">
        <v>92</v>
      </c>
      <c r="B24" s="4" t="s">
        <v>93</v>
      </c>
      <c r="C24" s="4" t="s">
        <v>93</v>
      </c>
    </row>
    <row r="25" spans="1:3">
      <c r="A25" s="3" t="s">
        <v>94</v>
      </c>
    </row>
    <row r="26" spans="1:3">
      <c r="A26" s="4" t="s">
        <v>95</v>
      </c>
      <c r="B26" s="7" t="n">
        <v>245.3</v>
      </c>
      <c r="C26" s="7" t="n">
        <v>242.4</v>
      </c>
    </row>
    <row r="27" spans="1:3">
      <c r="A27" s="4" t="s">
        <v>96</v>
      </c>
      <c r="B27" s="7" t="n">
        <v>1409.5</v>
      </c>
      <c r="C27" s="7" t="n">
        <v>1354.5</v>
      </c>
    </row>
    <row r="28" spans="1:3">
      <c r="A28" s="4" t="s">
        <v>97</v>
      </c>
      <c r="B28" s="7" t="n">
        <v>198.6</v>
      </c>
      <c r="C28" s="7" t="n">
        <v>-21.4</v>
      </c>
    </row>
    <row r="29" spans="1:3">
      <c r="A29" s="4" t="s">
        <v>98</v>
      </c>
      <c r="B29" s="7" t="n">
        <v>-312.2</v>
      </c>
      <c r="C29" s="7" t="n">
        <v>-58.4</v>
      </c>
    </row>
    <row r="30" spans="1:3">
      <c r="A30" s="4" t="s">
        <v>99</v>
      </c>
      <c r="B30" s="7" t="n">
        <v>-336.1</v>
      </c>
      <c r="C30" s="5" t="n">
        <v>-241</v>
      </c>
    </row>
    <row r="31" spans="1:3">
      <c r="A31" s="4" t="s">
        <v>100</v>
      </c>
      <c r="B31" s="7" t="n">
        <v>1205.1</v>
      </c>
      <c r="C31" s="7" t="n">
        <v>1276.1</v>
      </c>
    </row>
    <row r="32" spans="1:3">
      <c r="A32" s="4" t="s">
        <v>101</v>
      </c>
      <c r="B32" s="7" t="n">
        <v>105.4</v>
      </c>
      <c r="C32" s="7" t="n">
        <v>131.7</v>
      </c>
    </row>
    <row r="33" spans="1:3">
      <c r="A33" s="4" t="s">
        <v>102</v>
      </c>
      <c r="B33" s="7" t="n">
        <v>1310.5</v>
      </c>
      <c r="C33" s="7" t="n">
        <v>1407.8</v>
      </c>
    </row>
    <row r="34" spans="1:3">
      <c r="A34" s="4" t="s">
        <v>103</v>
      </c>
      <c r="B34" s="6" t="n">
        <v>6675.7</v>
      </c>
      <c r="C34" s="6" t="n">
        <v>683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24</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27</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v>
      </c>
    </row>
    <row r="3" spans="1:2">
      <c r="A3" s="3" t="s">
        <v>229</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32</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39</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row>
    <row r="7" spans="1:2">
      <c r="A7" s="3" t="s">
        <v>404</v>
      </c>
    </row>
    <row r="8" spans="1:2">
      <c r="A8" s="4" t="s">
        <v>410</v>
      </c>
      <c r="B8" s="4" t="s">
        <v>411</v>
      </c>
    </row>
    <row r="9" spans="1:2">
      <c r="A9" s="4" t="s">
        <v>412</v>
      </c>
    </row>
    <row r="10" spans="1:2">
      <c r="A10" s="3" t="s">
        <v>404</v>
      </c>
    </row>
    <row r="11" spans="1:2">
      <c r="A11" s="4" t="s">
        <v>410</v>
      </c>
      <c r="B11" s="4" t="s">
        <v>413</v>
      </c>
    </row>
    <row r="12" spans="1:2">
      <c r="A12" s="4" t="s">
        <v>414</v>
      </c>
    </row>
    <row r="13" spans="1:2">
      <c r="A13" s="3" t="s">
        <v>404</v>
      </c>
    </row>
    <row r="14" spans="1:2">
      <c r="A14" s="4" t="s">
        <v>410</v>
      </c>
      <c r="B1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v>
      </c>
      <c r="B1" s="2" t="s">
        <v>2</v>
      </c>
      <c r="C1" s="2" t="s">
        <v>35</v>
      </c>
    </row>
    <row r="2" spans="1:3">
      <c r="A2" s="3" t="s">
        <v>105</v>
      </c>
    </row>
    <row r="3" spans="1:3">
      <c r="A3" s="4" t="s">
        <v>106</v>
      </c>
      <c r="B3" s="9" t="n">
        <v>1</v>
      </c>
      <c r="C3" s="9" t="n">
        <v>1</v>
      </c>
    </row>
    <row r="4" spans="1:3">
      <c r="A4" s="4" t="s">
        <v>107</v>
      </c>
      <c r="B4" s="5" t="n">
        <v>1000</v>
      </c>
      <c r="C4" s="5" t="n">
        <v>1000</v>
      </c>
    </row>
    <row r="5" spans="1:3">
      <c r="A5" s="4" t="s">
        <v>108</v>
      </c>
      <c r="B5" s="7" t="n">
        <v>246.7</v>
      </c>
      <c r="C5" s="7" t="n">
        <v>243.9</v>
      </c>
    </row>
    <row r="6" spans="1:3">
      <c r="A6" s="4" t="s">
        <v>109</v>
      </c>
      <c r="B6" s="7" t="n">
        <v>246.7</v>
      </c>
      <c r="C6" s="7" t="n">
        <v>243.9</v>
      </c>
    </row>
    <row r="7" spans="1:3">
      <c r="A7" s="4" t="s">
        <v>98</v>
      </c>
      <c r="B7" s="7" t="n">
        <v>11.1</v>
      </c>
      <c r="C7"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6</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0</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53</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60</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35</v>
      </c>
      <c r="D2" s="2" t="s">
        <v>441</v>
      </c>
      <c r="E2" s="2" t="s">
        <v>442</v>
      </c>
    </row>
    <row r="3" spans="1:5">
      <c r="A3" s="3" t="s">
        <v>443</v>
      </c>
    </row>
    <row r="4" spans="1:5">
      <c r="A4" s="4" t="s">
        <v>444</v>
      </c>
      <c r="D4" s="6" t="n">
        <v>12.2</v>
      </c>
      <c r="E4" s="6" t="n">
        <v>43.9</v>
      </c>
    </row>
    <row r="5" spans="1:5">
      <c r="A5" s="4" t="s">
        <v>445</v>
      </c>
    </row>
    <row r="6" spans="1:5">
      <c r="A6" s="3" t="s">
        <v>443</v>
      </c>
    </row>
    <row r="7" spans="1:5">
      <c r="A7" s="4" t="s">
        <v>444</v>
      </c>
      <c r="D7" s="6" t="n">
        <v>-0.8</v>
      </c>
    </row>
    <row r="8" spans="1:5">
      <c r="A8" s="4" t="s">
        <v>446</v>
      </c>
    </row>
    <row r="9" spans="1:5">
      <c r="A9" s="3" t="s">
        <v>443</v>
      </c>
    </row>
    <row r="10" spans="1:5">
      <c r="A10" s="4" t="s">
        <v>447</v>
      </c>
      <c r="C10" s="6" t="n">
        <v>1.4</v>
      </c>
    </row>
    <row r="11" spans="1:5">
      <c r="A11" s="4" t="s">
        <v>448</v>
      </c>
    </row>
    <row r="12" spans="1:5">
      <c r="A12" s="3" t="s">
        <v>443</v>
      </c>
    </row>
    <row r="13" spans="1:5">
      <c r="A13" s="4" t="s">
        <v>449</v>
      </c>
      <c r="B13" s="4" t="s">
        <v>450</v>
      </c>
    </row>
    <row r="14" spans="1:5">
      <c r="A14" s="4" t="s">
        <v>451</v>
      </c>
    </row>
    <row r="15" spans="1:5">
      <c r="A15" s="3" t="s">
        <v>443</v>
      </c>
    </row>
    <row r="16" spans="1:5">
      <c r="A16" s="4" t="s">
        <v>449</v>
      </c>
      <c r="B16" s="4" t="s">
        <v>452</v>
      </c>
    </row>
    <row r="17" spans="1:5">
      <c r="A17" s="4" t="s">
        <v>453</v>
      </c>
    </row>
    <row r="18" spans="1:5">
      <c r="A18" s="3" t="s">
        <v>443</v>
      </c>
    </row>
    <row r="19" spans="1:5">
      <c r="A19" s="4" t="s">
        <v>454</v>
      </c>
      <c r="B19" s="4" t="s">
        <v>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41</v>
      </c>
      <c r="D1" s="2" t="s">
        <v>35</v>
      </c>
    </row>
    <row r="2" spans="1:4">
      <c r="A2" s="3" t="s">
        <v>313</v>
      </c>
    </row>
    <row r="3" spans="1:4">
      <c r="A3" s="4" t="s">
        <v>457</v>
      </c>
      <c r="B3" s="9" t="n">
        <v>613</v>
      </c>
      <c r="C3" s="6" t="n">
        <v>585.9</v>
      </c>
      <c r="D3" s="6" t="n">
        <v>608.6</v>
      </c>
    </row>
    <row r="4" spans="1:4">
      <c r="A4" s="4" t="s">
        <v>75</v>
      </c>
      <c r="B4" s="7" t="n">
        <v>139.4</v>
      </c>
      <c r="C4" s="7" t="n">
        <v>105.6</v>
      </c>
      <c r="D4" s="7" t="n">
        <v>63.9</v>
      </c>
    </row>
    <row r="5" spans="1:4">
      <c r="A5" s="4" t="s">
        <v>80</v>
      </c>
      <c r="B5" s="7" t="n">
        <v>489.1</v>
      </c>
      <c r="C5" s="7" t="n">
        <v>426.7</v>
      </c>
      <c r="D5" s="7" t="n">
        <v>428.6</v>
      </c>
    </row>
    <row r="6" spans="1:4">
      <c r="A6" s="4" t="s">
        <v>85</v>
      </c>
      <c r="B6" s="7" t="n">
        <v>475.6</v>
      </c>
      <c r="C6" s="7" t="n">
        <v>491.5</v>
      </c>
      <c r="D6" s="7" t="n">
        <v>489.6</v>
      </c>
    </row>
    <row r="7" spans="1:4">
      <c r="A7" s="4" t="s">
        <v>89</v>
      </c>
      <c r="B7" s="7" t="n">
        <v>140.8</v>
      </c>
      <c r="C7" s="7" t="n">
        <v>155.9</v>
      </c>
      <c r="D7" s="7" t="n">
        <v>152.9</v>
      </c>
    </row>
    <row r="8" spans="1:4">
      <c r="A8" s="4" t="s">
        <v>97</v>
      </c>
      <c r="B8" s="7" t="n">
        <v>198.6</v>
      </c>
      <c r="C8" s="7" t="n">
        <v>-9.300000000000001</v>
      </c>
      <c r="D8" s="7" t="n">
        <v>-21.4</v>
      </c>
    </row>
    <row r="9" spans="1:4">
      <c r="A9" s="4" t="s">
        <v>101</v>
      </c>
      <c r="B9" s="7" t="n">
        <v>105.4</v>
      </c>
      <c r="C9" s="6" t="n">
        <v>131.8</v>
      </c>
      <c r="D9" s="7" t="n">
        <v>131.7</v>
      </c>
    </row>
    <row r="10" spans="1:4">
      <c r="A10" s="4" t="s">
        <v>458</v>
      </c>
    </row>
    <row r="11" spans="1:4">
      <c r="A11" s="3" t="s">
        <v>313</v>
      </c>
    </row>
    <row r="12" spans="1:4">
      <c r="A12" s="4" t="s">
        <v>457</v>
      </c>
      <c r="B12" s="5" t="n">
        <v>638</v>
      </c>
      <c r="D12" s="7" t="n">
        <v>608.6</v>
      </c>
    </row>
    <row r="13" spans="1:4">
      <c r="A13" s="4" t="s">
        <v>75</v>
      </c>
      <c r="B13" s="7" t="n">
        <v>92.2</v>
      </c>
      <c r="D13" s="7" t="n">
        <v>63.9</v>
      </c>
    </row>
    <row r="14" spans="1:4">
      <c r="A14" s="4" t="s">
        <v>80</v>
      </c>
      <c r="B14" s="7" t="n">
        <v>491.7</v>
      </c>
      <c r="D14" s="7" t="n">
        <v>428.6</v>
      </c>
    </row>
    <row r="15" spans="1:4">
      <c r="A15" s="4" t="s">
        <v>85</v>
      </c>
      <c r="B15" s="7" t="n">
        <v>473.7</v>
      </c>
      <c r="D15" s="7" t="n">
        <v>489.6</v>
      </c>
    </row>
    <row r="16" spans="1:4">
      <c r="A16" s="4" t="s">
        <v>89</v>
      </c>
      <c r="B16" s="7" t="n">
        <v>137.5</v>
      </c>
      <c r="D16" s="7" t="n">
        <v>152.9</v>
      </c>
    </row>
    <row r="17" spans="1:4">
      <c r="A17" s="4" t="s">
        <v>97</v>
      </c>
      <c r="B17" s="7" t="n">
        <v>183.8</v>
      </c>
      <c r="D17" s="7" t="n">
        <v>-21.4</v>
      </c>
    </row>
    <row r="18" spans="1:4">
      <c r="A18" s="4" t="s">
        <v>101</v>
      </c>
      <c r="B18" s="7" t="n">
        <v>105.2</v>
      </c>
      <c r="D18" s="7" t="n">
        <v>131.7</v>
      </c>
    </row>
    <row r="19" spans="1:4">
      <c r="A19" s="4" t="s">
        <v>459</v>
      </c>
    </row>
    <row r="20" spans="1:4">
      <c r="A20" s="3" t="s">
        <v>313</v>
      </c>
    </row>
    <row r="21" spans="1:4">
      <c r="A21" s="4" t="s">
        <v>457</v>
      </c>
      <c r="B21" s="5" t="n">
        <v>-25</v>
      </c>
      <c r="D21" s="7" t="n">
        <v>-22.7</v>
      </c>
    </row>
    <row r="22" spans="1:4">
      <c r="A22" s="4" t="s">
        <v>75</v>
      </c>
      <c r="B22" s="7" t="n">
        <v>47.2</v>
      </c>
      <c r="D22" s="7" t="n">
        <v>41.7</v>
      </c>
    </row>
    <row r="23" spans="1:4">
      <c r="A23" s="4" t="s">
        <v>80</v>
      </c>
      <c r="B23" s="7" t="n">
        <v>-2.6</v>
      </c>
      <c r="D23" s="7" t="n">
        <v>-1.9</v>
      </c>
    </row>
    <row r="24" spans="1:4">
      <c r="A24" s="4" t="s">
        <v>85</v>
      </c>
      <c r="B24" s="7" t="n">
        <v>1.9</v>
      </c>
      <c r="D24" s="7" t="n">
        <v>1.9</v>
      </c>
    </row>
    <row r="25" spans="1:4">
      <c r="A25" s="4" t="s">
        <v>89</v>
      </c>
      <c r="B25" s="7" t="n">
        <v>3.3</v>
      </c>
      <c r="D25" s="5" t="n">
        <v>3</v>
      </c>
    </row>
    <row r="26" spans="1:4">
      <c r="A26" s="4" t="s">
        <v>97</v>
      </c>
      <c r="B26" s="7" t="n">
        <v>14.8</v>
      </c>
      <c r="D26" s="7" t="n">
        <v>12.1</v>
      </c>
    </row>
    <row r="27" spans="1:4">
      <c r="A27" s="4" t="s">
        <v>101</v>
      </c>
      <c r="B27" s="6" t="n">
        <v>0.2</v>
      </c>
      <c r="D27" s="6"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60</v>
      </c>
      <c r="B1" s="2" t="s">
        <v>1</v>
      </c>
    </row>
    <row r="2" spans="1:5">
      <c r="B2" s="2" t="s">
        <v>2</v>
      </c>
      <c r="C2" s="2" t="s">
        <v>35</v>
      </c>
      <c r="D2" s="2" t="s">
        <v>36</v>
      </c>
      <c r="E2" s="2" t="s">
        <v>441</v>
      </c>
    </row>
    <row r="3" spans="1:5">
      <c r="A3" s="3" t="s">
        <v>461</v>
      </c>
    </row>
    <row r="4" spans="1:5">
      <c r="A4" s="4" t="s">
        <v>462</v>
      </c>
      <c r="B4" s="6" t="n">
        <v>190.8</v>
      </c>
      <c r="C4" s="9" t="n">
        <v>173</v>
      </c>
    </row>
    <row r="5" spans="1:5">
      <c r="A5" s="4" t="s">
        <v>463</v>
      </c>
      <c r="B5" s="7" t="n">
        <v>65.5</v>
      </c>
      <c r="C5" s="5" t="n">
        <v>65</v>
      </c>
      <c r="D5" s="6" t="n">
        <v>53.5</v>
      </c>
    </row>
    <row r="6" spans="1:5">
      <c r="A6" s="4" t="s">
        <v>464</v>
      </c>
      <c r="B6" s="5" t="n">
        <v>56</v>
      </c>
      <c r="C6" s="5" t="n">
        <v>0</v>
      </c>
    </row>
    <row r="7" spans="1:5">
      <c r="A7" s="4" t="s">
        <v>465</v>
      </c>
      <c r="B7" s="7" t="n">
        <v>47.2</v>
      </c>
      <c r="E7" s="6" t="n">
        <v>41.7</v>
      </c>
    </row>
    <row r="8" spans="1:5">
      <c r="A8" s="4" t="s">
        <v>466</v>
      </c>
    </row>
    <row r="9" spans="1:5">
      <c r="A9" s="3" t="s">
        <v>461</v>
      </c>
    </row>
    <row r="10" spans="1:5">
      <c r="A10" s="4" t="s">
        <v>464</v>
      </c>
      <c r="B10" s="6" t="n">
        <v>49.8</v>
      </c>
      <c r="C10" s="9"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7</v>
      </c>
      <c r="B1" s="2" t="s">
        <v>468</v>
      </c>
      <c r="J1" s="2" t="s">
        <v>1</v>
      </c>
    </row>
    <row r="2" spans="1:13">
      <c r="B2" s="2" t="s">
        <v>2</v>
      </c>
      <c r="C2" s="2" t="s">
        <v>469</v>
      </c>
      <c r="D2" s="2" t="s">
        <v>4</v>
      </c>
      <c r="E2" s="2" t="s">
        <v>470</v>
      </c>
      <c r="F2" s="2" t="s">
        <v>35</v>
      </c>
      <c r="G2" s="2" t="s">
        <v>471</v>
      </c>
      <c r="H2" s="2" t="s">
        <v>472</v>
      </c>
      <c r="I2" s="2" t="s">
        <v>473</v>
      </c>
      <c r="J2" s="2" t="s">
        <v>2</v>
      </c>
      <c r="K2" s="2" t="s">
        <v>35</v>
      </c>
      <c r="L2" s="2" t="s">
        <v>36</v>
      </c>
      <c r="M2" s="2" t="s">
        <v>441</v>
      </c>
    </row>
    <row r="3" spans="1:13">
      <c r="A3" s="3" t="s">
        <v>474</v>
      </c>
    </row>
    <row r="4" spans="1:13">
      <c r="A4" s="4" t="s">
        <v>38</v>
      </c>
      <c r="J4" s="6" t="n">
        <v>4669.7</v>
      </c>
      <c r="K4" s="6" t="n">
        <v>4352.9</v>
      </c>
      <c r="L4" s="6" t="n">
        <v>4068.8</v>
      </c>
    </row>
    <row r="5" spans="1:13">
      <c r="A5" s="4" t="s">
        <v>41</v>
      </c>
      <c r="B5" s="6" t="n">
        <v>777.4</v>
      </c>
      <c r="C5" s="6" t="n">
        <v>759.1</v>
      </c>
      <c r="D5" s="6" t="n">
        <v>793.8</v>
      </c>
      <c r="E5" s="9" t="n">
        <v>776</v>
      </c>
      <c r="F5" s="6" t="n">
        <v>746.6</v>
      </c>
      <c r="G5" s="6" t="n">
        <v>702.5</v>
      </c>
      <c r="H5" s="9" t="n">
        <v>690</v>
      </c>
      <c r="I5" s="6" t="n">
        <v>641.4</v>
      </c>
      <c r="J5" s="7" t="n">
        <v>3106.3</v>
      </c>
      <c r="K5" s="7" t="n">
        <v>2780.5</v>
      </c>
      <c r="L5" s="7" t="n">
        <v>2528.8</v>
      </c>
    </row>
    <row r="6" spans="1:13">
      <c r="A6" s="4" t="s">
        <v>42</v>
      </c>
      <c r="J6" s="7" t="n">
        <v>959.1</v>
      </c>
      <c r="K6" s="7" t="n">
        <v>995.4</v>
      </c>
      <c r="L6" s="7" t="n">
        <v>959.8</v>
      </c>
    </row>
    <row r="7" spans="1:13">
      <c r="A7" s="4" t="s">
        <v>50</v>
      </c>
      <c r="J7" s="7" t="n">
        <v>54.2</v>
      </c>
      <c r="K7" s="7" t="n">
        <v>141.9</v>
      </c>
      <c r="L7" s="7" t="n">
        <v>38.1</v>
      </c>
    </row>
    <row r="8" spans="1:13">
      <c r="A8" s="4" t="s">
        <v>51</v>
      </c>
      <c r="B8" s="7" t="n">
        <v>76.8</v>
      </c>
      <c r="C8" s="7" t="n">
        <v>-11.6</v>
      </c>
      <c r="D8" s="7" t="n">
        <v>77.09999999999999</v>
      </c>
      <c r="E8" s="5" t="n">
        <v>71</v>
      </c>
      <c r="F8" s="7" t="n">
        <v>-55.6</v>
      </c>
      <c r="G8" s="7" t="n">
        <v>56.3</v>
      </c>
      <c r="H8" s="7" t="n">
        <v>-18.9</v>
      </c>
      <c r="I8" s="7" t="n">
        <v>65.90000000000001</v>
      </c>
      <c r="J8" s="7" t="n">
        <v>213.3</v>
      </c>
      <c r="K8" s="7" t="n">
        <v>47.7</v>
      </c>
      <c r="L8" s="7" t="n">
        <v>44.6</v>
      </c>
    </row>
    <row r="9" spans="1:13">
      <c r="A9" s="4" t="s">
        <v>52</v>
      </c>
      <c r="J9" s="7" t="n">
        <v>6.2</v>
      </c>
      <c r="K9" s="5" t="n">
        <v>11</v>
      </c>
      <c r="L9" s="7" t="n">
        <v>5.8</v>
      </c>
    </row>
    <row r="10" spans="1:13">
      <c r="A10" s="4" t="s">
        <v>53</v>
      </c>
      <c r="B10" s="7" t="n">
        <v>75.40000000000001</v>
      </c>
      <c r="C10" s="6" t="n">
        <v>-13.1</v>
      </c>
      <c r="D10" s="6" t="n">
        <v>74.90000000000001</v>
      </c>
      <c r="E10" s="6" t="n">
        <v>69.90000000000001</v>
      </c>
      <c r="F10" s="7" t="n">
        <v>-61.5</v>
      </c>
      <c r="G10" s="6" t="n">
        <v>54.9</v>
      </c>
      <c r="H10" s="6" t="n">
        <v>-20.8</v>
      </c>
      <c r="I10" s="6" t="n">
        <v>64.09999999999999</v>
      </c>
      <c r="J10" s="7" t="n">
        <v>207.1</v>
      </c>
      <c r="K10" s="7" t="n">
        <v>36.7</v>
      </c>
      <c r="L10" s="6" t="n">
        <v>38.8</v>
      </c>
    </row>
    <row r="11" spans="1:13">
      <c r="A11" s="4" t="s">
        <v>457</v>
      </c>
      <c r="B11" s="5" t="n">
        <v>613</v>
      </c>
      <c r="F11" s="7" t="n">
        <v>608.6</v>
      </c>
      <c r="J11" s="5" t="n">
        <v>613</v>
      </c>
      <c r="K11" s="7" t="n">
        <v>608.6</v>
      </c>
      <c r="M11" s="6" t="n">
        <v>585.9</v>
      </c>
    </row>
    <row r="12" spans="1:13">
      <c r="A12" s="4" t="s">
        <v>75</v>
      </c>
      <c r="B12" s="7" t="n">
        <v>139.4</v>
      </c>
      <c r="F12" s="7" t="n">
        <v>63.9</v>
      </c>
      <c r="J12" s="7" t="n">
        <v>139.4</v>
      </c>
      <c r="K12" s="7" t="n">
        <v>63.9</v>
      </c>
      <c r="M12" s="7" t="n">
        <v>105.6</v>
      </c>
    </row>
    <row r="13" spans="1:13">
      <c r="A13" s="4" t="s">
        <v>80</v>
      </c>
      <c r="B13" s="7" t="n">
        <v>489.1</v>
      </c>
      <c r="F13" s="7" t="n">
        <v>428.6</v>
      </c>
      <c r="J13" s="7" t="n">
        <v>489.1</v>
      </c>
      <c r="K13" s="7" t="n">
        <v>428.6</v>
      </c>
      <c r="M13" s="7" t="n">
        <v>426.7</v>
      </c>
    </row>
    <row r="14" spans="1:13">
      <c r="A14" s="4" t="s">
        <v>85</v>
      </c>
      <c r="B14" s="7" t="n">
        <v>475.6</v>
      </c>
      <c r="F14" s="7" t="n">
        <v>489.6</v>
      </c>
      <c r="J14" s="7" t="n">
        <v>475.6</v>
      </c>
      <c r="K14" s="7" t="n">
        <v>489.6</v>
      </c>
      <c r="M14" s="7" t="n">
        <v>491.5</v>
      </c>
    </row>
    <row r="15" spans="1:13">
      <c r="A15" s="4" t="s">
        <v>89</v>
      </c>
      <c r="B15" s="7" t="n">
        <v>140.8</v>
      </c>
      <c r="F15" s="7" t="n">
        <v>152.9</v>
      </c>
      <c r="J15" s="7" t="n">
        <v>140.8</v>
      </c>
      <c r="K15" s="7" t="n">
        <v>152.9</v>
      </c>
      <c r="M15" s="7" t="n">
        <v>155.9</v>
      </c>
    </row>
    <row r="16" spans="1:13">
      <c r="A16" s="4" t="s">
        <v>97</v>
      </c>
      <c r="B16" s="7" t="n">
        <v>198.6</v>
      </c>
      <c r="F16" s="7" t="n">
        <v>-21.4</v>
      </c>
      <c r="J16" s="7" t="n">
        <v>198.6</v>
      </c>
      <c r="K16" s="7" t="n">
        <v>-21.4</v>
      </c>
      <c r="M16" s="7" t="n">
        <v>-9.300000000000001</v>
      </c>
    </row>
    <row r="17" spans="1:13">
      <c r="A17" s="4" t="s">
        <v>99</v>
      </c>
      <c r="B17" s="7" t="n">
        <v>-336.1</v>
      </c>
      <c r="F17" s="5" t="n">
        <v>-241</v>
      </c>
      <c r="J17" s="7" t="n">
        <v>-336.1</v>
      </c>
      <c r="K17" s="5" t="n">
        <v>-241</v>
      </c>
    </row>
    <row r="18" spans="1:13">
      <c r="A18" s="4" t="s">
        <v>101</v>
      </c>
      <c r="B18" s="7" t="n">
        <v>105.4</v>
      </c>
      <c r="F18" s="7" t="n">
        <v>131.7</v>
      </c>
      <c r="J18" s="7" t="n">
        <v>105.4</v>
      </c>
      <c r="K18" s="7" t="n">
        <v>131.7</v>
      </c>
      <c r="M18" s="6" t="n">
        <v>131.8</v>
      </c>
    </row>
    <row r="19" spans="1:13">
      <c r="A19" s="4" t="s">
        <v>458</v>
      </c>
    </row>
    <row r="20" spans="1:13">
      <c r="A20" s="3" t="s">
        <v>474</v>
      </c>
    </row>
    <row r="21" spans="1:13">
      <c r="A21" s="4" t="s">
        <v>38</v>
      </c>
      <c r="J21" s="7" t="n">
        <v>4662.6</v>
      </c>
    </row>
    <row r="22" spans="1:13">
      <c r="A22" s="4" t="s">
        <v>41</v>
      </c>
      <c r="J22" s="5" t="n">
        <v>3039</v>
      </c>
    </row>
    <row r="23" spans="1:13">
      <c r="A23" s="4" t="s">
        <v>42</v>
      </c>
      <c r="J23" s="7" t="n">
        <v>1023.1</v>
      </c>
    </row>
    <row r="24" spans="1:13">
      <c r="A24" s="4" t="s">
        <v>50</v>
      </c>
      <c r="J24" s="7" t="n">
        <v>53.2</v>
      </c>
    </row>
    <row r="25" spans="1:13">
      <c r="A25" s="4" t="s">
        <v>51</v>
      </c>
      <c r="J25" s="7" t="n">
        <v>210.5</v>
      </c>
    </row>
    <row r="26" spans="1:13">
      <c r="A26" s="4" t="s">
        <v>52</v>
      </c>
      <c r="J26" s="7" t="n">
        <v>6.1</v>
      </c>
    </row>
    <row r="27" spans="1:13">
      <c r="A27" s="4" t="s">
        <v>53</v>
      </c>
      <c r="J27" s="7" t="n">
        <v>204.4</v>
      </c>
    </row>
    <row r="28" spans="1:13">
      <c r="A28" s="4" t="s">
        <v>457</v>
      </c>
      <c r="B28" s="5" t="n">
        <v>638</v>
      </c>
      <c r="F28" s="7" t="n">
        <v>608.6</v>
      </c>
      <c r="J28" s="5" t="n">
        <v>638</v>
      </c>
      <c r="K28" s="7" t="n">
        <v>608.6</v>
      </c>
    </row>
    <row r="29" spans="1:13">
      <c r="A29" s="4" t="s">
        <v>75</v>
      </c>
      <c r="B29" s="7" t="n">
        <v>92.2</v>
      </c>
      <c r="F29" s="7" t="n">
        <v>63.9</v>
      </c>
      <c r="J29" s="7" t="n">
        <v>92.2</v>
      </c>
      <c r="K29" s="7" t="n">
        <v>63.9</v>
      </c>
    </row>
    <row r="30" spans="1:13">
      <c r="A30" s="4" t="s">
        <v>80</v>
      </c>
      <c r="B30" s="7" t="n">
        <v>491.7</v>
      </c>
      <c r="F30" s="7" t="n">
        <v>428.6</v>
      </c>
      <c r="J30" s="7" t="n">
        <v>491.7</v>
      </c>
      <c r="K30" s="7" t="n">
        <v>428.6</v>
      </c>
    </row>
    <row r="31" spans="1:13">
      <c r="A31" s="4" t="s">
        <v>85</v>
      </c>
      <c r="B31" s="7" t="n">
        <v>473.7</v>
      </c>
      <c r="F31" s="7" t="n">
        <v>489.6</v>
      </c>
      <c r="J31" s="7" t="n">
        <v>473.7</v>
      </c>
      <c r="K31" s="7" t="n">
        <v>489.6</v>
      </c>
    </row>
    <row r="32" spans="1:13">
      <c r="A32" s="4" t="s">
        <v>89</v>
      </c>
      <c r="B32" s="7" t="n">
        <v>137.5</v>
      </c>
      <c r="F32" s="7" t="n">
        <v>152.9</v>
      </c>
      <c r="J32" s="7" t="n">
        <v>137.5</v>
      </c>
      <c r="K32" s="7" t="n">
        <v>152.9</v>
      </c>
    </row>
    <row r="33" spans="1:13">
      <c r="A33" s="4" t="s">
        <v>97</v>
      </c>
      <c r="B33" s="7" t="n">
        <v>183.8</v>
      </c>
      <c r="F33" s="7" t="n">
        <v>-21.4</v>
      </c>
      <c r="J33" s="7" t="n">
        <v>183.8</v>
      </c>
      <c r="K33" s="7" t="n">
        <v>-21.4</v>
      </c>
    </row>
    <row r="34" spans="1:13">
      <c r="A34" s="4" t="s">
        <v>99</v>
      </c>
      <c r="B34" s="7" t="n">
        <v>-335.5</v>
      </c>
      <c r="J34" s="7" t="n">
        <v>-335.5</v>
      </c>
    </row>
    <row r="35" spans="1:13">
      <c r="A35" s="4" t="s">
        <v>101</v>
      </c>
      <c r="B35" s="7" t="n">
        <v>105.2</v>
      </c>
      <c r="F35" s="7" t="n">
        <v>131.7</v>
      </c>
      <c r="J35" s="7" t="n">
        <v>105.2</v>
      </c>
      <c r="K35" s="7" t="n">
        <v>131.7</v>
      </c>
    </row>
    <row r="36" spans="1:13">
      <c r="A36" s="4" t="s">
        <v>459</v>
      </c>
    </row>
    <row r="37" spans="1:13">
      <c r="A37" s="3" t="s">
        <v>474</v>
      </c>
    </row>
    <row r="38" spans="1:13">
      <c r="A38" s="4" t="s">
        <v>38</v>
      </c>
      <c r="J38" s="7" t="n">
        <v>7.1</v>
      </c>
    </row>
    <row r="39" spans="1:13">
      <c r="A39" s="4" t="s">
        <v>41</v>
      </c>
      <c r="J39" s="7" t="n">
        <v>67.3</v>
      </c>
    </row>
    <row r="40" spans="1:13">
      <c r="A40" s="4" t="s">
        <v>42</v>
      </c>
      <c r="J40" s="5" t="n">
        <v>-64</v>
      </c>
    </row>
    <row r="41" spans="1:13">
      <c r="A41" s="4" t="s">
        <v>50</v>
      </c>
      <c r="J41" s="5" t="n">
        <v>1</v>
      </c>
    </row>
    <row r="42" spans="1:13">
      <c r="A42" s="4" t="s">
        <v>51</v>
      </c>
      <c r="J42" s="7" t="n">
        <v>2.8</v>
      </c>
    </row>
    <row r="43" spans="1:13">
      <c r="A43" s="4" t="s">
        <v>52</v>
      </c>
      <c r="J43" s="7" t="n">
        <v>0.1</v>
      </c>
    </row>
    <row r="44" spans="1:13">
      <c r="A44" s="4" t="s">
        <v>53</v>
      </c>
      <c r="J44" s="7" t="n">
        <v>2.7</v>
      </c>
    </row>
    <row r="45" spans="1:13">
      <c r="A45" s="4" t="s">
        <v>457</v>
      </c>
      <c r="B45" s="5" t="n">
        <v>-25</v>
      </c>
      <c r="F45" s="7" t="n">
        <v>-22.7</v>
      </c>
      <c r="J45" s="5" t="n">
        <v>-25</v>
      </c>
      <c r="K45" s="7" t="n">
        <v>-22.7</v>
      </c>
    </row>
    <row r="46" spans="1:13">
      <c r="A46" s="4" t="s">
        <v>75</v>
      </c>
      <c r="B46" s="7" t="n">
        <v>47.2</v>
      </c>
      <c r="F46" s="7" t="n">
        <v>41.7</v>
      </c>
      <c r="J46" s="7" t="n">
        <v>47.2</v>
      </c>
      <c r="K46" s="7" t="n">
        <v>41.7</v>
      </c>
    </row>
    <row r="47" spans="1:13">
      <c r="A47" s="4" t="s">
        <v>80</v>
      </c>
      <c r="B47" s="7" t="n">
        <v>-2.6</v>
      </c>
      <c r="F47" s="7" t="n">
        <v>-1.9</v>
      </c>
      <c r="J47" s="7" t="n">
        <v>-2.6</v>
      </c>
      <c r="K47" s="7" t="n">
        <v>-1.9</v>
      </c>
    </row>
    <row r="48" spans="1:13">
      <c r="A48" s="4" t="s">
        <v>85</v>
      </c>
      <c r="B48" s="7" t="n">
        <v>1.9</v>
      </c>
      <c r="F48" s="7" t="n">
        <v>1.9</v>
      </c>
      <c r="J48" s="7" t="n">
        <v>1.9</v>
      </c>
      <c r="K48" s="7" t="n">
        <v>1.9</v>
      </c>
    </row>
    <row r="49" spans="1:13">
      <c r="A49" s="4" t="s">
        <v>89</v>
      </c>
      <c r="B49" s="7" t="n">
        <v>3.3</v>
      </c>
      <c r="F49" s="5" t="n">
        <v>3</v>
      </c>
      <c r="J49" s="7" t="n">
        <v>3.3</v>
      </c>
      <c r="K49" s="5" t="n">
        <v>3</v>
      </c>
    </row>
    <row r="50" spans="1:13">
      <c r="A50" s="4" t="s">
        <v>97</v>
      </c>
      <c r="B50" s="7" t="n">
        <v>14.8</v>
      </c>
      <c r="F50" s="7" t="n">
        <v>12.1</v>
      </c>
      <c r="J50" s="7" t="n">
        <v>14.8</v>
      </c>
      <c r="K50" s="7" t="n">
        <v>12.1</v>
      </c>
    </row>
    <row r="51" spans="1:13">
      <c r="A51" s="4" t="s">
        <v>99</v>
      </c>
      <c r="B51" s="7" t="n">
        <v>-0.6</v>
      </c>
      <c r="J51" s="7" t="n">
        <v>-0.6</v>
      </c>
    </row>
    <row r="52" spans="1:13">
      <c r="A52" s="4" t="s">
        <v>101</v>
      </c>
      <c r="B52" s="6" t="n">
        <v>0.2</v>
      </c>
      <c r="F52" s="6" t="n">
        <v>0.1</v>
      </c>
      <c r="J52" s="6" t="n">
        <v>0.2</v>
      </c>
      <c r="K52" s="6" t="n">
        <v>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2</v>
      </c>
    </row>
    <row r="2" spans="1:3">
      <c r="A2" s="3" t="s">
        <v>477</v>
      </c>
    </row>
    <row r="3" spans="1:3">
      <c r="A3" s="4" t="s">
        <v>478</v>
      </c>
      <c r="B3" s="6" t="n">
        <v>430.3</v>
      </c>
    </row>
    <row r="4" spans="1:3">
      <c r="A4" s="4" t="s">
        <v>479</v>
      </c>
      <c r="B4" s="7" t="n">
        <v>23.3</v>
      </c>
    </row>
    <row r="5" spans="1:3">
      <c r="A5" s="4" t="s">
        <v>74</v>
      </c>
      <c r="B5" s="7" t="n">
        <v>24.7</v>
      </c>
    </row>
    <row r="6" spans="1:3">
      <c r="A6" s="4" t="s">
        <v>480</v>
      </c>
      <c r="B6" s="7" t="n">
        <v>0.2</v>
      </c>
    </row>
    <row r="7" spans="1:3">
      <c r="A7" s="4" t="s">
        <v>481</v>
      </c>
      <c r="B7" s="7" t="n">
        <v>23.1</v>
      </c>
    </row>
    <row r="8" spans="1:3">
      <c r="A8" s="4" t="s">
        <v>482</v>
      </c>
      <c r="B8" s="7" t="n">
        <v>259.1</v>
      </c>
    </row>
    <row r="9" spans="1:3">
      <c r="A9" s="4" t="s">
        <v>83</v>
      </c>
      <c r="B9" s="7" t="n">
        <v>22.2</v>
      </c>
    </row>
    <row r="10" spans="1:3">
      <c r="A10" s="4" t="s">
        <v>85</v>
      </c>
      <c r="B10" s="7" t="n">
        <v>4.7</v>
      </c>
    </row>
    <row r="11" spans="1:3">
      <c r="A11" s="4" t="s">
        <v>483</v>
      </c>
      <c r="B11" s="7" t="n">
        <v>303.5</v>
      </c>
    </row>
    <row r="12" spans="1:3">
      <c r="A12" s="4" t="s">
        <v>484</v>
      </c>
      <c r="B12" s="7" t="n">
        <v>126.8</v>
      </c>
      <c r="C12" s="6" t="n">
        <v>126.8</v>
      </c>
    </row>
    <row r="13" spans="1:3">
      <c r="A13" s="4" t="s">
        <v>485</v>
      </c>
      <c r="B13" s="7" t="n">
        <v>430.3</v>
      </c>
    </row>
    <row r="14" spans="1:3">
      <c r="A14" s="4" t="s">
        <v>486</v>
      </c>
    </row>
    <row r="15" spans="1:3">
      <c r="A15" s="3" t="s">
        <v>477</v>
      </c>
    </row>
    <row r="16" spans="1:3">
      <c r="A16" s="4" t="s">
        <v>479</v>
      </c>
      <c r="B16" s="7" t="n">
        <v>23.3</v>
      </c>
    </row>
    <row r="17" spans="1:3">
      <c r="A17" s="4" t="s">
        <v>74</v>
      </c>
      <c r="B17" s="7" t="n">
        <v>24.9</v>
      </c>
    </row>
    <row r="18" spans="1:3">
      <c r="A18" s="4" t="s">
        <v>480</v>
      </c>
      <c r="B18" s="7" t="n">
        <v>0.2</v>
      </c>
    </row>
    <row r="19" spans="1:3">
      <c r="A19" s="4" t="s">
        <v>481</v>
      </c>
      <c r="B19" s="5" t="n">
        <v>23</v>
      </c>
    </row>
    <row r="20" spans="1:3">
      <c r="A20" s="4" t="s">
        <v>482</v>
      </c>
      <c r="B20" s="7" t="n">
        <v>254.2</v>
      </c>
    </row>
    <row r="21" spans="1:3">
      <c r="A21" s="4" t="s">
        <v>83</v>
      </c>
      <c r="B21" s="7" t="n">
        <v>22.4</v>
      </c>
    </row>
    <row r="22" spans="1:3">
      <c r="A22" s="4" t="s">
        <v>85</v>
      </c>
      <c r="B22" s="7" t="n">
        <v>5.1</v>
      </c>
    </row>
    <row r="23" spans="1:3">
      <c r="A23" s="4" t="s">
        <v>483</v>
      </c>
      <c r="B23" s="7" t="n">
        <v>298.1</v>
      </c>
    </row>
    <row r="24" spans="1:3">
      <c r="A24" s="4" t="s">
        <v>484</v>
      </c>
      <c r="B24" s="7" t="n">
        <v>132.6</v>
      </c>
    </row>
    <row r="25" spans="1:3">
      <c r="A25" s="4" t="s">
        <v>485</v>
      </c>
      <c r="B25" s="7" t="n">
        <v>430.7</v>
      </c>
    </row>
    <row r="26" spans="1:3">
      <c r="A26" s="4" t="s">
        <v>487</v>
      </c>
    </row>
    <row r="27" spans="1:3">
      <c r="A27" s="3" t="s">
        <v>477</v>
      </c>
    </row>
    <row r="28" spans="1:3">
      <c r="A28" s="4" t="s">
        <v>479</v>
      </c>
      <c r="B28" s="5" t="n">
        <v>0</v>
      </c>
    </row>
    <row r="29" spans="1:3">
      <c r="A29" s="4" t="s">
        <v>74</v>
      </c>
      <c r="B29" s="7" t="n">
        <v>-0.2</v>
      </c>
    </row>
    <row r="30" spans="1:3">
      <c r="A30" s="4" t="s">
        <v>480</v>
      </c>
      <c r="B30" s="5" t="n">
        <v>0</v>
      </c>
    </row>
    <row r="31" spans="1:3">
      <c r="A31" s="4" t="s">
        <v>481</v>
      </c>
      <c r="B31" s="7" t="n">
        <v>0.1</v>
      </c>
    </row>
    <row r="32" spans="1:3">
      <c r="A32" s="4" t="s">
        <v>482</v>
      </c>
      <c r="B32" s="7" t="n">
        <v>4.9</v>
      </c>
    </row>
    <row r="33" spans="1:3">
      <c r="A33" s="4" t="s">
        <v>83</v>
      </c>
      <c r="B33" s="7" t="n">
        <v>-0.2</v>
      </c>
    </row>
    <row r="34" spans="1:3">
      <c r="A34" s="4" t="s">
        <v>85</v>
      </c>
      <c r="B34" s="7" t="n">
        <v>-0.4</v>
      </c>
    </row>
    <row r="35" spans="1:3">
      <c r="A35" s="4" t="s">
        <v>483</v>
      </c>
      <c r="B35" s="7" t="n">
        <v>5.4</v>
      </c>
    </row>
    <row r="36" spans="1:3">
      <c r="A36" s="4" t="s">
        <v>484</v>
      </c>
      <c r="B36" s="7" t="n">
        <v>-5.8</v>
      </c>
    </row>
    <row r="37" spans="1:3">
      <c r="A37" s="4" t="s">
        <v>485</v>
      </c>
      <c r="B37" s="6" t="n">
        <v>-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5</v>
      </c>
      <c r="C2" s="2" t="s">
        <v>36</v>
      </c>
    </row>
    <row r="3" spans="1:3">
      <c r="A3" s="3" t="s">
        <v>477</v>
      </c>
    </row>
    <row r="4" spans="1:3">
      <c r="A4" s="4" t="s">
        <v>38</v>
      </c>
      <c r="B4" s="6" t="n">
        <v>4454.2</v>
      </c>
      <c r="C4" s="6" t="n">
        <v>4293.1</v>
      </c>
    </row>
    <row r="5" spans="1:3">
      <c r="A5" s="4" t="s">
        <v>51</v>
      </c>
      <c r="B5" s="5" t="n">
        <v>55</v>
      </c>
      <c r="C5" s="7" t="n">
        <v>45.9</v>
      </c>
    </row>
    <row r="6" spans="1:3">
      <c r="A6" s="4" t="s">
        <v>53</v>
      </c>
      <c r="B6" s="9" t="n">
        <v>44</v>
      </c>
      <c r="C6" s="6" t="n">
        <v>40.1</v>
      </c>
    </row>
    <row r="7" spans="1:3">
      <c r="A7" s="4" t="s">
        <v>489</v>
      </c>
      <c r="B7" s="8" t="n">
        <v>0.18</v>
      </c>
      <c r="C7" s="8" t="n">
        <v>0.17</v>
      </c>
    </row>
    <row r="8" spans="1:3">
      <c r="A8" s="4" t="s">
        <v>490</v>
      </c>
      <c r="B8" s="8" t="n">
        <v>0.18</v>
      </c>
      <c r="C8" s="8" t="n">
        <v>0.16</v>
      </c>
    </row>
    <row r="9" spans="1:3">
      <c r="A9" s="4" t="s">
        <v>491</v>
      </c>
    </row>
    <row r="10" spans="1:3">
      <c r="A10" s="3" t="s">
        <v>477</v>
      </c>
    </row>
    <row r="11" spans="1:3">
      <c r="A11" s="4" t="s">
        <v>51</v>
      </c>
      <c r="B11" s="6" t="n">
        <v>5.3</v>
      </c>
    </row>
    <row r="12" spans="1:3">
      <c r="A12" s="4" t="s">
        <v>492</v>
      </c>
    </row>
    <row r="13" spans="1:3">
      <c r="A13" s="3" t="s">
        <v>477</v>
      </c>
    </row>
    <row r="14" spans="1:3">
      <c r="A14" s="4" t="s">
        <v>51</v>
      </c>
      <c r="B14" s="7" t="n">
        <v>3.3</v>
      </c>
    </row>
    <row r="15" spans="1:3">
      <c r="A15" s="4" t="s">
        <v>493</v>
      </c>
    </row>
    <row r="16" spans="1:3">
      <c r="A16" s="3" t="s">
        <v>477</v>
      </c>
    </row>
    <row r="17" spans="1:3">
      <c r="A17" s="4" t="s">
        <v>51</v>
      </c>
      <c r="B17"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 customWidth="1" max="8" min="8" width="33"/>
  </cols>
  <sheetData>
    <row r="1" spans="1:8">
      <c r="A1" s="1" t="s">
        <v>110</v>
      </c>
      <c r="B1" s="2" t="s">
        <v>111</v>
      </c>
      <c r="C1" s="2" t="s">
        <v>112</v>
      </c>
      <c r="D1" s="2" t="s">
        <v>113</v>
      </c>
      <c r="E1" s="2" t="s">
        <v>114</v>
      </c>
      <c r="F1" s="2" t="s">
        <v>115</v>
      </c>
      <c r="G1" s="2" t="s">
        <v>116</v>
      </c>
      <c r="H1" s="2" t="s">
        <v>117</v>
      </c>
    </row>
    <row r="2" spans="1:8">
      <c r="A2" s="4" t="s">
        <v>118</v>
      </c>
      <c r="C2" s="7" t="n">
        <v>237.9</v>
      </c>
    </row>
    <row r="3" spans="1:8">
      <c r="A3" s="4" t="s">
        <v>119</v>
      </c>
      <c r="B3" s="6" t="n">
        <v>1133.2</v>
      </c>
      <c r="C3" s="9" t="n">
        <v>237</v>
      </c>
      <c r="D3" s="6" t="n">
        <v>1238.8</v>
      </c>
      <c r="E3" s="6" t="n">
        <v>-140.8</v>
      </c>
      <c r="F3" s="9" t="n">
        <v>0</v>
      </c>
      <c r="G3" s="6" t="n">
        <v>-269.3</v>
      </c>
      <c r="H3" s="6" t="n">
        <v>67.5</v>
      </c>
    </row>
    <row r="4" spans="1:8">
      <c r="A4" s="3" t="s">
        <v>120</v>
      </c>
    </row>
    <row r="5" spans="1:8">
      <c r="A5" s="4" t="s">
        <v>51</v>
      </c>
      <c r="B5" s="7" t="n">
        <v>44.6</v>
      </c>
      <c r="E5" s="7" t="n">
        <v>38.8</v>
      </c>
      <c r="H5" s="7" t="n">
        <v>5.8</v>
      </c>
    </row>
    <row r="6" spans="1:8">
      <c r="A6" s="4" t="s">
        <v>121</v>
      </c>
      <c r="B6" s="7" t="n">
        <v>0.3</v>
      </c>
      <c r="G6" s="7" t="n">
        <v>0.3</v>
      </c>
    </row>
    <row r="7" spans="1:8">
      <c r="A7" s="4" t="s">
        <v>122</v>
      </c>
      <c r="B7" s="7" t="n">
        <v>1.2</v>
      </c>
      <c r="G7" s="7" t="n">
        <v>1.2</v>
      </c>
    </row>
    <row r="8" spans="1:8">
      <c r="A8" s="4" t="s">
        <v>123</v>
      </c>
      <c r="B8" s="7" t="n">
        <v>-23.2</v>
      </c>
      <c r="G8" s="7" t="n">
        <v>-23.2</v>
      </c>
    </row>
    <row r="9" spans="1:8">
      <c r="A9" s="4" t="s">
        <v>124</v>
      </c>
      <c r="B9" s="7" t="n">
        <v>-59.5</v>
      </c>
      <c r="G9" s="7" t="n">
        <v>-59.4</v>
      </c>
      <c r="H9" s="7" t="n">
        <v>-0.1</v>
      </c>
    </row>
    <row r="10" spans="1:8">
      <c r="A10" s="4" t="s">
        <v>66</v>
      </c>
      <c r="B10" s="7" t="n">
        <v>-36.6</v>
      </c>
      <c r="E10" s="7" t="n">
        <v>38.8</v>
      </c>
      <c r="G10" s="7" t="n">
        <v>-81.09999999999999</v>
      </c>
      <c r="H10" s="7" t="n">
        <v>5.7</v>
      </c>
    </row>
    <row r="11" spans="1:8">
      <c r="A11" s="4" t="s">
        <v>125</v>
      </c>
      <c r="B11" s="7" t="n">
        <v>41.1</v>
      </c>
      <c r="D11" s="7" t="n">
        <v>41.1</v>
      </c>
    </row>
    <row r="12" spans="1:8">
      <c r="A12" s="4" t="s">
        <v>126</v>
      </c>
      <c r="C12" s="7" t="n">
        <v>2.6</v>
      </c>
    </row>
    <row r="13" spans="1:8">
      <c r="A13" s="4" t="s">
        <v>127</v>
      </c>
      <c r="B13" s="7" t="n">
        <v>16.7</v>
      </c>
      <c r="C13" s="6" t="n">
        <v>2.3</v>
      </c>
      <c r="D13" s="7" t="n">
        <v>14.4</v>
      </c>
    </row>
    <row r="14" spans="1:8">
      <c r="A14" s="4" t="s">
        <v>128</v>
      </c>
      <c r="B14" s="7" t="n">
        <v>51.3</v>
      </c>
      <c r="H14" s="7" t="n">
        <v>51.3</v>
      </c>
    </row>
    <row r="15" spans="1:8">
      <c r="A15" s="4" t="s">
        <v>129</v>
      </c>
      <c r="B15" s="5" t="n">
        <v>-3</v>
      </c>
      <c r="H15" s="5" t="n">
        <v>-3</v>
      </c>
    </row>
    <row r="16" spans="1:8">
      <c r="A16" s="4" t="s">
        <v>130</v>
      </c>
      <c r="C16" s="7" t="n">
        <v>240.5</v>
      </c>
    </row>
    <row r="17" spans="1:8">
      <c r="A17" s="4" t="s">
        <v>131</v>
      </c>
      <c r="B17" s="7" t="n">
        <v>1246.6</v>
      </c>
      <c r="C17" s="6" t="n">
        <v>239.3</v>
      </c>
      <c r="D17" s="7" t="n">
        <v>1294.3</v>
      </c>
      <c r="E17" s="7" t="n">
        <v>-58.1</v>
      </c>
      <c r="F17" s="5" t="n">
        <v>0</v>
      </c>
      <c r="G17" s="7" t="n">
        <v>-350.4</v>
      </c>
      <c r="H17" s="7" t="n">
        <v>121.5</v>
      </c>
    </row>
    <row r="18" spans="1:8">
      <c r="A18" s="3" t="s">
        <v>120</v>
      </c>
    </row>
    <row r="19" spans="1:8">
      <c r="A19" s="4" t="s">
        <v>51</v>
      </c>
      <c r="B19" s="7" t="n">
        <v>47.7</v>
      </c>
      <c r="E19" s="7" t="n">
        <v>36.7</v>
      </c>
      <c r="H19" s="5" t="n">
        <v>11</v>
      </c>
    </row>
    <row r="20" spans="1:8">
      <c r="A20" s="4" t="s">
        <v>121</v>
      </c>
      <c r="B20" s="7" t="n">
        <v>0.4</v>
      </c>
      <c r="G20" s="7" t="n">
        <v>0.4</v>
      </c>
    </row>
    <row r="21" spans="1:8">
      <c r="A21" s="4" t="s">
        <v>122</v>
      </c>
      <c r="B21" s="7" t="n">
        <v>0.4</v>
      </c>
      <c r="G21" s="7" t="n">
        <v>0.4</v>
      </c>
    </row>
    <row r="22" spans="1:8">
      <c r="A22" s="4" t="s">
        <v>123</v>
      </c>
      <c r="B22" s="7" t="n">
        <v>25.2</v>
      </c>
      <c r="G22" s="7" t="n">
        <v>25.2</v>
      </c>
    </row>
    <row r="23" spans="1:8">
      <c r="A23" s="4" t="s">
        <v>124</v>
      </c>
      <c r="B23" s="7" t="n">
        <v>85.59999999999999</v>
      </c>
      <c r="G23" s="7" t="n">
        <v>83.40000000000001</v>
      </c>
      <c r="H23" s="7" t="n">
        <v>2.2</v>
      </c>
    </row>
    <row r="24" spans="1:8">
      <c r="A24" s="4" t="s">
        <v>66</v>
      </c>
      <c r="B24" s="7" t="n">
        <v>159.3</v>
      </c>
      <c r="E24" s="7" t="n">
        <v>36.7</v>
      </c>
      <c r="G24" s="7" t="n">
        <v>109.4</v>
      </c>
      <c r="H24" s="7" t="n">
        <v>13.2</v>
      </c>
    </row>
    <row r="25" spans="1:8">
      <c r="A25" s="4" t="s">
        <v>125</v>
      </c>
      <c r="B25" s="7" t="n">
        <v>38.5</v>
      </c>
      <c r="D25" s="7" t="n">
        <v>38.5</v>
      </c>
    </row>
    <row r="26" spans="1:8">
      <c r="A26" s="4" t="s">
        <v>126</v>
      </c>
      <c r="C26" s="7" t="n">
        <v>3.4</v>
      </c>
    </row>
    <row r="27" spans="1:8">
      <c r="A27" s="4" t="s">
        <v>127</v>
      </c>
      <c r="B27" s="7" t="n">
        <v>24.8</v>
      </c>
      <c r="C27" s="6" t="n">
        <v>3.1</v>
      </c>
      <c r="D27" s="7" t="n">
        <v>21.7</v>
      </c>
    </row>
    <row r="28" spans="1:8">
      <c r="A28" s="4" t="s">
        <v>132</v>
      </c>
      <c r="C28" s="5" t="n">
        <v>-2</v>
      </c>
    </row>
    <row r="29" spans="1:8">
      <c r="A29" s="4" t="s">
        <v>133</v>
      </c>
      <c r="B29" s="7" t="n">
        <v>-58.4</v>
      </c>
      <c r="F29" s="7" t="n">
        <v>-58.4</v>
      </c>
      <c r="H29" s="5" t="n">
        <v>0</v>
      </c>
    </row>
    <row r="30" spans="1:8">
      <c r="A30" s="4" t="s">
        <v>129</v>
      </c>
      <c r="B30" s="9" t="n">
        <v>-3</v>
      </c>
      <c r="H30" s="5" t="n">
        <v>-3</v>
      </c>
    </row>
    <row r="31" spans="1:8">
      <c r="A31" s="4" t="s">
        <v>134</v>
      </c>
      <c r="B31" s="7" t="n">
        <v>243.9</v>
      </c>
      <c r="C31" s="7" t="n">
        <v>241.9</v>
      </c>
    </row>
    <row r="32" spans="1:8">
      <c r="A32" s="4" t="s">
        <v>135</v>
      </c>
      <c r="B32" s="6" t="n">
        <v>1407.8</v>
      </c>
      <c r="C32" s="6" t="n">
        <v>242.4</v>
      </c>
      <c r="D32" s="7" t="n">
        <v>1354.5</v>
      </c>
      <c r="E32" s="7" t="n">
        <v>-21.4</v>
      </c>
      <c r="F32" s="7" t="n">
        <v>-58.4</v>
      </c>
      <c r="G32" s="5" t="n">
        <v>-241</v>
      </c>
      <c r="H32" s="7" t="n">
        <v>131.7</v>
      </c>
    </row>
    <row r="33" spans="1:8">
      <c r="A33" s="3" t="s">
        <v>120</v>
      </c>
    </row>
    <row r="34" spans="1:8">
      <c r="A34" s="4" t="s">
        <v>51</v>
      </c>
      <c r="B34" s="7" t="n">
        <v>213.3</v>
      </c>
      <c r="E34" s="7" t="n">
        <v>207.1</v>
      </c>
      <c r="H34" s="7" t="n">
        <v>6.2</v>
      </c>
    </row>
    <row r="35" spans="1:8">
      <c r="A35" s="4" t="s">
        <v>122</v>
      </c>
      <c r="B35" s="7" t="n">
        <v>1.3</v>
      </c>
      <c r="G35" s="7" t="n">
        <v>1.3</v>
      </c>
    </row>
    <row r="36" spans="1:8">
      <c r="A36" s="4" t="s">
        <v>123</v>
      </c>
      <c r="B36" s="5" t="n">
        <v>-5</v>
      </c>
      <c r="G36" s="5" t="n">
        <v>-5</v>
      </c>
    </row>
    <row r="37" spans="1:8">
      <c r="A37" s="4" t="s">
        <v>124</v>
      </c>
      <c r="B37" s="7" t="n">
        <v>-94.09999999999999</v>
      </c>
      <c r="G37" s="7" t="n">
        <v>-90.59999999999999</v>
      </c>
      <c r="H37" s="7" t="n">
        <v>-3.5</v>
      </c>
    </row>
    <row r="38" spans="1:8">
      <c r="A38" s="4" t="s">
        <v>66</v>
      </c>
      <c r="B38" s="7" t="n">
        <v>115.5</v>
      </c>
      <c r="E38" s="7" t="n">
        <v>207.1</v>
      </c>
      <c r="G38" s="7" t="n">
        <v>-94.3</v>
      </c>
      <c r="H38" s="7" t="n">
        <v>2.7</v>
      </c>
    </row>
    <row r="39" spans="1:8">
      <c r="A39" s="4" t="s">
        <v>125</v>
      </c>
      <c r="B39" s="7" t="n">
        <v>37.3</v>
      </c>
      <c r="D39" s="7" t="n">
        <v>37.3</v>
      </c>
    </row>
    <row r="40" spans="1:8">
      <c r="A40" s="4" t="s">
        <v>126</v>
      </c>
      <c r="C40" s="7" t="n">
        <v>2.8</v>
      </c>
    </row>
    <row r="41" spans="1:8">
      <c r="A41" s="4" t="s">
        <v>127</v>
      </c>
      <c r="B41" s="7" t="n">
        <v>17.7</v>
      </c>
      <c r="C41" s="6" t="n">
        <v>2.9</v>
      </c>
      <c r="D41" s="7" t="n">
        <v>14.8</v>
      </c>
    </row>
    <row r="42" spans="1:8">
      <c r="A42" s="4" t="s">
        <v>128</v>
      </c>
      <c r="B42" s="7" t="n">
        <v>-25.2</v>
      </c>
      <c r="D42" s="7" t="n">
        <v>-2.9</v>
      </c>
      <c r="H42" s="7" t="n">
        <v>28.1</v>
      </c>
    </row>
    <row r="43" spans="1:8">
      <c r="A43" s="4" t="s">
        <v>132</v>
      </c>
      <c r="C43" s="7" t="n">
        <v>-9.1</v>
      </c>
    </row>
    <row r="44" spans="1:8">
      <c r="A44" s="4" t="s">
        <v>133</v>
      </c>
      <c r="B44" s="7" t="n">
        <v>-253.8</v>
      </c>
      <c r="F44" s="7" t="n">
        <v>-253.8</v>
      </c>
      <c r="H44" s="5" t="n">
        <v>0</v>
      </c>
    </row>
    <row r="45" spans="1:8">
      <c r="A45" s="4" t="s">
        <v>129</v>
      </c>
      <c r="B45" s="9" t="n">
        <v>-1</v>
      </c>
      <c r="H45" s="5" t="n">
        <v>-1</v>
      </c>
    </row>
    <row r="46" spans="1:8">
      <c r="A46" s="4" t="s">
        <v>136</v>
      </c>
      <c r="B46" s="7" t="n">
        <v>246.7</v>
      </c>
      <c r="C46" s="7" t="n">
        <v>235.6</v>
      </c>
    </row>
    <row r="47" spans="1:8">
      <c r="A47" s="4" t="s">
        <v>137</v>
      </c>
      <c r="B47" s="6" t="n">
        <v>1310.5</v>
      </c>
      <c r="C47" s="6" t="n">
        <v>245.3</v>
      </c>
      <c r="D47" s="6" t="n">
        <v>1409.5</v>
      </c>
      <c r="E47" s="6" t="n">
        <v>198.6</v>
      </c>
      <c r="F47" s="6" t="n">
        <v>-312.2</v>
      </c>
      <c r="G47" s="6" t="n">
        <v>-336.1</v>
      </c>
      <c r="H47" s="6" t="n">
        <v>1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1"/>
  </cols>
  <sheetData>
    <row r="1" spans="1:5">
      <c r="A1" s="1" t="s">
        <v>494</v>
      </c>
      <c r="B1" s="2" t="s">
        <v>495</v>
      </c>
      <c r="C1" s="2" t="s">
        <v>496</v>
      </c>
      <c r="D1" s="2" t="s">
        <v>146</v>
      </c>
      <c r="E1" s="2" t="s">
        <v>147</v>
      </c>
    </row>
    <row r="2" spans="1:5">
      <c r="A2" s="3" t="s">
        <v>477</v>
      </c>
    </row>
    <row r="3" spans="1:5">
      <c r="A3" s="4" t="s">
        <v>497</v>
      </c>
      <c r="C3" s="4" t="s">
        <v>498</v>
      </c>
    </row>
    <row r="4" spans="1:5">
      <c r="A4" s="4" t="s">
        <v>499</v>
      </c>
      <c r="C4" s="6" t="n">
        <v>26.9</v>
      </c>
    </row>
    <row r="5" spans="1:5">
      <c r="A5" s="4" t="s">
        <v>500</v>
      </c>
      <c r="C5" s="4" t="s">
        <v>501</v>
      </c>
    </row>
    <row r="6" spans="1:5">
      <c r="A6" s="4" t="s">
        <v>502</v>
      </c>
    </row>
    <row r="7" spans="1:5">
      <c r="A7" s="3" t="s">
        <v>477</v>
      </c>
    </row>
    <row r="8" spans="1:5">
      <c r="A8" s="4" t="s">
        <v>503</v>
      </c>
      <c r="B8" s="9" t="n">
        <v>420</v>
      </c>
    </row>
    <row r="9" spans="1:5">
      <c r="A9" s="4" t="s">
        <v>504</v>
      </c>
      <c r="B9" s="7" t="n">
        <v>10.3</v>
      </c>
    </row>
    <row r="10" spans="1:5">
      <c r="A10" s="4" t="s">
        <v>505</v>
      </c>
      <c r="B10" s="7" t="n">
        <v>430.3</v>
      </c>
    </row>
    <row r="11" spans="1:5">
      <c r="A11" s="4" t="s">
        <v>484</v>
      </c>
      <c r="B11" s="7" t="n">
        <v>126.8</v>
      </c>
      <c r="C11" s="6" t="n">
        <v>126.8</v>
      </c>
    </row>
    <row r="12" spans="1:5">
      <c r="A12" s="4" t="s">
        <v>506</v>
      </c>
      <c r="D12" s="6" t="n">
        <v>5.3</v>
      </c>
    </row>
    <row r="13" spans="1:5">
      <c r="A13" s="4" t="s">
        <v>482</v>
      </c>
      <c r="B13" s="6" t="n">
        <v>259.1</v>
      </c>
    </row>
    <row r="14" spans="1:5">
      <c r="A14" s="4" t="s">
        <v>507</v>
      </c>
      <c r="B14" s="4" t="s">
        <v>508</v>
      </c>
    </row>
    <row r="15" spans="1:5">
      <c r="A15" s="4" t="s">
        <v>509</v>
      </c>
      <c r="D15" s="7" t="n">
        <v>146.1</v>
      </c>
    </row>
    <row r="16" spans="1:5">
      <c r="A16" s="4" t="s">
        <v>510</v>
      </c>
      <c r="D16" s="7" t="n">
        <v>2.4</v>
      </c>
    </row>
    <row r="17" spans="1:5">
      <c r="A17" s="4" t="s">
        <v>511</v>
      </c>
      <c r="D17" s="5" t="n">
        <v>55</v>
      </c>
      <c r="E17" s="6" t="n">
        <v>45.9</v>
      </c>
    </row>
    <row r="18" spans="1:5">
      <c r="A18" s="4" t="s">
        <v>512</v>
      </c>
    </row>
    <row r="19" spans="1:5">
      <c r="A19" s="3" t="s">
        <v>477</v>
      </c>
    </row>
    <row r="20" spans="1:5">
      <c r="A20" s="4" t="s">
        <v>511</v>
      </c>
      <c r="D20" s="7" t="n">
        <v>5.3</v>
      </c>
    </row>
    <row r="21" spans="1:5">
      <c r="A21" s="4" t="s">
        <v>513</v>
      </c>
    </row>
    <row r="22" spans="1:5">
      <c r="A22" s="3" t="s">
        <v>477</v>
      </c>
    </row>
    <row r="23" spans="1:5">
      <c r="A23" s="4" t="s">
        <v>511</v>
      </c>
      <c r="D23" s="7" t="n">
        <v>3.3</v>
      </c>
    </row>
    <row r="24" spans="1:5">
      <c r="A24" s="4" t="s">
        <v>514</v>
      </c>
    </row>
    <row r="25" spans="1:5">
      <c r="A25" s="3" t="s">
        <v>477</v>
      </c>
    </row>
    <row r="26" spans="1:5">
      <c r="A26" s="4" t="s">
        <v>511</v>
      </c>
      <c r="D26" s="7" t="n">
        <v>2.8</v>
      </c>
    </row>
    <row r="27" spans="1:5">
      <c r="A27" s="4" t="s">
        <v>515</v>
      </c>
    </row>
    <row r="28" spans="1:5">
      <c r="A28" s="3" t="s">
        <v>477</v>
      </c>
    </row>
    <row r="29" spans="1:5">
      <c r="A29" s="4" t="s">
        <v>511</v>
      </c>
      <c r="D29" s="6" t="n">
        <v>1.8</v>
      </c>
    </row>
    <row r="30" spans="1:5">
      <c r="A30" s="4" t="s">
        <v>516</v>
      </c>
    </row>
    <row r="31" spans="1:5">
      <c r="A31" s="3" t="s">
        <v>477</v>
      </c>
    </row>
    <row r="32" spans="1:5">
      <c r="A32" s="4" t="s">
        <v>506</v>
      </c>
      <c r="C32" s="7" t="n">
        <v>79.90000000000001</v>
      </c>
    </row>
    <row r="33" spans="1:5">
      <c r="A33" s="4" t="s">
        <v>517</v>
      </c>
      <c r="C33" s="6" t="n">
        <v>64.59999999999999</v>
      </c>
    </row>
    <row r="34" spans="1:5">
      <c r="A34" s="4" t="s">
        <v>507</v>
      </c>
      <c r="C34" s="4" t="s">
        <v>518</v>
      </c>
    </row>
    <row r="35" spans="1:5">
      <c r="A35" s="4" t="s">
        <v>519</v>
      </c>
      <c r="C35" s="5" t="n">
        <v>7</v>
      </c>
    </row>
    <row r="36" spans="1:5">
      <c r="A36" s="4" t="s">
        <v>520</v>
      </c>
    </row>
    <row r="37" spans="1:5">
      <c r="A37" s="3" t="s">
        <v>477</v>
      </c>
    </row>
    <row r="38" spans="1:5">
      <c r="A38" s="4" t="s">
        <v>519</v>
      </c>
      <c r="C38" s="5" t="n">
        <v>2</v>
      </c>
    </row>
    <row r="39" spans="1:5">
      <c r="A39" s="4" t="s">
        <v>521</v>
      </c>
    </row>
    <row r="40" spans="1:5">
      <c r="A40" s="3" t="s">
        <v>477</v>
      </c>
    </row>
    <row r="41" spans="1:5">
      <c r="A41" s="4" t="s">
        <v>519</v>
      </c>
      <c r="C41" s="5" t="n">
        <v>2</v>
      </c>
    </row>
    <row r="42" spans="1:5">
      <c r="A42" s="4" t="s">
        <v>522</v>
      </c>
    </row>
    <row r="43" spans="1:5">
      <c r="A43" s="3" t="s">
        <v>477</v>
      </c>
    </row>
    <row r="44" spans="1:5">
      <c r="A44" s="4" t="s">
        <v>519</v>
      </c>
      <c r="C44" s="5" t="n">
        <v>3</v>
      </c>
    </row>
    <row r="45" spans="1:5">
      <c r="A45" s="4" t="s">
        <v>523</v>
      </c>
    </row>
    <row r="46" spans="1:5">
      <c r="A46" s="3" t="s">
        <v>477</v>
      </c>
    </row>
    <row r="47" spans="1:5">
      <c r="A47" s="4" t="s">
        <v>507</v>
      </c>
      <c r="C47" s="4" t="s">
        <v>524</v>
      </c>
      <c r="D47" s="4" t="s">
        <v>525</v>
      </c>
    </row>
    <row r="48" spans="1:5">
      <c r="A48" s="4" t="s">
        <v>526</v>
      </c>
    </row>
    <row r="49" spans="1:5">
      <c r="A49" s="3" t="s">
        <v>477</v>
      </c>
    </row>
    <row r="50" spans="1:5">
      <c r="A50" s="4" t="s">
        <v>517</v>
      </c>
      <c r="B50" s="6" t="n">
        <v>34.6</v>
      </c>
    </row>
    <row r="51" spans="1:5">
      <c r="A51" s="4" t="s">
        <v>527</v>
      </c>
    </row>
    <row r="52" spans="1:5">
      <c r="A52" s="3" t="s">
        <v>477</v>
      </c>
    </row>
    <row r="53" spans="1:5">
      <c r="A53" s="4" t="s">
        <v>507</v>
      </c>
      <c r="C53" s="4" t="s">
        <v>528</v>
      </c>
      <c r="D53" s="4" t="s">
        <v>529</v>
      </c>
    </row>
    <row r="54" spans="1:5">
      <c r="A54" s="4" t="s">
        <v>530</v>
      </c>
    </row>
    <row r="55" spans="1:5">
      <c r="A55" s="3" t="s">
        <v>477</v>
      </c>
    </row>
    <row r="56" spans="1:5">
      <c r="A56" s="4" t="s">
        <v>517</v>
      </c>
      <c r="B56" s="5" t="n">
        <v>8</v>
      </c>
    </row>
    <row r="57" spans="1:5">
      <c r="A57" s="4" t="s">
        <v>531</v>
      </c>
    </row>
    <row r="58" spans="1:5">
      <c r="A58" s="3" t="s">
        <v>477</v>
      </c>
    </row>
    <row r="59" spans="1:5">
      <c r="A59" s="4" t="s">
        <v>507</v>
      </c>
      <c r="C59" s="4" t="s">
        <v>532</v>
      </c>
      <c r="D59" s="4" t="s">
        <v>508</v>
      </c>
    </row>
    <row r="60" spans="1:5">
      <c r="A60" s="4" t="s">
        <v>533</v>
      </c>
    </row>
    <row r="61" spans="1:5">
      <c r="A61" s="3" t="s">
        <v>477</v>
      </c>
    </row>
    <row r="62" spans="1:5">
      <c r="A62" s="4" t="s">
        <v>517</v>
      </c>
      <c r="B62" s="5" t="n">
        <v>203</v>
      </c>
    </row>
    <row r="63" spans="1:5">
      <c r="A63" s="4" t="s">
        <v>534</v>
      </c>
    </row>
    <row r="64" spans="1:5">
      <c r="A64" s="3" t="s">
        <v>477</v>
      </c>
    </row>
    <row r="65" spans="1:5">
      <c r="A65" s="4" t="s">
        <v>517</v>
      </c>
      <c r="B65" s="6" t="n">
        <v>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5</v>
      </c>
    </row>
    <row r="3" spans="1:3">
      <c r="A3" s="3" t="s">
        <v>536</v>
      </c>
    </row>
    <row r="4" spans="1:3">
      <c r="A4" s="4" t="s">
        <v>537</v>
      </c>
      <c r="B4" s="6" t="n">
        <v>1271.2</v>
      </c>
      <c r="C4" s="6" t="n">
        <v>964.1</v>
      </c>
    </row>
    <row r="5" spans="1:3">
      <c r="A5" s="4" t="s">
        <v>538</v>
      </c>
      <c r="B5" s="7" t="n">
        <v>2.9</v>
      </c>
      <c r="C5" s="7" t="n">
        <v>207.2</v>
      </c>
    </row>
    <row r="6" spans="1:3">
      <c r="A6" s="4" t="s">
        <v>539</v>
      </c>
      <c r="B6" s="7" t="n">
        <v>-0.2</v>
      </c>
      <c r="C6" s="7" t="n">
        <v>-15.2</v>
      </c>
    </row>
    <row r="7" spans="1:3">
      <c r="A7" s="4" t="s">
        <v>540</v>
      </c>
      <c r="B7" s="7" t="n">
        <v>-43.1</v>
      </c>
      <c r="C7" s="7" t="n">
        <v>115.1</v>
      </c>
    </row>
    <row r="8" spans="1:3">
      <c r="A8" s="4" t="s">
        <v>541</v>
      </c>
      <c r="B8" s="7" t="n">
        <v>1230.8</v>
      </c>
      <c r="C8" s="7" t="n">
        <v>1271.2</v>
      </c>
    </row>
    <row r="9" spans="1:3">
      <c r="A9" s="4" t="s">
        <v>542</v>
      </c>
    </row>
    <row r="10" spans="1:3">
      <c r="A10" s="3" t="s">
        <v>536</v>
      </c>
    </row>
    <row r="11" spans="1:3">
      <c r="A11" s="4" t="s">
        <v>537</v>
      </c>
      <c r="B11" s="7" t="n">
        <v>1189.2</v>
      </c>
      <c r="C11" s="7" t="n">
        <v>889.4</v>
      </c>
    </row>
    <row r="12" spans="1:3">
      <c r="A12" s="4" t="s">
        <v>538</v>
      </c>
      <c r="B12" s="7" t="n">
        <v>2.9</v>
      </c>
      <c r="C12" s="7" t="n">
        <v>207.2</v>
      </c>
    </row>
    <row r="13" spans="1:3">
      <c r="A13" s="4" t="s">
        <v>539</v>
      </c>
      <c r="B13" s="7" t="n">
        <v>-0.2</v>
      </c>
      <c r="C13" s="7" t="n">
        <v>-15.2</v>
      </c>
    </row>
    <row r="14" spans="1:3">
      <c r="A14" s="4" t="s">
        <v>540</v>
      </c>
      <c r="B14" s="7" t="n">
        <v>-40.4</v>
      </c>
      <c r="C14" s="7" t="n">
        <v>107.8</v>
      </c>
    </row>
    <row r="15" spans="1:3">
      <c r="A15" s="4" t="s">
        <v>541</v>
      </c>
      <c r="B15" s="7" t="n">
        <v>1151.5</v>
      </c>
      <c r="C15" s="7" t="n">
        <v>1189.2</v>
      </c>
    </row>
    <row r="16" spans="1:3">
      <c r="A16" s="4" t="s">
        <v>543</v>
      </c>
    </row>
    <row r="17" spans="1:3">
      <c r="A17" s="3" t="s">
        <v>536</v>
      </c>
    </row>
    <row r="18" spans="1:3">
      <c r="A18" s="4" t="s">
        <v>537</v>
      </c>
      <c r="B18" s="5" t="n">
        <v>82</v>
      </c>
      <c r="C18" s="7" t="n">
        <v>74.7</v>
      </c>
    </row>
    <row r="19" spans="1:3">
      <c r="A19" s="4" t="s">
        <v>538</v>
      </c>
      <c r="B19" s="5" t="n">
        <v>0</v>
      </c>
      <c r="C19" s="5" t="n">
        <v>0</v>
      </c>
    </row>
    <row r="20" spans="1:3">
      <c r="A20" s="4" t="s">
        <v>539</v>
      </c>
      <c r="B20" s="5" t="n">
        <v>0</v>
      </c>
      <c r="C20" s="5" t="n">
        <v>0</v>
      </c>
    </row>
    <row r="21" spans="1:3">
      <c r="A21" s="4" t="s">
        <v>540</v>
      </c>
      <c r="B21" s="7" t="n">
        <v>-2.7</v>
      </c>
      <c r="C21" s="7" t="n">
        <v>7.3</v>
      </c>
    </row>
    <row r="22" spans="1:3">
      <c r="A22" s="4" t="s">
        <v>541</v>
      </c>
      <c r="B22" s="6" t="n">
        <v>79.3</v>
      </c>
      <c r="C22" s="9" t="n">
        <v>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44</v>
      </c>
      <c r="B1" s="2" t="s">
        <v>1</v>
      </c>
    </row>
    <row r="2" spans="1:3">
      <c r="B2" s="2" t="s">
        <v>2</v>
      </c>
      <c r="C2" s="2" t="s">
        <v>35</v>
      </c>
    </row>
    <row r="3" spans="1:3">
      <c r="A3" s="3" t="s">
        <v>545</v>
      </c>
    </row>
    <row r="4" spans="1:3">
      <c r="A4" s="4" t="s">
        <v>546</v>
      </c>
      <c r="B4" s="6" t="n">
        <v>1860.9</v>
      </c>
      <c r="C4" s="6" t="n">
        <v>1839.5</v>
      </c>
    </row>
    <row r="5" spans="1:3">
      <c r="A5" s="4" t="s">
        <v>547</v>
      </c>
      <c r="B5" s="7" t="n">
        <v>-512.9</v>
      </c>
      <c r="C5" s="7" t="n">
        <v>-411.3</v>
      </c>
    </row>
    <row r="6" spans="1:3">
      <c r="A6" s="4" t="s">
        <v>548</v>
      </c>
      <c r="B6" s="5" t="n">
        <v>1348</v>
      </c>
      <c r="C6" s="7" t="n">
        <v>1428.2</v>
      </c>
    </row>
    <row r="7" spans="1:3">
      <c r="A7" s="4" t="s">
        <v>527</v>
      </c>
    </row>
    <row r="8" spans="1:3">
      <c r="A8" s="3" t="s">
        <v>545</v>
      </c>
    </row>
    <row r="9" spans="1:3">
      <c r="A9" s="4" t="s">
        <v>549</v>
      </c>
      <c r="B9" s="5" t="n">
        <v>-269</v>
      </c>
      <c r="C9" s="7" t="n">
        <v>-277.2</v>
      </c>
    </row>
    <row r="10" spans="1:3">
      <c r="A10" s="4" t="s">
        <v>523</v>
      </c>
    </row>
    <row r="11" spans="1:3">
      <c r="A11" s="3" t="s">
        <v>545</v>
      </c>
    </row>
    <row r="12" spans="1:3">
      <c r="A12" s="4" t="s">
        <v>546</v>
      </c>
      <c r="B12" s="7" t="n">
        <v>545.7</v>
      </c>
      <c r="C12" s="5" t="n">
        <v>498</v>
      </c>
    </row>
    <row r="13" spans="1:3">
      <c r="A13" s="4" t="s">
        <v>547</v>
      </c>
      <c r="B13" s="7" t="n">
        <v>-260.7</v>
      </c>
      <c r="C13" s="7" t="n">
        <v>-213.6</v>
      </c>
    </row>
    <row r="14" spans="1:3">
      <c r="A14" s="4" t="s">
        <v>548</v>
      </c>
      <c r="B14" s="9" t="n">
        <v>285</v>
      </c>
      <c r="C14" s="6" t="n">
        <v>284.4</v>
      </c>
    </row>
    <row r="15" spans="1:3">
      <c r="A15" s="4" t="s">
        <v>507</v>
      </c>
      <c r="B15" s="4" t="s">
        <v>524</v>
      </c>
      <c r="C15" s="4" t="s">
        <v>525</v>
      </c>
    </row>
    <row r="16" spans="1:3">
      <c r="A16" s="4" t="s">
        <v>527</v>
      </c>
    </row>
    <row r="17" spans="1:3">
      <c r="A17" s="3" t="s">
        <v>545</v>
      </c>
    </row>
    <row r="18" spans="1:3">
      <c r="A18" s="4" t="s">
        <v>546</v>
      </c>
      <c r="B18" s="6" t="n">
        <v>100.6</v>
      </c>
      <c r="C18" s="6" t="n">
        <v>102.6</v>
      </c>
    </row>
    <row r="19" spans="1:3">
      <c r="A19" s="4" t="s">
        <v>547</v>
      </c>
      <c r="B19" s="5" t="n">
        <v>-24</v>
      </c>
      <c r="C19" s="7" t="n">
        <v>-17.7</v>
      </c>
    </row>
    <row r="20" spans="1:3">
      <c r="A20" s="4" t="s">
        <v>548</v>
      </c>
      <c r="B20" s="6" t="n">
        <v>76.59999999999999</v>
      </c>
      <c r="C20" s="6" t="n">
        <v>84.90000000000001</v>
      </c>
    </row>
    <row r="21" spans="1:3">
      <c r="A21" s="4" t="s">
        <v>507</v>
      </c>
      <c r="B21" s="4" t="s">
        <v>528</v>
      </c>
      <c r="C21" s="4" t="s">
        <v>529</v>
      </c>
    </row>
    <row r="22" spans="1:3">
      <c r="A22" s="4" t="s">
        <v>531</v>
      </c>
    </row>
    <row r="23" spans="1:3">
      <c r="A23" s="3" t="s">
        <v>545</v>
      </c>
    </row>
    <row r="24" spans="1:3">
      <c r="A24" s="4" t="s">
        <v>546</v>
      </c>
      <c r="B24" s="6" t="n">
        <v>929.9</v>
      </c>
      <c r="C24" s="6" t="n">
        <v>945.1</v>
      </c>
    </row>
    <row r="25" spans="1:3">
      <c r="A25" s="4" t="s">
        <v>547</v>
      </c>
      <c r="B25" s="7" t="n">
        <v>-222.9</v>
      </c>
      <c r="C25" s="7" t="n">
        <v>-176.8</v>
      </c>
    </row>
    <row r="26" spans="1:3">
      <c r="A26" s="4" t="s">
        <v>548</v>
      </c>
      <c r="B26" s="9" t="n">
        <v>707</v>
      </c>
      <c r="C26" s="6" t="n">
        <v>768.3</v>
      </c>
    </row>
    <row r="27" spans="1:3">
      <c r="A27" s="4" t="s">
        <v>507</v>
      </c>
      <c r="B27" s="4" t="s">
        <v>532</v>
      </c>
      <c r="C27" s="4" t="s">
        <v>508</v>
      </c>
    </row>
    <row r="28" spans="1:3">
      <c r="A28" s="4" t="s">
        <v>550</v>
      </c>
    </row>
    <row r="29" spans="1:3">
      <c r="A29" s="3" t="s">
        <v>545</v>
      </c>
    </row>
    <row r="30" spans="1:3">
      <c r="A30" s="4" t="s">
        <v>546</v>
      </c>
      <c r="B30" s="6" t="n">
        <v>15.7</v>
      </c>
      <c r="C30" s="6" t="n">
        <v>16.6</v>
      </c>
    </row>
    <row r="31" spans="1:3">
      <c r="A31" s="4" t="s">
        <v>547</v>
      </c>
      <c r="B31" s="7" t="n">
        <v>-5.3</v>
      </c>
      <c r="C31" s="7" t="n">
        <v>-3.2</v>
      </c>
    </row>
    <row r="32" spans="1:3">
      <c r="A32" s="4" t="s">
        <v>548</v>
      </c>
      <c r="B32" s="6" t="n">
        <v>10.4</v>
      </c>
      <c r="C32" s="6" t="n">
        <v>13.4</v>
      </c>
    </row>
    <row r="33" spans="1:3">
      <c r="A33" s="4" t="s">
        <v>507</v>
      </c>
      <c r="B33" s="4" t="s">
        <v>551</v>
      </c>
      <c r="C33" s="4" t="s">
        <v>5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53</v>
      </c>
      <c r="B1" s="2" t="s">
        <v>1</v>
      </c>
    </row>
    <row r="2" spans="1:3">
      <c r="B2" s="2" t="s">
        <v>2</v>
      </c>
      <c r="C2" s="2" t="s">
        <v>35</v>
      </c>
    </row>
    <row r="3" spans="1:3">
      <c r="A3" s="4" t="s">
        <v>527</v>
      </c>
    </row>
    <row r="4" spans="1:3">
      <c r="A4" s="3" t="s">
        <v>554</v>
      </c>
    </row>
    <row r="5" spans="1:3">
      <c r="A5" s="4" t="s">
        <v>507</v>
      </c>
      <c r="B5" s="4" t="s">
        <v>528</v>
      </c>
      <c r="C5" s="4" t="s">
        <v>529</v>
      </c>
    </row>
    <row r="6" spans="1:3">
      <c r="A6" s="4" t="s">
        <v>555</v>
      </c>
    </row>
    <row r="7" spans="1:3">
      <c r="A7" s="3" t="s">
        <v>554</v>
      </c>
    </row>
    <row r="8" spans="1:3">
      <c r="A8" s="4" t="s">
        <v>507</v>
      </c>
      <c r="B8" s="4" t="s">
        <v>556</v>
      </c>
    </row>
    <row r="9" spans="1:3">
      <c r="A9" s="4" t="s">
        <v>557</v>
      </c>
    </row>
    <row r="10" spans="1:3">
      <c r="A10" s="3" t="s">
        <v>554</v>
      </c>
    </row>
    <row r="11" spans="1:3">
      <c r="A11" s="4" t="s">
        <v>558</v>
      </c>
      <c r="B11" s="6" t="n">
        <v>2.3</v>
      </c>
      <c r="C11" s="6"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45</v>
      </c>
    </row>
    <row r="2" spans="1:2">
      <c r="A2" s="3" t="s">
        <v>202</v>
      </c>
    </row>
    <row r="3" spans="1:2">
      <c r="A3" s="5" t="n">
        <v>2019</v>
      </c>
      <c r="B3" s="6" t="n">
        <v>114.2</v>
      </c>
    </row>
    <row r="4" spans="1:2">
      <c r="A4" s="5" t="n">
        <v>2020</v>
      </c>
      <c r="B4" s="7" t="n">
        <v>113.9</v>
      </c>
    </row>
    <row r="5" spans="1:2">
      <c r="A5" s="5" t="n">
        <v>2021</v>
      </c>
      <c r="B5" s="7" t="n">
        <v>113.3</v>
      </c>
    </row>
    <row r="6" spans="1:2">
      <c r="A6" s="5" t="n">
        <v>2022</v>
      </c>
      <c r="B6" s="7" t="n">
        <v>111.1</v>
      </c>
    </row>
    <row r="7" spans="1:2">
      <c r="A7" s="5" t="n">
        <v>2023</v>
      </c>
      <c r="B7" s="6" t="n">
        <v>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560</v>
      </c>
      <c r="B1" s="2" t="s">
        <v>468</v>
      </c>
      <c r="C1" s="2" t="s">
        <v>1</v>
      </c>
    </row>
    <row r="2" spans="1:7">
      <c r="B2" s="2" t="s">
        <v>561</v>
      </c>
      <c r="C2" s="2" t="s">
        <v>145</v>
      </c>
      <c r="D2" s="2" t="s">
        <v>146</v>
      </c>
      <c r="E2" s="2" t="s">
        <v>147</v>
      </c>
      <c r="F2" s="2" t="s">
        <v>562</v>
      </c>
      <c r="G2" s="2" t="s">
        <v>145</v>
      </c>
    </row>
    <row r="3" spans="1:7">
      <c r="A3" s="3" t="s">
        <v>563</v>
      </c>
    </row>
    <row r="4" spans="1:7">
      <c r="A4" s="4" t="s">
        <v>564</v>
      </c>
      <c r="C4" s="6" t="n">
        <v>79.8</v>
      </c>
      <c r="D4" s="6" t="n">
        <v>36.2</v>
      </c>
      <c r="E4" s="6" t="n">
        <v>58.5</v>
      </c>
    </row>
    <row r="5" spans="1:7">
      <c r="A5" s="4" t="s">
        <v>565</v>
      </c>
      <c r="C5" s="6" t="n">
        <v>10.3</v>
      </c>
      <c r="D5" s="7" t="n">
        <v>4.3</v>
      </c>
    </row>
    <row r="6" spans="1:7">
      <c r="A6" s="4" t="s">
        <v>566</v>
      </c>
      <c r="D6" s="6" t="n">
        <v>7.6</v>
      </c>
    </row>
    <row r="7" spans="1:7">
      <c r="A7" s="4" t="s">
        <v>448</v>
      </c>
    </row>
    <row r="8" spans="1:7">
      <c r="A8" s="3" t="s">
        <v>563</v>
      </c>
    </row>
    <row r="9" spans="1:7">
      <c r="A9" s="4" t="s">
        <v>567</v>
      </c>
      <c r="C9" s="4" t="s">
        <v>568</v>
      </c>
    </row>
    <row r="10" spans="1:7">
      <c r="A10" s="4" t="s">
        <v>451</v>
      </c>
    </row>
    <row r="11" spans="1:7">
      <c r="A11" s="3" t="s">
        <v>563</v>
      </c>
    </row>
    <row r="12" spans="1:7">
      <c r="A12" s="4" t="s">
        <v>567</v>
      </c>
      <c r="C12" s="4" t="s">
        <v>569</v>
      </c>
    </row>
    <row r="13" spans="1:7">
      <c r="A13" s="4" t="s">
        <v>570</v>
      </c>
    </row>
    <row r="14" spans="1:7">
      <c r="A14" s="3" t="s">
        <v>563</v>
      </c>
    </row>
    <row r="15" spans="1:7">
      <c r="A15" s="4" t="s">
        <v>564</v>
      </c>
      <c r="B15" s="6" t="n">
        <v>70.59999999999999</v>
      </c>
    </row>
    <row r="16" spans="1:7">
      <c r="A16" s="4" t="s">
        <v>571</v>
      </c>
    </row>
    <row r="17" spans="1:7">
      <c r="A17" s="3" t="s">
        <v>563</v>
      </c>
    </row>
    <row r="18" spans="1:7">
      <c r="A18" s="4" t="s">
        <v>564</v>
      </c>
      <c r="C18" s="9" t="n">
        <v>120</v>
      </c>
    </row>
    <row r="19" spans="1:7">
      <c r="A19" s="4" t="s">
        <v>565</v>
      </c>
      <c r="C19" s="5" t="n">
        <v>50</v>
      </c>
    </row>
    <row r="20" spans="1:7">
      <c r="A20" s="4" t="s">
        <v>572</v>
      </c>
    </row>
    <row r="21" spans="1:7">
      <c r="A21" s="3" t="s">
        <v>563</v>
      </c>
    </row>
    <row r="22" spans="1:7">
      <c r="A22" s="4" t="s">
        <v>564</v>
      </c>
      <c r="C22" s="5" t="n">
        <v>130</v>
      </c>
    </row>
    <row r="23" spans="1:7">
      <c r="A23" s="4" t="s">
        <v>565</v>
      </c>
      <c r="C23" s="9" t="n">
        <v>60</v>
      </c>
    </row>
    <row r="24" spans="1:7">
      <c r="A24" s="4" t="s">
        <v>573</v>
      </c>
    </row>
    <row r="25" spans="1:7">
      <c r="A25" s="3" t="s">
        <v>563</v>
      </c>
    </row>
    <row r="26" spans="1:7">
      <c r="A26" s="4" t="s">
        <v>574</v>
      </c>
      <c r="F26" s="10" t="n">
        <v>47.7</v>
      </c>
      <c r="G26" s="6" t="n">
        <v>55.8</v>
      </c>
    </row>
  </sheetData>
  <mergeCells count="3">
    <mergeCell ref="A1:A2"/>
    <mergeCell ref="C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5</v>
      </c>
      <c r="B1" s="2" t="s">
        <v>1</v>
      </c>
    </row>
    <row r="2" spans="1:4">
      <c r="B2" s="2" t="s">
        <v>2</v>
      </c>
      <c r="C2" s="2" t="s">
        <v>35</v>
      </c>
      <c r="D2" s="2" t="s">
        <v>36</v>
      </c>
    </row>
    <row r="3" spans="1:4">
      <c r="A3" s="3" t="s">
        <v>563</v>
      </c>
    </row>
    <row r="4" spans="1:4">
      <c r="A4" s="4" t="s">
        <v>576</v>
      </c>
      <c r="B4" s="6" t="n">
        <v>71.5</v>
      </c>
      <c r="C4" s="6" t="n">
        <v>66.09999999999999</v>
      </c>
      <c r="D4" s="6" t="n">
        <v>41.3</v>
      </c>
    </row>
    <row r="5" spans="1:4">
      <c r="A5" s="4" t="s">
        <v>564</v>
      </c>
      <c r="B5" s="7" t="n">
        <v>79.8</v>
      </c>
      <c r="C5" s="7" t="n">
        <v>36.2</v>
      </c>
      <c r="D5" s="7" t="n">
        <v>58.5</v>
      </c>
    </row>
    <row r="6" spans="1:4">
      <c r="A6" s="4" t="s">
        <v>577</v>
      </c>
      <c r="B6" s="7" t="n">
        <v>-46.4</v>
      </c>
      <c r="C6" s="7" t="n">
        <v>-36.1</v>
      </c>
      <c r="D6" s="5" t="n">
        <v>-31</v>
      </c>
    </row>
    <row r="7" spans="1:4">
      <c r="A7" s="4" t="s">
        <v>540</v>
      </c>
      <c r="B7" s="7" t="n">
        <v>-2.2</v>
      </c>
      <c r="C7" s="7" t="n">
        <v>6.8</v>
      </c>
      <c r="D7" s="7" t="n">
        <v>-2.7</v>
      </c>
    </row>
    <row r="8" spans="1:4">
      <c r="A8" s="4" t="s">
        <v>578</v>
      </c>
      <c r="C8" s="7" t="n">
        <v>-1.5</v>
      </c>
    </row>
    <row r="9" spans="1:4">
      <c r="A9" s="4" t="s">
        <v>579</v>
      </c>
      <c r="B9" s="6" t="n">
        <v>102.7</v>
      </c>
      <c r="C9" s="6" t="n">
        <v>71.5</v>
      </c>
      <c r="D9" s="6" t="n">
        <v>66.0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36</v>
      </c>
    </row>
    <row r="3" spans="1:4">
      <c r="A3" s="3" t="s">
        <v>208</v>
      </c>
    </row>
    <row r="4" spans="1:4">
      <c r="A4" s="4" t="s">
        <v>581</v>
      </c>
      <c r="B4" s="6" t="n">
        <v>49.7</v>
      </c>
      <c r="C4" s="6" t="n">
        <v>52.7</v>
      </c>
      <c r="D4" s="9" t="n">
        <v>48</v>
      </c>
    </row>
    <row r="5" spans="1:4">
      <c r="A5" s="4" t="s">
        <v>582</v>
      </c>
      <c r="B5" s="7" t="n">
        <v>12.7</v>
      </c>
      <c r="C5" s="7" t="n">
        <v>15.2</v>
      </c>
    </row>
    <row r="6" spans="1:4">
      <c r="A6" s="4" t="s">
        <v>583</v>
      </c>
      <c r="B6" s="9" t="n">
        <v>0</v>
      </c>
      <c r="C6" s="9"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45</v>
      </c>
    </row>
    <row r="2" spans="1:2">
      <c r="A2" s="3" t="s">
        <v>208</v>
      </c>
    </row>
    <row r="3" spans="1:2">
      <c r="A3" s="4" t="s">
        <v>585</v>
      </c>
      <c r="B3" s="6" t="n">
        <v>5.3</v>
      </c>
    </row>
    <row r="4" spans="1:2">
      <c r="A4" s="4" t="s">
        <v>586</v>
      </c>
      <c r="B4" s="7" t="n">
        <v>5.4</v>
      </c>
    </row>
    <row r="5" spans="1:2">
      <c r="A5" s="4" t="s">
        <v>587</v>
      </c>
      <c r="B5" s="7" t="n">
        <v>5.4</v>
      </c>
    </row>
    <row r="6" spans="1:2">
      <c r="A6" s="4" t="s">
        <v>588</v>
      </c>
      <c r="B6" s="7" t="n">
        <v>5.7</v>
      </c>
    </row>
    <row r="7" spans="1:2">
      <c r="A7" s="4" t="s">
        <v>589</v>
      </c>
      <c r="B7" s="7" t="n">
        <v>5.7</v>
      </c>
    </row>
    <row r="8" spans="1:2">
      <c r="A8" s="4" t="s">
        <v>590</v>
      </c>
      <c r="B8" s="7" t="n">
        <v>77.09999999999999</v>
      </c>
    </row>
    <row r="9" spans="1:2">
      <c r="A9" s="4" t="s">
        <v>591</v>
      </c>
      <c r="B9" s="6" t="n">
        <v>10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45</v>
      </c>
    </row>
    <row r="2" spans="1:2">
      <c r="A2" s="3" t="s">
        <v>208</v>
      </c>
    </row>
    <row r="3" spans="1:2">
      <c r="A3" s="4" t="s">
        <v>593</v>
      </c>
      <c r="B3" s="6" t="n">
        <v>34.6</v>
      </c>
    </row>
    <row r="4" spans="1:2">
      <c r="A4" s="4" t="s">
        <v>594</v>
      </c>
      <c r="B4" s="7" t="n">
        <v>23.5</v>
      </c>
    </row>
    <row r="5" spans="1:2">
      <c r="A5" s="4" t="s">
        <v>595</v>
      </c>
      <c r="B5" s="7" t="n">
        <v>17.1</v>
      </c>
    </row>
    <row r="6" spans="1:2">
      <c r="A6" s="4" t="s">
        <v>596</v>
      </c>
      <c r="B6" s="7" t="n">
        <v>13.2</v>
      </c>
    </row>
    <row r="7" spans="1:2">
      <c r="A7" s="4" t="s">
        <v>597</v>
      </c>
      <c r="B7" s="7" t="n">
        <v>11.5</v>
      </c>
    </row>
    <row r="8" spans="1:2">
      <c r="A8" s="4" t="s">
        <v>598</v>
      </c>
      <c r="B8" s="7" t="n">
        <v>16.6</v>
      </c>
    </row>
    <row r="9" spans="1:2">
      <c r="A9" s="4" t="s">
        <v>599</v>
      </c>
      <c r="B9" s="6" t="n">
        <v>1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36</v>
      </c>
    </row>
    <row r="3" spans="1:4">
      <c r="A3" s="3" t="s">
        <v>139</v>
      </c>
    </row>
    <row r="4" spans="1:4">
      <c r="A4" s="4" t="s">
        <v>140</v>
      </c>
      <c r="C4" s="9" t="n">
        <v>0</v>
      </c>
      <c r="D4" s="9" t="n">
        <v>0</v>
      </c>
    </row>
    <row r="5" spans="1:4">
      <c r="A5" s="4" t="s">
        <v>141</v>
      </c>
      <c r="B5" s="6" t="n">
        <v>1.1</v>
      </c>
      <c r="C5" s="7" t="n">
        <v>0.5</v>
      </c>
      <c r="D5" s="7" t="n">
        <v>0.8</v>
      </c>
    </row>
    <row r="6" spans="1:4">
      <c r="A6" s="4" t="s">
        <v>142</v>
      </c>
      <c r="B6" s="7" t="n">
        <v>1.4</v>
      </c>
      <c r="C6" s="7" t="n">
        <v>6.1</v>
      </c>
      <c r="D6" s="7" t="n">
        <v>5.7</v>
      </c>
    </row>
    <row r="7" spans="1:4">
      <c r="A7" s="4" t="s">
        <v>143</v>
      </c>
      <c r="B7" s="9" t="n">
        <v>0</v>
      </c>
      <c r="C7" s="9" t="n">
        <v>0</v>
      </c>
      <c r="D7"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6</v>
      </c>
    </row>
    <row r="3" spans="1:4">
      <c r="A3" s="3" t="s">
        <v>338</v>
      </c>
    </row>
    <row r="4" spans="1:4">
      <c r="A4" s="4" t="s">
        <v>601</v>
      </c>
      <c r="B4" s="4" t="s">
        <v>602</v>
      </c>
    </row>
    <row r="5" spans="1:4">
      <c r="A5" s="4" t="s">
        <v>603</v>
      </c>
      <c r="B5" s="6" t="n">
        <v>43.8</v>
      </c>
      <c r="C5" s="6" t="n">
        <v>45.1</v>
      </c>
      <c r="D5" s="6" t="n">
        <v>43.3</v>
      </c>
    </row>
    <row r="6" spans="1:4">
      <c r="A6" s="4" t="s">
        <v>604</v>
      </c>
    </row>
    <row r="7" spans="1:4">
      <c r="A7" s="3" t="s">
        <v>338</v>
      </c>
    </row>
    <row r="8" spans="1:4">
      <c r="A8" s="4" t="s">
        <v>605</v>
      </c>
      <c r="C8" s="7" t="n">
        <v>-8.5</v>
      </c>
    </row>
    <row r="9" spans="1:4">
      <c r="A9" s="4" t="s">
        <v>606</v>
      </c>
      <c r="C9" s="7" t="n">
        <v>-5.9</v>
      </c>
    </row>
    <row r="10" spans="1:4">
      <c r="A10" s="4" t="s">
        <v>607</v>
      </c>
    </row>
    <row r="11" spans="1:4">
      <c r="A11" s="3" t="s">
        <v>338</v>
      </c>
    </row>
    <row r="12" spans="1:4">
      <c r="A12" s="4" t="s">
        <v>605</v>
      </c>
      <c r="B12" s="6" t="n">
        <v>-50.2</v>
      </c>
      <c r="C12" s="6" t="n">
        <v>-43.8</v>
      </c>
    </row>
    <row r="13" spans="1:4">
      <c r="A13" s="4" t="s">
        <v>608</v>
      </c>
      <c r="B13" s="4" t="s">
        <v>609</v>
      </c>
    </row>
    <row r="14" spans="1:4">
      <c r="A14" s="4" t="s">
        <v>610</v>
      </c>
      <c r="B14" s="6" t="n">
        <v>6.7</v>
      </c>
    </row>
    <row r="15" spans="1:4">
      <c r="A15" s="4" t="s">
        <v>611</v>
      </c>
    </row>
    <row r="16" spans="1:4">
      <c r="A16" s="3" t="s">
        <v>338</v>
      </c>
    </row>
    <row r="17" spans="1:4">
      <c r="A17" s="4" t="s">
        <v>612</v>
      </c>
      <c r="B17" s="4" t="s">
        <v>6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36</v>
      </c>
    </row>
    <row r="3" spans="1:4">
      <c r="A3" s="3" t="s">
        <v>615</v>
      </c>
    </row>
    <row r="4" spans="1:4">
      <c r="A4" s="4" t="s">
        <v>88</v>
      </c>
      <c r="B4" s="6" t="n">
        <v>-261.9</v>
      </c>
      <c r="C4" s="6" t="n">
        <v>-279.1</v>
      </c>
    </row>
    <row r="5" spans="1:4">
      <c r="A5" s="4" t="s">
        <v>607</v>
      </c>
    </row>
    <row r="6" spans="1:4">
      <c r="A6" s="3" t="s">
        <v>616</v>
      </c>
    </row>
    <row r="7" spans="1:4">
      <c r="A7" s="4" t="s">
        <v>617</v>
      </c>
      <c r="B7" s="7" t="n">
        <v>636.9</v>
      </c>
      <c r="C7" s="7" t="n">
        <v>547.6</v>
      </c>
    </row>
    <row r="8" spans="1:4">
      <c r="A8" s="4" t="s">
        <v>618</v>
      </c>
      <c r="B8" s="7" t="n">
        <v>8.800000000000001</v>
      </c>
      <c r="C8" s="5" t="n">
        <v>9</v>
      </c>
      <c r="D8" s="6" t="n">
        <v>10.7</v>
      </c>
    </row>
    <row r="9" spans="1:4">
      <c r="A9" s="4" t="s">
        <v>619</v>
      </c>
      <c r="B9" s="7" t="n">
        <v>13.1</v>
      </c>
      <c r="C9" s="7" t="n">
        <v>13.8</v>
      </c>
      <c r="D9" s="7" t="n">
        <v>15.1</v>
      </c>
    </row>
    <row r="10" spans="1:4">
      <c r="A10" s="4" t="s">
        <v>620</v>
      </c>
      <c r="B10" s="7" t="n">
        <v>1.3</v>
      </c>
      <c r="C10" s="7" t="n">
        <v>1.3</v>
      </c>
    </row>
    <row r="11" spans="1:4">
      <c r="A11" s="4" t="s">
        <v>621</v>
      </c>
      <c r="B11" s="7" t="n">
        <v>-3.3</v>
      </c>
      <c r="C11" s="7" t="n">
        <v>-13.8</v>
      </c>
    </row>
    <row r="12" spans="1:4">
      <c r="A12" s="4" t="s">
        <v>622</v>
      </c>
      <c r="B12" s="7" t="n">
        <v>-19.4</v>
      </c>
      <c r="C12" s="7" t="n">
        <v>-12.9</v>
      </c>
    </row>
    <row r="13" spans="1:4">
      <c r="A13" s="4" t="s">
        <v>623</v>
      </c>
      <c r="B13" s="7" t="n">
        <v>-25.6</v>
      </c>
      <c r="C13" s="7" t="n">
        <v>-23.3</v>
      </c>
    </row>
    <row r="14" spans="1:4">
      <c r="A14" s="4" t="s">
        <v>624</v>
      </c>
      <c r="B14" s="7" t="n">
        <v>0.7</v>
      </c>
      <c r="C14" s="7" t="n">
        <v>51.2</v>
      </c>
    </row>
    <row r="15" spans="1:4">
      <c r="A15" s="4" t="s">
        <v>540</v>
      </c>
      <c r="B15" s="7" t="n">
        <v>-28.8</v>
      </c>
      <c r="C15" s="5" t="n">
        <v>64</v>
      </c>
    </row>
    <row r="16" spans="1:4">
      <c r="A16" s="4" t="s">
        <v>625</v>
      </c>
      <c r="B16" s="7" t="n">
        <v>583.7</v>
      </c>
      <c r="C16" s="7" t="n">
        <v>636.9</v>
      </c>
      <c r="D16" s="7" t="n">
        <v>547.6</v>
      </c>
    </row>
    <row r="17" spans="1:4">
      <c r="A17" s="3" t="s">
        <v>626</v>
      </c>
    </row>
    <row r="18" spans="1:4">
      <c r="A18" s="4" t="s">
        <v>627</v>
      </c>
      <c r="B18" s="5" t="n">
        <v>365</v>
      </c>
      <c r="C18" s="7" t="n">
        <v>288.7</v>
      </c>
    </row>
    <row r="19" spans="1:4">
      <c r="A19" s="4" t="s">
        <v>628</v>
      </c>
      <c r="B19" s="7" t="n">
        <v>-1.4</v>
      </c>
      <c r="C19" s="7" t="n">
        <v>22.2</v>
      </c>
    </row>
    <row r="20" spans="1:4">
      <c r="A20" s="4" t="s">
        <v>629</v>
      </c>
      <c r="B20" s="7" t="n">
        <v>24.6</v>
      </c>
      <c r="C20" s="7" t="n">
        <v>27.4</v>
      </c>
    </row>
    <row r="21" spans="1:4">
      <c r="A21" s="4" t="s">
        <v>620</v>
      </c>
      <c r="B21" s="7" t="n">
        <v>1.3</v>
      </c>
      <c r="C21" s="7" t="n">
        <v>1.3</v>
      </c>
    </row>
    <row r="22" spans="1:4">
      <c r="A22" s="4" t="s">
        <v>623</v>
      </c>
      <c r="B22" s="7" t="n">
        <v>25.6</v>
      </c>
      <c r="C22" s="7" t="n">
        <v>23.3</v>
      </c>
    </row>
    <row r="23" spans="1:4">
      <c r="A23" s="4" t="s">
        <v>630</v>
      </c>
      <c r="B23" s="7" t="n">
        <v>-12.5</v>
      </c>
      <c r="C23" s="7" t="n">
        <v>-13.9</v>
      </c>
    </row>
    <row r="24" spans="1:4">
      <c r="A24" s="4" t="s">
        <v>624</v>
      </c>
      <c r="B24" s="7" t="n">
        <v>-0.1</v>
      </c>
      <c r="C24" s="7" t="n">
        <v>-32.4</v>
      </c>
    </row>
    <row r="25" spans="1:4">
      <c r="A25" s="4" t="s">
        <v>540</v>
      </c>
      <c r="B25" s="5" t="n">
        <v>-19</v>
      </c>
      <c r="C25" s="7" t="n">
        <v>30.2</v>
      </c>
    </row>
    <row r="26" spans="1:4">
      <c r="A26" s="4" t="s">
        <v>627</v>
      </c>
      <c r="B26" s="7" t="n">
        <v>332.3</v>
      </c>
      <c r="C26" s="5" t="n">
        <v>365</v>
      </c>
      <c r="D26" s="6" t="n">
        <v>288.7</v>
      </c>
    </row>
    <row r="27" spans="1:4">
      <c r="A27" s="4" t="s">
        <v>631</v>
      </c>
      <c r="B27" s="7" t="n">
        <v>-251.4</v>
      </c>
      <c r="C27" s="7" t="n">
        <v>-271.9</v>
      </c>
    </row>
    <row r="28" spans="1:4">
      <c r="A28" s="3" t="s">
        <v>615</v>
      </c>
    </row>
    <row r="29" spans="1:4">
      <c r="A29" s="4" t="s">
        <v>80</v>
      </c>
      <c r="B29" s="5" t="n">
        <v>22</v>
      </c>
      <c r="C29" s="7" t="n">
        <v>19.2</v>
      </c>
    </row>
    <row r="30" spans="1:4">
      <c r="A30" s="4" t="s">
        <v>85</v>
      </c>
      <c r="B30" s="7" t="n">
        <v>-11.5</v>
      </c>
      <c r="C30" s="5" t="n">
        <v>-12</v>
      </c>
    </row>
    <row r="31" spans="1:4">
      <c r="A31" s="4" t="s">
        <v>88</v>
      </c>
      <c r="B31" s="7" t="n">
        <v>-261.9</v>
      </c>
      <c r="C31" s="7" t="n">
        <v>-279.1</v>
      </c>
    </row>
    <row r="32" spans="1:4">
      <c r="A32" s="4" t="s">
        <v>632</v>
      </c>
      <c r="B32" s="6" t="n">
        <v>-251.4</v>
      </c>
      <c r="C32" s="6" t="n">
        <v>-27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338</v>
      </c>
    </row>
    <row r="3" spans="1:3">
      <c r="A3" s="4" t="s">
        <v>634</v>
      </c>
      <c r="B3" s="6" t="n">
        <v>559.9</v>
      </c>
      <c r="C3" s="6" t="n">
        <v>605.4</v>
      </c>
    </row>
    <row r="4" spans="1:3">
      <c r="A4" s="3" t="s">
        <v>635</v>
      </c>
    </row>
    <row r="5" spans="1:3">
      <c r="A5" s="4" t="s">
        <v>636</v>
      </c>
      <c r="B5" s="7" t="n">
        <v>375.6</v>
      </c>
      <c r="C5" s="7" t="n">
        <v>401.2</v>
      </c>
    </row>
    <row r="6" spans="1:3">
      <c r="A6" s="4" t="s">
        <v>634</v>
      </c>
      <c r="B6" s="5" t="n">
        <v>352</v>
      </c>
      <c r="C6" s="5" t="n">
        <v>370</v>
      </c>
    </row>
    <row r="7" spans="1:3">
      <c r="A7" s="4" t="s">
        <v>637</v>
      </c>
      <c r="B7" s="7" t="n">
        <v>102.2</v>
      </c>
      <c r="C7" s="7" t="n">
        <v>110.1</v>
      </c>
    </row>
    <row r="8" spans="1:3">
      <c r="A8" s="3" t="s">
        <v>638</v>
      </c>
    </row>
    <row r="9" spans="1:3">
      <c r="A9" s="4" t="s">
        <v>636</v>
      </c>
      <c r="B9" s="7" t="n">
        <v>370.2</v>
      </c>
      <c r="C9" s="7" t="n">
        <v>393.3</v>
      </c>
    </row>
    <row r="10" spans="1:3">
      <c r="A10" s="4" t="s">
        <v>634</v>
      </c>
      <c r="B10" s="7" t="n">
        <v>349.1</v>
      </c>
      <c r="C10" s="7" t="n">
        <v>364.9</v>
      </c>
    </row>
    <row r="11" spans="1:3">
      <c r="A11" s="4" t="s">
        <v>637</v>
      </c>
      <c r="B11" s="6" t="n">
        <v>99.3</v>
      </c>
      <c r="C11" s="6" t="n">
        <v>10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338</v>
      </c>
    </row>
    <row r="3" spans="1:3">
      <c r="A3" s="4" t="s">
        <v>640</v>
      </c>
      <c r="B3" s="6" t="n">
        <v>-51.8</v>
      </c>
      <c r="C3" s="6" t="n">
        <v>-46.4</v>
      </c>
    </row>
    <row r="4" spans="1:3">
      <c r="A4" s="4" t="s">
        <v>641</v>
      </c>
      <c r="B4" s="7" t="n">
        <v>1.6</v>
      </c>
      <c r="C4" s="7" t="n">
        <v>2.6</v>
      </c>
    </row>
    <row r="5" spans="1:3">
      <c r="A5" s="4" t="s">
        <v>111</v>
      </c>
      <c r="B5" s="6" t="n">
        <v>-50.2</v>
      </c>
      <c r="C5" s="6" t="n">
        <v>-4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45</v>
      </c>
    </row>
    <row r="2" spans="1:2">
      <c r="A2" s="3" t="s">
        <v>338</v>
      </c>
    </row>
    <row r="3" spans="1:2">
      <c r="A3" s="4" t="s">
        <v>643</v>
      </c>
      <c r="B3" s="9" t="n">
        <v>-2</v>
      </c>
    </row>
    <row r="4" spans="1:2">
      <c r="A4" s="4" t="s">
        <v>644</v>
      </c>
      <c r="B4" s="7" t="n">
        <v>0.1</v>
      </c>
    </row>
    <row r="5" spans="1:2">
      <c r="A5" s="4" t="s">
        <v>111</v>
      </c>
      <c r="B5" s="6" t="n">
        <v>-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46</v>
      </c>
    </row>
    <row r="4" spans="1:4">
      <c r="A4" s="4" t="s">
        <v>647</v>
      </c>
      <c r="B4" s="6" t="n">
        <v>6.4</v>
      </c>
      <c r="C4" s="6" t="n">
        <v>-31.3</v>
      </c>
      <c r="D4" s="6" t="n">
        <v>28.9</v>
      </c>
    </row>
    <row r="5" spans="1:4">
      <c r="A5" s="4" t="s">
        <v>607</v>
      </c>
    </row>
    <row r="6" spans="1:4">
      <c r="A6" s="3" t="s">
        <v>648</v>
      </c>
    </row>
    <row r="7" spans="1:4">
      <c r="A7" s="4" t="s">
        <v>618</v>
      </c>
      <c r="B7" s="7" t="n">
        <v>8.800000000000001</v>
      </c>
      <c r="C7" s="5" t="n">
        <v>9</v>
      </c>
      <c r="D7" s="7" t="n">
        <v>10.7</v>
      </c>
    </row>
    <row r="8" spans="1:4">
      <c r="A8" s="4" t="s">
        <v>619</v>
      </c>
      <c r="B8" s="7" t="n">
        <v>13.1</v>
      </c>
      <c r="C8" s="7" t="n">
        <v>13.8</v>
      </c>
      <c r="D8" s="7" t="n">
        <v>15.1</v>
      </c>
    </row>
    <row r="9" spans="1:4">
      <c r="A9" s="4" t="s">
        <v>649</v>
      </c>
      <c r="B9" s="7" t="n">
        <v>-16.1</v>
      </c>
      <c r="C9" s="5" t="n">
        <v>-15</v>
      </c>
      <c r="D9" s="7" t="n">
        <v>-12.6</v>
      </c>
    </row>
    <row r="10" spans="1:4">
      <c r="A10" s="4" t="s">
        <v>650</v>
      </c>
      <c r="B10" s="7" t="n">
        <v>-1.3</v>
      </c>
      <c r="C10" s="7" t="n">
        <v>-1.4</v>
      </c>
      <c r="D10" s="7" t="n">
        <v>-0.4</v>
      </c>
    </row>
    <row r="11" spans="1:4">
      <c r="A11" s="4" t="s">
        <v>651</v>
      </c>
      <c r="B11" s="7" t="n">
        <v>-0.1</v>
      </c>
      <c r="C11" s="5" t="n">
        <v>0</v>
      </c>
      <c r="D11" s="5" t="n">
        <v>0</v>
      </c>
    </row>
    <row r="12" spans="1:4">
      <c r="A12" s="4" t="s">
        <v>652</v>
      </c>
      <c r="B12" s="7" t="n">
        <v>-0.7</v>
      </c>
      <c r="C12" s="5" t="n">
        <v>0</v>
      </c>
      <c r="D12" s="7" t="n">
        <v>-1.1</v>
      </c>
    </row>
    <row r="13" spans="1:4">
      <c r="A13" s="4" t="s">
        <v>653</v>
      </c>
      <c r="B13" s="7" t="n">
        <v>0.6</v>
      </c>
      <c r="C13" s="7" t="n">
        <v>0.2</v>
      </c>
      <c r="D13" s="7" t="n">
        <v>-0.5</v>
      </c>
    </row>
    <row r="14" spans="1:4">
      <c r="A14" s="4" t="s">
        <v>654</v>
      </c>
      <c r="B14" s="5" t="n">
        <v>0</v>
      </c>
      <c r="C14" s="5" t="n">
        <v>1</v>
      </c>
      <c r="D14" s="7" t="n">
        <v>0.2</v>
      </c>
    </row>
    <row r="15" spans="1:4">
      <c r="A15" s="4" t="s">
        <v>655</v>
      </c>
      <c r="B15" s="7" t="n">
        <v>6.9</v>
      </c>
      <c r="C15" s="7" t="n">
        <v>10.4</v>
      </c>
      <c r="D15" s="7" t="n">
        <v>12.2</v>
      </c>
    </row>
    <row r="16" spans="1:4">
      <c r="A16" s="3" t="s">
        <v>646</v>
      </c>
    </row>
    <row r="17" spans="1:4">
      <c r="A17" s="4" t="s">
        <v>647</v>
      </c>
      <c r="B17" s="7" t="n">
        <v>6.7</v>
      </c>
      <c r="C17" s="7" t="n">
        <v>-20.6</v>
      </c>
      <c r="D17" s="7" t="n">
        <v>27.7</v>
      </c>
    </row>
    <row r="18" spans="1:4">
      <c r="A18" s="4" t="s">
        <v>650</v>
      </c>
      <c r="B18" s="7" t="n">
        <v>-1.3</v>
      </c>
      <c r="C18" s="7" t="n">
        <v>-1.4</v>
      </c>
      <c r="D18" s="7" t="n">
        <v>-0.4</v>
      </c>
    </row>
    <row r="19" spans="1:4">
      <c r="A19" s="4" t="s">
        <v>656</v>
      </c>
      <c r="B19" s="7" t="n">
        <v>0.8</v>
      </c>
      <c r="C19" s="7" t="n">
        <v>-1.2</v>
      </c>
      <c r="D19" s="5" t="n">
        <v>0</v>
      </c>
    </row>
    <row r="20" spans="1:4">
      <c r="A20" s="4" t="s">
        <v>651</v>
      </c>
      <c r="B20" s="7" t="n">
        <v>0.1</v>
      </c>
      <c r="C20" s="5" t="n">
        <v>0</v>
      </c>
      <c r="D20" s="5" t="n">
        <v>0</v>
      </c>
    </row>
    <row r="21" spans="1:4">
      <c r="A21" s="4" t="s">
        <v>652</v>
      </c>
      <c r="B21" s="7" t="n">
        <v>0.7</v>
      </c>
      <c r="C21" s="5" t="n">
        <v>0</v>
      </c>
      <c r="D21" s="7" t="n">
        <v>1.1</v>
      </c>
    </row>
    <row r="22" spans="1:4">
      <c r="A22" s="4" t="s">
        <v>657</v>
      </c>
      <c r="B22" s="7" t="n">
        <v>-0.6</v>
      </c>
      <c r="C22" s="7" t="n">
        <v>-0.2</v>
      </c>
      <c r="D22" s="7" t="n">
        <v>0.5</v>
      </c>
    </row>
    <row r="23" spans="1:4">
      <c r="A23" s="4" t="s">
        <v>658</v>
      </c>
      <c r="B23" s="5" t="n">
        <v>0</v>
      </c>
      <c r="C23" s="7" t="n">
        <v>-7.9</v>
      </c>
      <c r="D23" s="5" t="n">
        <v>0</v>
      </c>
    </row>
    <row r="24" spans="1:4">
      <c r="A24" s="4" t="s">
        <v>659</v>
      </c>
      <c r="B24" s="7" t="n">
        <v>6.4</v>
      </c>
      <c r="C24" s="7" t="n">
        <v>-31.3</v>
      </c>
      <c r="D24" s="7" t="n">
        <v>28.9</v>
      </c>
    </row>
    <row r="25" spans="1:4">
      <c r="A25" s="4" t="s">
        <v>660</v>
      </c>
      <c r="B25" s="6" t="n">
        <v>13.3</v>
      </c>
      <c r="C25" s="6" t="n">
        <v>-20.9</v>
      </c>
      <c r="D25" s="6" t="n">
        <v>4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36</v>
      </c>
    </row>
    <row r="3" spans="1:4">
      <c r="A3" s="3" t="s">
        <v>338</v>
      </c>
    </row>
    <row r="4" spans="1:4">
      <c r="A4" s="4" t="s">
        <v>662</v>
      </c>
      <c r="B4" s="4" t="s">
        <v>663</v>
      </c>
      <c r="C4" s="4" t="s">
        <v>664</v>
      </c>
      <c r="D4" s="4" t="s">
        <v>665</v>
      </c>
    </row>
    <row r="5" spans="1:4">
      <c r="A5" s="4" t="s">
        <v>666</v>
      </c>
      <c r="B5" s="4" t="s">
        <v>664</v>
      </c>
      <c r="C5" s="4" t="s">
        <v>665</v>
      </c>
      <c r="D5" s="4" t="s">
        <v>667</v>
      </c>
    </row>
    <row r="6" spans="1:4">
      <c r="A6" s="4" t="s">
        <v>668</v>
      </c>
      <c r="B6" s="4" t="s">
        <v>669</v>
      </c>
      <c r="C6" s="4" t="s">
        <v>670</v>
      </c>
      <c r="D6" s="4" t="s">
        <v>671</v>
      </c>
    </row>
    <row r="7" spans="1:4">
      <c r="A7" s="4" t="s">
        <v>672</v>
      </c>
      <c r="B7" s="4" t="s">
        <v>670</v>
      </c>
      <c r="C7" s="4" t="s">
        <v>671</v>
      </c>
      <c r="D7" s="4" t="s">
        <v>673</v>
      </c>
    </row>
    <row r="8" spans="1:4">
      <c r="A8" s="4" t="s">
        <v>608</v>
      </c>
      <c r="B8" s="4" t="s">
        <v>674</v>
      </c>
      <c r="C8" s="4" t="s">
        <v>675</v>
      </c>
      <c r="D8" s="4" t="s">
        <v>6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45</v>
      </c>
    </row>
    <row r="2" spans="1:2">
      <c r="A2" s="3" t="s">
        <v>338</v>
      </c>
    </row>
    <row r="3" spans="1:2">
      <c r="A3" s="5" t="n">
        <v>2019</v>
      </c>
      <c r="B3" s="6" t="n">
        <v>28.5</v>
      </c>
    </row>
    <row r="4" spans="1:2">
      <c r="A4" s="5" t="n">
        <v>2020</v>
      </c>
      <c r="B4" s="7" t="n">
        <v>31.2</v>
      </c>
    </row>
    <row r="5" spans="1:2">
      <c r="A5" s="5" t="n">
        <v>2021</v>
      </c>
      <c r="B5" s="7" t="n">
        <v>29.8</v>
      </c>
    </row>
    <row r="6" spans="1:2">
      <c r="A6" s="5" t="n">
        <v>2022</v>
      </c>
      <c r="B6" s="7" t="n">
        <v>30.8</v>
      </c>
    </row>
    <row r="7" spans="1:2">
      <c r="A7" s="5" t="n">
        <v>2023</v>
      </c>
      <c r="B7" s="7" t="n">
        <v>30.7</v>
      </c>
    </row>
    <row r="8" spans="1:2">
      <c r="A8" s="4" t="s">
        <v>678</v>
      </c>
      <c r="B8" s="6" t="n">
        <v>1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5</v>
      </c>
    </row>
    <row r="3" spans="1:3">
      <c r="A3" s="4" t="s">
        <v>680</v>
      </c>
    </row>
    <row r="4" spans="1:3">
      <c r="A4" s="3" t="s">
        <v>338</v>
      </c>
    </row>
    <row r="5" spans="1:3">
      <c r="A5" s="4" t="s">
        <v>681</v>
      </c>
      <c r="B5" s="4" t="s">
        <v>682</v>
      </c>
      <c r="C5" s="4" t="s">
        <v>683</v>
      </c>
    </row>
    <row r="6" spans="1:3">
      <c r="A6" s="4" t="s">
        <v>684</v>
      </c>
      <c r="B6" s="4" t="s">
        <v>685</v>
      </c>
    </row>
    <row r="7" spans="1:3">
      <c r="A7" s="4" t="s">
        <v>686</v>
      </c>
    </row>
    <row r="8" spans="1:3">
      <c r="A8" s="3" t="s">
        <v>338</v>
      </c>
    </row>
    <row r="9" spans="1:3">
      <c r="A9" s="4" t="s">
        <v>681</v>
      </c>
      <c r="B9" s="4" t="s">
        <v>683</v>
      </c>
      <c r="C9" s="4" t="s">
        <v>687</v>
      </c>
    </row>
    <row r="10" spans="1:3">
      <c r="A10" s="4" t="s">
        <v>684</v>
      </c>
      <c r="B10" s="4" t="s">
        <v>688</v>
      </c>
    </row>
    <row r="11" spans="1:3">
      <c r="A11" s="4" t="s">
        <v>689</v>
      </c>
    </row>
    <row r="12" spans="1:3">
      <c r="A12" s="3" t="s">
        <v>338</v>
      </c>
    </row>
    <row r="13" spans="1:3">
      <c r="A13" s="4" t="s">
        <v>681</v>
      </c>
      <c r="B13" s="4" t="s">
        <v>690</v>
      </c>
      <c r="C13" s="4" t="s">
        <v>690</v>
      </c>
    </row>
    <row r="14" spans="1:3">
      <c r="A14" s="4" t="s">
        <v>684</v>
      </c>
      <c r="B14" s="5" t="n">
        <v>0</v>
      </c>
    </row>
    <row r="15" spans="1:3">
      <c r="A15" s="4" t="s">
        <v>691</v>
      </c>
    </row>
    <row r="16" spans="1:3">
      <c r="A16" s="3" t="s">
        <v>338</v>
      </c>
    </row>
    <row r="17" spans="1:3">
      <c r="A17" s="4" t="s">
        <v>681</v>
      </c>
      <c r="B17" s="4" t="s">
        <v>692</v>
      </c>
      <c r="C17" s="4" t="s">
        <v>692</v>
      </c>
    </row>
    <row r="18" spans="1:3">
      <c r="A18" s="4" t="s">
        <v>684</v>
      </c>
      <c r="B18" s="4" t="s">
        <v>693</v>
      </c>
    </row>
    <row r="19" spans="1:3">
      <c r="A19" s="4" t="s">
        <v>694</v>
      </c>
    </row>
    <row r="20" spans="1:3">
      <c r="A20" s="3" t="s">
        <v>338</v>
      </c>
    </row>
    <row r="21" spans="1:3">
      <c r="A21" s="4" t="s">
        <v>681</v>
      </c>
      <c r="B21" s="4" t="s">
        <v>687</v>
      </c>
      <c r="C21" s="4" t="s">
        <v>695</v>
      </c>
    </row>
    <row r="22" spans="1:3">
      <c r="A22" s="4" t="s">
        <v>684</v>
      </c>
      <c r="B22" s="4" t="s">
        <v>696</v>
      </c>
    </row>
    <row r="23" spans="1:3">
      <c r="A23" s="4" t="s">
        <v>697</v>
      </c>
    </row>
    <row r="24" spans="1:3">
      <c r="A24" s="3" t="s">
        <v>338</v>
      </c>
    </row>
    <row r="25" spans="1:3">
      <c r="A25" s="4" t="s">
        <v>681</v>
      </c>
      <c r="B25" s="4" t="s">
        <v>695</v>
      </c>
      <c r="C25" s="4" t="s">
        <v>683</v>
      </c>
    </row>
    <row r="26" spans="1:3">
      <c r="A26" s="4" t="s">
        <v>684</v>
      </c>
      <c r="B26" s="4" t="s">
        <v>698</v>
      </c>
    </row>
    <row r="27" spans="1:3">
      <c r="A27" s="4" t="s">
        <v>699</v>
      </c>
    </row>
    <row r="28" spans="1:3">
      <c r="A28" s="3" t="s">
        <v>338</v>
      </c>
    </row>
    <row r="29" spans="1:3">
      <c r="A29" s="4" t="s">
        <v>681</v>
      </c>
      <c r="B29" s="4" t="s">
        <v>700</v>
      </c>
      <c r="C29" s="4" t="s">
        <v>700</v>
      </c>
    </row>
    <row r="30" spans="1:3">
      <c r="A30" s="4" t="s">
        <v>684</v>
      </c>
      <c r="B30" s="4" t="s">
        <v>701</v>
      </c>
    </row>
    <row r="31" spans="1:3">
      <c r="A31" s="4" t="s">
        <v>702</v>
      </c>
    </row>
    <row r="32" spans="1:3">
      <c r="A32" s="3" t="s">
        <v>338</v>
      </c>
    </row>
    <row r="33" spans="1:3">
      <c r="A33" s="4" t="s">
        <v>681</v>
      </c>
      <c r="B33" s="4" t="s">
        <v>703</v>
      </c>
      <c r="C33" s="4" t="s">
        <v>703</v>
      </c>
    </row>
    <row r="34" spans="1:3">
      <c r="A34" s="4" t="s">
        <v>684</v>
      </c>
      <c r="B34" s="4" t="s">
        <v>7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5</v>
      </c>
      <c r="D1" s="2" t="s">
        <v>36</v>
      </c>
    </row>
    <row r="2" spans="1:4">
      <c r="A2" s="4" t="s">
        <v>706</v>
      </c>
    </row>
    <row r="3" spans="1:4">
      <c r="A3" s="3" t="s">
        <v>338</v>
      </c>
    </row>
    <row r="4" spans="1:4">
      <c r="A4" s="4" t="s">
        <v>707</v>
      </c>
      <c r="B4" s="6" t="n">
        <v>151.7</v>
      </c>
      <c r="C4" s="9" t="n">
        <v>158</v>
      </c>
      <c r="D4" s="6" t="n">
        <v>77.5</v>
      </c>
    </row>
    <row r="5" spans="1:4">
      <c r="A5" s="4" t="s">
        <v>708</v>
      </c>
    </row>
    <row r="6" spans="1:4">
      <c r="A6" s="3" t="s">
        <v>338</v>
      </c>
    </row>
    <row r="7" spans="1:4">
      <c r="A7" s="4" t="s">
        <v>707</v>
      </c>
      <c r="B7" s="7" t="n">
        <v>126.9</v>
      </c>
      <c r="C7" s="7" t="n">
        <v>135.7</v>
      </c>
      <c r="D7" s="7" t="n">
        <v>64.09999999999999</v>
      </c>
    </row>
    <row r="8" spans="1:4">
      <c r="A8" s="4" t="s">
        <v>709</v>
      </c>
    </row>
    <row r="9" spans="1:4">
      <c r="A9" s="3" t="s">
        <v>338</v>
      </c>
    </row>
    <row r="10" spans="1:4">
      <c r="A10" s="4" t="s">
        <v>707</v>
      </c>
      <c r="B10" s="7" t="n">
        <v>13.6</v>
      </c>
      <c r="C10" s="7" t="n">
        <v>13.5</v>
      </c>
      <c r="D10" s="7" t="n">
        <v>11.2</v>
      </c>
    </row>
    <row r="11" spans="1:4">
      <c r="A11" s="4" t="s">
        <v>607</v>
      </c>
    </row>
    <row r="12" spans="1:4">
      <c r="A12" s="3" t="s">
        <v>338</v>
      </c>
    </row>
    <row r="13" spans="1:4">
      <c r="A13" s="4" t="s">
        <v>707</v>
      </c>
      <c r="B13" s="7" t="n">
        <v>332.3</v>
      </c>
      <c r="C13" s="5" t="n">
        <v>365</v>
      </c>
      <c r="D13" s="6" t="n">
        <v>288.7</v>
      </c>
    </row>
    <row r="14" spans="1:4">
      <c r="A14" s="4" t="s">
        <v>710</v>
      </c>
    </row>
    <row r="15" spans="1:4">
      <c r="A15" s="3" t="s">
        <v>338</v>
      </c>
    </row>
    <row r="16" spans="1:4">
      <c r="A16" s="4" t="s">
        <v>707</v>
      </c>
      <c r="B16" s="7" t="n">
        <v>129.7</v>
      </c>
      <c r="C16" s="7" t="n">
        <v>163.1</v>
      </c>
    </row>
    <row r="17" spans="1:4">
      <c r="A17" s="4" t="s">
        <v>711</v>
      </c>
    </row>
    <row r="18" spans="1:4">
      <c r="A18" s="3" t="s">
        <v>338</v>
      </c>
    </row>
    <row r="19" spans="1:4">
      <c r="A19" s="4" t="s">
        <v>707</v>
      </c>
      <c r="B19" s="7" t="n">
        <v>32.9</v>
      </c>
      <c r="C19" s="7" t="n">
        <v>24.4</v>
      </c>
    </row>
    <row r="20" spans="1:4">
      <c r="A20" s="4" t="s">
        <v>712</v>
      </c>
    </row>
    <row r="21" spans="1:4">
      <c r="A21" s="3" t="s">
        <v>338</v>
      </c>
    </row>
    <row r="22" spans="1:4">
      <c r="A22" s="4" t="s">
        <v>707</v>
      </c>
      <c r="B22" s="7" t="n">
        <v>151.7</v>
      </c>
      <c r="C22" s="5" t="n">
        <v>158</v>
      </c>
    </row>
    <row r="23" spans="1:4">
      <c r="A23" s="4" t="s">
        <v>713</v>
      </c>
    </row>
    <row r="24" spans="1:4">
      <c r="A24" s="3" t="s">
        <v>338</v>
      </c>
    </row>
    <row r="25" spans="1:4">
      <c r="A25" s="4" t="s">
        <v>707</v>
      </c>
      <c r="B25" s="7" t="n">
        <v>314.3</v>
      </c>
      <c r="C25" s="7" t="n">
        <v>345.5</v>
      </c>
    </row>
    <row r="26" spans="1:4">
      <c r="A26" s="4" t="s">
        <v>714</v>
      </c>
    </row>
    <row r="27" spans="1:4">
      <c r="A27" s="3" t="s">
        <v>338</v>
      </c>
    </row>
    <row r="28" spans="1:4">
      <c r="A28" s="4" t="s">
        <v>707</v>
      </c>
      <c r="B28" s="7" t="n">
        <v>4.5</v>
      </c>
      <c r="C28" s="7" t="n">
        <v>3.7</v>
      </c>
    </row>
    <row r="29" spans="1:4">
      <c r="A29" s="4" t="s">
        <v>715</v>
      </c>
    </row>
    <row r="30" spans="1:4">
      <c r="A30" s="3" t="s">
        <v>338</v>
      </c>
    </row>
    <row r="31" spans="1:4">
      <c r="A31" s="4" t="s">
        <v>707</v>
      </c>
      <c r="B31" s="7" t="n">
        <v>4.4</v>
      </c>
      <c r="C31" s="7" t="n">
        <v>3.7</v>
      </c>
    </row>
    <row r="32" spans="1:4">
      <c r="A32" s="4" t="s">
        <v>716</v>
      </c>
    </row>
    <row r="33" spans="1:4">
      <c r="A33" s="3" t="s">
        <v>338</v>
      </c>
    </row>
    <row r="34" spans="1:4">
      <c r="A34" s="4" t="s">
        <v>707</v>
      </c>
      <c r="B34" s="7" t="n">
        <v>0.1</v>
      </c>
      <c r="C34" s="5" t="n">
        <v>0</v>
      </c>
    </row>
    <row r="35" spans="1:4">
      <c r="A35" s="4" t="s">
        <v>717</v>
      </c>
    </row>
    <row r="36" spans="1:4">
      <c r="A36" s="3" t="s">
        <v>338</v>
      </c>
    </row>
    <row r="37" spans="1:4">
      <c r="A37" s="4" t="s">
        <v>707</v>
      </c>
      <c r="B37" s="5" t="n">
        <v>0</v>
      </c>
      <c r="C37" s="5" t="n">
        <v>0</v>
      </c>
    </row>
    <row r="38" spans="1:4">
      <c r="A38" s="4" t="s">
        <v>718</v>
      </c>
    </row>
    <row r="39" spans="1:4">
      <c r="A39" s="3" t="s">
        <v>338</v>
      </c>
    </row>
    <row r="40" spans="1:4">
      <c r="A40" s="4" t="s">
        <v>707</v>
      </c>
      <c r="B40" s="7" t="n">
        <v>23.7</v>
      </c>
      <c r="C40" s="7" t="n">
        <v>33.3</v>
      </c>
    </row>
    <row r="41" spans="1:4">
      <c r="A41" s="4" t="s">
        <v>719</v>
      </c>
    </row>
    <row r="42" spans="1:4">
      <c r="A42" s="3" t="s">
        <v>338</v>
      </c>
    </row>
    <row r="43" spans="1:4">
      <c r="A43" s="4" t="s">
        <v>707</v>
      </c>
      <c r="B43" s="7" t="n">
        <v>23.4</v>
      </c>
      <c r="C43" s="5" t="n">
        <v>33</v>
      </c>
    </row>
    <row r="44" spans="1:4">
      <c r="A44" s="4" t="s">
        <v>720</v>
      </c>
    </row>
    <row r="45" spans="1:4">
      <c r="A45" s="3" t="s">
        <v>338</v>
      </c>
    </row>
    <row r="46" spans="1:4">
      <c r="A46" s="4" t="s">
        <v>707</v>
      </c>
      <c r="B46" s="5" t="n">
        <v>0</v>
      </c>
      <c r="C46" s="5" t="n">
        <v>0</v>
      </c>
    </row>
    <row r="47" spans="1:4">
      <c r="A47" s="4" t="s">
        <v>721</v>
      </c>
    </row>
    <row r="48" spans="1:4">
      <c r="A48" s="3" t="s">
        <v>338</v>
      </c>
    </row>
    <row r="49" spans="1:4">
      <c r="A49" s="4" t="s">
        <v>707</v>
      </c>
      <c r="B49" s="7" t="n">
        <v>0.3</v>
      </c>
      <c r="C49" s="7" t="n">
        <v>0.3</v>
      </c>
    </row>
    <row r="50" spans="1:4">
      <c r="A50" s="4" t="s">
        <v>722</v>
      </c>
    </row>
    <row r="51" spans="1:4">
      <c r="A51" s="3" t="s">
        <v>338</v>
      </c>
    </row>
    <row r="52" spans="1:4">
      <c r="A52" s="4" t="s">
        <v>707</v>
      </c>
      <c r="B52" s="7" t="n">
        <v>42.9</v>
      </c>
      <c r="C52" s="7" t="n">
        <v>76.40000000000001</v>
      </c>
    </row>
    <row r="53" spans="1:4">
      <c r="A53" s="4" t="s">
        <v>723</v>
      </c>
    </row>
    <row r="54" spans="1:4">
      <c r="A54" s="3" t="s">
        <v>338</v>
      </c>
    </row>
    <row r="55" spans="1:4">
      <c r="A55" s="4" t="s">
        <v>707</v>
      </c>
      <c r="B55" s="7" t="n">
        <v>39.9</v>
      </c>
      <c r="C55" s="7" t="n">
        <v>73.40000000000001</v>
      </c>
    </row>
    <row r="56" spans="1:4">
      <c r="A56" s="4" t="s">
        <v>724</v>
      </c>
    </row>
    <row r="57" spans="1:4">
      <c r="A57" s="3" t="s">
        <v>338</v>
      </c>
    </row>
    <row r="58" spans="1:4">
      <c r="A58" s="4" t="s">
        <v>707</v>
      </c>
      <c r="B58" s="5" t="n">
        <v>1</v>
      </c>
      <c r="C58" s="7" t="n">
        <v>1.2</v>
      </c>
    </row>
    <row r="59" spans="1:4">
      <c r="A59" s="4" t="s">
        <v>725</v>
      </c>
    </row>
    <row r="60" spans="1:4">
      <c r="A60" s="3" t="s">
        <v>338</v>
      </c>
    </row>
    <row r="61" spans="1:4">
      <c r="A61" s="4" t="s">
        <v>707</v>
      </c>
      <c r="B61" s="5" t="n">
        <v>2</v>
      </c>
      <c r="C61" s="7" t="n">
        <v>1.8</v>
      </c>
    </row>
    <row r="62" spans="1:4">
      <c r="A62" s="4" t="s">
        <v>726</v>
      </c>
    </row>
    <row r="63" spans="1:4">
      <c r="A63" s="3" t="s">
        <v>338</v>
      </c>
    </row>
    <row r="64" spans="1:4">
      <c r="A64" s="4" t="s">
        <v>707</v>
      </c>
      <c r="B64" s="7" t="n">
        <v>70.90000000000001</v>
      </c>
      <c r="C64" s="7" t="n">
        <v>44.6</v>
      </c>
    </row>
    <row r="65" spans="1:4">
      <c r="A65" s="4" t="s">
        <v>727</v>
      </c>
    </row>
    <row r="66" spans="1:4">
      <c r="A66" s="3" t="s">
        <v>338</v>
      </c>
    </row>
    <row r="67" spans="1:4">
      <c r="A67" s="4" t="s">
        <v>707</v>
      </c>
      <c r="B67" s="7" t="n">
        <v>41.1</v>
      </c>
      <c r="C67" s="7" t="n">
        <v>33.1</v>
      </c>
    </row>
    <row r="68" spans="1:4">
      <c r="A68" s="4" t="s">
        <v>728</v>
      </c>
    </row>
    <row r="69" spans="1:4">
      <c r="A69" s="3" t="s">
        <v>338</v>
      </c>
    </row>
    <row r="70" spans="1:4">
      <c r="A70" s="4" t="s">
        <v>707</v>
      </c>
      <c r="B70" s="7" t="n">
        <v>23.3</v>
      </c>
      <c r="C70" s="7" t="n">
        <v>7.3</v>
      </c>
    </row>
    <row r="71" spans="1:4">
      <c r="A71" s="4" t="s">
        <v>729</v>
      </c>
    </row>
    <row r="72" spans="1:4">
      <c r="A72" s="3" t="s">
        <v>338</v>
      </c>
    </row>
    <row r="73" spans="1:4">
      <c r="A73" s="4" t="s">
        <v>707</v>
      </c>
      <c r="B73" s="7" t="n">
        <v>6.5</v>
      </c>
      <c r="C73" s="7" t="n">
        <v>4.2</v>
      </c>
    </row>
    <row r="74" spans="1:4">
      <c r="A74" s="4" t="s">
        <v>730</v>
      </c>
    </row>
    <row r="75" spans="1:4">
      <c r="A75" s="3" t="s">
        <v>338</v>
      </c>
    </row>
    <row r="76" spans="1:4">
      <c r="A76" s="4" t="s">
        <v>707</v>
      </c>
      <c r="B76" s="7" t="n">
        <v>29.1</v>
      </c>
      <c r="C76" s="7" t="n">
        <v>32.8</v>
      </c>
    </row>
    <row r="77" spans="1:4">
      <c r="A77" s="4" t="s">
        <v>731</v>
      </c>
    </row>
    <row r="78" spans="1:4">
      <c r="A78" s="3" t="s">
        <v>338</v>
      </c>
    </row>
    <row r="79" spans="1:4">
      <c r="A79" s="4" t="s">
        <v>707</v>
      </c>
      <c r="B79" s="7" t="n">
        <v>19.7</v>
      </c>
      <c r="C79" s="7" t="n">
        <v>17.2</v>
      </c>
    </row>
    <row r="80" spans="1:4">
      <c r="A80" s="4" t="s">
        <v>732</v>
      </c>
    </row>
    <row r="81" spans="1:4">
      <c r="A81" s="3" t="s">
        <v>338</v>
      </c>
    </row>
    <row r="82" spans="1:4">
      <c r="A82" s="4" t="s">
        <v>707</v>
      </c>
      <c r="B82" s="5" t="n">
        <v>7</v>
      </c>
      <c r="C82" s="7" t="n">
        <v>13.1</v>
      </c>
    </row>
    <row r="83" spans="1:4">
      <c r="A83" s="4" t="s">
        <v>733</v>
      </c>
    </row>
    <row r="84" spans="1:4">
      <c r="A84" s="3" t="s">
        <v>338</v>
      </c>
    </row>
    <row r="85" spans="1:4">
      <c r="A85" s="4" t="s">
        <v>707</v>
      </c>
      <c r="B85" s="7" t="n">
        <v>2.4</v>
      </c>
      <c r="C85" s="7" t="n">
        <v>2.5</v>
      </c>
    </row>
    <row r="86" spans="1:4">
      <c r="A86" s="4" t="s">
        <v>734</v>
      </c>
    </row>
    <row r="87" spans="1:4">
      <c r="A87" s="3" t="s">
        <v>338</v>
      </c>
    </row>
    <row r="88" spans="1:4">
      <c r="A88" s="4" t="s">
        <v>707</v>
      </c>
      <c r="B88" s="7" t="n">
        <v>129.6</v>
      </c>
      <c r="C88" s="7" t="n">
        <v>141.2</v>
      </c>
    </row>
    <row r="89" spans="1:4">
      <c r="A89" s="4" t="s">
        <v>735</v>
      </c>
    </row>
    <row r="90" spans="1:4">
      <c r="A90" s="3" t="s">
        <v>338</v>
      </c>
    </row>
    <row r="91" spans="1:4">
      <c r="A91" s="4" t="s">
        <v>707</v>
      </c>
      <c r="B91" s="7" t="n">
        <v>1.2</v>
      </c>
      <c r="C91" s="7" t="n">
        <v>2.7</v>
      </c>
    </row>
    <row r="92" spans="1:4">
      <c r="A92" s="4" t="s">
        <v>736</v>
      </c>
    </row>
    <row r="93" spans="1:4">
      <c r="A93" s="3" t="s">
        <v>338</v>
      </c>
    </row>
    <row r="94" spans="1:4">
      <c r="A94" s="4" t="s">
        <v>707</v>
      </c>
      <c r="B94" s="7" t="n">
        <v>1.5</v>
      </c>
      <c r="C94" s="7" t="n">
        <v>2.8</v>
      </c>
    </row>
    <row r="95" spans="1:4">
      <c r="A95" s="4" t="s">
        <v>737</v>
      </c>
    </row>
    <row r="96" spans="1:4">
      <c r="A96" s="3" t="s">
        <v>338</v>
      </c>
    </row>
    <row r="97" spans="1:4">
      <c r="A97" s="4" t="s">
        <v>707</v>
      </c>
      <c r="B97" s="7" t="n">
        <v>126.9</v>
      </c>
      <c r="C97" s="7" t="n">
        <v>135.7</v>
      </c>
    </row>
    <row r="98" spans="1:4">
      <c r="A98" s="4" t="s">
        <v>738</v>
      </c>
    </row>
    <row r="99" spans="1:4">
      <c r="A99" s="3" t="s">
        <v>338</v>
      </c>
    </row>
    <row r="100" spans="1:4">
      <c r="A100" s="4" t="s">
        <v>707</v>
      </c>
      <c r="B100" s="7" t="n">
        <v>13.6</v>
      </c>
      <c r="C100" s="7" t="n">
        <v>13.5</v>
      </c>
    </row>
    <row r="101" spans="1:4">
      <c r="A101" s="4" t="s">
        <v>739</v>
      </c>
    </row>
    <row r="102" spans="1:4">
      <c r="A102" s="3" t="s">
        <v>338</v>
      </c>
    </row>
    <row r="103" spans="1:4">
      <c r="A103" s="4" t="s">
        <v>707</v>
      </c>
      <c r="B103" s="5" t="n">
        <v>0</v>
      </c>
      <c r="C103" s="5" t="n">
        <v>0</v>
      </c>
    </row>
    <row r="104" spans="1:4">
      <c r="A104" s="4" t="s">
        <v>740</v>
      </c>
    </row>
    <row r="105" spans="1:4">
      <c r="A105" s="3" t="s">
        <v>338</v>
      </c>
    </row>
    <row r="106" spans="1:4">
      <c r="A106" s="4" t="s">
        <v>707</v>
      </c>
      <c r="B106" s="5" t="n">
        <v>0</v>
      </c>
      <c r="C106" s="5" t="n">
        <v>0</v>
      </c>
    </row>
    <row r="107" spans="1:4">
      <c r="A107" s="4" t="s">
        <v>741</v>
      </c>
    </row>
    <row r="108" spans="1:4">
      <c r="A108" s="3" t="s">
        <v>338</v>
      </c>
    </row>
    <row r="109" spans="1:4">
      <c r="A109" s="4" t="s">
        <v>707</v>
      </c>
      <c r="B109" s="7" t="n">
        <v>13.6</v>
      </c>
      <c r="C109" s="7" t="n">
        <v>13.5</v>
      </c>
    </row>
    <row r="110" spans="1:4">
      <c r="A110" s="4" t="s">
        <v>742</v>
      </c>
    </row>
    <row r="111" spans="1:4">
      <c r="A111" s="3" t="s">
        <v>338</v>
      </c>
    </row>
    <row r="112" spans="1:4">
      <c r="A112" s="4" t="s">
        <v>707</v>
      </c>
      <c r="B112" s="5" t="n">
        <v>11</v>
      </c>
      <c r="C112" s="7" t="n">
        <v>10.9</v>
      </c>
    </row>
    <row r="113" spans="1:4">
      <c r="A113" s="4" t="s">
        <v>743</v>
      </c>
    </row>
    <row r="114" spans="1:4">
      <c r="A114" s="3" t="s">
        <v>338</v>
      </c>
    </row>
    <row r="115" spans="1:4">
      <c r="A115" s="4" t="s">
        <v>707</v>
      </c>
      <c r="B115" s="7" t="n">
        <v>8.5</v>
      </c>
      <c r="C115" s="6" t="n">
        <v>8.6</v>
      </c>
    </row>
    <row r="116" spans="1:4">
      <c r="A116" s="4" t="s">
        <v>744</v>
      </c>
    </row>
    <row r="117" spans="1:4">
      <c r="A117" s="3" t="s">
        <v>338</v>
      </c>
    </row>
    <row r="118" spans="1:4">
      <c r="A118" s="4" t="s">
        <v>707</v>
      </c>
      <c r="B118" s="6"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51</v>
      </c>
      <c r="B4" s="6" t="n">
        <v>213.3</v>
      </c>
      <c r="C4" s="6" t="n">
        <v>47.7</v>
      </c>
      <c r="D4" s="6" t="n">
        <v>44.6</v>
      </c>
    </row>
    <row r="5" spans="1:4">
      <c r="A5" s="3" t="s">
        <v>149</v>
      </c>
    </row>
    <row r="6" spans="1:4">
      <c r="A6" s="4" t="s">
        <v>150</v>
      </c>
      <c r="B6" s="7" t="n">
        <v>369.1</v>
      </c>
      <c r="C6" s="7" t="n">
        <v>347.5</v>
      </c>
      <c r="D6" s="7" t="n">
        <v>322.1</v>
      </c>
    </row>
    <row r="7" spans="1:4">
      <c r="A7" s="4" t="s">
        <v>151</v>
      </c>
      <c r="B7" s="5" t="n">
        <v>8</v>
      </c>
      <c r="C7" s="5" t="n">
        <v>8</v>
      </c>
      <c r="D7" s="7" t="n">
        <v>17.8</v>
      </c>
    </row>
    <row r="8" spans="1:4">
      <c r="A8" s="4" t="s">
        <v>152</v>
      </c>
      <c r="B8" s="7" t="n">
        <v>9.5</v>
      </c>
      <c r="C8" s="7" t="n">
        <v>13.4</v>
      </c>
      <c r="D8" s="7" t="n">
        <v>97.59999999999999</v>
      </c>
    </row>
    <row r="9" spans="1:4">
      <c r="A9" s="4" t="s">
        <v>89</v>
      </c>
      <c r="B9" s="7" t="n">
        <v>6.1</v>
      </c>
      <c r="C9" s="7" t="n">
        <v>91.7</v>
      </c>
      <c r="D9" s="7" t="n">
        <v>-15.9</v>
      </c>
    </row>
    <row r="10" spans="1:4">
      <c r="A10" s="4" t="s">
        <v>153</v>
      </c>
      <c r="B10" s="7" t="n">
        <v>17.3</v>
      </c>
      <c r="C10" s="7" t="n">
        <v>-3.6</v>
      </c>
      <c r="D10" s="7" t="n">
        <v>35.5</v>
      </c>
    </row>
    <row r="11" spans="1:4">
      <c r="A11" s="4" t="s">
        <v>154</v>
      </c>
      <c r="B11" s="7" t="n">
        <v>37.3</v>
      </c>
      <c r="C11" s="7" t="n">
        <v>38.5</v>
      </c>
      <c r="D11" s="7" t="n">
        <v>41.1</v>
      </c>
    </row>
    <row r="12" spans="1:4">
      <c r="A12" s="4" t="s">
        <v>155</v>
      </c>
      <c r="B12" s="5" t="n">
        <v>0</v>
      </c>
      <c r="C12" s="7" t="n">
        <v>7.6</v>
      </c>
      <c r="D12" s="7" t="n">
        <v>68.40000000000001</v>
      </c>
    </row>
    <row r="13" spans="1:4">
      <c r="A13" s="4" t="s">
        <v>156</v>
      </c>
      <c r="B13" s="5" t="n">
        <v>0</v>
      </c>
      <c r="C13" s="7" t="n">
        <v>70.90000000000001</v>
      </c>
      <c r="D13" s="5" t="n">
        <v>0</v>
      </c>
    </row>
    <row r="14" spans="1:4">
      <c r="A14" s="4" t="s">
        <v>157</v>
      </c>
      <c r="B14" s="7" t="n">
        <v>-9.4</v>
      </c>
      <c r="C14" s="5" t="n">
        <v>0</v>
      </c>
      <c r="D14" s="5" t="n">
        <v>0</v>
      </c>
    </row>
    <row r="15" spans="1:4">
      <c r="A15" s="4" t="s">
        <v>158</v>
      </c>
      <c r="B15" s="7" t="n">
        <v>-0.9</v>
      </c>
      <c r="C15" s="7" t="n">
        <v>4.4</v>
      </c>
      <c r="D15" s="7" t="n">
        <v>-1.9</v>
      </c>
    </row>
    <row r="16" spans="1:4">
      <c r="A16" s="3" t="s">
        <v>159</v>
      </c>
    </row>
    <row r="17" spans="1:4">
      <c r="A17" s="4" t="s">
        <v>160</v>
      </c>
      <c r="B17" s="7" t="n">
        <v>-22.3</v>
      </c>
      <c r="C17" s="7" t="n">
        <v>-15.2</v>
      </c>
      <c r="D17" s="7" t="n">
        <v>-67.8</v>
      </c>
    </row>
    <row r="18" spans="1:4">
      <c r="A18" s="4" t="s">
        <v>74</v>
      </c>
      <c r="B18" s="7" t="n">
        <v>-48.1</v>
      </c>
      <c r="C18" s="7" t="n">
        <v>-19.9</v>
      </c>
      <c r="D18" s="7" t="n">
        <v>-1.7</v>
      </c>
    </row>
    <row r="19" spans="1:4">
      <c r="A19" s="4" t="s">
        <v>161</v>
      </c>
      <c r="B19" s="7" t="n">
        <v>-157.3</v>
      </c>
      <c r="C19" s="7" t="n">
        <v>-84.90000000000001</v>
      </c>
      <c r="D19" s="7" t="n">
        <v>-64.5</v>
      </c>
    </row>
    <row r="20" spans="1:4">
      <c r="A20" s="4" t="s">
        <v>83</v>
      </c>
      <c r="B20" s="7" t="n">
        <v>49.5</v>
      </c>
      <c r="C20" s="7" t="n">
        <v>39.8</v>
      </c>
      <c r="D20" s="7" t="n">
        <v>32.3</v>
      </c>
    </row>
    <row r="21" spans="1:4">
      <c r="A21" s="4" t="s">
        <v>85</v>
      </c>
      <c r="B21" s="7" t="n">
        <v>-8.4</v>
      </c>
      <c r="C21" s="7" t="n">
        <v>6.7</v>
      </c>
      <c r="D21" s="7" t="n">
        <v>58.7</v>
      </c>
    </row>
    <row r="22" spans="1:4">
      <c r="A22" s="4" t="s">
        <v>90</v>
      </c>
      <c r="B22" s="7" t="n">
        <v>32.4</v>
      </c>
      <c r="C22" s="7" t="n">
        <v>-12.6</v>
      </c>
      <c r="D22" s="5" t="n">
        <v>-7</v>
      </c>
    </row>
    <row r="23" spans="1:4">
      <c r="A23" s="4" t="s">
        <v>162</v>
      </c>
      <c r="B23" s="7" t="n">
        <v>496.1</v>
      </c>
      <c r="C23" s="5" t="n">
        <v>540</v>
      </c>
      <c r="D23" s="7" t="n">
        <v>559.3</v>
      </c>
    </row>
    <row r="24" spans="1:4">
      <c r="A24" s="3" t="s">
        <v>163</v>
      </c>
    </row>
    <row r="25" spans="1:4">
      <c r="A25" s="4" t="s">
        <v>164</v>
      </c>
      <c r="B25" s="7" t="n">
        <v>-82.8</v>
      </c>
      <c r="C25" s="7" t="n">
        <v>-564.4</v>
      </c>
      <c r="D25" s="7" t="n">
        <v>-114.8</v>
      </c>
    </row>
    <row r="26" spans="1:4">
      <c r="A26" s="4" t="s">
        <v>165</v>
      </c>
      <c r="B26" s="7" t="n">
        <v>-26.9</v>
      </c>
      <c r="C26" s="5" t="n">
        <v>0</v>
      </c>
      <c r="D26" s="5" t="n">
        <v>0</v>
      </c>
    </row>
    <row r="27" spans="1:4">
      <c r="A27" s="4" t="s">
        <v>166</v>
      </c>
      <c r="B27" s="7" t="n">
        <v>-143.4</v>
      </c>
      <c r="C27" s="5" t="n">
        <v>-125</v>
      </c>
      <c r="D27" s="7" t="n">
        <v>-136.2</v>
      </c>
    </row>
    <row r="28" spans="1:4">
      <c r="A28" s="4" t="s">
        <v>167</v>
      </c>
      <c r="B28" s="7" t="n">
        <v>9.4</v>
      </c>
      <c r="C28" s="5" t="n">
        <v>0</v>
      </c>
      <c r="D28" s="5" t="n">
        <v>0</v>
      </c>
    </row>
    <row r="29" spans="1:4">
      <c r="A29" s="4" t="s">
        <v>168</v>
      </c>
      <c r="B29" s="7" t="n">
        <v>22.5</v>
      </c>
      <c r="C29" s="5" t="n">
        <v>0</v>
      </c>
      <c r="D29" s="5" t="n">
        <v>0</v>
      </c>
    </row>
    <row r="30" spans="1:4">
      <c r="A30" s="4" t="s">
        <v>169</v>
      </c>
      <c r="B30" s="7" t="n">
        <v>5.1</v>
      </c>
      <c r="C30" s="7" t="n">
        <v>-0.2</v>
      </c>
      <c r="D30" s="5" t="n">
        <v>-6</v>
      </c>
    </row>
    <row r="31" spans="1:4">
      <c r="A31" s="4" t="s">
        <v>170</v>
      </c>
      <c r="B31" s="7" t="n">
        <v>-216.1</v>
      </c>
      <c r="C31" s="7" t="n">
        <v>-689.6</v>
      </c>
      <c r="D31" s="5" t="n">
        <v>-257</v>
      </c>
    </row>
    <row r="32" spans="1:4">
      <c r="A32" s="3" t="s">
        <v>171</v>
      </c>
    </row>
    <row r="33" spans="1:4">
      <c r="A33" s="4" t="s">
        <v>172</v>
      </c>
      <c r="B33" s="7" t="n">
        <v>468.9</v>
      </c>
      <c r="C33" s="7" t="n">
        <v>483.6</v>
      </c>
      <c r="D33" s="7" t="n">
        <v>1604.3</v>
      </c>
    </row>
    <row r="34" spans="1:4">
      <c r="A34" s="4" t="s">
        <v>173</v>
      </c>
      <c r="B34" s="7" t="n">
        <v>-44.7</v>
      </c>
      <c r="C34" s="7" t="n">
        <v>-14.1</v>
      </c>
      <c r="D34" s="7" t="n">
        <v>-8.6</v>
      </c>
    </row>
    <row r="35" spans="1:4">
      <c r="A35" s="4" t="s">
        <v>174</v>
      </c>
      <c r="B35" s="7" t="n">
        <v>-511.3</v>
      </c>
      <c r="C35" s="5" t="n">
        <v>-50</v>
      </c>
      <c r="D35" s="7" t="n">
        <v>-1755.7</v>
      </c>
    </row>
    <row r="36" spans="1:4">
      <c r="A36" s="4" t="s">
        <v>175</v>
      </c>
      <c r="B36" s="7" t="n">
        <v>-10.8</v>
      </c>
      <c r="C36" s="7" t="n">
        <v>-10.4</v>
      </c>
      <c r="D36" s="7" t="n">
        <v>-86.3</v>
      </c>
    </row>
    <row r="37" spans="1:4">
      <c r="A37" s="4" t="s">
        <v>176</v>
      </c>
      <c r="B37" s="5" t="n">
        <v>-1</v>
      </c>
      <c r="C37" s="5" t="n">
        <v>-3</v>
      </c>
      <c r="D37" s="5" t="n">
        <v>-3</v>
      </c>
    </row>
    <row r="38" spans="1:4">
      <c r="A38" s="4" t="s">
        <v>177</v>
      </c>
      <c r="B38" s="7" t="n">
        <v>-253.8</v>
      </c>
      <c r="C38" s="7" t="n">
        <v>-58.4</v>
      </c>
      <c r="D38" s="5" t="n">
        <v>0</v>
      </c>
    </row>
    <row r="39" spans="1:4">
      <c r="A39" s="4" t="s">
        <v>178</v>
      </c>
      <c r="B39" s="7" t="n">
        <v>17.4</v>
      </c>
      <c r="C39" s="7" t="n">
        <v>24.8</v>
      </c>
      <c r="D39" s="7" t="n">
        <v>16.7</v>
      </c>
    </row>
    <row r="40" spans="1:4">
      <c r="A40" s="4" t="s">
        <v>179</v>
      </c>
      <c r="B40" s="5" t="n">
        <v>-6</v>
      </c>
      <c r="C40" s="7" t="n">
        <v>-5.2</v>
      </c>
      <c r="D40" s="5" t="n">
        <v>0</v>
      </c>
    </row>
    <row r="41" spans="1:4">
      <c r="A41" s="4" t="s">
        <v>180</v>
      </c>
      <c r="B41" s="7" t="n">
        <v>-341.3</v>
      </c>
      <c r="C41" s="7" t="n">
        <v>367.3</v>
      </c>
      <c r="D41" s="7" t="n">
        <v>-232.6</v>
      </c>
    </row>
    <row r="42" spans="1:4">
      <c r="A42" s="4" t="s">
        <v>181</v>
      </c>
      <c r="B42" s="7" t="n">
        <v>-61.3</v>
      </c>
      <c r="C42" s="7" t="n">
        <v>217.7</v>
      </c>
      <c r="D42" s="7" t="n">
        <v>69.7</v>
      </c>
    </row>
    <row r="43" spans="1:4">
      <c r="A43" s="4" t="s">
        <v>182</v>
      </c>
      <c r="B43" s="7" t="n">
        <v>-15.2</v>
      </c>
      <c r="C43" s="7" t="n">
        <v>17.1</v>
      </c>
      <c r="D43" s="7" t="n">
        <v>-19.3</v>
      </c>
    </row>
    <row r="44" spans="1:4">
      <c r="A44" s="4" t="s">
        <v>183</v>
      </c>
      <c r="B44" s="7" t="n">
        <v>772.9</v>
      </c>
      <c r="C44" s="7" t="n">
        <v>538.1</v>
      </c>
      <c r="D44" s="7" t="n">
        <v>487.7</v>
      </c>
    </row>
    <row r="45" spans="1:4">
      <c r="A45" s="4" t="s">
        <v>184</v>
      </c>
      <c r="B45" s="7" t="n">
        <v>696.4</v>
      </c>
      <c r="C45" s="7" t="n">
        <v>772.9</v>
      </c>
      <c r="D45" s="7" t="n">
        <v>538.1</v>
      </c>
    </row>
    <row r="46" spans="1:4">
      <c r="A46" s="4" t="s">
        <v>71</v>
      </c>
      <c r="B46" s="7" t="n">
        <v>693.6</v>
      </c>
      <c r="C46" s="7" t="n">
        <v>769.8</v>
      </c>
      <c r="D46" s="7" t="n">
        <v>535.4</v>
      </c>
    </row>
    <row r="47" spans="1:4">
      <c r="A47" s="4" t="s">
        <v>72</v>
      </c>
      <c r="B47" s="7" t="n">
        <v>2.8</v>
      </c>
      <c r="C47" s="7" t="n">
        <v>3.1</v>
      </c>
      <c r="D47" s="7" t="n">
        <v>2.7</v>
      </c>
    </row>
    <row r="48" spans="1:4">
      <c r="A48" s="3" t="s">
        <v>185</v>
      </c>
    </row>
    <row r="49" spans="1:4">
      <c r="A49" s="4" t="s">
        <v>186</v>
      </c>
      <c r="B49" s="7" t="n">
        <v>152.4</v>
      </c>
      <c r="C49" s="7" t="n">
        <v>130.1</v>
      </c>
      <c r="D49" s="7" t="n">
        <v>169.4</v>
      </c>
    </row>
    <row r="50" spans="1:4">
      <c r="A50" s="4" t="s">
        <v>187</v>
      </c>
      <c r="B50" s="7" t="n">
        <v>57.4</v>
      </c>
      <c r="C50" s="7" t="n">
        <v>61.7</v>
      </c>
      <c r="D50" s="7" t="n">
        <v>39.2</v>
      </c>
    </row>
    <row r="51" spans="1:4">
      <c r="A51" s="3" t="s">
        <v>188</v>
      </c>
    </row>
    <row r="52" spans="1:4">
      <c r="A52" s="4" t="s">
        <v>189</v>
      </c>
      <c r="B52" s="6" t="n">
        <v>10.1</v>
      </c>
      <c r="C52" s="6" t="n">
        <v>30.2</v>
      </c>
      <c r="D52" s="6" t="n">
        <v>2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5</v>
      </c>
    </row>
    <row r="3" spans="1:3">
      <c r="A3" s="3" t="s">
        <v>626</v>
      </c>
    </row>
    <row r="4" spans="1:3">
      <c r="A4" s="4" t="s">
        <v>627</v>
      </c>
      <c r="B4" s="9" t="n">
        <v>158</v>
      </c>
      <c r="C4" s="6" t="n">
        <v>77.5</v>
      </c>
    </row>
    <row r="5" spans="1:3">
      <c r="A5" s="4" t="s">
        <v>746</v>
      </c>
      <c r="B5" s="5" t="n">
        <v>0</v>
      </c>
      <c r="C5" s="5" t="n">
        <v>0</v>
      </c>
    </row>
    <row r="6" spans="1:3">
      <c r="A6" s="4" t="s">
        <v>747</v>
      </c>
      <c r="B6" s="7" t="n">
        <v>-4.2</v>
      </c>
      <c r="C6" s="7" t="n">
        <v>9.9</v>
      </c>
    </row>
    <row r="7" spans="1:3">
      <c r="A7" s="4" t="s">
        <v>748</v>
      </c>
      <c r="B7" s="7" t="n">
        <v>-2.1</v>
      </c>
      <c r="C7" s="7" t="n">
        <v>70.59999999999999</v>
      </c>
    </row>
    <row r="8" spans="1:3">
      <c r="A8" s="4" t="s">
        <v>749</v>
      </c>
      <c r="B8" s="5" t="n">
        <v>0</v>
      </c>
      <c r="C8" s="5" t="n">
        <v>0</v>
      </c>
    </row>
    <row r="9" spans="1:3">
      <c r="A9" s="4" t="s">
        <v>627</v>
      </c>
      <c r="B9" s="7" t="n">
        <v>151.7</v>
      </c>
      <c r="C9" s="5" t="n">
        <v>158</v>
      </c>
    </row>
    <row r="10" spans="1:3">
      <c r="A10" s="4" t="s">
        <v>750</v>
      </c>
    </row>
    <row r="11" spans="1:3">
      <c r="A11" s="3" t="s">
        <v>626</v>
      </c>
    </row>
    <row r="12" spans="1:3">
      <c r="A12" s="4" t="s">
        <v>627</v>
      </c>
      <c r="B12" s="7" t="n">
        <v>135.7</v>
      </c>
      <c r="C12" s="7" t="n">
        <v>64.09999999999999</v>
      </c>
    </row>
    <row r="13" spans="1:3">
      <c r="A13" s="4" t="s">
        <v>746</v>
      </c>
      <c r="B13" s="5" t="n">
        <v>0</v>
      </c>
      <c r="C13" s="5" t="n">
        <v>0</v>
      </c>
    </row>
    <row r="14" spans="1:3">
      <c r="A14" s="4" t="s">
        <v>747</v>
      </c>
      <c r="B14" s="7" t="n">
        <v>-4.4</v>
      </c>
      <c r="C14" s="7" t="n">
        <v>8.300000000000001</v>
      </c>
    </row>
    <row r="15" spans="1:3">
      <c r="A15" s="4" t="s">
        <v>748</v>
      </c>
      <c r="B15" s="7" t="n">
        <v>-4.4</v>
      </c>
      <c r="C15" s="7" t="n">
        <v>63.3</v>
      </c>
    </row>
    <row r="16" spans="1:3">
      <c r="A16" s="4" t="s">
        <v>749</v>
      </c>
      <c r="B16" s="5" t="n">
        <v>0</v>
      </c>
      <c r="C16" s="5" t="n">
        <v>0</v>
      </c>
    </row>
    <row r="17" spans="1:3">
      <c r="A17" s="4" t="s">
        <v>627</v>
      </c>
      <c r="B17" s="7" t="n">
        <v>126.9</v>
      </c>
      <c r="C17" s="7" t="n">
        <v>135.7</v>
      </c>
    </row>
    <row r="18" spans="1:3">
      <c r="A18" s="4" t="s">
        <v>751</v>
      </c>
    </row>
    <row r="19" spans="1:3">
      <c r="A19" s="3" t="s">
        <v>626</v>
      </c>
    </row>
    <row r="20" spans="1:3">
      <c r="A20" s="4" t="s">
        <v>627</v>
      </c>
      <c r="B20" s="7" t="n">
        <v>8.800000000000001</v>
      </c>
      <c r="C20" s="7" t="n">
        <v>2.2</v>
      </c>
    </row>
    <row r="21" spans="1:3">
      <c r="A21" s="4" t="s">
        <v>746</v>
      </c>
      <c r="B21" s="5" t="n">
        <v>0</v>
      </c>
      <c r="C21" s="5" t="n">
        <v>0</v>
      </c>
    </row>
    <row r="22" spans="1:3">
      <c r="A22" s="4" t="s">
        <v>747</v>
      </c>
      <c r="B22" s="7" t="n">
        <v>-0.2</v>
      </c>
      <c r="C22" s="7" t="n">
        <v>0.4</v>
      </c>
    </row>
    <row r="23" spans="1:3">
      <c r="A23" s="4" t="s">
        <v>748</v>
      </c>
      <c r="B23" s="7" t="n">
        <v>2.6</v>
      </c>
      <c r="C23" s="7" t="n">
        <v>6.2</v>
      </c>
    </row>
    <row r="24" spans="1:3">
      <c r="A24" s="4" t="s">
        <v>749</v>
      </c>
      <c r="B24" s="5" t="n">
        <v>0</v>
      </c>
      <c r="C24" s="5" t="n">
        <v>0</v>
      </c>
    </row>
    <row r="25" spans="1:3">
      <c r="A25" s="4" t="s">
        <v>627</v>
      </c>
      <c r="B25" s="7" t="n">
        <v>11.2</v>
      </c>
      <c r="C25" s="7" t="n">
        <v>8.800000000000001</v>
      </c>
    </row>
    <row r="26" spans="1:3">
      <c r="A26" s="4" t="s">
        <v>752</v>
      </c>
    </row>
    <row r="27" spans="1:3">
      <c r="A27" s="3" t="s">
        <v>626</v>
      </c>
    </row>
    <row r="28" spans="1:3">
      <c r="A28" s="4" t="s">
        <v>627</v>
      </c>
      <c r="B28" s="7" t="n">
        <v>13.5</v>
      </c>
      <c r="C28" s="7" t="n">
        <v>11.2</v>
      </c>
    </row>
    <row r="29" spans="1:3">
      <c r="A29" s="4" t="s">
        <v>746</v>
      </c>
      <c r="B29" s="5" t="n">
        <v>0</v>
      </c>
      <c r="C29" s="5" t="n">
        <v>0</v>
      </c>
    </row>
    <row r="30" spans="1:3">
      <c r="A30" s="4" t="s">
        <v>747</v>
      </c>
      <c r="B30" s="7" t="n">
        <v>0.4</v>
      </c>
      <c r="C30" s="7" t="n">
        <v>1.2</v>
      </c>
    </row>
    <row r="31" spans="1:3">
      <c r="A31" s="4" t="s">
        <v>748</v>
      </c>
      <c r="B31" s="7" t="n">
        <v>-0.3</v>
      </c>
      <c r="C31" s="7" t="n">
        <v>1.1</v>
      </c>
    </row>
    <row r="32" spans="1:3">
      <c r="A32" s="4" t="s">
        <v>749</v>
      </c>
      <c r="B32" s="5" t="n">
        <v>0</v>
      </c>
      <c r="C32" s="5" t="n">
        <v>0</v>
      </c>
    </row>
    <row r="33" spans="1:3">
      <c r="A33" s="4" t="s">
        <v>627</v>
      </c>
      <c r="B33" s="6" t="n">
        <v>13.6</v>
      </c>
      <c r="C33" s="6" t="n">
        <v>1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3</v>
      </c>
      <c r="B1" s="2" t="s">
        <v>1</v>
      </c>
    </row>
    <row r="2" spans="1:4">
      <c r="B2" s="2" t="s">
        <v>2</v>
      </c>
      <c r="C2" s="2" t="s">
        <v>35</v>
      </c>
      <c r="D2" s="2" t="s">
        <v>36</v>
      </c>
    </row>
    <row r="3" spans="1:4">
      <c r="A3" s="3" t="s">
        <v>754</v>
      </c>
    </row>
    <row r="4" spans="1:4">
      <c r="A4" s="4" t="s">
        <v>755</v>
      </c>
      <c r="B4" s="6" t="n">
        <v>37.3</v>
      </c>
      <c r="C4" s="6" t="n">
        <v>38.5</v>
      </c>
      <c r="D4" s="6" t="n">
        <v>41.1</v>
      </c>
    </row>
    <row r="5" spans="1:4">
      <c r="A5" s="4" t="s">
        <v>756</v>
      </c>
      <c r="B5" s="6" t="n">
        <v>6.7</v>
      </c>
      <c r="C5" s="6" t="n">
        <v>12.1</v>
      </c>
      <c r="D5" s="9" t="n">
        <v>14</v>
      </c>
    </row>
    <row r="6" spans="1:4">
      <c r="A6" s="4" t="s">
        <v>757</v>
      </c>
      <c r="B6" s="8" t="n">
        <v>6.78</v>
      </c>
      <c r="C6" s="8" t="n">
        <v>7.69</v>
      </c>
      <c r="D6" s="8" t="n">
        <v>5.69</v>
      </c>
    </row>
    <row r="7" spans="1:4">
      <c r="A7" s="4" t="s">
        <v>758</v>
      </c>
      <c r="B7" s="4" t="s">
        <v>759</v>
      </c>
    </row>
    <row r="8" spans="1:4">
      <c r="A8" s="4" t="s">
        <v>178</v>
      </c>
      <c r="B8" s="6" t="n">
        <v>17.4</v>
      </c>
      <c r="C8" s="6" t="n">
        <v>24.8</v>
      </c>
      <c r="D8" s="6" t="n">
        <v>16.7</v>
      </c>
    </row>
    <row r="9" spans="1:4">
      <c r="A9" s="4" t="s">
        <v>760</v>
      </c>
      <c r="B9" s="7" t="n">
        <v>6.6</v>
      </c>
    </row>
    <row r="10" spans="1:4">
      <c r="A10" s="4" t="s">
        <v>761</v>
      </c>
      <c r="B10" s="7" t="n">
        <v>33.6</v>
      </c>
      <c r="C10" s="7" t="n">
        <v>42.2</v>
      </c>
      <c r="D10" s="7" t="n">
        <v>42.5</v>
      </c>
    </row>
    <row r="11" spans="1:4">
      <c r="A11" s="4" t="s">
        <v>762</v>
      </c>
      <c r="B11" s="7" t="n">
        <v>6.8</v>
      </c>
      <c r="C11" s="7" t="n">
        <v>5.2</v>
      </c>
      <c r="D11" s="7" t="n">
        <v>3.4</v>
      </c>
    </row>
    <row r="12" spans="1:4">
      <c r="A12" s="4" t="s">
        <v>763</v>
      </c>
      <c r="B12" s="6" t="n">
        <v>3.6</v>
      </c>
    </row>
    <row r="13" spans="1:4">
      <c r="A13" s="4" t="s">
        <v>764</v>
      </c>
      <c r="B13" s="4" t="s">
        <v>765</v>
      </c>
    </row>
    <row r="14" spans="1:4">
      <c r="A14" s="4" t="s">
        <v>766</v>
      </c>
    </row>
    <row r="15" spans="1:4">
      <c r="A15" s="3" t="s">
        <v>754</v>
      </c>
    </row>
    <row r="16" spans="1:4">
      <c r="A16" s="4" t="s">
        <v>767</v>
      </c>
      <c r="B16" s="4" t="s">
        <v>768</v>
      </c>
    </row>
    <row r="17" spans="1:4">
      <c r="A17" s="4" t="s">
        <v>769</v>
      </c>
    </row>
    <row r="18" spans="1:4">
      <c r="A18" s="3" t="s">
        <v>754</v>
      </c>
    </row>
    <row r="19" spans="1:4">
      <c r="A19" s="4" t="s">
        <v>764</v>
      </c>
      <c r="B19" s="4" t="s">
        <v>770</v>
      </c>
    </row>
    <row r="20" spans="1:4">
      <c r="A20" s="4" t="s">
        <v>771</v>
      </c>
      <c r="B20" s="7" t="n">
        <v>1.1</v>
      </c>
    </row>
    <row r="21" spans="1:4">
      <c r="A21" s="4" t="s">
        <v>763</v>
      </c>
      <c r="B21" s="6" t="n">
        <v>19.3</v>
      </c>
    </row>
    <row r="22" spans="1:4">
      <c r="A22" s="4" t="s">
        <v>772</v>
      </c>
      <c r="B22" s="7" t="n">
        <v>36.2</v>
      </c>
      <c r="C22" s="7" t="n">
        <v>30.1</v>
      </c>
      <c r="D22" s="7" t="n">
        <v>5.5</v>
      </c>
    </row>
    <row r="23" spans="1:4">
      <c r="A23" s="4" t="s">
        <v>762</v>
      </c>
      <c r="B23" s="6" t="n">
        <v>35.3</v>
      </c>
      <c r="C23" s="6" t="n">
        <v>29.4</v>
      </c>
      <c r="D23" s="6" t="n">
        <v>6.2</v>
      </c>
    </row>
    <row r="24" spans="1:4">
      <c r="A24" s="4" t="s">
        <v>773</v>
      </c>
    </row>
    <row r="25" spans="1:4">
      <c r="A25" s="3" t="s">
        <v>754</v>
      </c>
    </row>
    <row r="26" spans="1:4">
      <c r="A26" s="4" t="s">
        <v>758</v>
      </c>
      <c r="B26" s="4" t="s">
        <v>759</v>
      </c>
    </row>
    <row r="27" spans="1:4">
      <c r="A27" s="4" t="s">
        <v>774</v>
      </c>
    </row>
    <row r="28" spans="1:4">
      <c r="A28" s="3" t="s">
        <v>754</v>
      </c>
    </row>
    <row r="29" spans="1:4">
      <c r="A29" s="4" t="s">
        <v>758</v>
      </c>
      <c r="B29" s="4" t="s">
        <v>775</v>
      </c>
    </row>
    <row r="30" spans="1:4">
      <c r="A30" s="4" t="s">
        <v>776</v>
      </c>
    </row>
    <row r="31" spans="1:4">
      <c r="A31" s="3" t="s">
        <v>754</v>
      </c>
    </row>
    <row r="32" spans="1:4">
      <c r="A32" s="4" t="s">
        <v>758</v>
      </c>
      <c r="B32" s="4" t="s">
        <v>450</v>
      </c>
    </row>
    <row r="33" spans="1:4">
      <c r="A33" s="4" t="s">
        <v>777</v>
      </c>
    </row>
    <row r="34" spans="1:4">
      <c r="A34" s="3" t="s">
        <v>754</v>
      </c>
    </row>
    <row r="35" spans="1:4">
      <c r="A35" s="4" t="s">
        <v>758</v>
      </c>
      <c r="B35" s="4" t="s">
        <v>759</v>
      </c>
    </row>
    <row r="36" spans="1:4">
      <c r="A36" s="4" t="s">
        <v>778</v>
      </c>
    </row>
    <row r="37" spans="1:4">
      <c r="A37" s="3" t="s">
        <v>754</v>
      </c>
    </row>
    <row r="38" spans="1:4">
      <c r="A38" s="4" t="s">
        <v>758</v>
      </c>
      <c r="B38" s="4" t="s">
        <v>779</v>
      </c>
    </row>
    <row r="39" spans="1:4">
      <c r="A39" s="4" t="s">
        <v>780</v>
      </c>
    </row>
    <row r="40" spans="1:4">
      <c r="A40" s="3" t="s">
        <v>754</v>
      </c>
    </row>
    <row r="41" spans="1:4">
      <c r="A41" s="4" t="s">
        <v>758</v>
      </c>
      <c r="B41" s="4" t="s">
        <v>759</v>
      </c>
    </row>
    <row r="42" spans="1:4">
      <c r="A42" s="4" t="s">
        <v>764</v>
      </c>
      <c r="B42" s="4" t="s">
        <v>781</v>
      </c>
    </row>
    <row r="43" spans="1:4">
      <c r="A43" s="4" t="s">
        <v>771</v>
      </c>
      <c r="B43" s="7" t="n">
        <v>0.3</v>
      </c>
    </row>
    <row r="44" spans="1:4">
      <c r="A44" s="4" t="s">
        <v>763</v>
      </c>
      <c r="B44" s="6" t="n">
        <v>10.5</v>
      </c>
    </row>
    <row r="45" spans="1:4">
      <c r="A45" s="4" t="s">
        <v>782</v>
      </c>
      <c r="B45" s="4" t="s">
        <v>759</v>
      </c>
    </row>
    <row r="46" spans="1:4">
      <c r="A46" s="4" t="s">
        <v>783</v>
      </c>
    </row>
    <row r="47" spans="1:4">
      <c r="A47" s="3" t="s">
        <v>754</v>
      </c>
    </row>
    <row r="48" spans="1:4">
      <c r="A48" s="4" t="s">
        <v>784</v>
      </c>
      <c r="B48" s="4" t="s">
        <v>690</v>
      </c>
    </row>
    <row r="49" spans="1:4">
      <c r="A49" s="4" t="s">
        <v>785</v>
      </c>
    </row>
    <row r="50" spans="1:4">
      <c r="A50" s="3" t="s">
        <v>754</v>
      </c>
    </row>
    <row r="51" spans="1:4">
      <c r="A51" s="4" t="s">
        <v>784</v>
      </c>
      <c r="B51" s="4" t="s">
        <v>786</v>
      </c>
    </row>
    <row r="52" spans="1:4">
      <c r="A52" s="4" t="s">
        <v>787</v>
      </c>
    </row>
    <row r="53" spans="1:4">
      <c r="A53" s="3" t="s">
        <v>754</v>
      </c>
    </row>
    <row r="54" spans="1:4">
      <c r="A54" s="4" t="s">
        <v>788</v>
      </c>
      <c r="B54" s="4" t="s">
        <v>690</v>
      </c>
      <c r="C54" s="4" t="s">
        <v>690</v>
      </c>
      <c r="D54" s="4" t="s">
        <v>6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36</v>
      </c>
    </row>
    <row r="3" spans="1:4">
      <c r="A3" s="3" t="s">
        <v>754</v>
      </c>
    </row>
    <row r="4" spans="1:4">
      <c r="A4" s="4" t="s">
        <v>790</v>
      </c>
      <c r="B4" s="4" t="s">
        <v>791</v>
      </c>
      <c r="C4" s="4" t="s">
        <v>791</v>
      </c>
      <c r="D4" s="4" t="s">
        <v>791</v>
      </c>
    </row>
    <row r="5" spans="1:4">
      <c r="A5" s="4" t="s">
        <v>792</v>
      </c>
      <c r="B5" s="4" t="s">
        <v>793</v>
      </c>
      <c r="C5" s="4" t="s">
        <v>794</v>
      </c>
      <c r="D5" s="4" t="s">
        <v>795</v>
      </c>
    </row>
    <row r="6" spans="1:4">
      <c r="A6" s="4" t="s">
        <v>796</v>
      </c>
      <c r="B6" s="4" t="s">
        <v>690</v>
      </c>
      <c r="C6" s="4" t="s">
        <v>690</v>
      </c>
      <c r="D6" s="4" t="s">
        <v>690</v>
      </c>
    </row>
    <row r="7" spans="1:4">
      <c r="A7" s="4" t="s">
        <v>797</v>
      </c>
      <c r="B7" s="4" t="s">
        <v>798</v>
      </c>
      <c r="C7" s="4" t="s">
        <v>799</v>
      </c>
      <c r="D7" s="4" t="s">
        <v>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802</v>
      </c>
    </row>
    <row r="3" spans="1:2">
      <c r="A3" s="3" t="s">
        <v>803</v>
      </c>
    </row>
    <row r="4" spans="1:2">
      <c r="A4" s="4" t="s">
        <v>804</v>
      </c>
      <c r="B4" s="7" t="n">
        <v>8.1</v>
      </c>
    </row>
    <row r="5" spans="1:2">
      <c r="A5" s="4" t="s">
        <v>805</v>
      </c>
      <c r="B5" s="7" t="n">
        <v>1.1</v>
      </c>
    </row>
    <row r="6" spans="1:2">
      <c r="A6" s="4" t="s">
        <v>806</v>
      </c>
      <c r="B6" s="7" t="n">
        <v>-1.7</v>
      </c>
    </row>
    <row r="7" spans="1:2">
      <c r="A7" s="4" t="s">
        <v>807</v>
      </c>
      <c r="B7" s="7" t="n">
        <v>-0.3</v>
      </c>
    </row>
    <row r="8" spans="1:2">
      <c r="A8" s="4" t="s">
        <v>808</v>
      </c>
      <c r="B8" s="7" t="n">
        <v>7.2</v>
      </c>
    </row>
    <row r="9" spans="1:2">
      <c r="A9" s="3" t="s">
        <v>809</v>
      </c>
    </row>
    <row r="10" spans="1:2">
      <c r="A10" s="4" t="s">
        <v>810</v>
      </c>
      <c r="B10" s="8" t="n">
        <v>16.54</v>
      </c>
    </row>
    <row r="11" spans="1:2">
      <c r="A11" s="4" t="s">
        <v>811</v>
      </c>
      <c r="B11" s="11" t="n">
        <v>29.74</v>
      </c>
    </row>
    <row r="12" spans="1:2">
      <c r="A12" s="4" t="s">
        <v>812</v>
      </c>
      <c r="B12" s="11" t="n">
        <v>10.52</v>
      </c>
    </row>
    <row r="13" spans="1:2">
      <c r="A13" s="4" t="s">
        <v>813</v>
      </c>
      <c r="B13" s="11" t="n">
        <v>29.59</v>
      </c>
    </row>
    <row r="14" spans="1:2">
      <c r="A14" s="4" t="s">
        <v>814</v>
      </c>
      <c r="B14" s="8" t="n">
        <v>19.32</v>
      </c>
    </row>
    <row r="15" spans="1:2">
      <c r="A15" s="3" t="s">
        <v>815</v>
      </c>
    </row>
    <row r="16" spans="1:2">
      <c r="A16" s="4" t="s">
        <v>816</v>
      </c>
      <c r="B16" s="7" t="n">
        <v>7.2</v>
      </c>
    </row>
    <row r="17" spans="1:2">
      <c r="A17" s="4" t="s">
        <v>817</v>
      </c>
      <c r="B17" s="8" t="n">
        <v>19.32</v>
      </c>
    </row>
    <row r="18" spans="1:2">
      <c r="A18" s="4" t="s">
        <v>818</v>
      </c>
      <c r="B18" s="9" t="n">
        <v>48</v>
      </c>
    </row>
    <row r="19" spans="1:2">
      <c r="A19" s="4" t="s">
        <v>819</v>
      </c>
      <c r="B19" s="4" t="s">
        <v>820</v>
      </c>
    </row>
    <row r="20" spans="1:2">
      <c r="A20" s="3" t="s">
        <v>821</v>
      </c>
    </row>
    <row r="21" spans="1:2">
      <c r="A21" s="4" t="s">
        <v>822</v>
      </c>
      <c r="B21" s="7" t="n">
        <v>5.6</v>
      </c>
    </row>
    <row r="22" spans="1:2">
      <c r="A22" s="4" t="s">
        <v>823</v>
      </c>
      <c r="B22" s="8" t="n">
        <v>16.8</v>
      </c>
    </row>
    <row r="23" spans="1:2">
      <c r="A23" s="4" t="s">
        <v>824</v>
      </c>
      <c r="B23" s="9" t="n">
        <v>48</v>
      </c>
    </row>
    <row r="24" spans="1:2">
      <c r="A24" s="4" t="s">
        <v>825</v>
      </c>
      <c r="B24" s="4" t="s">
        <v>8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829</v>
      </c>
    </row>
    <row r="4" spans="1:2">
      <c r="A4" s="4" t="s">
        <v>804</v>
      </c>
      <c r="B4" s="7" t="n">
        <v>1.9</v>
      </c>
    </row>
    <row r="5" spans="1:2">
      <c r="A5" s="4" t="s">
        <v>805</v>
      </c>
      <c r="B5" s="7" t="n">
        <v>1.1</v>
      </c>
    </row>
    <row r="6" spans="1:2">
      <c r="A6" s="4" t="s">
        <v>830</v>
      </c>
      <c r="B6" s="7" t="n">
        <v>-1.2</v>
      </c>
    </row>
    <row r="7" spans="1:2">
      <c r="A7" s="4" t="s">
        <v>807</v>
      </c>
      <c r="B7" s="7" t="n">
        <v>-0.2</v>
      </c>
    </row>
    <row r="8" spans="1:2">
      <c r="A8" s="4" t="s">
        <v>808</v>
      </c>
      <c r="B8" s="7" t="n">
        <v>1.6</v>
      </c>
    </row>
    <row r="9" spans="1:2">
      <c r="A9" s="4" t="s">
        <v>810</v>
      </c>
      <c r="B9" s="8" t="n">
        <v>29.32</v>
      </c>
    </row>
    <row r="10" spans="1:2">
      <c r="A10" s="4" t="s">
        <v>811</v>
      </c>
      <c r="B10" s="11" t="n">
        <v>29.61</v>
      </c>
    </row>
    <row r="11" spans="1:2">
      <c r="A11" s="4" t="s">
        <v>831</v>
      </c>
      <c r="B11" s="11" t="n">
        <v>29.84</v>
      </c>
    </row>
    <row r="12" spans="1:2">
      <c r="A12" s="4" t="s">
        <v>813</v>
      </c>
      <c r="B12" s="11" t="n">
        <v>29.33</v>
      </c>
    </row>
    <row r="13" spans="1:2">
      <c r="A13" s="4" t="s">
        <v>814</v>
      </c>
      <c r="B13" s="8" t="n">
        <v>29.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28</v>
      </c>
    </row>
    <row r="3" spans="1:2">
      <c r="A3" s="3" t="s">
        <v>829</v>
      </c>
    </row>
    <row r="4" spans="1:2">
      <c r="A4" s="4" t="s">
        <v>804</v>
      </c>
      <c r="B4" s="7" t="n">
        <v>0.6</v>
      </c>
    </row>
    <row r="5" spans="1:2">
      <c r="A5" s="4" t="s">
        <v>805</v>
      </c>
      <c r="B5" s="7" t="n">
        <v>0.3</v>
      </c>
    </row>
    <row r="6" spans="1:2">
      <c r="A6" s="4" t="s">
        <v>830</v>
      </c>
      <c r="B6" s="5" t="n">
        <v>0</v>
      </c>
    </row>
    <row r="7" spans="1:2">
      <c r="A7" s="4" t="s">
        <v>807</v>
      </c>
      <c r="B7" s="7" t="n">
        <v>-0.1</v>
      </c>
    </row>
    <row r="8" spans="1:2">
      <c r="A8" s="4" t="s">
        <v>808</v>
      </c>
      <c r="B8" s="7" t="n">
        <v>0.8</v>
      </c>
    </row>
    <row r="9" spans="1:2">
      <c r="A9" s="4" t="s">
        <v>810</v>
      </c>
      <c r="B9" s="8" t="n">
        <v>31.17</v>
      </c>
    </row>
    <row r="10" spans="1:2">
      <c r="A10" s="4" t="s">
        <v>811</v>
      </c>
      <c r="B10" s="11" t="n">
        <v>33.81</v>
      </c>
    </row>
    <row r="11" spans="1:2">
      <c r="A11" s="4" t="s">
        <v>831</v>
      </c>
      <c r="B11" s="5" t="n">
        <v>0</v>
      </c>
    </row>
    <row r="12" spans="1:2">
      <c r="A12" s="4" t="s">
        <v>813</v>
      </c>
      <c r="B12" s="11" t="n">
        <v>33.65</v>
      </c>
    </row>
    <row r="13" spans="1:2">
      <c r="A13" s="4" t="s">
        <v>814</v>
      </c>
      <c r="B13" s="8" t="n">
        <v>31.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36</v>
      </c>
    </row>
    <row r="3" spans="1:4">
      <c r="A3" s="3" t="s">
        <v>218</v>
      </c>
    </row>
    <row r="4" spans="1:4">
      <c r="A4" s="4" t="s">
        <v>834</v>
      </c>
      <c r="B4" s="6" t="n">
        <v>9.199999999999999</v>
      </c>
      <c r="C4" s="6" t="n">
        <v>7.4</v>
      </c>
      <c r="D4" s="6" t="n">
        <v>30.6</v>
      </c>
    </row>
    <row r="5" spans="1:4">
      <c r="A5" s="4" t="s">
        <v>835</v>
      </c>
      <c r="B5" s="5" t="n">
        <v>0</v>
      </c>
      <c r="C5" s="7" t="n">
        <v>7.6</v>
      </c>
      <c r="D5" s="7" t="n">
        <v>10.5</v>
      </c>
    </row>
    <row r="6" spans="1:4">
      <c r="A6" s="4" t="s">
        <v>152</v>
      </c>
      <c r="B6" s="7" t="n">
        <v>9.5</v>
      </c>
      <c r="C6" s="7" t="n">
        <v>13.4</v>
      </c>
      <c r="D6" s="7" t="n">
        <v>97.59999999999999</v>
      </c>
    </row>
    <row r="7" spans="1:4">
      <c r="A7" s="4" t="s">
        <v>836</v>
      </c>
      <c r="B7" s="7" t="n">
        <v>-3.7</v>
      </c>
      <c r="C7" s="7" t="n">
        <v>-1.3</v>
      </c>
      <c r="D7" s="7" t="n">
        <v>5.5</v>
      </c>
    </row>
    <row r="8" spans="1:4">
      <c r="A8" s="4" t="s">
        <v>111</v>
      </c>
      <c r="B8" s="9" t="n">
        <v>15</v>
      </c>
      <c r="C8" s="6" t="n">
        <v>27.1</v>
      </c>
      <c r="D8" s="6" t="n">
        <v>14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7</v>
      </c>
      <c r="B1" s="2" t="s">
        <v>1</v>
      </c>
    </row>
    <row r="2" spans="1:4">
      <c r="B2" s="2" t="s">
        <v>2</v>
      </c>
      <c r="C2" s="2" t="s">
        <v>35</v>
      </c>
      <c r="D2" s="2" t="s">
        <v>36</v>
      </c>
    </row>
    <row r="3" spans="1:4">
      <c r="A3" s="3" t="s">
        <v>838</v>
      </c>
    </row>
    <row r="4" spans="1:4">
      <c r="A4" s="4" t="s">
        <v>835</v>
      </c>
      <c r="B4" s="9" t="n">
        <v>0</v>
      </c>
      <c r="C4" s="6" t="n">
        <v>7.6</v>
      </c>
      <c r="D4" s="6" t="n">
        <v>10.5</v>
      </c>
    </row>
    <row r="5" spans="1:4">
      <c r="A5" s="4" t="s">
        <v>453</v>
      </c>
    </row>
    <row r="6" spans="1:4">
      <c r="A6" s="3" t="s">
        <v>838</v>
      </c>
    </row>
    <row r="7" spans="1:4">
      <c r="A7" s="4" t="s">
        <v>839</v>
      </c>
      <c r="C7" s="6" t="n">
        <v>-1.8</v>
      </c>
      <c r="D7" s="6" t="n">
        <v>-2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840</v>
      </c>
      <c r="B1" s="2" t="s">
        <v>468</v>
      </c>
      <c r="C1" s="2" t="s">
        <v>1</v>
      </c>
    </row>
    <row r="2" spans="1:5">
      <c r="B2" s="2" t="s">
        <v>146</v>
      </c>
      <c r="C2" s="2" t="s">
        <v>841</v>
      </c>
      <c r="D2" s="2" t="s">
        <v>146</v>
      </c>
      <c r="E2" s="2" t="s">
        <v>147</v>
      </c>
    </row>
    <row r="3" spans="1:5">
      <c r="A3" s="3" t="s">
        <v>221</v>
      </c>
    </row>
    <row r="4" spans="1:5">
      <c r="A4" s="4" t="s">
        <v>842</v>
      </c>
      <c r="B4" s="6" t="n">
        <v>107.8</v>
      </c>
    </row>
    <row r="5" spans="1:5">
      <c r="A5" s="4" t="s">
        <v>843</v>
      </c>
      <c r="C5" s="6" t="n">
        <v>81.09999999999999</v>
      </c>
    </row>
    <row r="6" spans="1:5">
      <c r="A6" s="4" t="s">
        <v>844</v>
      </c>
      <c r="C6" s="7" t="n">
        <v>26.1</v>
      </c>
    </row>
    <row r="7" spans="1:5">
      <c r="A7" s="4" t="s">
        <v>845</v>
      </c>
      <c r="C7" s="7" t="n">
        <v>0.6</v>
      </c>
    </row>
    <row r="8" spans="1:5">
      <c r="A8" s="4" t="s">
        <v>846</v>
      </c>
      <c r="C8" s="7" t="n">
        <v>12.5</v>
      </c>
      <c r="D8" s="6" t="n">
        <v>-107.8</v>
      </c>
      <c r="E8" s="9" t="n">
        <v>0</v>
      </c>
    </row>
    <row r="9" spans="1:5">
      <c r="A9" s="4" t="s">
        <v>847</v>
      </c>
      <c r="C9" s="6" t="n">
        <v>113.6</v>
      </c>
      <c r="D9" s="6" t="n">
        <v>155.7</v>
      </c>
    </row>
    <row r="10" spans="1:5">
      <c r="A10" s="4" t="s">
        <v>848</v>
      </c>
      <c r="C10" s="5" t="n">
        <v>4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36</v>
      </c>
    </row>
    <row r="3" spans="1:4">
      <c r="A3" s="3" t="s">
        <v>221</v>
      </c>
    </row>
    <row r="4" spans="1:4">
      <c r="A4" s="4" t="s">
        <v>850</v>
      </c>
      <c r="B4" s="6" t="n">
        <v>194.8</v>
      </c>
      <c r="C4" s="6" t="n">
        <v>41.8</v>
      </c>
      <c r="D4" s="6" t="n">
        <v>27.9</v>
      </c>
    </row>
    <row r="5" spans="1:4">
      <c r="A5" s="4" t="s">
        <v>851</v>
      </c>
      <c r="B5" s="7" t="n">
        <v>72.7</v>
      </c>
      <c r="C5" s="7" t="n">
        <v>147.8</v>
      </c>
      <c r="D5" s="7" t="n">
        <v>54.8</v>
      </c>
    </row>
    <row r="6" spans="1:4">
      <c r="A6" s="4" t="s">
        <v>49</v>
      </c>
      <c r="B6" s="6" t="n">
        <v>267.5</v>
      </c>
      <c r="C6" s="6" t="n">
        <v>189.6</v>
      </c>
      <c r="D6" s="6" t="n">
        <v>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36</v>
      </c>
    </row>
    <row r="3" spans="1:4">
      <c r="A3" s="3" t="s">
        <v>853</v>
      </c>
    </row>
    <row r="4" spans="1:4">
      <c r="A4" s="4" t="s">
        <v>854</v>
      </c>
      <c r="B4" s="6" t="n">
        <v>7.2</v>
      </c>
      <c r="C4" s="6" t="n">
        <v>4.6</v>
      </c>
      <c r="D4" s="6" t="n">
        <v>0.9</v>
      </c>
    </row>
    <row r="5" spans="1:4">
      <c r="A5" s="4" t="s">
        <v>855</v>
      </c>
      <c r="B5" s="7" t="n">
        <v>2.7</v>
      </c>
      <c r="C5" s="7" t="n">
        <v>1.7</v>
      </c>
      <c r="D5" s="7" t="n">
        <v>3.7</v>
      </c>
    </row>
    <row r="6" spans="1:4">
      <c r="A6" s="4" t="s">
        <v>851</v>
      </c>
      <c r="B6" s="7" t="n">
        <v>38.2</v>
      </c>
      <c r="C6" s="7" t="n">
        <v>43.9</v>
      </c>
      <c r="D6" s="7" t="n">
        <v>49.4</v>
      </c>
    </row>
    <row r="7" spans="1:4">
      <c r="A7" s="4" t="s">
        <v>111</v>
      </c>
      <c r="B7" s="7" t="n">
        <v>48.1</v>
      </c>
      <c r="C7" s="7" t="n">
        <v>50.2</v>
      </c>
      <c r="D7" s="5" t="n">
        <v>54</v>
      </c>
    </row>
    <row r="8" spans="1:4">
      <c r="A8" s="3" t="s">
        <v>856</v>
      </c>
    </row>
    <row r="9" spans="1:4">
      <c r="A9" s="4" t="s">
        <v>854</v>
      </c>
      <c r="B9" s="7" t="n">
        <v>6.8</v>
      </c>
      <c r="C9" s="7" t="n">
        <v>102.8</v>
      </c>
      <c r="D9" s="7" t="n">
        <v>-1.3</v>
      </c>
    </row>
    <row r="10" spans="1:4">
      <c r="A10" s="4" t="s">
        <v>855</v>
      </c>
      <c r="B10" s="7" t="n">
        <v>12.8</v>
      </c>
      <c r="C10" s="7" t="n">
        <v>0.4</v>
      </c>
      <c r="D10" s="7" t="n">
        <v>8.199999999999999</v>
      </c>
    </row>
    <row r="11" spans="1:4">
      <c r="A11" s="4" t="s">
        <v>851</v>
      </c>
      <c r="B11" s="7" t="n">
        <v>-13.5</v>
      </c>
      <c r="C11" s="7" t="n">
        <v>-11.5</v>
      </c>
      <c r="D11" s="7" t="n">
        <v>-22.8</v>
      </c>
    </row>
    <row r="12" spans="1:4">
      <c r="A12" s="4" t="s">
        <v>111</v>
      </c>
      <c r="B12" s="7" t="n">
        <v>6.1</v>
      </c>
      <c r="C12" s="7" t="n">
        <v>91.7</v>
      </c>
      <c r="D12" s="7" t="n">
        <v>-15.9</v>
      </c>
    </row>
    <row r="13" spans="1:4">
      <c r="A13" s="4" t="s">
        <v>854</v>
      </c>
      <c r="B13" s="5" t="n">
        <v>14</v>
      </c>
      <c r="C13" s="7" t="n">
        <v>107.4</v>
      </c>
      <c r="D13" s="7" t="n">
        <v>-0.4</v>
      </c>
    </row>
    <row r="14" spans="1:4">
      <c r="A14" s="4" t="s">
        <v>855</v>
      </c>
      <c r="B14" s="7" t="n">
        <v>15.5</v>
      </c>
      <c r="C14" s="7" t="n">
        <v>2.1</v>
      </c>
      <c r="D14" s="7" t="n">
        <v>11.9</v>
      </c>
    </row>
    <row r="15" spans="1:4">
      <c r="A15" s="4" t="s">
        <v>851</v>
      </c>
      <c r="B15" s="7" t="n">
        <v>24.7</v>
      </c>
      <c r="C15" s="7" t="n">
        <v>32.4</v>
      </c>
      <c r="D15" s="7" t="n">
        <v>26.6</v>
      </c>
    </row>
    <row r="16" spans="1:4">
      <c r="A16" s="4" t="s">
        <v>111</v>
      </c>
      <c r="B16" s="6" t="n">
        <v>54.2</v>
      </c>
      <c r="C16" s="6" t="n">
        <v>141.9</v>
      </c>
      <c r="D16" s="6" t="n">
        <v>3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36</v>
      </c>
    </row>
    <row r="3" spans="1:4">
      <c r="A3" s="3" t="s">
        <v>858</v>
      </c>
    </row>
    <row r="4" spans="1:4">
      <c r="A4" s="4" t="s">
        <v>859</v>
      </c>
      <c r="B4" s="6" t="n">
        <v>56.2</v>
      </c>
      <c r="C4" s="6" t="n">
        <v>66.40000000000001</v>
      </c>
      <c r="D4" s="9" t="n">
        <v>29</v>
      </c>
    </row>
    <row r="5" spans="1:4">
      <c r="A5" s="4" t="s">
        <v>860</v>
      </c>
      <c r="B5" s="7" t="n">
        <v>-24.8</v>
      </c>
      <c r="C5" s="7" t="n">
        <v>-56.2</v>
      </c>
      <c r="D5" s="7" t="n">
        <v>-45.6</v>
      </c>
    </row>
    <row r="6" spans="1:4">
      <c r="A6" s="4" t="s">
        <v>861</v>
      </c>
      <c r="B6" s="7" t="n">
        <v>-37.5</v>
      </c>
      <c r="C6" s="7" t="n">
        <v>45.3</v>
      </c>
      <c r="D6" s="7" t="n">
        <v>9.6</v>
      </c>
    </row>
    <row r="7" spans="1:4">
      <c r="A7" s="4" t="s">
        <v>862</v>
      </c>
      <c r="B7" s="7" t="n">
        <v>24.7</v>
      </c>
      <c r="C7" s="7" t="n">
        <v>-17.7</v>
      </c>
      <c r="D7" s="7" t="n">
        <v>3.1</v>
      </c>
    </row>
    <row r="8" spans="1:4">
      <c r="A8" s="4" t="s">
        <v>863</v>
      </c>
      <c r="B8" s="7" t="n">
        <v>18.9</v>
      </c>
      <c r="C8" s="7" t="n">
        <v>3.1</v>
      </c>
      <c r="D8" s="7" t="n">
        <v>7.1</v>
      </c>
    </row>
    <row r="9" spans="1:4">
      <c r="A9" s="4" t="s">
        <v>864</v>
      </c>
      <c r="B9" s="7" t="n">
        <v>6.7</v>
      </c>
      <c r="C9" s="7" t="n">
        <v>4.1</v>
      </c>
      <c r="D9" s="7" t="n">
        <v>4.5</v>
      </c>
    </row>
    <row r="10" spans="1:4">
      <c r="A10" s="4" t="s">
        <v>865</v>
      </c>
      <c r="B10" s="7" t="n">
        <v>4.8</v>
      </c>
      <c r="C10" s="7" t="n">
        <v>9.800000000000001</v>
      </c>
      <c r="D10" s="7" t="n">
        <v>6.7</v>
      </c>
    </row>
    <row r="11" spans="1:4">
      <c r="A11" s="4" t="s">
        <v>866</v>
      </c>
      <c r="B11" s="7" t="n">
        <v>3.8</v>
      </c>
      <c r="C11" s="7" t="n">
        <v>4.6</v>
      </c>
      <c r="D11" s="7" t="n">
        <v>4.7</v>
      </c>
    </row>
    <row r="12" spans="1:4">
      <c r="A12" s="4" t="s">
        <v>867</v>
      </c>
      <c r="B12" s="7" t="n">
        <v>-6.6</v>
      </c>
      <c r="C12" s="7" t="n">
        <v>-4.2</v>
      </c>
      <c r="D12" s="7" t="n">
        <v>-6.7</v>
      </c>
    </row>
    <row r="13" spans="1:4">
      <c r="A13" s="4" t="s">
        <v>868</v>
      </c>
      <c r="B13" s="7" t="n">
        <v>-6.6</v>
      </c>
      <c r="C13" s="7" t="n">
        <v>-13.1</v>
      </c>
      <c r="D13" s="7" t="n">
        <v>-13.4</v>
      </c>
    </row>
    <row r="14" spans="1:4">
      <c r="A14" s="4" t="s">
        <v>846</v>
      </c>
      <c r="B14" s="7" t="n">
        <v>-12.5</v>
      </c>
      <c r="C14" s="7" t="n">
        <v>107.8</v>
      </c>
      <c r="D14" s="5" t="n">
        <v>0</v>
      </c>
    </row>
    <row r="15" spans="1:4">
      <c r="A15" s="4" t="s">
        <v>869</v>
      </c>
      <c r="B15" s="5" t="n">
        <v>0</v>
      </c>
      <c r="C15" s="5" t="n">
        <v>-2</v>
      </c>
      <c r="D15" s="7" t="n">
        <v>23.8</v>
      </c>
    </row>
    <row r="16" spans="1:4">
      <c r="A16" s="4" t="s">
        <v>870</v>
      </c>
      <c r="B16" s="7" t="n">
        <v>1.8</v>
      </c>
      <c r="C16" s="7" t="n">
        <v>1.3</v>
      </c>
      <c r="D16" s="7" t="n">
        <v>7.8</v>
      </c>
    </row>
    <row r="17" spans="1:4">
      <c r="A17" s="4" t="s">
        <v>871</v>
      </c>
      <c r="B17" s="7" t="n">
        <v>25.3</v>
      </c>
      <c r="C17" s="7" t="n">
        <v>-7.3</v>
      </c>
      <c r="D17" s="7" t="n">
        <v>7.5</v>
      </c>
    </row>
    <row r="18" spans="1:4">
      <c r="A18" s="4" t="s">
        <v>111</v>
      </c>
      <c r="B18" s="6" t="n">
        <v>54.2</v>
      </c>
      <c r="C18" s="6" t="n">
        <v>141.9</v>
      </c>
      <c r="D18" s="6" t="n">
        <v>38.1</v>
      </c>
    </row>
    <row r="19" spans="1:4">
      <c r="A19" s="3" t="s">
        <v>872</v>
      </c>
    </row>
    <row r="20" spans="1:4">
      <c r="A20" s="4" t="s">
        <v>859</v>
      </c>
      <c r="B20" s="4" t="s">
        <v>873</v>
      </c>
      <c r="C20" s="4" t="s">
        <v>874</v>
      </c>
      <c r="D20" s="4" t="s">
        <v>874</v>
      </c>
    </row>
    <row r="21" spans="1:4">
      <c r="A21" s="4" t="s">
        <v>860</v>
      </c>
      <c r="B21" s="4" t="s">
        <v>875</v>
      </c>
      <c r="C21" s="4" t="s">
        <v>876</v>
      </c>
      <c r="D21" s="4" t="s">
        <v>877</v>
      </c>
    </row>
    <row r="22" spans="1:4">
      <c r="A22" s="4" t="s">
        <v>861</v>
      </c>
      <c r="B22" s="4" t="s">
        <v>878</v>
      </c>
      <c r="C22" s="4" t="s">
        <v>879</v>
      </c>
      <c r="D22" s="4" t="s">
        <v>880</v>
      </c>
    </row>
    <row r="23" spans="1:4">
      <c r="A23" s="4" t="s">
        <v>862</v>
      </c>
      <c r="B23" s="4" t="s">
        <v>881</v>
      </c>
      <c r="C23" s="4" t="s">
        <v>875</v>
      </c>
      <c r="D23" s="4" t="s">
        <v>882</v>
      </c>
    </row>
    <row r="24" spans="1:4">
      <c r="A24" s="4" t="s">
        <v>863</v>
      </c>
      <c r="B24" s="4" t="s">
        <v>883</v>
      </c>
      <c r="C24" s="4" t="s">
        <v>884</v>
      </c>
      <c r="D24" s="4" t="s">
        <v>885</v>
      </c>
    </row>
    <row r="25" spans="1:4">
      <c r="A25" s="4" t="s">
        <v>864</v>
      </c>
      <c r="B25" s="4" t="s">
        <v>886</v>
      </c>
      <c r="C25" s="4" t="s">
        <v>887</v>
      </c>
      <c r="D25" s="4" t="s">
        <v>888</v>
      </c>
    </row>
    <row r="26" spans="1:4">
      <c r="A26" s="4" t="s">
        <v>865</v>
      </c>
      <c r="B26" s="4" t="s">
        <v>889</v>
      </c>
      <c r="C26" s="4" t="s">
        <v>890</v>
      </c>
      <c r="D26" s="4" t="s">
        <v>891</v>
      </c>
    </row>
    <row r="27" spans="1:4">
      <c r="A27" s="4" t="s">
        <v>866</v>
      </c>
      <c r="B27" s="4" t="s">
        <v>892</v>
      </c>
      <c r="C27" s="4" t="s">
        <v>893</v>
      </c>
      <c r="D27" s="4" t="s">
        <v>894</v>
      </c>
    </row>
    <row r="28" spans="1:4">
      <c r="A28" s="4" t="s">
        <v>867</v>
      </c>
      <c r="B28" s="4" t="s">
        <v>895</v>
      </c>
      <c r="C28" s="4" t="s">
        <v>896</v>
      </c>
      <c r="D28" s="4" t="s">
        <v>897</v>
      </c>
    </row>
    <row r="29" spans="1:4">
      <c r="A29" s="4" t="s">
        <v>868</v>
      </c>
      <c r="B29" s="4" t="s">
        <v>895</v>
      </c>
      <c r="C29" s="4" t="s">
        <v>898</v>
      </c>
      <c r="D29" s="4" t="s">
        <v>899</v>
      </c>
    </row>
    <row r="30" spans="1:4">
      <c r="A30" s="4" t="s">
        <v>846</v>
      </c>
      <c r="B30" s="4" t="s">
        <v>900</v>
      </c>
      <c r="C30" s="4" t="s">
        <v>901</v>
      </c>
      <c r="D30" s="4" t="s">
        <v>690</v>
      </c>
    </row>
    <row r="31" spans="1:4">
      <c r="A31" s="4" t="s">
        <v>869</v>
      </c>
      <c r="B31" s="4" t="s">
        <v>690</v>
      </c>
      <c r="C31" s="4" t="s">
        <v>902</v>
      </c>
      <c r="D31" s="4" t="s">
        <v>903</v>
      </c>
    </row>
    <row r="32" spans="1:4">
      <c r="A32" s="4" t="s">
        <v>870</v>
      </c>
      <c r="B32" s="4" t="s">
        <v>904</v>
      </c>
      <c r="C32" s="4" t="s">
        <v>904</v>
      </c>
      <c r="D32" s="4" t="s">
        <v>905</v>
      </c>
    </row>
    <row r="33" spans="1:4">
      <c r="A33" s="4" t="s">
        <v>906</v>
      </c>
      <c r="B33" s="4" t="s">
        <v>905</v>
      </c>
      <c r="C33" s="4" t="s">
        <v>907</v>
      </c>
      <c r="D33" s="4" t="s">
        <v>881</v>
      </c>
    </row>
    <row r="34" spans="1:4">
      <c r="A34" s="4" t="s">
        <v>908</v>
      </c>
      <c r="B34" s="4" t="s">
        <v>909</v>
      </c>
      <c r="C34" s="4" t="s">
        <v>910</v>
      </c>
      <c r="D34" s="4" t="s">
        <v>911</v>
      </c>
    </row>
    <row r="35" spans="1:4">
      <c r="A35" s="4" t="s">
        <v>912</v>
      </c>
      <c r="B35" s="6" t="n">
        <v>17.6</v>
      </c>
    </row>
    <row r="36" spans="1:4">
      <c r="A36" s="4" t="s">
        <v>912</v>
      </c>
      <c r="B36" s="6" t="n">
        <v>1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441</v>
      </c>
      <c r="D1" s="2" t="s">
        <v>35</v>
      </c>
    </row>
    <row r="2" spans="1:4">
      <c r="A2" s="3" t="s">
        <v>914</v>
      </c>
    </row>
    <row r="3" spans="1:4">
      <c r="A3" s="4" t="s">
        <v>915</v>
      </c>
      <c r="B3" s="6" t="n">
        <v>238.5</v>
      </c>
      <c r="D3" s="6" t="n">
        <v>265.3</v>
      </c>
    </row>
    <row r="4" spans="1:4">
      <c r="A4" s="4" t="s">
        <v>916</v>
      </c>
      <c r="B4" s="7" t="n">
        <v>80.09999999999999</v>
      </c>
      <c r="D4" s="5" t="n">
        <v>86</v>
      </c>
    </row>
    <row r="5" spans="1:4">
      <c r="A5" s="4" t="s">
        <v>917</v>
      </c>
      <c r="B5" s="7" t="n">
        <v>25.5</v>
      </c>
      <c r="D5" s="7" t="n">
        <v>33.9</v>
      </c>
    </row>
    <row r="6" spans="1:4">
      <c r="A6" s="4" t="s">
        <v>918</v>
      </c>
      <c r="B6" s="7" t="n">
        <v>7.7</v>
      </c>
      <c r="D6" s="7" t="n">
        <v>8.9</v>
      </c>
    </row>
    <row r="7" spans="1:4">
      <c r="A7" s="4" t="s">
        <v>919</v>
      </c>
      <c r="B7" s="7" t="n">
        <v>20.1</v>
      </c>
      <c r="D7" s="7" t="n">
        <v>26.4</v>
      </c>
    </row>
    <row r="8" spans="1:4">
      <c r="A8" s="4" t="s">
        <v>920</v>
      </c>
      <c r="B8" s="5" t="n">
        <v>3</v>
      </c>
      <c r="D8" s="7" t="n">
        <v>10.9</v>
      </c>
    </row>
    <row r="9" spans="1:4">
      <c r="A9" s="4" t="s">
        <v>921</v>
      </c>
      <c r="B9" s="7" t="n">
        <v>374.9</v>
      </c>
      <c r="D9" s="7" t="n">
        <v>431.4</v>
      </c>
    </row>
    <row r="10" spans="1:4">
      <c r="A10" s="4" t="s">
        <v>922</v>
      </c>
      <c r="B10" s="5" t="n">
        <v>-159</v>
      </c>
      <c r="D10" s="7" t="n">
        <v>-214.2</v>
      </c>
    </row>
    <row r="11" spans="1:4">
      <c r="A11" s="4" t="s">
        <v>923</v>
      </c>
      <c r="B11" s="7" t="n">
        <v>215.9</v>
      </c>
      <c r="D11" s="7" t="n">
        <v>217.2</v>
      </c>
    </row>
    <row r="12" spans="1:4">
      <c r="A12" s="3" t="s">
        <v>924</v>
      </c>
    </row>
    <row r="13" spans="1:4">
      <c r="A13" s="4" t="s">
        <v>925</v>
      </c>
      <c r="B13" s="7" t="n">
        <v>-17.4</v>
      </c>
      <c r="D13" s="7" t="n">
        <v>-15.2</v>
      </c>
    </row>
    <row r="14" spans="1:4">
      <c r="A14" s="4" t="s">
        <v>481</v>
      </c>
      <c r="B14" s="7" t="n">
        <v>-144.7</v>
      </c>
      <c r="D14" s="7" t="n">
        <v>-146.9</v>
      </c>
    </row>
    <row r="15" spans="1:4">
      <c r="A15" s="4" t="s">
        <v>926</v>
      </c>
      <c r="B15" s="7" t="n">
        <v>-7.4</v>
      </c>
      <c r="D15" s="7" t="n">
        <v>-7.4</v>
      </c>
    </row>
    <row r="16" spans="1:4">
      <c r="A16" s="4" t="s">
        <v>927</v>
      </c>
      <c r="B16" s="7" t="n">
        <v>-2.4</v>
      </c>
      <c r="D16" s="7" t="n">
        <v>-2.2</v>
      </c>
    </row>
    <row r="17" spans="1:4">
      <c r="A17" s="4" t="s">
        <v>928</v>
      </c>
      <c r="B17" s="7" t="n">
        <v>-171.9</v>
      </c>
      <c r="D17" s="7" t="n">
        <v>-171.7</v>
      </c>
    </row>
    <row r="18" spans="1:4">
      <c r="A18" s="4" t="s">
        <v>929</v>
      </c>
      <c r="B18" s="5" t="n">
        <v>44</v>
      </c>
      <c r="D18" s="7" t="n">
        <v>45.5</v>
      </c>
    </row>
    <row r="19" spans="1:4">
      <c r="A19" s="3" t="s">
        <v>930</v>
      </c>
    </row>
    <row r="20" spans="1:4">
      <c r="A20" s="4" t="s">
        <v>931</v>
      </c>
      <c r="B20" s="7" t="n">
        <v>184.8</v>
      </c>
      <c r="D20" s="7" t="n">
        <v>198.4</v>
      </c>
    </row>
    <row r="21" spans="1:4">
      <c r="A21" s="4" t="s">
        <v>932</v>
      </c>
      <c r="B21" s="7" t="n">
        <v>-140.8</v>
      </c>
      <c r="C21" s="6" t="n">
        <v>-155.9</v>
      </c>
      <c r="D21" s="7" t="n">
        <v>-152.9</v>
      </c>
    </row>
    <row r="22" spans="1:4">
      <c r="A22" s="4" t="s">
        <v>929</v>
      </c>
      <c r="B22" s="9" t="n">
        <v>44</v>
      </c>
      <c r="D22" s="6" t="n">
        <v>4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934</v>
      </c>
    </row>
    <row r="3" spans="1:3">
      <c r="A3" s="4" t="s">
        <v>935</v>
      </c>
      <c r="B3" s="6" t="n">
        <v>238.5</v>
      </c>
      <c r="C3" s="6" t="n">
        <v>265.3</v>
      </c>
    </row>
    <row r="4" spans="1:3">
      <c r="A4" s="4" t="s">
        <v>936</v>
      </c>
    </row>
    <row r="5" spans="1:3">
      <c r="A5" s="3" t="s">
        <v>934</v>
      </c>
    </row>
    <row r="6" spans="1:3">
      <c r="A6" s="4" t="s">
        <v>937</v>
      </c>
      <c r="B6" s="7" t="n">
        <v>53.3</v>
      </c>
      <c r="C6" s="7" t="n">
        <v>92.3</v>
      </c>
    </row>
    <row r="7" spans="1:3">
      <c r="A7" s="4" t="s">
        <v>938</v>
      </c>
      <c r="B7" s="7" t="n">
        <v>17.3</v>
      </c>
      <c r="C7" s="7" t="n">
        <v>20.5</v>
      </c>
    </row>
    <row r="8" spans="1:3">
      <c r="A8" s="4" t="s">
        <v>939</v>
      </c>
      <c r="B8" s="7" t="n">
        <v>2.2</v>
      </c>
      <c r="C8" s="5" t="n">
        <v>0</v>
      </c>
    </row>
    <row r="9" spans="1:3">
      <c r="A9" s="4" t="s">
        <v>940</v>
      </c>
    </row>
    <row r="10" spans="1:3">
      <c r="A10" s="3" t="s">
        <v>934</v>
      </c>
    </row>
    <row r="11" spans="1:3">
      <c r="A11" s="4" t="s">
        <v>937</v>
      </c>
      <c r="B11" s="7" t="n">
        <v>121.6</v>
      </c>
      <c r="C11" s="5" t="n">
        <v>124</v>
      </c>
    </row>
    <row r="12" spans="1:3">
      <c r="A12" s="4" t="s">
        <v>938</v>
      </c>
      <c r="B12" s="7" t="n">
        <v>20.9</v>
      </c>
      <c r="C12" s="7" t="n">
        <v>16.1</v>
      </c>
    </row>
    <row r="13" spans="1:3">
      <c r="A13" s="4" t="s">
        <v>939</v>
      </c>
      <c r="B13" s="6" t="n">
        <v>23.2</v>
      </c>
      <c r="C13" s="6" t="n">
        <v>1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1</v>
      </c>
      <c r="B1" s="2" t="s">
        <v>2</v>
      </c>
      <c r="C1" s="2" t="s">
        <v>35</v>
      </c>
    </row>
    <row r="2" spans="1:3">
      <c r="A2" s="3" t="s">
        <v>370</v>
      </c>
    </row>
    <row r="3" spans="1:3">
      <c r="A3" s="4" t="s">
        <v>942</v>
      </c>
      <c r="B3" s="9" t="n">
        <v>159</v>
      </c>
      <c r="C3" s="6" t="n">
        <v>214.2</v>
      </c>
    </row>
    <row r="4" spans="1:3">
      <c r="A4" s="4" t="s">
        <v>943</v>
      </c>
    </row>
    <row r="5" spans="1:3">
      <c r="A5" s="3" t="s">
        <v>370</v>
      </c>
    </row>
    <row r="6" spans="1:3">
      <c r="A6" s="4" t="s">
        <v>942</v>
      </c>
      <c r="B6" s="7" t="n">
        <v>133.8</v>
      </c>
      <c r="C6" s="7" t="n">
        <v>188.1</v>
      </c>
    </row>
    <row r="7" spans="1:3">
      <c r="A7" s="4" t="s">
        <v>944</v>
      </c>
    </row>
    <row r="8" spans="1:3">
      <c r="A8" s="3" t="s">
        <v>370</v>
      </c>
    </row>
    <row r="9" spans="1:3">
      <c r="A9" s="4" t="s">
        <v>942</v>
      </c>
      <c r="B9" s="6" t="n">
        <v>25.2</v>
      </c>
      <c r="C9" s="6" t="n">
        <v>2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36</v>
      </c>
    </row>
    <row r="3" spans="1:4">
      <c r="A3" s="3" t="s">
        <v>946</v>
      </c>
    </row>
    <row r="4" spans="1:4">
      <c r="A4" s="4" t="s">
        <v>576</v>
      </c>
      <c r="B4" s="9" t="n">
        <v>17200000</v>
      </c>
      <c r="C4" s="9" t="n">
        <v>12300000</v>
      </c>
      <c r="D4" s="9" t="n">
        <v>4700000</v>
      </c>
    </row>
    <row r="5" spans="1:4">
      <c r="A5" s="4" t="s">
        <v>947</v>
      </c>
      <c r="B5" s="5" t="n">
        <v>3400000</v>
      </c>
      <c r="C5" s="5" t="n">
        <v>1900000</v>
      </c>
      <c r="D5" s="5" t="n">
        <v>0</v>
      </c>
    </row>
    <row r="6" spans="1:4">
      <c r="A6" s="4" t="s">
        <v>948</v>
      </c>
      <c r="B6" s="5" t="n">
        <v>-1800000</v>
      </c>
      <c r="C6" s="5" t="n">
        <v>0</v>
      </c>
      <c r="D6" s="5" t="n">
        <v>-200000</v>
      </c>
    </row>
    <row r="7" spans="1:4">
      <c r="A7" s="4" t="s">
        <v>949</v>
      </c>
      <c r="B7" s="5" t="n">
        <v>18200000</v>
      </c>
      <c r="C7" s="5" t="n">
        <v>3000000</v>
      </c>
      <c r="D7" s="5" t="n">
        <v>7800000</v>
      </c>
    </row>
    <row r="8" spans="1:4">
      <c r="A8" s="4" t="s">
        <v>579</v>
      </c>
      <c r="B8" s="5" t="n">
        <v>37000000</v>
      </c>
      <c r="C8" s="5" t="n">
        <v>17200000</v>
      </c>
      <c r="D8" s="5" t="n">
        <v>12300000</v>
      </c>
    </row>
    <row r="9" spans="1:4">
      <c r="A9" s="4" t="s">
        <v>950</v>
      </c>
      <c r="B9" s="5" t="n">
        <v>3100000</v>
      </c>
      <c r="C9" s="5" t="n">
        <v>1200000</v>
      </c>
      <c r="D9" s="5" t="n">
        <v>1100000</v>
      </c>
    </row>
    <row r="10" spans="1:4">
      <c r="A10" s="4" t="s">
        <v>951</v>
      </c>
      <c r="B10" s="5" t="n">
        <v>40100000</v>
      </c>
      <c r="C10" s="5" t="n">
        <v>18400000</v>
      </c>
      <c r="D10" s="5" t="n">
        <v>13400000</v>
      </c>
    </row>
    <row r="11" spans="1:4">
      <c r="A11" s="4" t="s">
        <v>952</v>
      </c>
      <c r="B11" s="5" t="n">
        <v>25200000</v>
      </c>
      <c r="C11" s="5" t="n">
        <v>9700000</v>
      </c>
      <c r="D11" s="5" t="n">
        <v>8500000</v>
      </c>
    </row>
    <row r="12" spans="1:4">
      <c r="A12" s="4" t="s">
        <v>953</v>
      </c>
      <c r="B12" s="5" t="n">
        <v>1900000</v>
      </c>
      <c r="C12" s="9" t="n">
        <v>100000</v>
      </c>
      <c r="D12" s="9" t="n">
        <v>300000</v>
      </c>
    </row>
    <row r="13" spans="1:4">
      <c r="A13" s="4" t="s">
        <v>954</v>
      </c>
      <c r="B13" s="9" t="n">
        <v>106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68</v>
      </c>
      <c r="J1" s="2" t="s">
        <v>1</v>
      </c>
    </row>
    <row r="2" spans="1:12">
      <c r="B2" s="2" t="s">
        <v>2</v>
      </c>
      <c r="C2" s="2" t="s">
        <v>469</v>
      </c>
      <c r="D2" s="2" t="s">
        <v>4</v>
      </c>
      <c r="E2" s="2" t="s">
        <v>470</v>
      </c>
      <c r="F2" s="2" t="s">
        <v>35</v>
      </c>
      <c r="G2" s="2" t="s">
        <v>471</v>
      </c>
      <c r="H2" s="2" t="s">
        <v>472</v>
      </c>
      <c r="I2" s="2" t="s">
        <v>473</v>
      </c>
      <c r="J2" s="2" t="s">
        <v>2</v>
      </c>
      <c r="K2" s="2" t="s">
        <v>35</v>
      </c>
      <c r="L2" s="2" t="s">
        <v>36</v>
      </c>
    </row>
    <row r="3" spans="1:12">
      <c r="A3" s="3" t="s">
        <v>224</v>
      </c>
    </row>
    <row r="4" spans="1:12">
      <c r="A4" s="4" t="s">
        <v>53</v>
      </c>
      <c r="B4" s="6" t="n">
        <v>75.40000000000001</v>
      </c>
      <c r="C4" s="6" t="n">
        <v>-13.1</v>
      </c>
      <c r="D4" s="6" t="n">
        <v>74.90000000000001</v>
      </c>
      <c r="E4" s="6" t="n">
        <v>69.90000000000001</v>
      </c>
      <c r="F4" s="6" t="n">
        <v>-61.5</v>
      </c>
      <c r="G4" s="6" t="n">
        <v>54.9</v>
      </c>
      <c r="H4" s="6" t="n">
        <v>-20.8</v>
      </c>
      <c r="I4" s="6" t="n">
        <v>64.09999999999999</v>
      </c>
      <c r="J4" s="6" t="n">
        <v>207.1</v>
      </c>
      <c r="K4" s="6" t="n">
        <v>36.7</v>
      </c>
      <c r="L4" s="6" t="n">
        <v>38.8</v>
      </c>
    </row>
    <row r="5" spans="1:12">
      <c r="A5" s="4" t="s">
        <v>956</v>
      </c>
      <c r="J5" s="5" t="n">
        <v>239</v>
      </c>
      <c r="K5" s="7" t="n">
        <v>240.4</v>
      </c>
      <c r="L5" s="7" t="n">
        <v>238.1</v>
      </c>
    </row>
    <row r="6" spans="1:12">
      <c r="A6" s="4" t="s">
        <v>957</v>
      </c>
      <c r="J6" s="7" t="n">
        <v>242.9</v>
      </c>
      <c r="K6" s="7" t="n">
        <v>246.1</v>
      </c>
      <c r="L6" s="7" t="n">
        <v>244.4</v>
      </c>
    </row>
    <row r="7" spans="1:12">
      <c r="A7" s="3" t="s">
        <v>958</v>
      </c>
    </row>
    <row r="8" spans="1:12">
      <c r="A8" s="4" t="s">
        <v>54</v>
      </c>
      <c r="B8" s="8" t="n">
        <v>0.32</v>
      </c>
      <c r="C8" s="8" t="n">
        <v>-0.05</v>
      </c>
      <c r="D8" s="8" t="n">
        <v>0.31</v>
      </c>
      <c r="E8" s="8" t="n">
        <v>0.29</v>
      </c>
      <c r="F8" s="8" t="n">
        <v>-0.26</v>
      </c>
      <c r="G8" s="8" t="n">
        <v>0.23</v>
      </c>
      <c r="H8" s="8" t="n">
        <v>-0.09</v>
      </c>
      <c r="I8" s="8" t="n">
        <v>0.27</v>
      </c>
      <c r="J8" s="8" t="n">
        <v>0.87</v>
      </c>
      <c r="K8" s="8" t="n">
        <v>0.15</v>
      </c>
      <c r="L8" s="8" t="n">
        <v>0.16</v>
      </c>
    </row>
    <row r="9" spans="1:12">
      <c r="A9" s="4" t="s">
        <v>55</v>
      </c>
      <c r="B9" s="8" t="n">
        <v>0.32</v>
      </c>
      <c r="C9" s="8" t="n">
        <v>-0.05</v>
      </c>
      <c r="D9" s="8" t="n">
        <v>0.31</v>
      </c>
      <c r="E9" s="8" t="n">
        <v>0.28</v>
      </c>
      <c r="F9" s="8" t="n">
        <v>-0.26</v>
      </c>
      <c r="G9" s="8" t="n">
        <v>0.22</v>
      </c>
      <c r="H9" s="8" t="n">
        <v>-0.09</v>
      </c>
      <c r="I9" s="8" t="n">
        <v>0.26</v>
      </c>
      <c r="J9" s="8" t="n">
        <v>0.85</v>
      </c>
      <c r="K9" s="8" t="n">
        <v>0.15</v>
      </c>
      <c r="L9" s="8" t="n">
        <v>0.1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36</v>
      </c>
    </row>
    <row r="3" spans="1:4">
      <c r="A3" s="3" t="s">
        <v>224</v>
      </c>
    </row>
    <row r="4" spans="1:4">
      <c r="A4" s="4" t="s">
        <v>960</v>
      </c>
      <c r="B4" s="7" t="n">
        <v>2.6</v>
      </c>
      <c r="C4" s="7" t="n">
        <v>1.8</v>
      </c>
      <c r="D4" s="7" t="n">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5</v>
      </c>
    </row>
    <row r="2" spans="1:3">
      <c r="A2" s="3" t="s">
        <v>227</v>
      </c>
    </row>
    <row r="3" spans="1:3">
      <c r="A3" s="4" t="s">
        <v>962</v>
      </c>
      <c r="B3" s="6" t="n">
        <v>739.9</v>
      </c>
      <c r="C3" s="6" t="n">
        <v>748.2</v>
      </c>
    </row>
    <row r="4" spans="1:3">
      <c r="A4" s="4" t="s">
        <v>963</v>
      </c>
      <c r="B4" s="7" t="n">
        <v>36.1</v>
      </c>
      <c r="C4" s="7" t="n">
        <v>29.4</v>
      </c>
    </row>
    <row r="5" spans="1:3">
      <c r="A5" s="4" t="s">
        <v>920</v>
      </c>
      <c r="B5" s="7" t="n">
        <v>84.8</v>
      </c>
      <c r="C5" s="7" t="n">
        <v>92.59999999999999</v>
      </c>
    </row>
    <row r="6" spans="1:3">
      <c r="A6" s="4" t="s">
        <v>111</v>
      </c>
      <c r="B6" s="7" t="n">
        <v>860.8</v>
      </c>
      <c r="C6" s="7" t="n">
        <v>870.2</v>
      </c>
    </row>
    <row r="7" spans="1:3">
      <c r="A7" s="4" t="s">
        <v>964</v>
      </c>
      <c r="B7" s="6" t="n">
        <v>15.4</v>
      </c>
      <c r="C7" s="6" t="n">
        <v>1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36</v>
      </c>
    </row>
    <row r="3" spans="1:4">
      <c r="A3" s="3" t="s">
        <v>227</v>
      </c>
    </row>
    <row r="4" spans="1:4">
      <c r="A4" s="4" t="s">
        <v>966</v>
      </c>
      <c r="B4" s="6" t="n">
        <v>2.3</v>
      </c>
      <c r="C4" s="6" t="n">
        <v>3.5</v>
      </c>
      <c r="D4" s="6" t="n">
        <v>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9:56Z</dcterms:created>
  <dcterms:modified xmlns:dcterms="http://purl.org/dc/terms/" xmlns:xsi="http://www.w3.org/2001/XMLSchema-instance" xsi:type="dcterms:W3CDTF">2019-02-26T17:29:56Z</dcterms:modified>
</cp:coreProperties>
</file>